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Description of the Business and" sheetId="8" r:id="rId8"/>
    <s:sheet name="Summary of Significant Accounti" sheetId="9" r:id="rId9"/>
    <s:sheet name="Acquisitions" sheetId="10" r:id="rId10"/>
    <s:sheet name="Property and Equipment" sheetId="11" r:id="rId11"/>
    <s:sheet name="Viper Energy Partners LP" sheetId="12" r:id="rId12"/>
    <s:sheet name="Asset Retirement Obligations" sheetId="13" r:id="rId13"/>
    <s:sheet name="Equity Method Investments" sheetId="14" r:id="rId14"/>
    <s:sheet name="Debt" sheetId="15" r:id="rId15"/>
    <s:sheet name="Capital Stock and Earnings Per " sheetId="16" r:id="rId16"/>
    <s:sheet name="Equity-Based Compensation" sheetId="17" r:id="rId17"/>
    <s:sheet name="Related Party Transactions" sheetId="18" r:id="rId18"/>
    <s:sheet name="Income Taxes" sheetId="19" r:id="rId19"/>
    <s:sheet name="Derivatives" sheetId="20" r:id="rId20"/>
    <s:sheet name="Fair Value Measurements" sheetId="21" r:id="rId21"/>
    <s:sheet name="Commitments and Contingencies" sheetId="22" r:id="rId22"/>
    <s:sheet name="Subsequent Events" sheetId="23" r:id="rId23"/>
    <s:sheet name="Guarantor Financial Statements" sheetId="24" r:id="rId24"/>
    <s:sheet name="Supplemental Information on Oil" sheetId="25" r:id="rId25"/>
    <s:sheet name="Quarterly Financial Data (Unaud" sheetId="26" r:id="rId26"/>
    <s:sheet name="Summary of Significant Accoun27" sheetId="27" r:id="rId27"/>
    <s:sheet name="Summary of Significant Accoun28" sheetId="28" r:id="rId28"/>
    <s:sheet name="Acquisitions (Tables)" sheetId="29" r:id="rId29"/>
    <s:sheet name="Property and Equipment (Tables)" sheetId="30" r:id="rId30"/>
    <s:sheet name="Asset Retirement Obligations (T" sheetId="31" r:id="rId31"/>
    <s:sheet name="Debt (Tables)" sheetId="32" r:id="rId32"/>
    <s:sheet name="Capital Stock and Earnings Pe33" sheetId="33" r:id="rId33"/>
    <s:sheet name="Equity-Based Compensation (Tabl" sheetId="34" r:id="rId34"/>
    <s:sheet name="Related Party Transactions (Tab" sheetId="35" r:id="rId35"/>
    <s:sheet name="Income Taxes (Tables)" sheetId="36" r:id="rId36"/>
    <s:sheet name="Derivatives (Tables)" sheetId="37" r:id="rId37"/>
    <s:sheet name="Fair Value Measurements (Tables" sheetId="38" r:id="rId38"/>
    <s:sheet name="Commitments and Contingencies (" sheetId="39" r:id="rId39"/>
    <s:sheet name="Guarantor Financial Statements " sheetId="40" r:id="rId40"/>
    <s:sheet name="Supplemental Information on O41" sheetId="41" r:id="rId41"/>
    <s:sheet name="Quarterly Financial Data (Una42" sheetId="42" r:id="rId42"/>
    <s:sheet name="Description of the Business a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 2015 Activity (D" sheetId="49" r:id="rId49"/>
    <s:sheet name="Acquisitions - 2014 Activity (D" sheetId="50" r:id="rId50"/>
    <s:sheet name="Acquisitions - Estimated Fair V" sheetId="51" r:id="rId51"/>
    <s:sheet name="Acquisitions - Pro Forma Financ" sheetId="52" r:id="rId52"/>
    <s:sheet name="Acquisitions - 2013 Activity (D" sheetId="53" r:id="rId53"/>
    <s:sheet name="Viper Energy Partners LP (Detai" sheetId="54" r:id="rId54"/>
    <s:sheet name="Property and Equipment (Details" sheetId="55" r:id="rId55"/>
    <s:sheet name="Asset Retirement Obligations (D" sheetId="56" r:id="rId56"/>
    <s:sheet name="Equity Method Investments (Deta" sheetId="57" r:id="rId57"/>
    <s:sheet name="Debt - Long-term Debt (Details)" sheetId="58" r:id="rId58"/>
    <s:sheet name="Debt - Senior Notes (Details)" sheetId="59" r:id="rId59"/>
    <s:sheet name="Debt - The Company's Credit Fac" sheetId="60" r:id="rId60"/>
    <s:sheet name="Debt - The Partnership's Credit" sheetId="61" r:id="rId61"/>
    <s:sheet name="Debt - Financial Covenant Table" sheetId="62" r:id="rId62"/>
    <s:sheet name="Debt - Interest Expense (Detail" sheetId="63" r:id="rId63"/>
    <s:sheet name="Capital Stock and Earnings Pe64" sheetId="64" r:id="rId64"/>
    <s:sheet name="Capital Stock and Earnings Pe65" sheetId="65" r:id="rId65"/>
    <s:sheet name="Equity-Based Compensation - Add" sheetId="66" r:id="rId66"/>
    <s:sheet name="Equity-Based Compensation - Sch" sheetId="67" r:id="rId67"/>
    <s:sheet name="Equity-Based Compensation - Val" sheetId="68" r:id="rId68"/>
    <s:sheet name="Equity-Based Compensation - Sto" sheetId="69" r:id="rId69"/>
    <s:sheet name="Equity-Based Compensation - Res" sheetId="70" r:id="rId70"/>
    <s:sheet name="Equity-Based Compensation - Pha" sheetId="71" r:id="rId71"/>
    <s:sheet name="Related Party Transactions (Det" sheetId="72" r:id="rId72"/>
    <s:sheet name="Related Party Transactions - Ad" sheetId="73" r:id="rId73"/>
    <s:sheet name="Related Party Transactions - Dr" sheetId="74" r:id="rId74"/>
    <s:sheet name="Related Party Transactions - Co" sheetId="75" r:id="rId75"/>
    <s:sheet name="Related Party Transactions - Sa" sheetId="76" r:id="rId76"/>
    <s:sheet name="Related Party Transactions - Mi" sheetId="77" r:id="rId77"/>
    <s:sheet name="Related Party Transactions - Ok" sheetId="78" r:id="rId78"/>
    <s:sheet name="Related Party Transactions - 79" sheetId="79" r:id="rId79"/>
    <s:sheet name="Related Party Transactions - 80" sheetId="80" r:id="rId80"/>
    <s:sheet name="Related Party Transactions - Se" sheetId="81" r:id="rId81"/>
    <s:sheet name="Income Taxes - Components of Fe" sheetId="82" r:id="rId82"/>
    <s:sheet name="Income Taxes - Reconciliation o" sheetId="83" r:id="rId83"/>
    <s:sheet name="Income Taxes - Components of De" sheetId="84" r:id="rId84"/>
    <s:sheet name="Derivatives - Open Derivative P" sheetId="85" r:id="rId85"/>
    <s:sheet name="Derivatives - Offsetting Deriva" sheetId="86" r:id="rId86"/>
    <s:sheet name="Derivatives - Balance Sheet Loc" sheetId="87" r:id="rId87"/>
    <s:sheet name="Derivatives - Gains and Losses " sheetId="88" r:id="rId88"/>
    <s:sheet name="Fair Value Measurements - Recur" sheetId="89" r:id="rId89"/>
    <s:sheet name="Fair Value Measurements - Nonre" sheetId="90" r:id="rId90"/>
    <s:sheet name="Commitments and Contingencies -" sheetId="91" r:id="rId91"/>
    <s:sheet name="Commitments and Contingencies92" sheetId="92" r:id="rId92"/>
    <s:sheet name="Commitments and Contingencies93" sheetId="93" r:id="rId93"/>
    <s:sheet name="Subsequent Events (Details)" sheetId="94" r:id="rId94"/>
    <s:sheet name="Guarantor Financial Statement95" sheetId="95" r:id="rId95"/>
    <s:sheet name="Guarantor Financial Statement96" sheetId="96" r:id="rId96"/>
    <s:sheet name="Guarantor Financial Statement97" sheetId="97" r:id="rId97"/>
    <s:sheet name="Supplemental Information on O98" sheetId="98" r:id="rId98"/>
    <s:sheet name="Supplemental Information on O99" sheetId="99" r:id="rId99"/>
    <s:sheet name="Supplemental Information on 100" sheetId="100" r:id="rId100"/>
    <s:sheet name="Supplemental Information on 101" sheetId="101" r:id="rId101"/>
    <s:sheet name="Supplemental Information on 102" sheetId="102" r:id="rId102"/>
    <s:sheet name="Supplemental Information on 103" sheetId="103" r:id="rId103"/>
    <s:sheet name="Supplemental Information on 104" sheetId="104" r:id="rId104"/>
    <s:sheet name="Quarterly Financial Data (Un105" sheetId="105" r:id="rId105"/>
  </s:sheets>
  <s:definedNames/>
  <s:calcPr calcId="124519" calcMode="auto" fullCalcOnLoad="1"/>
</s:workbook>
</file>

<file path=xl/sharedStrings.xml><?xml version="1.0" encoding="utf-8"?>
<sst xmlns="http://schemas.openxmlformats.org/spreadsheetml/2006/main" uniqueCount="1125">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Diamondback Energy,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based on the full cost method of accounting ($1,106,816 and $773,520 excluded from amortization at December 31, 2015 and December 31, 2014, respectively)</t>
  </si>
  <si>
    <t>Pipeline and gas gathering assets</t>
  </si>
  <si>
    <t>Other property and equipment</t>
  </si>
  <si>
    <t>Accumulated depletion, depreciation, amortization and impairment</t>
  </si>
  <si>
    <t>Net property and equipment</t>
  </si>
  <si>
    <t>Other assets</t>
  </si>
  <si>
    <t>Total assets</t>
  </si>
  <si>
    <t>Current liabilities:</t>
  </si>
  <si>
    <t>Accounts payable-trade</t>
  </si>
  <si>
    <t>Accounts payable-related party</t>
  </si>
  <si>
    <t>Accrued capital expenditures</t>
  </si>
  <si>
    <t>Other accrued liabilities</t>
  </si>
  <si>
    <t>Revenues and royalties payable</t>
  </si>
  <si>
    <t>Deferred income taxes</t>
  </si>
  <si>
    <t>Total current liabilities</t>
  </si>
  <si>
    <t>Long-term debt</t>
  </si>
  <si>
    <t>Asset retirement obligations</t>
  </si>
  <si>
    <t>Total liabilities</t>
  </si>
  <si>
    <t>Commitments and contingencies</t>
  </si>
  <si>
    <t xml:space="preserve"> </t>
  </si>
  <si>
    <t>Stockholders’ equity:</t>
  </si>
  <si>
    <t>Common stock, $0.01 par value, 100,000,000 shares authorized, 66,797,041 issued and outstanding at December 31, 2015; 56,887,583 issued and outstanding at December 31, 2014</t>
  </si>
  <si>
    <t>Additional paid-in capital</t>
  </si>
  <si>
    <t>Retained earnings</t>
  </si>
  <si>
    <t>Total Diamondback Energy, Inc. stockholders’ equity</t>
  </si>
  <si>
    <t>Noncontrolling interest</t>
  </si>
  <si>
    <t>Total equity</t>
  </si>
  <si>
    <t>Total liabilities and equity</t>
  </si>
  <si>
    <t>Consolidated Balance Sheets (Parenthetical) - USD ($) $ in Thousands</t>
  </si>
  <si>
    <t>Statement of Financial Position [Abstract]</t>
  </si>
  <si>
    <t>Oil and natural gas properties, amortization excluded</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t>
  </si>
  <si>
    <t>Oil sales</t>
  </si>
  <si>
    <t>Natural gas sales</t>
  </si>
  <si>
    <t>Natural gas sales - related party</t>
  </si>
  <si>
    <t>Natural gas liquid sales</t>
  </si>
  <si>
    <t>Natural gas liquid sal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Depreciation, depletion and amortization</t>
  </si>
  <si>
    <t>Impairment of oil and natural gas properties</t>
  </si>
  <si>
    <t>General and administrative expenses (including non-cash equity-based compensation, net of capitalized amounts, of $18,529, $9,816 and $1,752 for the year ended December 31, 2015, 2014 and 2013, respectively)</t>
  </si>
  <si>
    <t>General and administrative expenses - related party</t>
  </si>
  <si>
    <t>Asset retirement obligation accretion expense</t>
  </si>
  <si>
    <t>Total costs and expenses</t>
  </si>
  <si>
    <t>Income (loss) from operations</t>
  </si>
  <si>
    <t>Other income (expense)</t>
  </si>
  <si>
    <t>Interest income (expense)</t>
  </si>
  <si>
    <t>Other income</t>
  </si>
  <si>
    <t>Other income - related party</t>
  </si>
  <si>
    <t>Other expense</t>
  </si>
  <si>
    <t>Gain (loss) on derivative instruments, net</t>
  </si>
  <si>
    <t>Total other income (expense), net</t>
  </si>
  <si>
    <t>Income (loss) before income taxes</t>
  </si>
  <si>
    <t>Provision for (benefit from) income taxes</t>
  </si>
  <si>
    <t>Net income (loss)</t>
  </si>
  <si>
    <t>Less: Net income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Parentheticals) - USD ($) $ in Thousands</t>
  </si>
  <si>
    <t>Income Statement [Abstract]</t>
  </si>
  <si>
    <t>Non-cash stock based compensation, net of capitalized amount</t>
  </si>
  <si>
    <t>Consolidated Statement of Stockholders' Equity - USD ($) $ in Thousands</t>
  </si>
  <si>
    <t>Total</t>
  </si>
  <si>
    <t>Common Stock [Member]</t>
  </si>
  <si>
    <t>Additional Paid-in Capital [Member]</t>
  </si>
  <si>
    <t>Retained Earnings (Accumulated Deficit) [Member]</t>
  </si>
  <si>
    <t>Noncontrolling Interest [Member]</t>
  </si>
  <si>
    <t>Balance at beginning of period at Dec. 31, 2012</t>
  </si>
  <si>
    <t>Balance at beginning of period, shares at Dec. 31, 2012</t>
  </si>
  <si>
    <t>Increase (Decrease) in Stockholders' Equity</t>
  </si>
  <si>
    <t>Stock-based compensation</t>
  </si>
  <si>
    <t>Tax benefits related to stock-based compensation</t>
  </si>
  <si>
    <t>Common shares issued in public offering, net of offering costs</t>
  </si>
  <si>
    <t>Common shares issued in public offering, net of offering costs, shares</t>
  </si>
  <si>
    <t>Exercise of stock options and awards of restricted stock</t>
  </si>
  <si>
    <t>Exercise of stock options and awards of restricted stock, shares</t>
  </si>
  <si>
    <t>Balance at end of period at Dec. 31, 2013</t>
  </si>
  <si>
    <t>Balance at end of period, shares at Dec. 31, 2013</t>
  </si>
  <si>
    <t>Net proceeds from issuance of common units - Viper Energy Partners LP</t>
  </si>
  <si>
    <t>Unit-based compensation</t>
  </si>
  <si>
    <t>Distribution to noncontrolling interest</t>
  </si>
  <si>
    <t>Equity payment - Wexford Advisory Services</t>
  </si>
  <si>
    <t>Equity payment - Wexford Advisory Services, shares</t>
  </si>
  <si>
    <t>Balance at end of period at Dec. 31, 2014</t>
  </si>
  <si>
    <t>Balance at end of period, shares at Dec. 31, 2014</t>
  </si>
  <si>
    <t>Balance at end of period at Dec. 31, 2015</t>
  </si>
  <si>
    <t>Balance at end of period, shares at Dec. 31, 2015</t>
  </si>
  <si>
    <t>Consolidated Statements of Cash Flows - USD ($) $ in Thousands</t>
  </si>
  <si>
    <t>Cash flows from operating activities:</t>
  </si>
  <si>
    <t>Adjustments to reconcile net income (loss) to net cash provided by operating activities:</t>
  </si>
  <si>
    <t>Provision for (benefit from) deferred income taxes</t>
  </si>
  <si>
    <t>Excess tax benefit from stock-based compensation</t>
  </si>
  <si>
    <t>Depreciation, depletion, and amortization</t>
  </si>
  <si>
    <t>Amortization of debt issuance costs</t>
  </si>
  <si>
    <t>Change in fair value of derivative instruments</t>
  </si>
  <si>
    <t>Equity-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Net cash provided by operating activities</t>
  </si>
  <si>
    <t>Cash flows from investing activities:</t>
  </si>
  <si>
    <t>Additions to oil and natural gas properties-related party</t>
  </si>
  <si>
    <t>Acquisition of Gulfport properties</t>
  </si>
  <si>
    <t>Acquisition of royalty interests</t>
  </si>
  <si>
    <t>Acquisition of leasehold interests</t>
  </si>
  <si>
    <t>Purchase of other property and equipment</t>
  </si>
  <si>
    <t>Proceeds from sale of assets</t>
  </si>
  <si>
    <t>Equity investments</t>
  </si>
  <si>
    <t>Settlement of non-hedge derivative instruments</t>
  </si>
  <si>
    <t>Net cash used in investing activities</t>
  </si>
  <si>
    <t>Cash flows from financing activities:</t>
  </si>
  <si>
    <t>Proceeds from borrowings on credit facility</t>
  </si>
  <si>
    <t>Repayment on credit facility</t>
  </si>
  <si>
    <t>Proceeds from senior notes</t>
  </si>
  <si>
    <t>Debt issuance costs</t>
  </si>
  <si>
    <t>Public offering costs</t>
  </si>
  <si>
    <t>Proceeds from public offerings</t>
  </si>
  <si>
    <t>Exercise of stock options</t>
  </si>
  <si>
    <t>Excess tax benefits of stock-based compensation</t>
  </si>
  <si>
    <t>Distribution to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Cash paid for income taxes</t>
  </si>
  <si>
    <t>Supplemental disclosure of non-cash transactions:</t>
  </si>
  <si>
    <t>Asset retirement obligation incurred</t>
  </si>
  <si>
    <t>Asset retirement obligation revisions in estimated liability</t>
  </si>
  <si>
    <t>Asset retirement obligation acquired</t>
  </si>
  <si>
    <t>Change in accrued capital expenditures</t>
  </si>
  <si>
    <t>Capitalized stock-based compensation</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is an independent oil and gas company focused on the acquisition, development, exploration and exploitation of unconventional, onshore oil and natural gas reserves in the Permian Basin in West Texas. Diamondback was incorporated in Delaware on December 30, 2011. On June 17, 2014, Diamondback entered into a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 –Viper Energy Partners LP for additional information regarding the Partnership. The wholly-owned subsidiaries of Diamondback, as of December 31, 2015 ,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and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December 31, 2015 , the Company owned approximately 88% of the common units of the Partnership and the Company’s wholly owned subsidiary, Viper Energy Partners GP LLC, is the General Partner of the Partnership.</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A subsidiary of the Company entered into an agreement to purchase certain overriding royalty interests and deposited $0.5 million in escrow. The agreement provided that the subsidiary would have the right to terminate the agreement and receive a return of the deposit if the subsidiary in good faith asserted title defects in excess of a certain amount. The subsidiary asserted title defects in excess of the amount and requested that the escrow agent return the deposit. The seller provided the escrow agent with notice alleging the subsidiary did not timely assert the defects in good faith. The escrow agent tendered the deposit to the court subject to a judicial determination of the proper payment of the fund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5 or December 31, 2014 .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consolidated statements of operations. Fair Value of Financial Instruments The Company’s financial instruments consist of cash and cash equivalents, restricted cash, receivables, payables, derivatives, notes payable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note payable is carried at cost, which approximates fair value due to the nature of the instrument and relatively short maturity. The fair value of the senior notes are determined using quoted market prices. Derivatives are recorded at fair value (see Note 14 –Fair Value Measurements).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 –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7.84 , $23.79 and $24.63 for the years ended December 31, 2015 , 2014 and 2013 , respectively. Depreciation, depletion and amortization expense for oil and natural gas properties was $216.1 million , $168.7 million and $65.8 million for the years ended December 31, 2015 , 2014 and 2013 , respectively. Under this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During the year ended December 31, 2015 , the Company recorded an impairment on proved oil and natural gas properties of $814.8 million . No impairment on proved oil and natural gas properties was recorded for the years ended December 31, 2014 and 2013 , respectively.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Other Property and Equipment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 Depreciation expense for other property and equipment was $1.6 million , $1.3 million and $0.8 million for the years ended December 31, 2015 , 2014 and 2013 , respectively.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the difference is recorded in oil and natural gas properties. 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5 , 2014 and 2013 , respectively. Capitalized Interest 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The Company capitalized interest of $5.3 million and $4.0 million amounts for the years ended December 31, 2014 and 2013 , respectively. The Company did no t have any capitalized interest for the year ended December 31, 2015 . Inventories Inventories are stated at the lower of cost or market and consist of tubular goods and equipment at December 31, 2015 and 2014 .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5 , the Company estimated that all of its tubular goods and equipment will be utilized within one year. Debt Issuance Costs Other assets included capitalized costs of $18.2 million and $13.8 million , net of accumulated amortization of $6.5 million and $3.9 million , as of December 31, 2015 and 2014 , respectively. The costs associated with the Senior Notes are being amortized over the term of the Senior Notes using the effective interest method. The costs associated with the Company’s credit facility are being amortized over the term of the facility. Other Accrued Liabilities Other accrued liabilities consist of the following: December 31, 2015 2014 (In thousands) Prepaid drilling liability $ 12,683 $ 3,758 Interest payable 8,606 8,861 Lease operating expense payable 14,100 11,851 Taxes payable 518 9,952 Current portion of asset retirement obligations 193 39 Other 8,193 6,688 Total other accrued liabilities $ 44,293 $ 41,149 Revenue and Royalties Payable For certain oil and natural gas properties, where the Company serves as operator, the Company receives production proceeds from the purchaser and further distributes such amounts to other revenue and royalty owners. Production proceeds applicable to other revenue and royalty owners are reflected as revenue and royalties payable in the accompanying consolidated balance sheets. The Company recognizes revenue for only its net revenue interest in oil and natural gas properties. Revenue Recognition 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The Company did not have any gas imbalances as of December 31, 2015 or December 31, 2014 . Revenues from oil and natural gas services are recognized as services are provided. 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5 , 2014 and 2013 . For additional information on the Company’s investments, see Note 7 –Equity Method Investments. Accounting for Equity-Based Compensation The Company grants various types of stock-based awards including stock options and restricted stock units. These plans and related accounting policies are defined and described more fully in Note 10 –Equity-Based Compensation. Stock compensation awards are measured at fair value on the date of grant and are expensed, net of estimated forfeitures, over the required service period. Concentrations The Company is subject to risk resulting from the concentration of its crude oil and natural gas sales and receivables with several significant purchasers. For the year ended December 31, 2015 , two purchasers accounted for more than 10% of our revenue: Shell Trading (US) Company ( 59% ); and Enterprise Crude Oil LLC ( 15% ). For the year ended December 31, 2014 , two purchasers accounted for more than 10% of our revenue: Shell Trading (US) Company ( 64% ); and Enterprise Crude Oil LLC ( 16% ). For the year ended December 31, 2013 , two purchasers each accounted for more than 10% of our revenue: Plains Marketing, L.P. ( 37% ); and Shell Trading (US) Company ( 37% ). The Company does not require collateral and does not believe the loss of any single purchaser would materially impact its operating results, as crude oil and natural gas are fungible products with well-established markets and numerous purchasers.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Diamondback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is subject to margin tax in the state of Texas. During the years ended December 31, 2015 , 2014 and 2013 , there was no margin tax expense. The Company’s 2011 , 2012 , 2013 , 2014 and 2015 federal income tax and state margin tax returns remain open to examination by tax authorities. As of December 31, 2015 and December 31, 2014 , the Company had no unrecognized tax benefits that would have a material impact on the effective rate. The Company is continuing its practice of recognizing interest and penalties related to income tax matters as interest expense and general and administrative expenses, respectively. During the years ended December 31, 2015 , 2014 and 2013 , there was no interest or penalties associated with uncertain tax positions recognized in the Company’s consolidated financial statements. Recent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if any, that the adoption of this update will have on the Company’s financial position, results of operations and liquidity.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Company’s consolidated balance sheets and will not have a material impact on its consolidated financial statements. In July 2015, the Financial Accounting Standards Board issued Accounting Standards Update 2015-11, “Inventory”. This update applies to all inventory that is not measured using last-in, first-out or the retail inventory method. Under this update, an entity should measure inventory at the lower of cost and net realizable value. This standard will be effective for financial statements issued for fiscal years beginning after December 15, 2016, including interim periods within those fiscal years. This standard should be applied prospectively with early adoption permitted as of the beginning of an interim or annual reporting period. The Company is currently evaluating the impact that the adoption of this update will have on the Company’s financial position, results of operations and liquidity. In November 2015, the Financial Accounting Standards Board issued Accounting Standards Update 2015-17, “Income Taxes”. This update requires that deferred tax liabilities and assets be classified as noncurrent in a classified statement of financial position. The standard will be effective for financial statements issued for annual periods beginning after December 15, 2016, and interim periods within those annual periods. Early application will be permitted as of the beginning of an interim or annual reporting period. This standard may be applied either prospectively to all deferred tax liabilities and assets or retrospectively to all periods presented. Adoption of the new guidance will only affect the presentation of the Company’s consolidated balance sheets and will not have a material impact on its consolidated financial statements.</t>
  </si>
  <si>
    <t>Acquisitions</t>
  </si>
  <si>
    <t>Business Combinations [Abstract]</t>
  </si>
  <si>
    <t>ACQUISITIONS 2015 Activity Since January 1, 2015, the Company has completed acquisitions from unrelated third party sellers of an aggregate of approximately 16,940 gross ( 12,672 net) acres in the Midland Basin, primarily in northwest Howard County, for an aggregate purchase price of approximately $437.5 million , subject to certain adjustments. The acquisitions were accounted for according to the acquisition method, which requires the recording of net assets acquired and consideration transferred at fair value. These acquisitions were funded with the net proceeds of the May 2015 equity offering discussed in Note 9 –Capital Stock and Earnings Per Share and borrowings under the Company’s revolving credit facility discussed in Note 8 –Debt. On July 9, 2015, the Company completed the sale of an approximate average 1.5% overriding royalty interest in certain of its acreage primarily located in Howard County, Texas to the Partnership for $31.1 million . The Partnership primarily funded this acquisition with borrowings under its revolving credit facility discussed in Note 8 – Debt. 2014 Activity On September 9, 2014, the Company completed the acquisition of oil and natural gas interests in the Permian Basin from unrelated third party sellers. The Company acquired approximately 17,617 gross ( 12,967 net) acres with an approximate 74% working interest (approximately 75% net revenue interest). The acquisition was accounted for according to the acquisition method, which requires the recording of net assets acquired and consideration transferred at fair value. This acquisition was funded with the net proceeds of the July 2014 equity offering and borrowings under the Company’s revolving credit facility discussed in Note 8 –Debt. The following represents the estimated fair values of the assets and liabilities assumed on the acquisition date. The aggregate consideration transferred was $523.3 million in cash, subject to post-closing adjustments, resulting in no goodwill or bargain purchase gain. (in thousands) Joint interest receivables $ 42 Proved oil and natural gas properties 128,589 Unevaluated oil and natural gas properties 400,527 Total assets acquired 529,158 Accrued production and ad valorem taxes 358 Revenues payable 3,174 Asset retirement obligations 2,366 Total liabilities assumed 5,898 Total fair value of net assets $ 523,260 The Company has included in its consolidated statements of operations revenues of $12.3 million and direct operating expenses of $4.6 million for the period from September 9, 2014 to December 31, 2014 due to the acquisition. The disclosure of net earnings is impracticable to calculate due to the full cost method of depletion. On August 25, 2014, the Company completed an acquisition of surface rights in the Permian Basin from an unrelated third party seller. The Company acquired surface rights to approximately 4,200 acres for approximately $41.9 million . On February 27 and 28, 2014, the Company completed acquisitions of oil and natural gas interests in the Permian Basin from unrelated third party sellers. The Company acquired approximately 6,450 gross ( 4,785 net) acres with a 74% working interest ( 56% net revenue interest). The acquisitions were accounted for according to the acquisition method, which requires the recording of net assets acquired and consideration transferred at fair value. These acquisitions were funded with the net proceeds of the February 2014 equity offering and borrowings under the Company’s revolving credit facility discussed in Note 8 –Debt. The following represents the estimated fair values of the assets and liabilities assumed on the acquisition dates. The aggregate consideration transferred was $292.2 million in cash, subject to post-closing adjustments, resulting in no goodwill or bargain purchase gain. (in thousands) Proved oil and natural gas properties $ 170,174 Unevaluated oil and natural gas properties 123,243 Total assets acquired 293,417 Asset retirement obligations 1,258 Total liabilities assumed 1,258 Total fair value of net assets $ 292,159 The Company has included in its consolidated statements of operations revenues of $40.5 million and direct operating expenses of $7.8 million for the period from February 28, 2014 to December 31, 2014 due to the acquisitions. The disclosure of net earnings is impracticable to calculate due to the full cost method of depletion. During the year ended December 31, 2014, the Partnership acquired (i) mineral interests underlying an aggregate of approximately 10,364 gross ( 3,261 net) acres in the Midland and Delaware basins for approximately $57.7 million and (ii) a minor equity interest in an entity that owns mineral, overriding royalty, net profits, leasehold and other similar interests for approximately $33.9 million . The equity interest is so minor that we have no influence over partnership operating and financial policies and is accounted for under the cost method. Pro Forma Financial Information The following unaudited summary pro forma consolidated statement of operations data of Diamondback for the years ended December 31, 2014 and 2013 have been prepared to give effect to the February 27 and 28, 2014 acquisitions and the September 9, 2014 acquisition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Pro Forma (Unaudited) Year Ended December 31, 2014 2013 (in thousands) Revenues $ 541,103 $ 315,736 Income from operations 224,382 146,429 Net income 201,257 86,277 2013 Activity In September 2013, the Company completed two separate acquisitions of additional leasehold interests in the Permian Basin from unrelated third party sellers for an aggregate purchase price of $165.0 million , subject to certain adjustments. The first of these acquisitions closed on September 4, 2013 when the Company acquired certain assets located in northwestern Martin County, Texas, consisting of a 100% working interest ( 80% net revenue interest) in 4,506 gross and net acres. The second of these acquisitions closed on September 26, 2013, when the Company acquired certain assets located primarily in southwestern Dawson County, Texas, consisting of a 71% working interest ( 55% net revenue interest) in 9,390 gross ( 6,638 net) acres. These acquisitions were funded with a portion of the net proceeds from the August 2013 equity offering discussed in Note 9 –Capital Stock and Earnings Per Share. On September 19, 2013, the Company completed the acquisition of the mineral interests underlying approximately 14,804 gross ( 12,687 net) acres in Midland County, Texas in the Permian Basin. As part of the closing of the acquisition, the mineral interests were conveyed from the previous owners to Viper Energy Partners LLC and, subsequently, were contributed to the Partnership on June 17, 2014. See Note 4 – Viper Energy Partners LP for additional information regarding the Partnership. The mineral interests entitle the holder of such interests to receive a 21.4% royalty interest on all production on an acreage weighted basis from this acreage with no additional future capital or operating expense required. The $440.0 million purchase price was funded with the net proceeds of the Company’s offering of Senior Notes discussed in Note 8 –Debt.</t>
  </si>
  <si>
    <t>Property and Equipment</t>
  </si>
  <si>
    <t>Property, Plant and Equipment [Abstract]</t>
  </si>
  <si>
    <t>PROPERTY AND EQUIPMENT Property and equipment includes the following: December 31, 2015 2014 (in thousands) Oil and natural gas properties: Subject to depletion $ 2,848,557 $ 2,345,077 Not subject to depletion-acquisition costs Incurred in 2015 433,769 — Incurred in 2014 543,399 576,802 Incurred in 2013 68,351 130,474 Incurred in 2012 61,297 65,480 Incurred in 2011 — 764 Total not subject to depletion 1,106,816 773,520 Gross oil and natural gas properties 3,955,373 3,118,597 Accumulated depletion (512,144 ) (296,317 ) Accumulated impairment (897,962 ) (83,164 ) Oil and natural gas properties, net 2,545,267 2,739,116 Pipeline and gas gathering assets, net 7,174 7,174 Other property and equipment, net 48,621 48,180 Accumulated depreciation (3,437 ) (2,663 ) Property and equipment, net of accumulated depreciation, depletion, amortization and impairment $ 2,597,625 $ 2,791,807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15.2 million $11.4 million and $5.3 million for the years ended December 31, 2015 , 2014 and 2013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significant decline in prices during 2015 , the Company recorded non-cash ceiling test impairments for the year ended December 31, 2015 of $814.8 million , which is included in accumulated depletion. The Company did not have any impairment of its proved oil and natural gas properties during 2014 . The impairment charge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consolidated subsidiary of Diamondback, serves as the general partner of, and holds a non-economic general partner interest in, the Partnership. As of December 31, 2015 , the Company owned approximately 88% of the common units of the Partnership. Prior to the completion on June 23, 2014 of the Viper Offering, Diamondback owned all of the general and limited partner interests in the Partnership. The Viper Offering consisted of 5,750,000 common units representing approximately 8% of the limited partner interests in the Partnership at a price to the public of $26.00 per common unit, which included 750,000 common units issued pursuant to an option to purchase additional common units granted to the underwriters on the same terms. The Partnership received proceeds of approximately $137.2 million from the sale of these common units, net of offering expenses and underwriting discounts and commissions. In connection with the Viper Offering, Diamondback contributed all of the membership interests in Viper Energy Partners LLC to the Partnership in exchange for 70,450,000 common units. In addition, in connection with the closing of the Viper Offering, the Partnership agreed to distribute to Diamondback all cash and cash equivalents and the royalty income receivable on hand in the aggregate amount of approximately $11.3 million and the net proceeds from the Viper Offering. As of December 31, 2014 , the Partnership had distributed $148.8 million to Diamondback and the Partnership recorded a payable balance of approximately $11.3 million . The contribution of Viper Energy Partners LLC to the Partnership was accounted for as a combination of entities under common control with assets and liabilities transferred at their carrying amounts in a manner similar to a pooling of interests. During the year ended December 31, 2015 , the Partnership distributed $60.6 million to Diamondback in respect of its common units. On September 19, 2014, the Partnership completed an underwritten public offering of 3,500,000 common units. The common units were sold to the public at $28.50 per unit and the Partnership received proceeds of approximately $94.8 million from the sale of these common units, net of offering expenses and underwriting discounts and commissions. Partnership Agreement In connection with the closing of the Viper Offering, the General Partner and Diamondback entered into the first amended and restated agreement of limited partnership, dated as of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1 –Related Party Transactions for information regarding the advisory services agreement the Partnership and the General Partner entered into with Wexford Capital LP (“Wexford”). The Partnership has entered into a secured revolving credit facility with Wells Fargo Bank, National Association, (“Wells Fargo”) as administrative agent sole book runner and lead arranger. See Note 8 –Debt for a description of this credit facility.</t>
  </si>
  <si>
    <t>Asset Retirement Obligations</t>
  </si>
  <si>
    <t>Asset Retirement Obligation [Abstract]</t>
  </si>
  <si>
    <t>ASSET RETIREMENT OBLIGATIONS The following table describes the changes to the Company’s asset retirement obligation liability for the following periods: Year Ended December 31, 2015 2014 2013 (in thousands) Asset retirement obligation, beginning of period $ 8,486 $ 3,029 $ 2,145 Additional liability incurred 594 703 226 Liabilities acquired 3,159 3,726 471 Liabilities settled (292 ) (27 ) (14 ) Accretion expense 833 467 201 Revisions in estimated liabilities (69 ) 588 — Asset retirement obligation, end of period 12,711 8,486 3,029 Less current portion 193 39 40 Asset retirement obligations - long-term $ 12,518 $ 8,447 $ 2,989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In October 2014, the Company paid $0.6 million for a 25% in HMW Fluid Management LLC, which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The Company has committed to invest an aggregate amount of $5.0 million in this entity, and several other third parties have committed to invest an aggregate of $15.0 million . For the year ended December 31, 2015 , the Company invested an additional $2.7 million in this entity. The Company will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Debt</t>
  </si>
  <si>
    <t>Debt Disclosure [Abstract]</t>
  </si>
  <si>
    <t>DEBT Long-term debt consisted of the following as of the dates indicated: December 31, 2015 2014 (in thousands) 7.625 % Senior Notes due 2021 $ 450,000 $ 450,000 Revolving credit facility $ 11,000 $ 223,500 Partnership revolving credit facility 34,500 — Total long-term debt $ 495,500 $ 673,500 Senior Notes On September 18, 2013, the Company completed an offering of $450.0 million in aggregate principal amount of 7.625% senior unsecured notes due 2021 (the “Senior Notes”). The Senior Notes bear interest at the rate of 7.625% per annum, payable semi-annually, in arrears on April 1 and October 1 of each year, commencing on April 1, 2014 and will mature on October 1, 2021. On June 23, 2014, in connection with the Viper Offering, the Company designated the Partnership, the General Partner and Viper Energy Partners LLC as unrestricted subsidiaries and, upon such designation, Viper Energy Partners LLC, which was a guarantor under the indenture governing of the Senior Notes, was released as a guarantor under the indenture. As of December 31, 2015 , the Senior Notes were fully and unconditionally guaranteed by Diamondback O&amp;G LLC, Diamondback E&amp;P LLC and White Fang Energy LLC and will also be guaranteed by any future restricted subsidiaries of Diamondback. The net proceeds from the Senior Notes were used to fund the acquisition of mineral interests underlying approximately 14,804 gross ( 12,687 net) acres in Midland County, Texas in the Permian Basin. The Senior Notes were issued under, and are governed by, an indenture among the Company, the subsidiary guarantors party thereto and Wells Fargo, as the trustee, as supplemented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 The Company will have the option to redeem the Senior Notes, in whole or in part, at any time on or after October 1, 2016 at the redemption prices (expressed as percentages of principal amount) of 105.719% for the 12-month period beginning on October 1, 2016, 103.813% for the 12-month period beginning on October 1, 2017, 101.906% for the 12-month period beginning on October 1, 2018 and 100.000% beginning on October 1, 2019 and at any time thereafter with any accrued and unpaid interest to, but not including, the date of redemption. In addition, prior to October 1, 2016, the Company may redeem all or a part of the Senior Notes at a price equal to 100% of the principal amount thereof, plus accrued and unpaid interest, if any, to the redemption date, plus a “make-whole” premium at the redemption date. Furthermore, before October 1, 2016, the Company may, at any time or from time to time, redeem up to 35% of the aggregate principal amount of the Senior Notes with the net cash proceeds of certain equity offerings at a redemption price of 107.625% of the principal amount of the Senior Notes being redeemed plus any accrued and unpaid interest to the date of redemption, if at least 65% of the aggregate principal amount of the Senior Notes originally issued under the Indenture remains outstanding immediately after such redemption and the redemption occurs within 120 days of the closing date of such equity offering. In connection with the issuance of the Senior Notes, the Company and the subsidiary guarantors entered into a Registration Rights Agreement (the “Registration Rights Agreement”) with the initial purchasers on September 18, 2013, pursuant to which the Company and the subsidiary guarantors agreed to file a registration statement with respect to an offer to exchange the Senior Notes for a new issue of substantially identical debt securities registered under the Securities Act, which exchange offer completed on October 23, 2014. The Company’s Credit Facility On June 9, 2014, Diamondback O&amp;G LLC, as borrower, entered into a first amendment and on November 13, 2014, Diamondback O&amp;G LLC entered into a second amendment to the second amended and restated credit agreement, dated November 1, 2013 (the “credit agreement”). The first amendment modified certain provisions of the credit agreement to, among other things, allow one or more of the Company’s subsidiaries to be designated as “Unrestricted Subsidiaries” that are not subject to certain restrictions contained in the credit agreement. In connection with the Viper Offering, the Partnership, the General Partner and Viper Energy Partners LLC were designated as unrestricted subsidiaries under the credit agreement. As of December 31, 2015 , the credit agreement was guaranteed by Diamondback, Diamondback E&amp;P LLC and White Fang Energy LLC and will also be guaranteed by any future restricted subsidiaries of Diamondback. The credit agreement is also secured by substantially all of the assets of Diamondback O&amp;G LLC, the Company and the other guarantors. The second amendment increased the maximum amount of the credit facility to $2.0 billion , modified the dates and deadlines of the credit agreement relating to the scheduled borrowing base redeterminations based on the Company’s oil and natural gas reserves and other factors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hree additional redeterminations of the borrowing base during any 12 -month period. As of December 31, 2015 , the borrowing base was set at $750.0 million , of which the Company had elected a commitment amount of $500.0 million , and the Company had outstanding borrowings of $11.0 million . The outstanding borrowings under the credit agreement bear interest at a rate elected by the Company that is equal to an alternative base rate (which is equal to the greatest of the prime rate, the Federal Funds effective rate plus 0.5% and 3-month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Company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18.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750.0 million in the form of senior or senior subordinat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15 , the Company had $450.0 million of senior unsecured notes outstanding. As of December 31, 2015 and December 31, 2014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the administrative agent, sole book runner and lead arranger. The credit agreement, which was amended August 15, 2014 to add additional lenders to the lending group, provides for a revolving credit facility in the maximum amount of $500.0 million , subject to scheduled semi-annual and other elective collateral borrowing base redeterminations based on the Partnership’s oil and natural gas reserves and other factors. The borrowing base is scheduled to be re-determined semi-annually with effective dates of April 1st and October 1st. In addition, the Partnership may request up to three additional redeterminations of the borrowing base during any 12 -month period. The credit agreement was further amended on May 22, 2015 to, among other things, increase the borrowing base from $110.0 million to $175.0 million and to provide for certain restrictions on purchasing margin stock. On November 13, 2015, the borrowing base was increased from $175.0 million to $200.0 million . As of December 31, 2015 , the borrowing base was set at $200.0 million . The Partnership had $34.5 million outstanding under its credit agreement. The outstanding borrowings under the credit agreement bear interest at a rate elected by the Partnership that is equal to an alternative base rate (which is equal to the greatest of the prime rate, the Federal Funds effective rate plus 0.5% and 3-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Interest expense The following amounts have been incurred and charged to interest expense for the years ended December 31, 2015 , 2014 and 2013 : Year Ended December 31, 2015 2014 2013 (in thousands) Interest expense $ 40,221 $ 36,669 $ 10,322 Less capitalized interest — (5,275 ) (3,951 ) Other fees and expenses 1,292 3,121 1,688 Total interest expense 41,513 34,515 8,059</t>
  </si>
  <si>
    <t>Capital Stock and Earnings Per Share</t>
  </si>
  <si>
    <t>Equity [Abstract]</t>
  </si>
  <si>
    <t>CAPITAL STOCK AND EARNINGS PER SHARE As of December 31, 2015 , Diamondback had completed the following equity offerings since the closing of its initial public offering on October 17, 2012: In May 2013, the Company completed an underwritten primary public offering of 5,175,000 shares of common stock, which included 675,000 shares of common stock issued pursuant to an option to purchase additional shares granted to the underwriters. The stock was sold to the public at $29.25 per share and the Company received proceeds of approximately $144.4 million from the sale of these shares of common stock, net of offering expenses and underwriting discounts and commissions. In August 2013, the Company completed an underwritten public offering of 4,600,000 shares of common stock, which included 600,000 shares of common stock issued pursuant to an option to purchase additional shares granted to the underwriters. The stock was sold to the public at $40.25 per share and the Company received proceeds of approximately $177.5 million from the sale of these shares of common stock, net of offering expenses and underwriting discounts and commissions. In February 2014, the Company completed an underwritten public offering of 3,450,000 shares of common stock, which included 450,000 shares of common stock issued pursuant to an option to purchase additional shares granted to the underwriters. The stock was sold to the public at $62.67 per share and the Company received proceeds of approximately $208.4 million from the sale of these shares of common stock, net of offering expenses and underwriting discounts and commissions. In July 2014, the Company completed an underwritten public offering of 5,750,000 shares of common stock, which included 750,000 shares of common stock issued pursuant to an option to purchase additional shares granted to the underwriters. The stock was sold to the public at $87.00 per share and the Company received proceeds of approximately $485.0 million from the sale of these shares of common stock, net of offering expenses and underwriting discounts and commissions. In January 2015, the Company completed an underwritten public offering of 2,012,500 shares of common stock, which included 262,500 shares of common stock issued pursuant to an option to purchase additional shares granted to the underwriter. The stock was sold to the underwriter at $59.34 per share and the Company received proceeds of approximately $119.4 million from the sale of these shares of common stock, net of offering expenses and underwriting discounts and commissions. In May 2015, the Company completed an underwritten public offering of 4,600,000 shares of common stock, which included 600,000 shares of common stock issued pursuant to an option to purchase additional shares granted to the underwriter. The stock was sold to the underwriter at $72.53 per share and the Company received proceeds of approximately $333.6 million from the sale of these shares of common stock, net of offering expenses and underwriting discounts and commissions. In August 2015, the Company completed an underwritten public offering of 2,875,000 shares of common stock, which included 375,000 shares of common stock issued pursuant to an option to purchase additional shares granted to the underwriter. The stock was sold to the underwriter at $68.74 per share and the Company received proceeds of approximately $197.6 million from the sale of these shares of common stock, net of offering expenses and underwriting discounts and commissions.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2015 Income Shares Per Share (in thousands, except per share amounts) Basic: Net income attributable to common stock $ (550,628 ) 63,019 $ (8.74 ) Effect of Dilutive Securities: Dilutive effect of potential common shares issuable $ — — Diluted: Net income attributable to common stock $ (550,628 ) 63,019 $ (8.74 ) 2014 Income Shares Per Share (in thousands, except per share amounts) Basic: Net income attributable to common stock $ 193,755 52,826 $ 3.67 Effect of Dilutive Securities: Dilutive effect of potential common shares issuable $ — 471 Diluted: Net income attributable to common stock $ 193,755 53,297 $ 3.64 2013 Income Shares Per Share (in thousands, except per share amounts) Basic: Net income attributable to common stock $ 54,587 42,015 $ 1.30 Effect of Dilutive Securities: Dilutive effect of potential common shares issuable $ — 240 Diluted: Net income attributable to common stock $ 54,587 42,255 $ 1.29 For the year ended December 31, 2015 , there were 100,924 shares that were not included in the computation of diluted earnings per share because their inclusion would have been anti-dilutive for the periods presented but could potentially dilute basic earnings per share in future periods.</t>
  </si>
  <si>
    <t>Equity-Based Compensation</t>
  </si>
  <si>
    <t>Disclosure of Compensation Related Costs, Share-based Payments [Abstract]</t>
  </si>
  <si>
    <t>Stock and Unit Based Compensation</t>
  </si>
  <si>
    <t>EQUITY-BASED COMPENSATION 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2,500,000 shares of the Company’s common stock has been reserved for issuance pursuant to this plan. The following table presents the effects of the equity and stock based compensation plans and related costs: 2015 2014 2013 (In thousands) General and administrative expenses $ 18,529 $ 9,816 $ 1,752 Equity-based compensation capitalized pursuant to full cost method of accounting for oil and natural gas properties 6,043 4,437 972 Related income tax benefit — — 704 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the Partnership. The Viper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Stock Options In accordance with the 2012 Plan, the exercise price of stock options granted may not be less than the market value of the stock at the date of grant. The shares issued under the 2012 Plan will consist of new shares of Company stock. Unless otherwise specified in an agreement, options become exercisable ratably over a five -year period. However, as described above, options associated with the modification vest in four substantially equal annual installments and are exercisable for five years from the date of grant. The fair value of the stock options on the date of grant is expensed over the applicable vesting period. The Company estimates the fair values of stock options granted using a Black-Scholes option valuation model, which requires the Company to make several assumptions. The Company does not have a long history of market prices, thus the expected volatility was determined using the historical volatility for a peer group of companies. The expected term of options granted was determined based on the contractual term of the awards and remaining vesting term at the modification date. The risk-free interest rate is based on the U.S. treasury yield curve rate for the expected term of the option at the date of grant. The Company does not anticipate paying cash dividends; therefore, the expected dividend yield was assumed to be zero. All such amounts represent the weighted-average amounts for each year. The following table presents a summary of the weighted average grant-date fair values and related assumptions for 2013 . No stock options were granted during the years ended December 31, 2015 and 2014 . 2013 Grant-date fair value $ 6.51 Expected volatility 36.9 % Expected dividend yield 0.0 % Expected term (in years) 3.8 Risk-free rate 0.57 % The following table presents the Company’s stock option activity under the Company’s 2012 Equity Incentive Plan (“2012 Plan”) for the year ended December 31, 2015 . Weighted Average Exercise Remaining Intrinsic Options Price Term Value (in years) (in thousands) Outstanding at December 31, 2014 313,105 $ 18.29 Exercised (273,605 ) $ 17.80 Outstanding at December 31, 2015 39,500 $ 21.66 1.83 $ 1,787 Vested and Expected to vest at December 31, 2015 39,500 $ 21.66 1.83 $ 1,787 Exercisable at December 31, 2015 8,000 $ 17.50 0.78 $ 395 The aggregate intrinsic value of stock options that were exercised during the year ended December 31, 2015 , 2014 and 2013 was $15.7 million , $22.0 million and $5.7 million , respectively. As of December 31, 2015 , the unrecognized compensation cost related to unvested stock options was $0.1 million . Such cost is expected to be recognized over a weighted-average period of 1.1 years. Restricted Stock Units Under the 2012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the Company’s restricted stock units activity under the 2012 Plan during the year ended December 31, 2015 . Restricted Stock Weighted Average Grant-Date Unvested at December 31, 2014 167,291 $ 49.99 Granted 138,534 $ 68.54 Vested (143,956 ) $ 42.58 Forfeited (2,110 ) $ 74.14 Unvested at December 31, 2015 159,759 $ 64.66 The aggregate fair value of restricted stock units that vested during the year ended December 31, 2015 , 2014 and 2013 was $10.1 million , $8.2 million and $3.3 million , respectively. As of December 31, 2015 , the Company’s unrecognized compensation cost related to unvested restricted stock awards and units was $6.0 million . Such cost is expected to be recognized over a weighted-average period of 1.6 years. Performance-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February 2014, eligible employees received initial performance restricted stock unit awards totaling 79,150 units from which a minimum of 0% and a maximum of 200% units could be awarded. The awards have a performance period of January 1, 2013 to December 31, 2015 and vested at December 31, 2015, subject to certification by the compensation committee that the performance standards were satisfied. In February 2015, eligible employees received additional performance restricted stock unit awards totaling 90,249 units from which a minimum of 0% and a maximum of 200% units could be awarded. The awards have a performance period of January 1, 2014 to December 31, 2016 and cliff vest at December 31, 2016.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2015 2014 Grant-date fair value $ 137.14 $ 125.63 Risk-free rate 0.49 % 0.30 % Company volatility 43.36 % 39.60 % The following table presents the Company’s performance restricted stock units activity under the 2012 Plan for the year ended December 31, 2015 . Performance Restricted Stock Units Weighted Average Grant-Date Fair Value Unvested at December 31, 2014 79,150 $ 125.63 Granted 90,249 $ 137.14 Vested (79,150 ) $ 125.63 Unvested at December 31, 2015 (1) 90,249 $ 137.14 (1) A maximum of 180,498 units could be awarded based upon the Company’s final TSR ranking. As of December 31, 2015 , the Company’s unrecognized compensation cost related to unvested performance based restricted stock awards and units was $6.5 million . Such cost is expected to be recognized over a weighted-average period of 1.0 year. Partnership Unit Options In accordance with the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the executive officers of the General Partner. The unit options vest approximately 33% ratably on each of the first three anniversaries of the date of grant or earlier upon a change of control (as defined in the Viper LTIP). Vested unit options will be automatically exercised upon the earlier of a change of control or the third anniversary of the grant date unless extended in accordance with the terms of the Viper LTIP (the “Exercise Date”). In the event the fair market value per unit as of the exercise date is less than the exercise price per option unit then the vested options will automatically terminate and become null and void as of the exercise date.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Viper LTIP for the year ended December 31, 2015 . Weighted Average Unit Options Exercise Price Remaining Term Intrinsic Value (in years) (in thousands) Outstanding at December 31, 2014 2,500,000 $ 26.00 Granted — $ — Outstanding at December 31, 2015 2,500,000 $ — 1.50 $ — Vested and Expected to vest at December 31, 2015 2,500,000 $ — 1.50 $ — Exercisable at December 31, 2015 — $ — 0.00 $ — As of December 31, 2015 , the unrecognized compensation cost related to unvested unit options was $5.2 million . Such cost is expected to be recognized over a weighted-average period of 1.5 years.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year ended December 31, 2015 . Phantom Units Weighted Average Grant-Date Unvested at December 31, 2014 17,776 $ 19.51 Granted 24,690 $ 15.48 Vested (17,118 ) $ 17.57 Unvested at December 31, 2015 25,348 $ 16.89 The aggregate fair value of phantom units that vested during the year ended December 31, 2015 was $0.3 million . As of December 31, 2015 , the unrecognized compensation cost related to unvested phantom units was $0.3 million . Such cost is expected to be recognized over a weighted-average period of 1.2 years.</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December 31, 2015 , Wexford beneficially owned less than 1% of the Company’s outstanding common stock. A partner at Wexford serves as Chairman of the Board of Directors of each of the Company and the General Partner. Another partner at Wexford serves a member of the Board of Directors of the General Partner. Administrative Services An entity then under common management with the Company provided technical, administrative and payroll services to the Company under a shared services agreement which began March 1, 2008. The initial term of this shared service agreement was two years . Since the expiration of such two-year period on March 1, 2010, the agreement, by its terms continued on a month-to-month basis. Effective August 31, 2014, this agreement was mutually terminated. For the years ended December 31, 2014 and 2013 , the Company incurred total costs of less than $0.1 million and $0.2 million , respectively. Costs incurred unrelated to drilling activities are expensed and costs incurred in the acquisition, exploration and development of proved oil and natural gas properties have been capitalized. The Company had no outstanding amount payable at December 31, 2014 and owed the administrative services affiliate less than $0.1 million at December 31, 2013 . Effective January 1, 2012, the Company entered into an additional shared services agreement with this entity. Under this agreement, the Company provided this entity and, at its request, certain affiliates, with consulting, technical and administrative services. The initial term of the additional shared services agreement was two years . Thereafter, the agreement continued on a month-to-month basis subject to the right of either party to terminate the agreement upon 30 days , prior written notice. Effective August 31, 2014, this agreement was mutually terminated. Costs that are attributable to and billed to other affiliates are reported as other income-related party. For the years ended December 31, 2014 and 2013 , the affiliate reimbursed the Company $0.1 million and $1.1 million , respectively, for services under the shared services agreement. As of December 31, 2014 , the affiliate owed the company less than $0.1 million . As of December 31, 2013 , the affiliate had no outstanding amounts payable to the Company. Drilling Services Bison Drilling and Field Services LLC (“Bison”), an entity controlled by Wexford,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wo of its rigs. As of December 31, 2015 and December 31, 2014 , the Company was not utilizing any Bison rigs. This master drilling agreement is terminable by either party on 30 days ’ prior written notice, although neither party will be relieved of its respective obligations arising from a drilling contract being performed prior to the termination of the master drilling agreement. For the year ended December 31, 2015 , the Company did no t incur any costs for services performed by Bison. For the years ended December 31, 2014 and 2013 , the Company incurred total costs for services performed by Bison of $3.5 million and $13.9 million , respectively. Bison is an affiliate of Wexford. Effective September 9, 2013, the Company entered into a master service agreement with Panther Drilling Systems LLC, under which Panther Drilling Systems LLC provides directional drilling and other services. This master service agreement is terminable by either party on 30 days ’ prior written notice, although neither party will be relieved of its respective obligations arising from work performed prior to the termination of the master service agreement. In the third quarter 2013, the Company began using Panther Drilling Systems LLC’s directional drilling services. For the year ended December 31, 2015 , Panther Drilling Systems LLC did no t perform any services for the Company. The Company incurred $0.3 million and $0.2 million for services performed for the years ended December 31, 2014 and 2013 , respectively. Panther Drilling Systems LLC is an affiliate of Wexford. Coronado Midstream The Company is party to a gas purchase agreement, dated May 1, 2009, as amended, with Coronado Midstream LLC, formerly known as MidMar Gas LLC, an entity affiliated with Wexford, that owns a gas gathering system and processing plant in the Permian Basin. Under this agreement, Coronado Midstream LLC is obligated to purchase from the Company, and the Company is obligated to sell to Coronado Midstream LLC, all of the gas conforming to certain quality specifications produced from certain of the Company’s Permian Basin acreage. Following the expiration of the initial ten year term, the agreement will continue on a year-to-year basis until terminated by either party on 30 days ’ written notice. Under the gas purchase agreement, Coronado Midstream LLC is obligated to pay the Company 87% of the net revenue received by Coronado Midstream LLC for all components of the Company’s dedicated gas, including the liquid hydrocarbons, and the sale of residue gas, in each case extracted, recovered or otherwise processed at Coronado Midstream LLC’s gas processing plant, and 94.56% of the net revenue received by Coronado Midstream LLC from the sale of such gas components and residue gas, extracted, recovered or otherwise processed at Chevron’s Headlee plant. An entity controlled by Wexford had owned approximately 28% equity interest in Coronado Midstream LLC until Coronado Midstream LLC was sold in March 2015. Coronado Midstream LLC is no longer a related party and any revenues, production and ad valorem taxes and gathering and transportation expense after March 2015 are not classified as those attributable to a related party. The Company recognized revenues from Coronado Midstream LLC of $5.2 million for the three months ended March 31, 2015. The Company recognized revenues from Coronado Midstream LLC of $24.4 million and $7.2 million for the years ended December 31, 2014 and 2013 , respectively. The Company recognized production and ad valorem taxes and gathering and transportation expenses from Coronado Midstream LLC of $1.1 million for the three months ended March 31, 2015. The Company recognized production and ad valorem taxes and gathering and transportation expenses from Coronado Midstream LLC of $4.1 million and $1.2 million for the years ended December 31, 2014 and 2013 , respectively. As of December 31, 2014 , Coronado Midstream owed the Company $4.0 million for the Company’s portion of the net proceeds from the sale of gas, gas products and residue gas. Sand Supply Muskie Proppant LLC (“Muskie”), an entity affiliated with Wexford, processes and sells fracing grade sand for oil and natural gas operations. The Company began purchasing sand from Muskie in March 2013. On May 16, 2013, the Company entered into a master services agreement with Muskie, pursuant to which Muskie agreed to sell custom natural sand proppant to the Company based on the Company’s requirements. The Company is not obligated to place any orders with, or accept any offers from, Muskie for sand proppant. The agreement may be terminated at the option of either party on 30 days ’ notice. The Company did not incur any costs for sand purchased from Muskie for the years ended December 31, 2015 and 2014 , respectively. The Company incurred costs of $0.7 million for sand purchased from Muskie for the year ended December 31, 2013 . The Company had no outstanding amounts payable to Muskie as of December 31, 2015 or December 31, 2014 . Midland Leases Effective May 15, 2011, the Company occupied corporate office space in Midland, Texas under a lease with a five -year term. The office space is owned by an entity controlled by an affiliate of Wexford. The Company paid $1.0 million , $0.4 million and $0.2 million for the years ended December 31, 2015 , 2014 and 2013 , respectively, under this lease. The following table contains information regarding recent amendments to the Midland corporate lease: Date of Amendment Reason for Amendment Current Monthly Base Rent New Monthly Base Rent or Rent for Additional Space Approx. Annual Increase of Monthly Base Rent 2 nd and 3 rd quarters 2013 (1) Lease additional space $13,000 $15,000 N/A 2 nd quarter 2014 Lease additional space $25,000 $27,000 N/A 4 th quarter 2014 (2) Lease additional space $27,000 $53,000 4% November 2014 (3)(4) Extend the term N/A N/A N/A April 2015 Lease additional space N/A $23,000 N/A June 2015 Lease additional space N/A $22,000 2% (1) The monthly rent will increase further to $25,000 beginning on October 1, 2013. (2) The monthly rent will continue to increase approximately 4% annually on June 1 of each year during the remainder of the lease term. (3) The lease was amended to extend the term of the lease for an additional 10 -year period. (4) Upon commencement of the extension in June 2016, the monthly base rent will increase to $94,000 , with an increase of approximately 2% annually. Field Office Lease The Company leased field office space in Midland, Texas from an unrelated third party from March 1, 2011 to March 1, 2014. Effective March 1, 2014, the building was purchased by an entity controlled by an affiliate of Wexford. The remaining term of the lease as of March 1, 2014 is four years. The Company paid rent of $0.2 million and $0.1 million to the related party for the years ended December 31, 2015 and 2014 , respectively. The monthly base rent is $11,000 which will increase 3% annually on March 1 of each year during the remainder of the lease term. During the third quarter of 2014, the Company negotiated a sublease with Bison, in which Bison will lease the field office space for the same term as the initial lease and will pay the monthly rent of $11,000 which will increase 3% annually on March 1 of each year during the remainder of the lease term. Oklahoma City Lease Effective January 1, 2012, the Company occupied corporate office space in Oklahoma City, Oklahoma under a lease with a 67 month term. The office space is owned by an entity controlled by an affiliate of Wexford. The Company paid $0.2 million and $0.2 million for the years ended December 31, 2014 and 2013 , respectively, under this lease. Effective April 1, 2013, the Company amended this lease to increase the size of the leased premises, at which time the monthly base rent increased to $19,000 for the remainder of the lease term. The Company was also responsible for paying a portion of specified costs, fees and expenses associated with the operation of the premises. Effective September 23, 2014, this lease agreement was mutually terminated.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It may be terminated at any time by either party upon 30 days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1.2 million , $8.3 million and $0.5 million for the years ended December 31, 2015 , 2014 and 2013 , respectively, under the Advisory Services Agreement. For the year ended December 31, 2014, the total amount of $8.3 million was paid by cash payments of $4.3 million and the issuance to Wexford of 63,786 shares of the Company’s common stock.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d an initial term of two years commencing on June 23, 2014, and will continue for additional one -year periods unless terminated in writing by either party at least ten days prior to the expiration of the then current term. It may be terminated at any time by either party upon 30 days prior written notice. In the event the Partnership or the General Partner terminates such agreement, the Partnership is obligated to pay all amounts due through the remaining term. In addition, the Partnership and the General Partner have agreed to pay Wexford to-be-negotiated market-based fees approved by the conflict committee of the board of directors of the General Partner for such services as may be provided by Wexford at the Partnership’s or the General Partner’s request in connection with acquisitions and divestitures, financings or other transactions in which we may be involved. The services provided by Wexford under the Viper Advisory Services Agreement do not extend to the Partnership or the General Partners day-to-day business or operations. The Partnership and General Partner have agreed to indemnify Wexford and its affiliates from any and all losses arising out of or in connection with the Viper Advisory Services Agreement except for losses resulting from Wexford’s or its affiliates’ gross negligence or willful misconduct. For the years ended December 31, 2015 and 2014 , the Partnership incurred costs of $0.6 million and $0.3 million , respectively, under the Viper Advisory Services Agreement. Secondary Offering Costs On November 17, 2014, Gulfport Energy Corporation (“Gulfport”) and certain entities controlled by Wexford completed an underwritten secondary public offering of 2,000,000 shares of the Company’s common stock and, on November 13, 2014, the underwriters purchased an additional 300,000 shares of the Company’s common stock from these selling stockholders pursuant to an option to purchase such additional shares granted to the underwriters. The shares were sold to the underwriters at $64.54 per share and the selling stockholders received all proceeds from this offering after deducting the underwriting discount. The Company incurred costs of less than $0.1 million related to this secondary public offering. On September 23, 2014, Gulfport and certain entities controlled by Wexford completed an underwritten secondary public offering of 2,500,000 shares of the Company’s common stock. The shares were sold to the underwriters at $75.44 per share and the selling stockholders received all proceeds from this offering after deducting the underwriting discount. The Company incurred costs of $0.1 million related to this secondary public offering. On June 27, 2014, Gulfport and certain entities controlled by Wexford completed an underwritten secondary public offering of 2,000,000 shares of the Company’s common stock. The shares were sold to the public at $90.04 per share and the selling stockholders received all proceeds from this offering after deducting the underwriting discount. The Company incurred costs of approximately $0.1 million related to this secondary public offering. On June 24, 2013, Gulfport and certain entities controlled by Wexford completed an underwritten secondary public offering of 6,000,000 shares of the Company’s common stock and, on July 5, 2013, the underwriters purchased an additional 869,222 shares of the Company’s common stock from these selling stockholders pursuant to an option to purchase such additional shares granted to the underwriters. The shares were sold to the public at $34.75 per share and the selling stockholders received all proceeds from this offering after deducting the underwriting discount. The Company incurred costs of approximately $0.2 million related to this secondary public offering.</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onents of the provision for income taxes for the years ended December 31, 2015 , 2014 and 2013 are as follows: Year Ended December 31, 2015 2014 2013 (In thousands) Current income tax provision (benefit): Federal $ (33 ) $ — $ 191 State 268 — — Total current income tax provision 235 — 191 Deferred income tax provision (benefit): Federal (198,729 ) 106,107 30,768 State (2,816 ) 2,878 795 Total deferred income tax provision (benefit) (201,545 ) 108,985 31,563 Total provision for (benefit from) income taxes $ (201,310 ) $ 108,985 $ 31,754 A reconciliation of the statutory federal income tax amount to the recorded expense is as follows: Year Ended December 31, 2015 2014 2013 (In thousands) Income tax expense (benefit) at the federal statutory rate (35%) $ (263,179 ) $ 105,959 $ 30,231 Income tax expense (benefit) relating to change in tax rate (1,145 ) — — State income tax expense (benefit), net of federal tax effect (2,548 ) 2,878 517 Non-deductible expenses and other 4,506 148 1,006 Change in valuation allowance 61,056 — — Provision for (benefit from) income taxes $ (201,310 ) $ 108,985 $ 31,754 The components of the Company’s deferred tax assets and liabilities as of December 31, 2015 and 2014 are as follows: December 31, 2015 2014 (In thousands) Current: Deferred tax assets Derivative instruments $ — $ — Other 2,658 1,950 Current deferred tax assets 2,658 1,950 Valuation allowance (1,018 ) — Current deferred tax assets, net of valuation allowance 1,640 1,950 Deferred tax liabilities Derivative instruments 1,640 41,903 Total current deferred tax liabilities 1,640 41,903 Net current deferred tax assets — (39,953 ) Noncurrent: Deferred tax assets Net operating loss carryforwards (subject to 20 year expiration) 82,635 49,627 Stock based compensation 3,873 2,520 Alternative minimum tax credit carryforward — 33 Other 4,533 — Noncurrent deferred tax assets 91,041 52,180 Valuation allowance (60,038 ) — Noncurrent deferred tax assets, net of valuation allowance 31,003 52,180 Deferred tax liabilities Oil and natural gas properties and equipment 31,003 213,772 Other — — Total noncurrent deferred tax liabilities 31,003 213,772 Net noncurrent deferred tax liabilities — 161,592 Net deferred tax liabilities $ — $ 201,545 The Company incurred a tax net operating loss ("NOL") in the current year due principally to the ability to expense certain intangible drilling and development costs under current law. There is no tax refund available to the Company, nor is there any current income tax payable. In light of the impairment of oil and gas properties, Management has recorded a $61.1 million valuation against the Company's federal NOLs. The valuation reduces the Company’s deferred assets to a zero value, as management does not believe that it is more-likely-than-not that this portion of the Company's NOLs are realizable.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 The Company's U.S. federal NOLs and were incurred in the tax years 2015 and 2014 , and will generally be available for use through the tax years 2035 and 2034 , respectively. The State of Texas currently has no NOL carryover provision. The Company believes that Section 382 of the Internal Revenue Code of 1986, as amended, which relates to tax attribute limitations upon the 50% or greater change of ownership of an entity during any three-year look back period, will not have an adverse effect on future NOL usage.</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nsolidated statements of operations under the caption “Gain (loss) on derivative instruments, net.”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Inter–Continental Exchange pricing for Brent crude oil.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December 31, 2015 , the Company had open crude oil derivative positions with respect to future production as set forth in the table below. When aggregating multiple contracts, the weighted average contract price is disclosed. Crude Oil—Inter–Continental Exchange Brent Fixed Price Swap Production Period Volume (Bbls) Fixed Swap Price January - February 2016 91,000 88.72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December 31, 2015 and December 31, 2014 . December 31, 2015 2014 (in thousands) Gross amounts of recognized assets $ 4,623 $ 117,541 Gross amounts offset in the Consolidated Balance Sheet — — Net amounts of assets presented in the Consolidated Balance Sheet $ 4,623 $ 117,541 The net amounts are classified as current or noncurrent based on their anticipated settlement dates. The net fair value of the Company’s derivative assets and liabilities and their locations on the consolidated balance sheet are as follows: December 31, 2015 2014 (in thousands) Current Assets: Derivative instruments $ 4,623 $ 115,607 Noncurrent Assets: Derivative instruments — 1,934 Total Assets $ 4,623 $ 117,541 None of the Company’s derivatives have been designated as hedges. As such, all changes in fair value are immediately recognized in earnings. The following table summarizes the gains and losses on derivative instruments included in the consolidated statements of operations: Year Ended December 31, 2015 2014 2013 (in thousands) Change in fair value of open non-hedge derivative instruments $ (112,918 ) $ 117,109 $ 5,346 Gain (loss) on settlement of non-hedge derivative instruments 144,869 10,430 (7,218 ) Gain (loss) on derivative instruments $ 31,951 $ 127,539 $ (1,872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December 31, 2015 and 2014 . December 31, 2015 2014 (in thousands) Fixed price swaps: Quoted prices in active markets level 1 $ — $ — Significant other observable inputs level 2 4,623 117,541 Significant unobservable inputs level 3 — — Total $ 4,623 $ 117,541 Assets and Liabilities Measured at Fair Value on a Nonrecurring Basis The following table provides the fair value of financial instruments that are not recorded at fair value in the consolidated balance sheets. December 31, 2015 December 31, 2014 Carrying Carrying Amount Fair Value Amount Fair Value (in thousands) Debt: Revolving credit facility $ 11,000 $ 11,000 $ 223,500 $ 223,500 7.625% Senior Notes due 2021 450,000 450,000 450,000 440,438 Partnership revolving credit facility 34,500 34,500 — — 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December 31, 2015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ease Commitments The following is a schedule of minimum future lease payments with commitments that have initial or remaining noncancelable lease terms in excess of one year as of December 31, 2015 : Year Ending December 31, Drilling Rig Commitments Office and Equipment Leases (in thousands) 2016 $ 29,536 $ 1,935 2017 19,893 2,053 2018 16,866 1,973 2019 589 1,839 2020 — 1,659 Thereafter — 9,583 Total $ 66,884 $ 19,042 The Company leases office space in Midland, Texas from related parties and office space in Oklahoma City, OK from an unrelated third party. Refer to Note 11 —Related Party Transactions for further information on the related party lease agreements. The following table presents rent expense for the years ended December 31, 2015 , 2014 and 2013 . Year ended December 31, 2015 2014 2013 (in thousands) Rent Expense $ 1,449 $ 852 $ 571 Drilling contracts As of December 31, 2015 , the Company had entered into drilling rig contracts with one related party and various third parties in the ordinary course of business to ensure rig availability to complete the Company’s drilling projects. Refer to Note 11 –Related Party Transactions for further information on the related party drilling agreement. These commitments are not recorded in the accompanying consolidated balance sheets. Future commitments as of December 31, 2015 total approximately $66.9 million . Oil production purchase agreement On May 24, 2012, the Company entered into an oil purchase agreement with Shell Trading (US) Company, in which the Company is obligated to commence delivery of specified quantities of oil to Shell Trading (US) Company upon completion of the reversal of the Magellan Longhorn pipeline and its conversion for oil shipment, which occurred on October 1, 2013. The Company’s agreement with Shell Trading has an initial term of 5 years from the completion date. The Company’s maximum delivery obligation under this agreement is 8,000 gross barrels per day. The Company has a one-time right to elect to decrease the contract quantity by not more than 20% of the then-current quantity, which decreased contract quantity will be effective for the remainder of the term of the agreement. The Company will receive the price per barrel of oil based on the arithmetic average of the daily settlement price for “Light Sweet Crude Oil” Prompt Month future contracts reported by the NYMEX over the one-month period, as adjusted based on adjustment formulas specified in the agreement. If the Company fails to deliver the required quantities of oil under the agreement during any three-month period following the service commencement date, the Company has agreed to pay Shell Trading (US) Company a deficiency payment, which is calculated by multiplying (i) the volume of oil that the Company failed to deliver as required under the agreement during such period by (ii) Magellan’s Longhorn Spot tariff rate in effect for transportation from Crane, Texas to the Houston Ship Channel for the period of time for which such deficiency volume is calculated. The agreement may be terminated by Shell Trading (US) Company in the event that Shell Trading (US) Company’s contract for transportation on the pipeline is terminated. Defined contribution plan 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n equal annual installments over a four year period. For the years ended December 31, 2015 , 2014 and 2013 the Company paid $1.4 million , $0.4 million and $0.3 million , respectively, in contributions to the plan.</t>
  </si>
  <si>
    <t>Subsequent Events</t>
  </si>
  <si>
    <t>Subsequent Events [Abstract]</t>
  </si>
  <si>
    <t>SUBSEQUENT EVENTS In January 2016, the Company completed an underwritten public offering of 4,600,000 shares of common stock, which included 600,000 shares of common stock issued pursuant to an option to purchase additional shares granted to the underwriter. The stock was sold to the underwriter at $55.33 per share and the Company received net proceeds of approximately $254.5 million from the sale of these shares of common stock, net of offering expenses and underwriting discounts and commissions.</t>
  </si>
  <si>
    <t>Guarantor Financial Statements</t>
  </si>
  <si>
    <t>GUARANTOR FINANCIAL STATEMENTS Diamondback E&amp;P LLC, Diamondback O&amp;G LLC and White Fang Energy LLC (the “Guarantor Subsidiaries”) are guarantors under the Indenture relating to the Senior Notes. On June 23, 2014, in connection with the Viper Offering, the Company designated the Partnership, the General Partner and Viper Energy Partners LLC (the “Non-Guarantor Subsidiaries”) as unrestricted subsidiaries under the Indenture and, upon such designation, Viper Energy Partners LLC, which was a guarantor under the Indenture prior to such designation, was released as a guarantor under the Indenture. Viper Energy Partners LLC is a limited liability company formed on September 18, 2013 to own and acquire mineral and other oil and natural gas interests in properties in the Permian Basin in West Texas. The following presents condensed consolidated financial information for the Company (which for purposes of this Note 17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based on the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7,795 8,733 35,514 — 52,042 Total assets $ 2,334,656 $ 2,420,789 $ 529,731 $ (2,526,764 ) $ 2,758,412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50,000 11,000 34,500 — 495,500 Asset retirement obligations — 12,518 — — 12,518 Total liabilities 458,684 2,608,927 34,587 (2,452,759 ) 649,439 Commitments and contingencies Stockholders’ equity: 1,875,972 (188,138 ) 495,144 (307,006 ) 1,875,972 Noncontrolling interest — — — 233,001 233,001 Total equity 1,875,972 (188,138 ) 495,144 (74,005 ) 2,108,973 Total liabilities and equity $ 2,334,656 $ 2,420,789 $ 529,731 $ (2,526,764 ) $ 2,758,412 Condensed Consolidated Balance Sheet December 31, 2014 (In thousands) Non– Guarantor Guarantor Parent Subsidiaries Subsidiaries Eliminations Consolidated Assets Current assets: Cash and cash equivalents $ 6 $ 15,067 $ 15,110 $ — $ 30,183 Restricted cash — — 500 — 500 Accounts receivable — 85,752 8,239 2 93,993 Accounts receivable - related party — 4,001 — — 4,001 Intercompany receivable 1,658,215 2,167,434 — (3,825,649 ) — Inventories — 2,827 — — 2,827 Other current assets 562 119,392 253 — 120,207 Total current assets 1,658,783 2,394,473 24,102 (3,825,647 ) 251,711 Property and equipment Oil and natural gas properties, at cost, based on the full cost method of accounting — 2,607,513 511,084 — 3,118,597 Pipeline and gas gathering assets — 7,174 — — 7,174 Other property and equipment — 48,180 — — 48,180 Accumulated depletion, depreciation, amortization and impairment — (351,200 ) (32,799 ) 1,855 (382,144 ) Net property and equipment — 2,311,667 478,285 1,855 2,791,807 Investment in subsidiaries 839,217 — — (839,217 ) — Other assets 9,155 7,793 35,015 — 51,963 Total assets $ 2,507,155 $ 4,713,933 $ 537,402 $ (4,663,009 ) $ 3,095,481 Liabilities and Stockholders’ Equity Current liabilities: Accounts payable-trade $ — $ 26,224 $ 6 $ — $ 26,230 Intercompany payable 95,362 3,730,287 — (3,825,649 ) — Other current liabilities 49,190 189,264 2,045 — 240,499 Total current liabilities 144,552 3,945,775 2,051 (3,825,649 ) 266,729 Long-term debt 450,000 223,500 — — 673,500 Asset retirement obligations — 8,447 — — 8,447 Deferred income taxes 161,592 — — — 161,592 Total liabilities 756,144 4,177,722 2,051 (3,825,649 ) 1,110,268 Commitments and contingencies Stockholders’ equity: 1,751,011 536,211 535,351 (1,071,562 ) 1,751,011 Noncontrolling interest — — — 234,202 234,202 Total equity 1,751,011 536,211 535,351 (837,360 ) 1,985,213 Total liabilities and equity $ 2,507,155 $ 4,713,933 $ 537,402 $ (4,663,009 ) $ 3,095,481 Condensed Consolidated Statement of Operations Year Ended December 31, 2015 (In thousands) Non– Guarantor Guarantor Parent Subsidiaries Subsidiaries Eliminations Consolidated Revenues: Oil sales $ — $ 336,106 $ — $ 69,609 $ 405,715 Natural gas sales — 16,932 — 2,660 19,592 Natural gas liquid sales — 18,836 — 2,590 21,426 Royalty income — — 74,859 (74,859 ) — Total revenues — 371,874 74,859 — 446,733 Costs and expenses: Lease operating expenses — 82,625 — — 82,625 Production and ad valorem taxes — 27,459 5,531 — 32,990 Gathering and transportation — 5,832 259 — 6,091 Depreciation, depletion and amortization — 182,395 35,436 (134 ) 217,697 Impairment of oil and natural gas properties — 814,798 3,423 (3,423 ) 814,798 General and administrative expenses 17,077 9,056 5,835 — 31,968 Asset retirement obligation accretion expense — 833 — — 833 Total costs and expenses 17,077 1,122,998 50,484 (3,557 ) 1,187,002 Income (loss) from operations (17,077 ) (751,124 ) 24,375 3,557 (740,269 ) Other income (expense) Interest expense (35,651 ) (4,749 ) (1,110 ) — (41,510 ) Other income 1 (588 ) 1,154 — 567 Other income - intercompany — 161 — — 161 Gain (loss) on derivative instruments, net — 31,951 — — 31,951 Total other income (expense), net (35,650 ) 26,775 44 — (8,831 ) Income (loss) before income taxes (52,727 ) (724,349 ) 24,419 3,557 (749,100 ) Benefit from income taxes (201,310 ) — — — (201,310 ) Net income (loss) 148,583 (724,349 ) 24,419 3,557 (547,790 ) Less: Net income attributable to noncontrolling interest — — — 2,838 2,838 Net income (loss) attributable to Diamondback Energy, Inc. $ 148,583 $ (724,349 ) $ 24,419 $ 719 $ (550,628 ) Condensed Consolidated Statement of Operations Year Ended December 31, 2014 (In thousands) Non– Guarantor Guarantor Parent Subsidiaries Subsidiaries Eliminations Consolidated Revenues: Oil sales $ — $ 377,712 $ — $ 71,532 $ 449,244 Natural gas sales — 15,240 — 2,788 18,028 Natural gas liquid sales — 24,545 — 3,901 28,446 Royalty income — — 77,767 (77,767 ) — Total revenues — 417,497 77,767 454 495,718 Costs and expenses: Lease operating expenses — 55,384 — — 55,384 Production and ad valorem taxes — 27,242 5,377 19 32,638 Gathering and transportation — 3,294 — (6 ) 3,288 Depreciation, depletion and amortization — 143,477 27,601 (1,073 ) 170,005 General and administrative expenses 10,879 7,189 4,372 (1,174 ) 21,266 Asset retirement obligation accretion expense — 467 — — 467 Total costs and expenses 10,879 237,053 37,350 (2,234 ) 283,048 Income (loss) from operations (10,879 ) 180,444 40,417 2,688 212,670 Other income (expense) Interest income - intercompany 10,755 — — (10,755 ) — Interest expense (30,281 ) (3,746 ) (487 ) — (34,514 ) Interest expense - intercompany — — (10,755 ) 10,755 — Other income 6 91 459 — 556 Other income - intercompany — 1,027 — (906 ) 121 Other expense — (1,416 ) — — (1,416 ) Loss on derivative instruments, net — 127,539 — — 127,539 Total other income (expense), net (19,520 ) 123,495 (10,783 ) (906 ) 92,286 Income before income taxes (30,399 ) 303,939 29,634 1,782 304,956 Provision for income taxes 108,985 — — — 108,985 Net income (loss) $ (139,384 ) $ 303,939 $ 29,634 $ 1,782 $ 195,971 Less: Net income attributable to noncontrolling interest — — — 2,216 2,216 Net income (loss) attributable to Diamondback Energy, Inc. $ (139,384 ) $ 303,939 $ 29,634 $ (434 ) $ 193,755 Condensed Consolidated Statement of Operations Year Ended December 31, 2013 (In thousands) Non– Guarantor Guarantor Parent Subsidiaries Subsidiaries Eliminations Consolidated Revenues: Oil sales $ — $ 174,868 $ — $ 13,885 $ 188,753 Natural gas sales — 5,852 — 397 6,249 Natural gas liquid sales — 12,295 — 705 13,000 Royalty income — — 14,987 (14,987 ) — Total revenues — 193,015 14,987 — 208,002 Costs and expenses: Lease operating expenses — 21,157 — — 21,157 Production and ad valorem taxes — 11,927 972 — 12,899 Gathering and transportation — 918 — — 918 Depreciation, depletion and amortization — 61,398 5,199 — 66,597 General and administrative expenses 3,909 7,127 — — 11,036 Asset retirement obligation accretion expense — 201 — — 201 Intercompany charges — — 87 (87 ) — Total costs and expenses 3,909 102,728 6,258 (87 ) 112,808 Income (loss) from operations (3,909 ) 90,287 8,729 87 95,194 Other income (expense) Interest income - intercompany 5,741 — — (5,741 ) — Interest expense (591 ) (7,467 ) (5,741 ) 5,741 (8,058 ) Other income — 87 — (87 ) — Other income - intercompany — 1,077 — — 1,077 Loss on derivative instruments, net — (1,872 ) — — (1,872 ) Total other income (expense), net 5,150 (8,175 ) (5,741 ) (87 ) (8,853 ) Income (loss) before income taxes 1,241 82,112 2,988 — 86,341 Provision for income taxes 31,754 — — — 31,754 Net income (loss) $ (30,513 ) $ 82,112 $ 2,988 $ — $ 54,587 Condensed Consolidated Statement of Cash Flows Year Ended December 31, 2015 (In thousands) Non– Guarantor Guarantor Parent Subsidiaries Subsidiaries Eliminations Consolidated Net cash provided by (used in) operating activities $ (37,597 ) $ 390,266 $ 63,832 $ — $ 416,501 Cash flows from investing activities: Additions to oil and natural gas properties — (419,512 ) — — (419,512 ) Acquisition of leasehold interests — (437,455 ) — — (437,455 ) Acquisition of royalty interests — — (43,907 ) — (43,907 ) Purchase of other property and equipment — (1,213 ) — — (1,213 ) Proceeds from sale of assets — 9,739 — — 9,739 Equity investments — (2,702 ) — — (2,702 ) Intercompany transfers (145,023 ) 145,023 — — — Other investing activities — — — — — Net cash used in investing activities (145,023 ) (706,120 ) (43,907 ) — (895,050 ) Cash flows from financing activities: Proceeds from borrowing on credit facility — 390,501 34,500 — 425,001 Repayment on credit facility — (603,001 ) — — (603,001 ) Debit issuance costs — (85 ) (441 ) — (526 ) Public offering costs (586 ) — — — (586 ) Proceeds from public offerings 650,688 — — — 650,688 Distribution to parent — — — — — Distribution from subsidiary 60,587 — — (60,587 ) — Exercise of stock options 4,873 — — — 4,873 Distribution to non-controlling interest — — (68,555 ) 60,587 (7,968 ) Intercompany transfers (532,800 ) 532,800 — — — Net cash provided by financing activities 182,762 320,215 (34,496 ) — 468,481 Net increase (decrease) in cash and cash equivalents 142 4,361 (14,571 ) — (10,068 ) Cash and cash equivalents at beginning of period 6 15,067 15,110 — 30,183 Cash and cash equivalents at end of period $ 148 $ 19,428 $ 539 $ — $ 20,115 Condensed Consolidated Statement of Cash Flows Year Ended December 31, 2014 (In thousands) Non– Guarantor Guarantor Parent Subsidiaries Subsidiaries Eliminations Consolidated Net cash provided by (used in) operating activities $ (8,862 ) $ 313,438 $ 51,813 $ — $ 356,389 Cash flows from investing activities: Additions to oil and natural gas properties — (493,063 ) (5,276 ) — (498,339 ) Acquisition of leasehold interests — (845,826 ) — — (845,826 ) Acquisition of royalty interests — — (57,689 ) — (57,689 ) Purchase of other property and equipment — (44,213 ) — — (44,213 ) Equity investments — (627 ) (33,850 ) — (34,477 ) Intercompany transfers (642,978 ) 642,978 — — — Other investing activities — (1,453 ) — — (1,453 ) Net cash used in investing activities (642,978 ) (742,204 ) (96,815 ) — (1,481,997 ) Cash flows from financing activities: Proceeds from borrowing on credit facility — 431,400 78,000 — 509,400 Repayment on credit facility — (217,900 ) (78,000 ) — (295,900 ) Proceeds from public offerings 693,886 — 234,546 — 928,432 Distribution to parent — — (148,760 ) 148,760 — Distribution from subsidiary 166,372 — — (166,372 ) — Distribution to non-controlling interest — — (19,926 ) 17,612 (2,314 ) Intercompany transfers (217,900 ) 217,900 — — — Other financing activities 8,962 (1,834 ) (6,510 ) — 618 Net cash provided by financing activities 651,320 429,566 59,350 — 1,140,236 Net increase (decrease) in cash and cash equivalents (520 ) 800 14,348 — 14,628 Cash and cash equivalents at beginning of period 526 14,267 762 — 15,555 Cash and cash equivalents at end of period $ 6 $ 15,067 $ 15,110 $ — $ 30,183 Condensed Consolidated Statement of Cash Flows Year Ended December 31, 2013 (In thousands) Non– Guarantor Guarantor Parent Subsidiaries Subsidiaries Eliminations Consolidated Net cash provided by operating activities $ 12,302 $ 138,630 $ 4,845 $ — $ 155,777 Cash flows from investing activities: Additions to oil and natural gas properties — (292,586 ) — — (292,586 ) Acquisition of leasehold interests — (195,893 ) — — (195,893 ) Acquisition of royalty interests — — (444,083 ) — (444,083 ) Intercompany transfers (289,344 ) 289,344 — — — Other investing activities — (7,578 ) — — (7,578 ) Net cash used in investing activities (289,344 ) (206,713 ) (444,083 ) — (940,140 ) Cash flows from financing activities: Proceeds from borrowing on credit facility — 59,000 — — 59,000 Repayment on credit facility — (49,000 ) — — (49,000 ) Proceeds from senior notes 10,000 — 440,000 — 450,000 Proceeds from public offerings 322,680 — — — 322,680 Intercompany transfers (49,000 ) 49,000 — — — Other financing activities (6,126 ) (2,994 ) — — (9,120 ) Net cash provided by financing activities 277,554 56,006 440,000 — 773,560 Net increase in cash and cash equivalents 512 (12,077 ) 762 — (10,803 ) Cash and cash equivalents at beginning of period 14 26,344 — — 26,358 Cash and cash equivalents at end of period $ 526 $ 14,267 $ 762 $ — $ 15,555</t>
  </si>
  <si>
    <t>Supplemental Information on Oil and Natural Gas Operations (Unaudited)</t>
  </si>
  <si>
    <t>Extractive Industries [Abstract]</t>
  </si>
  <si>
    <t>Supplemental information on oil and natural gas operations</t>
  </si>
  <si>
    <t>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15 2014 (In thousands) Oil and Natural Gas Properties: Proved properties $ 2,848,557 $ 2,345,077 Unproved properties 1,106,816 773,520 Total Oil and Natural Gas Properties 3,955,373 3,118,597 Accumulated depreciation, depletion, amortization (512,144 ) (296,317 ) Accumulated impairment (897,962 ) (83,164 ) Net oil and natural gas properties capitalized $ 2,545,267 $ 2,739,116 Costs incurred in oil and natural gas activities Costs incurred in oil and natural gas property acquisition, exploration and development activities are as follows: Year Ended December 31, 2015 2014 2013 (In thousands) Acquisition costs Proved properties $ 64,340 $ 302,234 $ 339,130 Unproved properties 448,638 601,188 279,402 Development costs 42,749 86,097 88,460 Exploration costs 319,102 475,756 242,929 Capitalized asset retirement costs 3,458 4,962 697 Total $ 878,287 $ 1,470,237 $ 950,618 Results of Operations from Oil and Natural Gas Producing Activities 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5 2014 2013 (In thousands) Oil, natural gas and natural gas liquid sales $ 446,733 $ 495,718 $ 208,002 Lease operating expenses (82,625 ) (55,384 ) (21,157 ) Production and ad valorem taxes (32,990 ) (32,638 ) (12,899 ) Gathering and transportation (6,091 ) (3,288 ) (918 ) Depreciation, depletion, and amortization (216,056 ) (168,674 ) (65,821 ) Impairment (814,798 ) — — Asset retirement obligation accretion expense (833 ) (467 ) (201 ) Income tax expense 201,310 (108,985 ) (31,754 ) Results of operations $ (505,350 ) $ 126,282 $ 75,252 Oil and Natural Gas Reserves Proved oil and natural gas reserve estimates as of December 31, 2015 , 2014 and 2013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January 1, 2013 26,196,859 8,251,429 34,570,148 Extensions and discoveries 17,041,744 4,597,856 24,184,540 Revisions of previous estimates (5,943,164 ) (3,455,306 ) (5,786,180 ) Purchase of reserves in place 7,328,162 1,672,824 10,441,485 Production (2,022,749 ) (361,079 ) (1,730,497 ) As of December 31, 2013 42,600,852 10,705,724 61,679,496 Extensions and discoveries 37,068,820 7,828,094 52,099,252 Revisions of previous estimates (6,784,560 ) 649,476 (17,726,552 ) Purchase of reserves in place 8,186,053 360,536 19,898,649 Production (5,381,576 ) (1,001,898 ) (4,345,585 ) As of December 31, 2014 75,689,589 18,541,932 111,605,260 Extensions and discoveries 48,725,132 12,055,631 53,452,948 Revisions of previous estimates (12,130,474 ) (4,080,886 ) (14,726,160 ) Purchase of reserves in place 2,775,599 1,165,090 7,101,933 Production (9,081,135 ) (1,677,623 ) (7,931,237 ) As of December 31, 2015 105,978,711 26,004,144 149,502,744 Proved Developed Reserves: January 1, 2013 7,189,367 2,999,440 12,864,941 December 31, 2013 19,789,965 4,973,493 31,428,756 December 31, 2014 43,885,835 11,221,428 68,264,113 December 31, 2015 60,569,398 15,418,353 96,871,109 Proved Undeveloped Reserves: January 1, 2013 19,007,492 5,251,989 21,705,207 December 31, 2013 22,810,887 5,732,231 30,250,740 December 31, 2014 31,803,754 7,320,504 43,341,147 December 31, 2015 45,409,313 10,585,791 52,631,635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The Company made one large acquisition of oil and natural gas interests in 2015 located in western Howard and eastern Martin counties. Several small acquisitions were also made in various counties including Andrews, Midland, Martin, and Glasscock counties. The reserves from these acquisitions were primarily proved producing reserves from 136 vertical wells and four horizontal wells and three vertical wells where additional interest was acquired. All of the properties were acquired for horizontal exploitation. Although there were four producing horizontal wells on the properties no PUD’s were included in the acquired properties because of very limited production from the wells at the time of acquisition. Significant extensions occurred in 2015 as a result of continued horizontal development of the Lower Spraberry and Wolfcamp B horizons. There was also initial development of the Wolfcamp A and Middle Spraberry horizons in some locations. The extensions resulted from two vertical wells and 119 horizontal wells in which the Company has a working interest and from 16 horizontal wells in which the Company has a mineral interest through its ownership in Viper. Of the two vertical wells and 135 horizontal wells, one of the vertical wells and 89 of the horizontal wells are in the proved undeveloped category. The revisions are primarily the result of lower product pricing. As a result of lower pricing 80 vertical wells and 22 horizontal wells in which the Company has a working interest and 22 vertical wells in which the Company has a mineral interest were downgraded from the proved undeveloped category to probable or possible reserves. Additional downward revisions resulted from shorter producing lives on existing wells as a result of the wells reaching their economic limit sooner due to lower revenues. The Company made two major acquisitions of oil and natural gas interests in 2014. One involved properties located in southwest Martin County and the other involved properties located predominantly in Glasscock and Midland Counties. The reserves from these acquisitions were primarily proved producing reserves from 280 existing vertical wells and six existing horizontal wells. The properties were acquired for horizontal exploitation, however the only horizontal wells that existed on the properties were in one isolated block in Reagan County. As a result, no horizontal PUDs were included in the acquired reserves. Significant extensions occurred primarily as a result of continued horizontal development of the Wolfcamp B horizon and the initial horizontal development of the Lower Spraberry shale. The extensions resulted from development of 18 vertical wells and 103 horizontal wells in which the Company has a working interest and one vertical well and 14 horizontal wells in which the Company has a mineral interest through its ownership in Viper. Of the total 19 vertical wells and 117 horizontal wells, five of the vertical wells and 66 of the horizontal wells are in the proved undeveloped category. The revisions are primarily the result of 73 vertical wells that were downgraded from PUDs to probable reserves due to a shift in the Company’s focus to horizontal development rather than vertical development. As a result these wells are no longer expected to be developed within five years of when they were originally booked. The Company experienced downward reserve revisions in estimated proved oil, natural gas and natural gas liquid reserves in 2013. The downward revisions were primarily a result of downgrading 92 vertical locations that were booked as PUDs to probable in accordance with the SEC five year PUD rule. At December 31, 2015 , the Company’s estimated PUD reserves were approximately 64,767 MBOE, an 18,419 MBOE increase over the reserve estimate at December 31, 2014 of 46,348 MBOE. The following table includes the changes in PUD reserves for 2015 : (MBOE) Beginning proved undeveloped reserves at December 31, 2014 46,348 Undeveloped reserves transferred to developed (13,680 ) Revisions (12,656 ) Extensions and discoveries 44,755 Ending proved undeveloped reserves at December 31, 2015 64,767 The increase in proved undeveloped reserves was primarily attributable to extensions and discoveries of 44,755 MBOE. Approximately 20% of the proved undeveloped reserve extensions are associated with well locations that are more than one offset away from existing producing wells. All of these locations are within 1,700 feet of producing wells. Partially offsetting the increase in proved undeveloped reserves were decreases due to technical revisions. Downward revisions of approximately 12,656 MBOE were a result of reclassifying 14,619 MBOE of reserves attributable to 80 vertical wells and 22 horizontal wells in which the Company has a working interest and 22 vertical wells in which the Company has only a mineral interest held through the Partnership due to lower product prices. Vertical well reclassifications accounted for 8,607 MBOE of the total of 14,619 MBOE. These vertical locations were also unlikely to be developed within the five -year period required by the applicable SEC rules due to the Company’s focus on horizontal well development. As of December 31, 2015 , all of the Company’s proved undeveloped reserves are planned to be developed within five years from the date they were initially recorded. During 2015 , approximately $42.7 million in capital expenditures went toward the development of proved undeveloped reserves, which includes drilling, completion and other facility costs associated with developing proved undeveloped wells. Standardized Measure of Discounted Future Net Cash Flows The following information has been prepared in accordance with the provisions of the Financial Accounting Standards Board Codification, Topic 932–“Extractive Activities–Oil and Ga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15 , 2014 and 2013 . December 31, 2015 2014 2013 (In thousands) Future cash inflows $ 5,377,783 $ 7,695,368 $ 4,604,241 Future development costs (548,239 ) (602,438 ) (517,075 ) Future production costs (1,279,101 ) (1,278,487 ) (806,895 ) Future production taxes (363,129 ) (534,851 ) (318,396 ) Future income tax expenses (28,233 ) (672,380 ) (674,260 ) Future net cash flows 3,159,081 4,607,212 2,287,615 10% discount to reflect timing of cash flows (1,740,948 ) (2,561,988 ) (1,311,976 ) Standardized measure of discounted future net cash flows $ 1,418,133 $ 2,045,224 $ 975,639 In the table below the average first-day-of–the-month price for oil, natural gas and natural gas liquids is presented, all utilized in the computation of future cash inflows. December 31, 2015 2014 2013 Unweighted Arithmetic Average First-Day-of-the-Month Prices Oil (per Bbl) $ 45.07 $ 87.15 $ 92.59 Natural gas (per Mcf) $ 1.83 $ 4.85 $ 4.13 Natural gas liquids (per Bbl) $ 12.56 $ 30.09 $ 37.82 Principal changes in the standardized measure of discounted future net cash flows attributable to the Company’s proved reserves are as follows: Year Ended December 31, 2015 2014 2013 (In thousands) Standardized measure of discounted future net cash flows at the beginning of the period $ 2,045,224 $ 975,639 $ 367,220 Sales of oil and natural gas, net of production costs (331,119 ) (404,409 ) (173,946 ) Purchase of minerals in place 57,359 291,807 305,109 Extensions and discoveries, net of future development costs 629,149 1,135,293 552,450 Previously estimated development costs incurred during the period 129,901 111,527 76,631 Net changes in prices and production costs (1,383,698 ) (105,210 ) 51,828 Changes in estimated future development costs 38,638 (4,877 ) (5,822 ) Revisions of previous quantity estimates (377,160 ) (173,004 ) (126,993 ) Accretion of discount 236,716 151,481 57,988 Net change in income taxes 268,963 (12,326 ) (168,570 ) Net changes in timing of production and other 104,160 79,303 39,744 Standardized measure of discounted future net cash flows at the end of the period $ 1,418,133 $ 2,045,224 $ 975,639</t>
  </si>
  <si>
    <t>Quarterly Financial Data (Unaudited)</t>
  </si>
  <si>
    <t>Quarterly Financial Information Disclosure [Abstract]</t>
  </si>
  <si>
    <t>QUARTERLY FINANCIAL DATA (Unaudited) The Company’s unaudited quarterly financial data for 2015 and 2014 is summarized below. 2015 First Second Third Fourth Revenues $ 101,401 $ 119,063 $ 111,946 $ 114,323 Income (loss) from operations 1,437 (299,120 ) (254,773 ) (187,813 ) Income tax expense (benefit) 3,370 (116,732 ) (81,461 ) (6,487 ) Net income (loss) 6,439 (211,352 ) (156,042 ) (186,835 ) Less: Net income attributable to noncontrolling interest 590 935 739 574 Net income (loss) attributable to Diamondback Energy, Inc. $ 5,849 $ (212,287 ) $ (156,781 ) $ (187,409 ) Earnings per common share Basic $ 0.10 $ (3.45 ) $ (2.40 ) $ (2.80 ) Diluted $ 0.10 $ (3.45 ) $ (2.40 ) $ (2.80 ) 2014 First Second Third Fourth Revenues $ 98,004 $ 127,004 $ 139,127 $ 131,583 Income from operations 48,063 63,192 63,516 37,899 Income tax expense (benefit) 13,601 15,163 23,978 56,243 Net income 23,589 27,824 44,641 99,917 Less: Net income attributable to noncontrolling interest — 71 902 1,243 Net income attributable to Diamondback Energy, Inc. $ 23,589 $ 27,753 $ 43,739 $ 98,674 Earnings per common share Basic $ 0.49 $ 0.55 $ 0.79 $ 1.74 Diluted $ 0.48 $ 0.54 $ 0.79 $ 1.73</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 xml:space="preserve">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t>
  </si>
  <si>
    <t>Cash and Cash Equivalents and Restricted Cash</t>
  </si>
  <si>
    <t>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A subsidiary of the Company entered into an agreement to purchase certain overriding royalty interests and deposited $0.5 million in escrow. The agreement provided that the subsidiary would have the right to terminate the agreement and receive a return of the deposit if the subsidiary in good faith asserted title defects in excess of a certain amount. The subsidiary asserted title defects in excess of the amount and requested that the escrow agent return the deposit. The seller provided the escrow agent with notice alleging the subsidiary did not timely assert the defects in good faith. The escrow agent tendered the deposit to the court subject to a judicial determination of the proper payment of the funds.</t>
  </si>
  <si>
    <t>Accounts Receivable</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Derivative Instruments</t>
  </si>
  <si>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consolidated statements of operations.</t>
  </si>
  <si>
    <t>Fair Value of Financial Instruments</t>
  </si>
  <si>
    <t xml:space="preserve">Fair Value of Financial Instruments The Company’s financial instruments consist of cash and cash equivalents, restricted cash, receivables, payables, derivatives, notes payable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note payable is carried at cost, which approximates fair value due to the nature of the instrument and relatively short maturity. The fair value of the senior notes are determined using quoted market prices. Derivatives are recorded at fair value (see Note 14 –Fair Value Measurements). </t>
  </si>
  <si>
    <t>Oil and Natural Gas Properties</t>
  </si>
  <si>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 –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7.84 , $23.79 and $24.63 for the years ended December 31, 2015 , 2014 and 2013 , respectively. Depreciation, depletion and amortization expense for oil and natural gas properties was $216.1 million , $168.7 million and $65.8 million for the years ended December 31, 2015 , 2014 and 2013 , respectively. Under this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During the year ended December 31, 2015 , the Company recorded an impairment on proved oil and natural gas properties of $814.8 million . No impairment on proved oil and natural gas properties was recorded for the years ended December 31, 2014 and 2013 , respectively.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Other Property and Equipment</t>
  </si>
  <si>
    <t>Other Property and Equipment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t>
  </si>
  <si>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the difference is recorded in oil and natural gas properties. </t>
  </si>
  <si>
    <t>Impairment or Long-Lived Assets</t>
  </si>
  <si>
    <t>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si>
  <si>
    <t>Capitalized Interest</t>
  </si>
  <si>
    <t>Capitalized Interest 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t>
  </si>
  <si>
    <t>Inventories Inventories are stated at the lower of cost or market and consist of tubular goods and equipment at December 31, 2015 and 2014 .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5 , the Company estimated that all of its tubular goods and equipment will be utilized within one year.</t>
  </si>
  <si>
    <t>Debt Issuance Costs</t>
  </si>
  <si>
    <t xml:space="preserve">Debt Issuance Costs Other assets included capitalized costs of $18.2 million and $13.8 million , net of accumulated amortization of $6.5 million and $3.9 million , as of December 31, 2015 and 2014 , respectively. The costs associated with the Senior Notes are being amortized over the term of the Senior Notes using the effective interest method. The costs associated with the Company’s credit facility are being amortized over the term of the facility. </t>
  </si>
  <si>
    <t>Revenue and Royalties Payable</t>
  </si>
  <si>
    <t xml:space="preserve">Revenue and Royalties Payable For certain oil and natural gas properties, where the Company serves as operator, the Company receives production proceeds from the purchaser and further distributes such amounts to other revenue and royalty owners. Production proceeds applicable to other revenue and royalty owners are reflected as revenue and royalties payable in the accompanying consolidated balance sheets. The Company recognizes revenue for only its net revenue interest in oil and natural gas properties. </t>
  </si>
  <si>
    <t>Revenue Recognition</t>
  </si>
  <si>
    <t xml:space="preserve">Revenue Recognition 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The Company did not have any gas imbalances as of December 31, 2015 or December 31, 2014 . Revenues from oil and natural gas services are recognized as services are provided. </t>
  </si>
  <si>
    <t>Investments</t>
  </si>
  <si>
    <t>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t>
  </si>
  <si>
    <t>Accounting for Stock-based Compensation</t>
  </si>
  <si>
    <t>Accounting for Equity-Based Compensation The Company grants various types of stock-based awards including stock options and restricted stock units. These plans and related accounting policies are defined and described more fully in Note 10 –Equity-Based Compensation. Stock compensation awards are measured at fair value on the date of grant and are expensed, net of estimated forfeitures, over the required service period.</t>
  </si>
  <si>
    <t>Concentrations</t>
  </si>
  <si>
    <t>Concentrations The Company is subject to risk resulting from the concentration of its crude oil and natural gas sales and receivables with several significant purchasers. For the year ended December 31, 2015 , two purchasers accounted for more than 10% of our revenue: Shell Trading (US) Company ( 59% ); and Enterprise Crude Oil LLC ( 15% ). For the year ended December 31, 2014 , two purchasers accounted for more than 10% of our revenue: Shell Trading (US) Company ( 64% ); and Enterprise Crude Oil LLC ( 16% ). For the year ended December 31, 2013 , two purchasers each accounted for more than 10% of our revenue: Plains Marketing, L.P. ( 37% ); and Shell Trading (US) Company ( 37% ). The Company does not require collateral and does not believe the loss of any single purchaser would materially impact its operating results, as crude oil and natural gas are fungible products with well-established markets and numerous purchasers.</t>
  </si>
  <si>
    <t>Environmental Compliance and Remediation</t>
  </si>
  <si>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si>
  <si>
    <t>Income Taxes Diamondback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Recent Accounting Pronouncements</t>
  </si>
  <si>
    <t xml:space="preserve">Recent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not permitted.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if any, that the adoption of this update will have on the Company’s financial position, results of operations and liquidity.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Company’s consolidated balance sheets and will not have a material impact on its consolidated financial statements. In July 2015, the Financial Accounting Standards Board issued Accounting Standards Update 2015-11, “Inventory”. This update applies to all inventory that is not measured using last-in, first-out or the retail inventory method. Under this update, an entity should measure inventory at the lower of cost and net realizable value. This standard will be effective for financial statements issued for fiscal years beginning after December 15, 2016, including interim periods within those fiscal years. This standard should be applied prospectively with early adoption permitted as of the beginning of an interim or annual reporting period. The Company is currently evaluating the impact that the adoption of this update will have on the Company’s financial position, results of operations and liquidity. In November 2015, the Financial Accounting Standards Board issued Accounting Standards Update 2015-17, “Income Taxes”. This update requires that deferred tax liabilities and assets be classified as noncurrent in a classified statement of financial position. The standard will be effective for financial statements issued for annual periods beginning after December 15, 2016, and interim periods within those annual periods. Early application will be permitted as of the beginning of an interim or annual reporting period. This standard may be applied either prospectively to all deferred tax liabilities and assets or retrospectively to all periods presented. Adoption of the new guidance will only affect the presentation of the Company’s consolidated balance sheets and will not have a material impact on its consolidated financial statements. </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Summary of Significant Accounting Policies (Tables)</t>
  </si>
  <si>
    <t>Schedule of other accrued liabilities</t>
  </si>
  <si>
    <t>Other accrued liabilities consist of the following: December 31, 2015 2014 (In thousands) Prepaid drilling liability $ 12,683 $ 3,758 Interest payable 8,606 8,861 Lease operating expense payable 14,100 11,851 Taxes payable 518 9,952 Current portion of asset retirement obligations 193 39 Other 8,193 6,688 Total other accrued liabilities $ 44,293 $ 41,149</t>
  </si>
  <si>
    <t>Acquisitions (Tables)</t>
  </si>
  <si>
    <t>Oil and Gas Interest in Permian Basin Acquired in 2014 [Member]</t>
  </si>
  <si>
    <t>Business Acquisition [Line Items]</t>
  </si>
  <si>
    <t>Schedule of business acquisition pro forma</t>
  </si>
  <si>
    <t>The following unaudited summary pro forma consolidated statement of operations data of Diamondback for the years ended December 31, 2014 and 2013 have been prepared to give effect to the February 27 and 28, 2014 acquisitions and the September 9, 2014 acquisition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Pro Forma (Unaudited) Year Ended December 31, 2014 2013 (in thousands) Revenues $ 541,103 $ 315,736 Income from operations 224,382 146,429 Net income 201,257 86,277</t>
  </si>
  <si>
    <t>Oil and Gas Interest in Permian Basin Acquired in September 2014 [Member]</t>
  </si>
  <si>
    <t>Schedule of estimated fair values of assets acquired and liabilities assumed</t>
  </si>
  <si>
    <t>The following represents the estimated fair values of the assets and liabilities assumed on the acquisition date. The aggregate consideration transferred was $523.3 million in cash, subject to post-closing adjustments, resulting in no goodwill or bargain purchase gain. (in thousands) Joint interest receivables $ 42 Proved oil and natural gas properties 128,589 Unevaluated oil and natural gas properties 400,527 Total assets acquired 529,158 Accrued production and ad valorem taxes 358 Revenues payable 3,174 Asset retirement obligations 2,366 Total liabilities assumed 5,898 Total fair value of net assets $ 523,260</t>
  </si>
  <si>
    <t>Oil and Gas Interest in Permian Basin Acquired in February 2014 [Member]</t>
  </si>
  <si>
    <t>The following represents the estimated fair values of the assets and liabilities assumed on the acquisition dates. The aggregate consideration transferred was $292.2 million in cash, subject to post-closing adjustments, resulting in no goodwill or bargain purchase gain. (in thousands) Proved oil and natural gas properties $ 170,174 Unevaluated oil and natural gas properties 123,243 Total assets acquired 293,417 Asset retirement obligations 1,258 Total liabilities assumed 1,258 Total fair value of net assets $ 292,159</t>
  </si>
  <si>
    <t>Property and Equipment (Tables)</t>
  </si>
  <si>
    <t>Property and equipment includes the following: December 31, 2015 2014 (in thousands) Oil and natural gas properties: Subject to depletion $ 2,848,557 $ 2,345,077 Not subject to depletion-acquisition costs Incurred in 2015 433,769 — Incurred in 2014 543,399 576,802 Incurred in 2013 68,351 130,474 Incurred in 2012 61,297 65,480 Incurred in 2011 — 764 Total not subject to depletion 1,106,816 773,520 Gross oil and natural gas properties 3,955,373 3,118,597 Accumulated depletion (512,144 ) (296,317 ) Accumulated impairment (897,962 ) (83,164 ) Oil and natural gas properties, net 2,545,267 2,739,116 Pipeline and gas gathering assets, net 7,174 7,174 Other property and equipment, net 48,621 48,180 Accumulated depreciation (3,437 ) (2,663 ) Property and equipment, net of accumulated depreciation, depletion, amortization and impairment $ 2,597,625 $ 2,791,807</t>
  </si>
  <si>
    <t>Asset Retirement Obligations (Tables)</t>
  </si>
  <si>
    <t>The following table describes the changes to the Company’s asset retirement obligation liability for the following periods: Year Ended December 31, 2015 2014 2013 (in thousands) Asset retirement obligation, beginning of period $ 8,486 $ 3,029 $ 2,145 Additional liability incurred 594 703 226 Liabilities acquired 3,159 3,726 471 Liabilities settled (292 ) (27 ) (14 ) Accretion expense 833 467 201 Revisions in estimated liabilities (69 ) 588 — Asset retirement obligation, end of period 12,711 8,486 3,029 Less current portion 193 39 40 Asset retirement obligations - long-term $ 12,518 $ 8,447 $ 2,989</t>
  </si>
  <si>
    <t>Debt (Tables)</t>
  </si>
  <si>
    <t>Line of Credit Facility [Line Items]</t>
  </si>
  <si>
    <t>Schedule of long-term debt</t>
  </si>
  <si>
    <t>Long-term debt consisted of the following as of the dates indicated: December 31, 2015 2014 (in thousands) 7.625 % Senior Notes due 2021 $ 450,000 $ 450,000 Revolving credit facility $ 11,000 $ 223,500 Partnership revolving credit facility 34,500 — Total long-term debt $ 495,500 $ 673,500</t>
  </si>
  <si>
    <t>Financial Covenants</t>
  </si>
  <si>
    <t>Financial Covenant Required Ratio Ratio of total debt to EBITDAX Not greater than 4.0 to 1.0 Ratio of current assets to liabilities, as defined in the credit agreement Not less than 1.0 to 1.0</t>
  </si>
  <si>
    <t>Schedule of interest expense</t>
  </si>
  <si>
    <t>The following amounts have been incurred and charged to interest expense for the years ended December 31, 2015 , 2014 and 2013 : Year Ended December 31, 2015 2014 2013 (in thousands) Interest expense $ 40,221 $ 36,669 $ 10,322 Less capitalized interest — (5,275 ) (3,951 ) Other fees and expenses 1,292 3,121 1,688 Total interest expense 41,513 34,515 8,059</t>
  </si>
  <si>
    <t>Viper Energy Partners LP [Member]</t>
  </si>
  <si>
    <t>Capital Stock and Earnings Per Share (Tables)</t>
  </si>
  <si>
    <t>Schedule of reconciliation of basic and diluted net income per share</t>
  </si>
  <si>
    <t>A reconciliation of the components of basic and diluted earnings per common share is presented in the table below: 2015 Income Shares Per Share (in thousands, except per share amounts) Basic: Net income attributable to common stock $ (550,628 ) 63,019 $ (8.74 ) Effect of Dilutive Securities: Dilutive effect of potential common shares issuable $ — — Diluted: Net income attributable to common stock $ (550,628 ) 63,019 $ (8.74 ) 2014 Income Shares Per Share (in thousands, except per share amounts) Basic: Net income attributable to common stock $ 193,755 52,826 $ 3.67 Effect of Dilutive Securities: Dilutive effect of potential common shares issuable $ — 471 Diluted: Net income attributable to common stock $ 193,755 53,297 $ 3.64 2013 Income Shares Per Share (in thousands, except per share amounts) Basic: Net income attributable to common stock $ 54,587 42,015 $ 1.30 Effect of Dilutive Securities: Dilutive effect of potential common shares issuable $ — 240 Diluted: Net income attributable to common stock $ 54,587 42,255 $ 1.29</t>
  </si>
  <si>
    <t>Equity-Based Compensation (Tables)</t>
  </si>
  <si>
    <t>Share-based Compensation Arrangement by Share-based Payment Award [Line Items]</t>
  </si>
  <si>
    <t>The effects of stock-based compensation plans and related costs</t>
  </si>
  <si>
    <t>The following table presents the effects of the equity and stock based compensation plans and related costs: 2015 2014 2013 (In thousands) General and administrative expenses $ 18,529 $ 9,816 $ 1,752 Equity-based compensation capitalized pursuant to full cost method of accounting for oil and natural gas properties 6,043 4,437 972 Related income tax benefit — — 704</t>
  </si>
  <si>
    <t>Summary of grant-date fair value and related assumptions</t>
  </si>
  <si>
    <t xml:space="preserve"> 2013 Grant-date fair value $ 6.51 Expected volatility 36.9 % Expected dividend yield 0.0 % Expected term (in years) 3.8 Risk-free rate 0.57 %</t>
  </si>
  <si>
    <t>Schedule of stock/unit option activity</t>
  </si>
  <si>
    <t>The following table presents the Company’s stock option activity under the Company’s 2012 Equity Incentive Plan (“2012 Plan”) for the year ended December 31, 2015 . Weighted Average Exercise Remaining Intrinsic Options Price Term Value (in years) (in thousands) Outstanding at December 31, 2014 313,105 $ 18.29 Exercised (273,605 ) $ 17.80 Outstanding at December 31, 2015 39,500 $ 21.66 1.83 $ 1,787 Vested and Expected to vest at December 31, 2015 39,500 $ 21.66 1.83 $ 1,787 Exercisable at December 31, 2015 8,000 $ 17.50 0.78 $ 395</t>
  </si>
  <si>
    <t>Summary of restricted stock awards and units</t>
  </si>
  <si>
    <t>The following table presents the Company’s restricted stock units activity under the 2012 Plan during the year ended December 31, 2015 . Restricted Stock Weighted Average Grant-Date Unvested at December 31, 2014 167,291 $ 49.99 Granted 138,534 $ 68.54 Vested (143,956 ) $ 42.58 Forfeited (2,110 ) $ 74.14 Unvested at December 31, 2015 159,759 $ 64.66</t>
  </si>
  <si>
    <t>Summary of grant-date fair values of performance restricted stock units granted and related assumptions</t>
  </si>
  <si>
    <t>The following table presents a summary of the grant-date fair values of performance restricted stock units granted and the related assumptions. 2015 2014 Grant-date fair value $ 137.14 $ 125.63 Risk-free rate 0.49 % 0.30 % Company volatility 43.36 % 39.60 %</t>
  </si>
  <si>
    <t>Schedule of performance restricted stock units activity</t>
  </si>
  <si>
    <t>The following table presents the Company’s performance restricted stock units activity under the 2012 Plan for the year ended December 31, 2015 . Performance Restricted Stock Units Weighted Average Grant-Date Fair Value Unvested at December 31, 2014 79,150 $ 125.63 Granted 90,249 $ 137.14 Vested (79,150 ) $ 125.63 Unvested at December 31, 2015 (1) 90,249 $ 137.14 (1) A maximum of 180,498 units could be awarded based upon the Company’s final TSR ranking.</t>
  </si>
  <si>
    <t xml:space="preserve"> 2014 Grant-date fair value $ 4.24 Expected volatility 36.0 % Expected dividend yield 5.9 % Expected term (in years) 3.0 Risk-free rate 0.99 %</t>
  </si>
  <si>
    <t>The following table presents the unit option activity under the Viper LTIP for the year ended December 31, 2015 . Weighted Average Unit Options Exercise Price Remaining Term Intrinsic Value (in years) (in thousands) Outstanding at December 31, 2014 2,500,000 $ 26.00 Granted — $ — Outstanding at December 31, 2015 2,500,000 $ — 1.50 $ — Vested and Expected to vest at December 31, 2015 2,500,000 $ — 1.50 $ — Exercisable at December 31, 2015 — $ — 0.00 $ —</t>
  </si>
  <si>
    <t>Phantom Units [Member] | Viper Energy Partners LP [Member]</t>
  </si>
  <si>
    <t>Schedule of phantom units activity</t>
  </si>
  <si>
    <t>The following table presents the phantom unit activity under the Viper LTIP for the year ended December 31, 2015 . Phantom Units Weighted Average Grant-Date Unvested at December 31, 2014 17,776 $ 19.51 Granted 24,690 $ 15.48 Vested (17,118 ) $ 17.57 Unvested at December 31, 2015 25,348 $ 16.89</t>
  </si>
  <si>
    <t>Related Party Transactions (Tables)</t>
  </si>
  <si>
    <t>Related Party Transaction</t>
  </si>
  <si>
    <t>Schedule of Amendments to Corporate Office Leases [Table Text Block]</t>
  </si>
  <si>
    <t>The following table contains information regarding recent amendments to the Midland corporate lease: Date of Amendment Reason for Amendment Current Monthly Base Rent New Monthly Base Rent or Rent for Additional Space Approx. Annual Increase of Monthly Base Rent 2 nd and 3 rd quarters 2013 (1) Lease additional space $13,000 $15,000 N/A 2 nd quarter 2014 Lease additional space $25,000 $27,000 N/A 4 th quarter 2014 (2) Lease additional space $27,000 $53,000 4% November 2014 (3)(4) Extend the term N/A N/A N/A April 2015 Lease additional space N/A $23,000 N/A June 2015 Lease additional space N/A $22,000 2% (1) The monthly rent will increase further to $25,000 beginning on October 1, 2013. (2) The monthly rent will continue to increase approximately 4% annually on June 1 of each year during the remainder of the lease term. (3) The lease was amended to extend the term of the lease for an additional 10 -year period. (4) Upon commencement of the extension in June 2016, the monthly base rent will increase to $94,000 , with an increase of approximately 2% annually.</t>
  </si>
  <si>
    <t>Income Taxes (Tables)</t>
  </si>
  <si>
    <t>Schedule of Components of Income Tax Expense (Benefit)</t>
  </si>
  <si>
    <t>The components of the provision for income taxes for the years ended December 31, 2015 , 2014 and 2013 are as follows: Year Ended December 31, 2015 2014 2013 (In thousands) Current income tax provision (benefit): Federal $ (33 ) $ — $ 191 State 268 — — Total current income tax provision 235 — 191 Deferred income tax provision (benefit): Federal (198,729 ) 106,107 30,768 State (2,816 ) 2,878 795 Total deferred income tax provision (benefit) (201,545 ) 108,985 31,563 Total provision for (benefit from) income taxes $ (201,310 ) $ 108,985 $ 31,754</t>
  </si>
  <si>
    <t>Reconciliation of Statutory Federal Income Tax Amount to Recorded Expense</t>
  </si>
  <si>
    <t>A reconciliation of the statutory federal income tax amount to the recorded expense is as follows: Year Ended December 31, 2015 2014 2013 (In thousands) Income tax expense (benefit) at the federal statutory rate (35%) $ (263,179 ) $ 105,959 $ 30,231 Income tax expense (benefit) relating to change in tax rate (1,145 ) — — State income tax expense (benefit), net of federal tax effect (2,548 ) 2,878 517 Non-deductible expenses and other 4,506 148 1,006 Change in valuation allowance 61,056 — — Provision for (benefit from) income taxes $ (201,310 ) $ 108,985 $ 31,754</t>
  </si>
  <si>
    <t>Schedule of Deferred Tax Assets and Liabilities</t>
  </si>
  <si>
    <t>The components of the Company’s deferred tax assets and liabilities as of December 31, 2015 and 2014 are as follows: December 31, 2015 2014 (In thousands) Current: Deferred tax assets Derivative instruments $ — $ — Other 2,658 1,950 Current deferred tax assets 2,658 1,950 Valuation allowance (1,018 ) — Current deferred tax assets, net of valuation allowance 1,640 1,950 Deferred tax liabilities Derivative instruments 1,640 41,903 Total current deferred tax liabilities 1,640 41,903 Net current deferred tax assets — (39,953 ) Noncurrent: Deferred tax assets Net operating loss carryforwards (subject to 20 year expiration) 82,635 49,627 Stock based compensation 3,873 2,520 Alternative minimum tax credit carryforward — 33 Other 4,533 — Noncurrent deferred tax assets 91,041 52,180 Valuation allowance (60,038 ) — Noncurrent deferred tax assets, net of valuation allowance 31,003 52,180 Deferred tax liabilities Oil and natural gas properties and equipment 31,003 213,772 Other — — Total noncurrent deferred tax liabilities 31,003 213,772 Net noncurrent deferred tax liabilities — 161,592 Net deferred tax liabilities $ — $ 201,545</t>
  </si>
  <si>
    <t>Derivatives (Tables)</t>
  </si>
  <si>
    <t>Schedule of derivative instruments</t>
  </si>
  <si>
    <t>As of December 31, 2015 , the Company had open crude oil derivative positions with respect to future production as set forth in the table below. When aggregating multiple contracts, the weighted average contract price is disclosed. Crude Oil—Inter–Continental Exchange Brent Fixed Price Swap Production Period Volume (Bbls) Fixed Swap Price January - February 2016 91,000 88.72</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December 31, 2015 and December 31, 2014 . December 31, 2015 2014 (in thousands) Gross amounts of recognized assets $ 4,623 $ 117,541 Gross amounts offset in the Consolidated Balance Sheet — — Net amounts of assets presented in the Consolidated Balance Sheet $ 4,623 $ 117,541</t>
  </si>
  <si>
    <t>Schedule of derivative instruments included in the consolidated balance sheet</t>
  </si>
  <si>
    <t>The net fair value of the Company’s derivative assets and liabilities and their locations on the consolidated balance sheet are as follows: December 31, 2015 2014 (in thousands) Current Assets: Derivative instruments $ 4,623 $ 115,607 Noncurrent Assets: Derivative instruments — 1,934 Total Assets $ 4,623 $ 117,541</t>
  </si>
  <si>
    <t>Summary of derivative contract gains and losses included in the consolidated statements of operations</t>
  </si>
  <si>
    <t>The following table summarizes the gains and losses on derivative instruments included in the consolidated statements of operations: Year Ended December 31, 2015 2014 2013 (in thousands) Change in fair value of open non-hedge derivative instruments $ (112,918 ) $ 117,109 $ 5,346 Gain (loss) on settlement of non-hedge derivative instruments 144,869 10,430 (7,218 ) Gain (loss) on derivative instruments $ 31,951 $ 127,539 $ (1,872 )</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December 31, 2015 and 2014 . December 31, 2015 2014 (in thousands) Fixed price swaps: Quoted prices in active markets level 1 $ — $ — Significant other observable inputs level 2 4,623 117,541 Significant unobservable inputs level 3 — — Total $ 4,623 $ 117,541</t>
  </si>
  <si>
    <t>Fair value measurement information for financial instruments measured on a nonrecurring basis</t>
  </si>
  <si>
    <t>The following table provides the fair value of financial instruments that are not recorded at fair value in the consolidated balance sheets. December 31, 2015 December 31, 2014 Carrying Carrying Amount Fair Value Amount Fair Value (in thousands) Debt: Revolving credit facility $ 11,000 $ 11,000 $ 223,500 $ 223,500 7.625% Senior Notes due 2021 450,000 450,000 450,000 440,438 Partnership revolving credit facility 34,500 34,500 — —</t>
  </si>
  <si>
    <t>Commitments and Contingencies (Tables)</t>
  </si>
  <si>
    <t>Schedule of minimum future lease payments</t>
  </si>
  <si>
    <t>The following is a schedule of minimum future lease payments with commitments that have initial or remaining noncancelable lease terms in excess of one year as of December 31, 2015 : Year Ending December 31, Drilling Rig Commitments Office and Equipment Leases (in thousands) 2016 $ 29,536 $ 1,935 2017 19,893 2,053 2018 16,866 1,973 2019 589 1,839 2020 — 1,659 Thereafter — 9,583 Total $ 66,884 $ 19,042</t>
  </si>
  <si>
    <t>Schedule of rent expense</t>
  </si>
  <si>
    <t>The following table presents rent expense for the years ended December 31, 2015 , 2014 and 2013 . Year ended December 31, 2015 2014 2013 (in thousands) Rent Expense $ 1,449 $ 852 $ 571</t>
  </si>
  <si>
    <t>Guarantor Financial Statements (Tables)</t>
  </si>
  <si>
    <t>Condensed Consolidated Balance Sheet</t>
  </si>
  <si>
    <t>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based on the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7,795 8,733 35,514 — 52,042 Total assets $ 2,334,656 $ 2,420,789 $ 529,731 $ (2,526,764 ) $ 2,758,412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50,000 11,000 34,500 — 495,500 Asset retirement obligations — 12,518 — — 12,518 Total liabilities 458,684 2,608,927 34,587 (2,452,759 ) 649,439 Commitments and contingencies Stockholders’ equity: 1,875,972 (188,138 ) 495,144 (307,006 ) 1,875,972 Noncontrolling interest — — — 233,001 233,001 Total equity 1,875,972 (188,138 ) 495,144 (74,005 ) 2,108,973 Total liabilities and equity $ 2,334,656 $ 2,420,789 $ 529,731 $ (2,526,764 ) $ 2,758,412 Condensed Consolidated Balance Sheet December 31, 2014 (In thousands) Non– Guarantor Guarantor Parent Subsidiaries Subsidiaries Eliminations Consolidated Assets Current assets: Cash and cash equivalents $ 6 $ 15,067 $ 15,110 $ — $ 30,183 Restricted cash — — 500 — 500 Accounts receivable — 85,752 8,239 2 93,993 Accounts receivable - related party — 4,001 — — 4,001 Intercompany receivable 1,658,215 2,167,434 — (3,825,649 ) — Inventories — 2,827 — — 2,827 Other current assets 562 119,392 253 — 120,207 Total current assets 1,658,783 2,394,473 24,102 (3,825,647 ) 251,711 Property and equipment Oil and natural gas properties, at cost, based on the full cost method of accounting — 2,607,513 511,084 — 3,118,597 Pipeline and gas gathering assets — 7,174 — — 7,174 Other property and equipment — 48,180 — — 48,180 Accumulated depletion, depreciation, amortization and impairment — (351,200 ) (32,799 ) 1,855 (382,144 ) Net property and equipment — 2,311,667 478,285 1,855 2,791,807 Investment in subsidiaries 839,217 — — (839,217 ) — Other assets 9,155 7,793 35,015 — 51,963 Total assets $ 2,507,155 $ 4,713,933 $ 537,402 $ (4,663,009 ) $ 3,095,481 Liabilities and Stockholders’ Equity Current liabilities: Accounts payable-trade $ — $ 26,224 $ 6 $ — $ 26,230 Intercompany payable 95,362 3,730,287 — (3,825,649 ) — Other current liabilities 49,190 189,264 2,045 — 240,499 Total current liabilities 144,552 3,945,775 2,051 (3,825,649 ) 266,729 Long-term debt 450,000 223,500 — — 673,500 Asset retirement obligations — 8,447 — — 8,447 Deferred income taxes 161,592 — — — 161,592 Total liabilities 756,144 4,177,722 2,051 (3,825,649 ) 1,110,268 Commitments and contingencies Stockholders’ equity: 1,751,011 536,211 535,351 (1,071,562 ) 1,751,011 Noncontrolling interest — — — 234,202 234,202 Total equity 1,751,011 536,211 535,351 (837,360 ) 1,985,213 Total liabilities and equity $ 2,507,155 $ 4,713,933 $ 537,402 $ (4,663,009 ) $ 3,095,481</t>
  </si>
  <si>
    <t>Condensed Consolidated Statement of Operations</t>
  </si>
  <si>
    <t>Condensed Consolidated Statement of Operations Year Ended December 31, 2015 (In thousands) Non– Guarantor Guarantor Parent Subsidiaries Subsidiaries Eliminations Consolidated Revenues: Oil sales $ — $ 336,106 $ — $ 69,609 $ 405,715 Natural gas sales — 16,932 — 2,660 19,592 Natural gas liquid sales — 18,836 — 2,590 21,426 Royalty income — — 74,859 (74,859 ) — Total revenues — 371,874 74,859 — 446,733 Costs and expenses: Lease operating expenses — 82,625 — — 82,625 Production and ad valorem taxes — 27,459 5,531 — 32,990 Gathering and transportation — 5,832 259 — 6,091 Depreciation, depletion and amortization — 182,395 35,436 (134 ) 217,697 Impairment of oil and natural gas properties — 814,798 3,423 (3,423 ) 814,798 General and administrative expenses 17,077 9,056 5,835 — 31,968 Asset retirement obligation accretion expense — 833 — — 833 Total costs and expenses 17,077 1,122,998 50,484 (3,557 ) 1,187,002 Income (loss) from operations (17,077 ) (751,124 ) 24,375 3,557 (740,269 ) Other income (expense) Interest expense (35,651 ) (4,749 ) (1,110 ) — (41,510 ) Other income 1 (588 ) 1,154 — 567 Other income - intercompany — 161 — — 161 Gain (loss) on derivative instruments, net — 31,951 — — 31,951 Total other income (expense), net (35,650 ) 26,775 44 — (8,831 ) Income (loss) before income taxes (52,727 ) (724,349 ) 24,419 3,557 (749,100 ) Benefit from income taxes (201,310 ) — — — (201,310 ) Net income (loss) 148,583 (724,349 ) 24,419 3,557 (547,790 ) Less: Net income attributable to noncontrolling interest — — — 2,838 2,838 Net income (loss) attributable to Diamondback Energy, Inc. $ 148,583 $ (724,349 ) $ 24,419 $ 719 $ (550,628 ) Condensed Consolidated Statement of Operations Year Ended December 31, 2014 (In thousands) Non– Guarantor Guarantor Parent Subsidiaries Subsidiaries Eliminations Consolidated Revenues: Oil sales $ — $ 377,712 $ — $ 71,532 $ 449,244 Natural gas sales — 15,240 — 2,788 18,028 Natural gas liquid sales — 24,545 — 3,901 28,446 Royalty income — — 77,767 (77,767 ) — Total revenues — 417,497 77,767 454 495,718 Costs and expenses: Lease operating expenses — 55,384 — — 55,384 Production and ad valorem taxes — 27,242 5,377 19 32,638 Gathering and transportation — 3,294 — (6 ) 3,288 Depreciation, depletion and amortization — 143,477 27,601 (1,073 ) 170,005 General and administrative expenses 10,879 7,189 4,372 (1,174 ) 21,266 Asset retirement obligation accretion expense — 467 — — 467 Total costs and expenses 10,879 237,053 37,350 (2,234 ) 283,048 Income (loss) from operations (10,879 ) 180,444 40,417 2,688 212,670 Other income (expense) Interest income - intercompany 10,755 — — (10,755 ) — Interest expense (30,281 ) (3,746 ) (487 ) — (34,514 ) Interest expense - intercompany — — (10,755 ) 10,755 — Other income 6 91 459 — 556 Other income - intercompany — 1,027 — (906 ) 121 Other expense — (1,416 ) — — (1,416 ) Loss on derivative instruments, net — 127,539 — — 127,539 Total other income (expense), net (19,520 ) 123,495 (10,783 ) (906 ) 92,286 Income before income taxes (30,399 ) 303,939 29,634 1,782 304,956 Provision for income taxes 108,985 — — — 108,985 Net income (loss) $ (139,384 ) $ 303,939 $ 29,634 $ 1,782 $ 195,971 Less: Net income attributable to noncontrolling interest — — — 2,216 2,216 Net income (loss) attributable to Diamondback Energy, Inc. $ (139,384 ) $ 303,939 $ 29,634 $ (434 ) $ 193,755 Condensed Consolidated Statement of Operations Year Ended December 31, 2013 (In thousands) Non– Guarantor Guarantor Parent Subsidiaries Subsidiaries Eliminations Consolidated Revenues: Oil sales $ — $ 174,868 $ — $ 13,885 $ 188,753 Natural gas sales — 5,852 — 397 6,249 Natural gas liquid sales — 12,295 — 705 13,000 Royalty income — — 14,987 (14,987 ) — Total revenues — 193,015 14,987 — 208,002 Costs and expenses: Lease operating expenses — 21,157 — — 21,157 Production and ad valorem taxes — 11,927 972 — 12,899 Gathering and transportation — 918 — — 918 Depreciation, depletion and amortization — 61,398 5,199 — 66,597 General and administrative expenses 3,909 7,127 — — 11,036 Asset retirement obligation accretion expense — 201 — — 201 Intercompany charges — — 87 (87 ) — Total costs and expenses 3,909 102,728 6,258 (87 ) 112,808 Income (loss) from operations (3,909 ) 90,287 8,729 87 95,194 Other income (expense) Interest income - intercompany 5,741 — — (5,741 ) — Interest expense (591 ) (7,467 ) (5,741 ) 5,741 (8,058 ) Other income — 87 — (87 ) — Other income - intercompany — 1,077 — — 1,077 Loss on derivative instruments, net — (1,872 ) — — (1,872 ) Total other income (expense), net 5,150 (8,175 ) (5,741 ) (87 ) (8,853 ) Income (loss) before income taxes 1,241 82,112 2,988 — 86,341 Provision for income taxes 31,754 — — — 31,754 Net income (loss) $ (30,513 ) $ 82,112 $ 2,988 $ — $ 54,587</t>
  </si>
  <si>
    <t>Condensed Consolidated Statement of Cash Flows</t>
  </si>
  <si>
    <t>Condensed Consolidated Statement of Cash Flows Year Ended December 31, 2015 (In thousands) Non– Guarantor Guarantor Parent Subsidiaries Subsidiaries Eliminations Consolidated Net cash provided by (used in) operating activities $ (37,597 ) $ 390,266 $ 63,832 $ — $ 416,501 Cash flows from investing activities: Additions to oil and natural gas properties — (419,512 ) — — (419,512 ) Acquisition of leasehold interests — (437,455 ) — — (437,455 ) Acquisition of royalty interests — — (43,907 ) — (43,907 ) Purchase of other property and equipment — (1,213 ) — — (1,213 ) Proceeds from sale of assets — 9,739 — — 9,739 Equity investments — (2,702 ) — — (2,702 ) Intercompany transfers (145,023 ) 145,023 — — — Other investing activities — — — — — Net cash used in investing activities (145,023 ) (706,120 ) (43,907 ) — (895,050 ) Cash flows from financing activities: Proceeds from borrowing on credit facility — 390,501 34,500 — 425,001 Repayment on credit facility — (603,001 ) — — (603,001 ) Debit issuance costs — (85 ) (441 ) — (526 ) Public offering costs (586 ) — — — (586 ) Proceeds from public offerings 650,688 — — — 650,688 Distribution to parent — — — — — Distribution from subsidiary 60,587 — — (60,587 ) — Exercise of stock options 4,873 — — — 4,873 Distribution to non-controlling interest — — (68,555 ) 60,587 (7,968 ) Intercompany transfers (532,800 ) 532,800 — — — Net cash provided by financing activities 182,762 320,215 (34,496 ) — 468,481 Net increase (decrease) in cash and cash equivalents 142 4,361 (14,571 ) — (10,068 ) Cash and cash equivalents at beginning of period 6 15,067 15,110 — 30,183 Cash and cash equivalents at end of period $ 148 $ 19,428 $ 539 $ — $ 20,115 Condensed Consolidated Statement of Cash Flows Year Ended December 31, 2014 (In thousands) Non– Guarantor Guarantor Parent Subsidiaries Subsidiaries Eliminations Consolidated Net cash provided by (used in) operating activities $ (8,862 ) $ 313,438 $ 51,813 $ — $ 356,389 Cash flows from investing activities: Additions to oil and natural gas properties — (493,063 ) (5,276 ) — (498,339 ) Acquisition of leasehold interests — (845,826 ) — — (845,826 ) Acquisition of royalty interests — — (57,689 ) — (57,689 ) Purchase of other property and equipment — (44,213 ) — — (44,213 ) Equity investments — (627 ) (33,850 ) — (34,477 ) Intercompany transfers (642,978 ) 642,978 — — — Other investing activities — (1,453 ) — — (1,453 ) Net cash used in investing activities (642,978 ) (742,204 ) (96,815 ) — (1,481,997 ) Cash flows from financing activities: Proceeds from borrowing on credit facility — 431,400 78,000 — 509,400 Repayment on credit facility — (217,900 ) (78,000 ) — (295,900 ) Proceeds from public offerings 693,886 — 234,546 — 928,432 Distribution to parent — — (148,760 ) 148,760 — Distribution from subsidiary 166,372 — — (166,372 ) — Distribution to non-controlling interest — — (19,926 ) 17,612 (2,314 ) Intercompany transfers (217,900 ) 217,900 — — — Other financing activities 8,962 (1,834 ) (6,510 ) — 618 Net cash provided by financing activities 651,320 429,566 59,350 — 1,140,236 Net increase (decrease) in cash and cash equivalents (520 ) 800 14,348 — 14,628 Cash and cash equivalents at beginning of period 526 14,267 762 — 15,555 Cash and cash equivalents at end of period $ 6 $ 15,067 $ 15,110 $ — $ 30,183 Condensed Consolidated Statement of Cash Flows Year Ended December 31, 2013 (In thousands) Non– Guarantor Guarantor Parent Subsidiaries Subsidiaries Eliminations Consolidated Net cash provided by operating activities $ 12,302 $ 138,630 $ 4,845 $ — $ 155,777 Cash flows from investing activities: Additions to oil and natural gas properties — (292,586 ) — — (292,586 ) Acquisition of leasehold interests — (195,893 ) — — (195,893 ) Acquisition of royalty interests — — (444,083 ) — (444,083 ) Intercompany transfers (289,344 ) 289,344 — — — Other investing activities — (7,578 ) — — (7,578 ) Net cash used in investing activities (289,344 ) (206,713 ) (444,083 ) — (940,140 ) Cash flows from financing activities: Proceeds from borrowing on credit facility — 59,000 — — 59,000 Repayment on credit facility — (49,000 ) — — (49,000 ) Proceeds from senior notes 10,000 — 440,000 — 450,000 Proceeds from public offerings 322,680 — — — 322,680 Intercompany transfers (49,000 ) 49,000 — — — Other financing activities (6,126 ) (2,994 ) — — (9,120 ) Net cash provided by financing activities 277,554 56,006 440,000 — 773,560 Net increase in cash and cash equivalents 512 (12,077 ) 762 — (10,803 ) Cash and cash equivalents at beginning of period 14 26,344 — — 26,358 Cash and cash equivalents at end of period $ 526 $ 14,267 $ 762 $ — $ 15,555</t>
  </si>
  <si>
    <t>Supplemental Information on Oil and Natural Gas Operations (Unaudited) (Tables)</t>
  </si>
  <si>
    <t>Aggregate capitalized costs related to oil and natural gas production activities</t>
  </si>
  <si>
    <t>Aggregate capitalized costs related to oil and natural gas production activities with applicable accumulated depreciation, depletion, amortization and impairment are as follows: December 31, 2015 2014 (In thousands) Oil and Natural Gas Properties: Proved properties $ 2,848,557 $ 2,345,077 Unproved properties 1,106,816 773,520 Total Oil and Natural Gas Properties 3,955,373 3,118,597 Accumulated depreciation, depletion, amortization (512,144 ) (296,317 ) Accumulated impairment (897,962 ) (83,164 ) Net oil and natural gas properties capitalized $ 2,545,267 $ 2,739,116</t>
  </si>
  <si>
    <t>Costs incurred in oil and natural gas property acquisition, exploration, and development activities</t>
  </si>
  <si>
    <t>Costs incurred in oil and natural gas property acquisition, exploration and development activities are as follows: Year Ended December 31, 2015 2014 2013 (In thousands) Acquisition costs Proved properties $ 64,340 $ 302,234 $ 339,130 Unproved properties 448,638 601,188 279,402 Development costs 42,749 86,097 88,460 Exploration costs 319,102 475,756 242,929 Capitalized asset retirement costs 3,458 4,962 697 Total $ 878,287 $ 1,470,237 $ 950,618</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5 2014 2013 (In thousands) Oil, natural gas and natural gas liquid sales $ 446,733 $ 495,718 $ 208,002 Lease operating expenses (82,625 ) (55,384 ) (21,157 ) Production and ad valorem taxes (32,990 ) (32,638 ) (12,899 ) Gathering and transportation (6,091 ) (3,288 ) (918 ) Depreciation, depletion, and amortization (216,056 ) (168,674 ) (65,821 ) Impairment (814,798 ) — — Asset retirement obligation accretion expense (833 ) (467 ) (201 ) Income tax expense 201,310 (108,985 ) (31,754 ) Results of operations $ (505,350 ) $ 126,282 $ 75,252</t>
  </si>
  <si>
    <t>Schedule of changes in estimated proved reserves</t>
  </si>
  <si>
    <t>The following table includes the changes in PUD reserves for 2015 : (MBOE) Beginning proved undeveloped reserves at December 31, 2014 46,348 Undeveloped reserves transferred to developed (13,680 ) Revisions (12,656 ) Extensions and discoveries 44,755 Ending proved undeveloped reserves at December 31, 2015 64,767 The changes in estimated proved reserves are as follows: Oil Natural Gas Natural Gas Proved Developed and Undeveloped Reserves: As of January 1, 2013 26,196,859 8,251,429 34,570,148 Extensions and discoveries 17,041,744 4,597,856 24,184,540 Revisions of previous estimates (5,943,164 ) (3,455,306 ) (5,786,180 ) Purchase of reserves in place 7,328,162 1,672,824 10,441,485 Production (2,022,749 ) (361,079 ) (1,730,497 ) As of December 31, 2013 42,600,852 10,705,724 61,679,496 Extensions and discoveries 37,068,820 7,828,094 52,099,252 Revisions of previous estimates (6,784,560 ) 649,476 (17,726,552 ) Purchase of reserves in place 8,186,053 360,536 19,898,649 Production (5,381,576 ) (1,001,898 ) (4,345,585 ) As of December 31, 2014 75,689,589 18,541,932 111,605,260 Extensions and discoveries 48,725,132 12,055,631 53,452,948 Revisions of previous estimates (12,130,474 ) (4,080,886 ) (14,726,160 ) Purchase of reserves in place 2,775,599 1,165,090 7,101,933 Production (9,081,135 ) (1,677,623 ) (7,931,237 ) As of December 31, 2015 105,978,711 26,004,144 149,502,744 Proved Developed Reserves: January 1, 2013 7,189,367 2,999,440 12,864,941 December 31, 2013 19,789,965 4,973,493 31,428,756 December 31, 2014 43,885,835 11,221,428 68,264,113 December 31, 2015 60,569,398 15,418,353 96,871,109 Proved Undeveloped Reserves: January 1, 2013 19,007,492 5,251,989 21,705,207 December 31, 2013 22,810,887 5,732,231 30,250,740 December 31, 2014 31,803,754 7,320,504 43,341,147 December 31, 2015 45,409,313 10,585,791 52,631,635</t>
  </si>
  <si>
    <t>Standardized measure of discounted future net cash flows attributable to proved crude oil and natural gas reserves</t>
  </si>
  <si>
    <t>The following table sets forth the standardized measure of discounted future net cash flows attributable to the Company’s proved oil and natural gas reserves as of December 31, 2015 , 2014 and 2013 . December 31, 2015 2014 2013 (In thousands) Future cash inflows $ 5,377,783 $ 7,695,368 $ 4,604,241 Future development costs (548,239 ) (602,438 ) (517,075 ) Future production costs (1,279,101 ) (1,278,487 ) (806,895 ) Future production taxes (363,129 ) (534,851 ) (318,396 ) Future income tax expenses (28,233 ) (672,380 ) (674,260 ) Future net cash flows 3,159,081 4,607,212 2,287,615 10% discount to reflect timing of cash flows (1,740,948 ) (2,561,988 ) (1,311,976 ) Standardized measure of discounted future net cash flows $ 1,418,133 $ 2,045,224 $ 975,639</t>
  </si>
  <si>
    <t>Average first-day-of-the-month price for oil, natural gas and natural gas liquids</t>
  </si>
  <si>
    <t>In the table below the average first-day-of–the-month price for oil, natural gas and natural gas liquids is presented, all utilized in the computation of future cash inflows. December 31, 2015 2014 2013 Unweighted Arithmetic Average First-Day-of-the-Month Prices Oil (per Bbl) $ 45.07 $ 87.15 $ 92.59 Natural gas (per Mcf) $ 1.83 $ 4.85 $ 4.13 Natural gas liquids (per Bbl) $ 12.56 $ 30.09 $ 37.82</t>
  </si>
  <si>
    <t>Schedule of principal changes in the standardized measure of discounted future net cash flows attributable to proved reserves</t>
  </si>
  <si>
    <t>Principal changes in the standardized measure of discounted future net cash flows attributable to the Company’s proved reserves are as follows: Year Ended December 31, 2015 2014 2013 (In thousands) Standardized measure of discounted future net cash flows at the beginning of the period $ 2,045,224 $ 975,639 $ 367,220 Sales of oil and natural gas, net of production costs (331,119 ) (404,409 ) (173,946 ) Purchase of minerals in place 57,359 291,807 305,109 Extensions and discoveries, net of future development costs 629,149 1,135,293 552,450 Previously estimated development costs incurred during the period 129,901 111,527 76,631 Net changes in prices and production costs (1,383,698 ) (105,210 ) 51,828 Changes in estimated future development costs 38,638 (4,877 ) (5,822 ) Revisions of previous quantity estimates (377,160 ) (173,004 ) (126,993 ) Accretion of discount 236,716 151,481 57,988 Net change in income taxes 268,963 (12,326 ) (168,570 ) Net changes in timing of production and other 104,160 79,303 39,744 Standardized measure of discounted future net cash flows at the end of the period $ 1,418,133 $ 2,045,224 $ 975,639</t>
  </si>
  <si>
    <t>Quarterly Financial Data (Unaudited) (Tables)</t>
  </si>
  <si>
    <t>Schedule of Quarterly Financial Data</t>
  </si>
  <si>
    <t>The Company’s unaudited quarterly financial data for 2015 and 2014 is summarized below. 2015 First Second Third Fourth Revenues $ 101,401 $ 119,063 $ 111,946 $ 114,323 Income (loss) from operations 1,437 (299,120 ) (254,773 ) (187,813 ) Income tax expense (benefit) 3,370 (116,732 ) (81,461 ) (6,487 ) Net income (loss) 6,439 (211,352 ) (156,042 ) (186,835 ) Less: Net income attributable to noncontrolling interest 590 935 739 574 Net income (loss) attributable to Diamondback Energy, Inc. $ 5,849 $ (212,287 ) $ (156,781 ) $ (187,409 ) Earnings per common share Basic $ 0.10 $ (3.45 ) $ (2.40 ) $ (2.80 ) Diluted $ 0.10 $ (3.45 ) $ (2.40 ) $ (2.80 ) 2014 First Second Third Fourth Revenues $ 98,004 $ 127,004 $ 139,127 $ 131,583 Income from operations 48,063 63,192 63,516 37,899 Income tax expense (benefit) 13,601 15,163 23,978 56,243 Net income 23,589 27,824 44,641 99,917 Less: Net income attributable to noncontrolling interest — 71 902 1,243 Net income attributable to Diamondback Energy, Inc. $ 23,589 $ 27,753 $ 43,739 $ 98,674 Earnings per common share Basic $ 0.49 $ 0.55 $ 0.79 $ 1.74 Diluted $ 0.48 $ 0.54 $ 0.79 $ 1.73</t>
  </si>
  <si>
    <t>Description of the Business and Basis of Presentation (Details) - Viper Energy Partners LP [Member] - shares</t>
  </si>
  <si>
    <t>Sep. 19, 2014</t>
  </si>
  <si>
    <t>Jun. 23, 2014</t>
  </si>
  <si>
    <t>Noncontrolling Interest [Line Items]</t>
  </si>
  <si>
    <t>Interest in Viper Energy Partners LP</t>
  </si>
  <si>
    <t>88.00%</t>
  </si>
  <si>
    <t>92.00%</t>
  </si>
  <si>
    <t>IPO [Member]</t>
  </si>
  <si>
    <t>Units issued by Viper Energy Partners LP</t>
  </si>
  <si>
    <t>Public Offering [Member]</t>
  </si>
  <si>
    <t>Limited Partner [Member] | Diamondback Energy, Inc. [Member]</t>
  </si>
  <si>
    <t>Exchange of membership interests for common units</t>
  </si>
  <si>
    <t>Summary of Significant Accounting Policies (Details) $ in Thousands</t>
  </si>
  <si>
    <t>Dec. 31, 2015USD ($)$ / Boe</t>
  </si>
  <si>
    <t>Dec. 31, 2014USD ($)$ / Boe</t>
  </si>
  <si>
    <t>Dec. 31, 2013USD ($)$ / Boe</t>
  </si>
  <si>
    <t>Deposit escrow</t>
  </si>
  <si>
    <t>Allowance for Doubtful Accounts Receivable, Current</t>
  </si>
  <si>
    <t>Average depletion rate per barrel equivalent unit of production | $ / Boe</t>
  </si>
  <si>
    <t>Capitalized costs, proved oil and natural gas properties, net, discount percentage</t>
  </si>
  <si>
    <t>10.00%</t>
  </si>
  <si>
    <t>Impairment losses of long-lived assets</t>
  </si>
  <si>
    <t>Interest costs capitalized</t>
  </si>
  <si>
    <t>Deferred Finance Costs, Net</t>
  </si>
  <si>
    <t>Debt issuance costs, accumulated amortization</t>
  </si>
  <si>
    <t>Equity method investment impairment</t>
  </si>
  <si>
    <t>Unrecognized tax benefits that would have a material impact on the effective rate</t>
  </si>
  <si>
    <t>Interest or penalties associated with uncertain tax positions</t>
  </si>
  <si>
    <t>Summary of Significant Accounting Policies - Other Property and Equipment (Details) - USD ($) $ in Thousands</t>
  </si>
  <si>
    <t>Property, Plant and Equipment [Line Items]</t>
  </si>
  <si>
    <t>Depreciation expense</t>
  </si>
  <si>
    <t>Minimum [Member]</t>
  </si>
  <si>
    <t>Estimated useful life of property and equipment</t>
  </si>
  <si>
    <t>3 years</t>
  </si>
  <si>
    <t>Maximum [Member]</t>
  </si>
  <si>
    <t>15 years</t>
  </si>
  <si>
    <t>Summary of Significant Accounting Policies - Inventory (Details)</t>
  </si>
  <si>
    <t>Tubular Goods and Equipment [Member]</t>
  </si>
  <si>
    <t>Inventory [Line Items]</t>
  </si>
  <si>
    <t>Utilization period</t>
  </si>
  <si>
    <t>1 year</t>
  </si>
  <si>
    <t>Summary of Significant Accounting Policies - Other Accrued Liabilities (Details) - USD ($) $ in Thousands</t>
  </si>
  <si>
    <t>Prepaid drilling liability</t>
  </si>
  <si>
    <t>Interest payable</t>
  </si>
  <si>
    <t>Lease operating expense payable</t>
  </si>
  <si>
    <t>Taxes payable</t>
  </si>
  <si>
    <t>Current portion of asset retirement obligations</t>
  </si>
  <si>
    <t>Other</t>
  </si>
  <si>
    <t>Total other accrued liabilities</t>
  </si>
  <si>
    <t>Summary of Significant Accounting Policies - Concentrations (Details) - Customer Concentration Risk [Member] - Sales Revenue, Net [Member]</t>
  </si>
  <si>
    <t>Shell Trading US Company [Member]</t>
  </si>
  <si>
    <t>Concentration Risk [Line Items]</t>
  </si>
  <si>
    <t>Concentration Risk, Percentage</t>
  </si>
  <si>
    <t>59.00%</t>
  </si>
  <si>
    <t>64.00%</t>
  </si>
  <si>
    <t>37.00%</t>
  </si>
  <si>
    <t>Enterprise Crude Oil LLC [Member]</t>
  </si>
  <si>
    <t>15.00%</t>
  </si>
  <si>
    <t>16.00%</t>
  </si>
  <si>
    <t>Plains Marketing, L.P. [Member]</t>
  </si>
  <si>
    <t>Acquisitions - 2015 Activity (Details) $ in Thousands</t>
  </si>
  <si>
    <t>Jul. 09, 2015USD ($)</t>
  </si>
  <si>
    <t>Dec. 31, 2015USD ($)a</t>
  </si>
  <si>
    <t>Permian Basin [Member] | Oil and Gas Interest in Permian Basin Acquired in 2015 [Member]</t>
  </si>
  <si>
    <t>Gas and Oil Area, Developed, Gross | a</t>
  </si>
  <si>
    <t>Gas and Oil Area, Developed, Net | a</t>
  </si>
  <si>
    <t>Business Combination, Consideration Transferred | $</t>
  </si>
  <si>
    <t>Viper Energy Partners LP [Member] | Howard County, Texas [Member]</t>
  </si>
  <si>
    <t>Oil and Gas Property, Percent of Royalty Interest Sold</t>
  </si>
  <si>
    <t>1.50%</t>
  </si>
  <si>
    <t>Proceeds from Sale of Oil and Gas Property and Equipment | $</t>
  </si>
  <si>
    <t>Acquisitions - 2014 Activity (Details)</t>
  </si>
  <si>
    <t>Sep. 09, 2014USD ($)a</t>
  </si>
  <si>
    <t>Aug. 25, 2014USD ($)a</t>
  </si>
  <si>
    <t>Feb. 28, 2014USD ($)a</t>
  </si>
  <si>
    <t>Sep. 30, 2013USD ($)</t>
  </si>
  <si>
    <t>Dec. 31, 2014USD ($)a</t>
  </si>
  <si>
    <t>Dec. 31, 2015USD ($)</t>
  </si>
  <si>
    <t>Dec. 31, 2013USD ($)</t>
  </si>
  <si>
    <t>Payments to acquire leasehold interests</t>
  </si>
  <si>
    <t>Payments to acquire surface rights</t>
  </si>
  <si>
    <t>Payments to acquire mineral interests</t>
  </si>
  <si>
    <t>Permian Basin [Member]</t>
  </si>
  <si>
    <t>Surface rights area (in acres) | a</t>
  </si>
  <si>
    <t>Cost method investment</t>
  </si>
  <si>
    <t>Viper Energy Partners LP [Member] | Midland and Delaware Basin [Member]</t>
  </si>
  <si>
    <t>Mineral Interest Area, Developed, Gross | a</t>
  </si>
  <si>
    <t>Mineral Interest, Area, Developed, Net | a</t>
  </si>
  <si>
    <t>Oil and Gas Interest in Permian Basin Acquired in September 2014 [Member] | Permian Basin [Member]</t>
  </si>
  <si>
    <t>Acres of oil and gas property, working interest, gross | a</t>
  </si>
  <si>
    <t>Acres of oil and gas property, working interest, net | a</t>
  </si>
  <si>
    <t>Percent of working interest</t>
  </si>
  <si>
    <t>74.00%</t>
  </si>
  <si>
    <t>Percent of net revenue interest</t>
  </si>
  <si>
    <t>75.00%</t>
  </si>
  <si>
    <t>Goodwill acquired</t>
  </si>
  <si>
    <t>Bargain purchase gain</t>
  </si>
  <si>
    <t>Revenues included in consolidated statements of operations since acquisition date</t>
  </si>
  <si>
    <t>Direct operating expenses included in consolidated statements of operations since acquisition date</t>
  </si>
  <si>
    <t>Oil and Gas Interest in Permian Basin Acquired in February 2014 [Member] | Permian Basin [Member]</t>
  </si>
  <si>
    <t>56.00%</t>
  </si>
  <si>
    <t>Acquisitions - Estimated Fair Values of Assets Acquired and Liabilities Assumed (Details) - Permian Basin [Member] - USD ($) $ in Thousands</t>
  </si>
  <si>
    <t>Sep. 09, 2014</t>
  </si>
  <si>
    <t>Feb. 28, 2014</t>
  </si>
  <si>
    <t>Joint interest receivables</t>
  </si>
  <si>
    <t>Proved oil and gas properties</t>
  </si>
  <si>
    <t>Unevaluated oil and natural gas properties</t>
  </si>
  <si>
    <t>Total assets acquired</t>
  </si>
  <si>
    <t>Accrued production and ad valorem taxes</t>
  </si>
  <si>
    <t>Revenues payable</t>
  </si>
  <si>
    <t>Total liabilities assumed</t>
  </si>
  <si>
    <t>Total fair value of net assets</t>
  </si>
  <si>
    <t>Acquisitions - Pro Forma Financial Information (Details) - Oil and Gas Interest in Permian Basin Acquired in 2014 [Member] - Permian Basin [Member] - USD ($) $ in Thousands</t>
  </si>
  <si>
    <t>Revenues</t>
  </si>
  <si>
    <t>Income from operations</t>
  </si>
  <si>
    <t>Net income</t>
  </si>
  <si>
    <t>Acquisitions - 2013 Activity (Details) $ in Thousands</t>
  </si>
  <si>
    <t>Sep. 26, 2013a</t>
  </si>
  <si>
    <t>Sep. 19, 2013USD ($)a</t>
  </si>
  <si>
    <t>Sep. 04, 2013a</t>
  </si>
  <si>
    <t>Sep. 30, 2013USD ($)leasehold_interest</t>
  </si>
  <si>
    <t>Dec. 31, 2014USD ($)</t>
  </si>
  <si>
    <t>Costs Incurred, Oil and Gas Property Acquisition, Exploration, and Development Activities [Line Items]</t>
  </si>
  <si>
    <t>Payments to acquire leasehold interests | $</t>
  </si>
  <si>
    <t>Payments to acquire mineral interests | $</t>
  </si>
  <si>
    <t>Number of leasehold interest acquisitions | leasehold_interest</t>
  </si>
  <si>
    <t>Martin County, Texas [Member]</t>
  </si>
  <si>
    <t>100.00%</t>
  </si>
  <si>
    <t>80.00%</t>
  </si>
  <si>
    <t>Acres of oil and gas property, working interest, gross</t>
  </si>
  <si>
    <t>Acres of oil and gas property, working interest, net</t>
  </si>
  <si>
    <t>Dawson County, Texas [Member]</t>
  </si>
  <si>
    <t>71.00%</t>
  </si>
  <si>
    <t>55.00%</t>
  </si>
  <si>
    <t>Midland County, Texas [Member]</t>
  </si>
  <si>
    <t>Acres of oil and gas property, mineral interest, gross</t>
  </si>
  <si>
    <t>Acres of oil and gas property, mineral interest, net</t>
  </si>
  <si>
    <t>Percent of royalty interest</t>
  </si>
  <si>
    <t>21.40%</t>
  </si>
  <si>
    <t>Viper Energy Partners LP (Details) - Viper Energy Partners LP [Member] - USD ($) $ / shares in Units, $ in Thousands</t>
  </si>
  <si>
    <t>Noncontrolling owners' interest in Viper Energy Partners LP</t>
  </si>
  <si>
    <t>8.00%</t>
  </si>
  <si>
    <t>Price per common unit (in dollars per unit)</t>
  </si>
  <si>
    <t>Proceeds from sale of common units, net of offering expenses and underwriting discounts and commissions</t>
  </si>
  <si>
    <t>Over-Allotment Option [Member]</t>
  </si>
  <si>
    <t>Diamondback Energy, Inc. [Member]</t>
  </si>
  <si>
    <t>Distribution payable</t>
  </si>
  <si>
    <t>Diamondback Energy, Inc. [Member] | Limited Partner [Member]</t>
  </si>
  <si>
    <t>Cash distributions</t>
  </si>
  <si>
    <t>Property and Equipment (Details) - USD ($) $ in Thousands</t>
  </si>
  <si>
    <t>Oil and Natural Gas Properties:</t>
  </si>
  <si>
    <t>Subject to depletion</t>
  </si>
  <si>
    <t>Not subject to depletion-acquisition costs</t>
  </si>
  <si>
    <t>Gross oil and natural gas properties</t>
  </si>
  <si>
    <t>Accumulated depletion</t>
  </si>
  <si>
    <t>Accumulated impairment</t>
  </si>
  <si>
    <t>Oil and natural gas properties, net</t>
  </si>
  <si>
    <t>Pipeline and gas gathering assets, net</t>
  </si>
  <si>
    <t>Other property and equipment, net</t>
  </si>
  <si>
    <t>Accumulated depreciation</t>
  </si>
  <si>
    <t>Property and equipment, net of accumulated depreciation, depletion, amortization and impairment</t>
  </si>
  <si>
    <t>Capitalized general and administrative costs</t>
  </si>
  <si>
    <t>Incurred in 2015</t>
  </si>
  <si>
    <t>Incurred in 2014</t>
  </si>
  <si>
    <t>Incurred in 2013</t>
  </si>
  <si>
    <t>Incurred in 2012</t>
  </si>
  <si>
    <t>Incurred in 2011</t>
  </si>
  <si>
    <t>Number of years until unevaluated properties are included in full cost pool</t>
  </si>
  <si>
    <t>5 years</t>
  </si>
  <si>
    <t>Other Property and Equipment, Net [Member]</t>
  </si>
  <si>
    <t>Asset Retirement Obligations (Details) - USD ($) $ in Thousands</t>
  </si>
  <si>
    <t>Changes in ARO liability</t>
  </si>
  <si>
    <t>Asset retirement obligation, beginning of period</t>
  </si>
  <si>
    <t>Additional liability incurred</t>
  </si>
  <si>
    <t>Liabilities acquired</t>
  </si>
  <si>
    <t>Liabilities settled</t>
  </si>
  <si>
    <t>Accretion expense</t>
  </si>
  <si>
    <t>Revisions in estimated liabilities</t>
  </si>
  <si>
    <t>Asset retirement obligation, end of period</t>
  </si>
  <si>
    <t>Less current portion</t>
  </si>
  <si>
    <t>Asset retirement obligations - long-term</t>
  </si>
  <si>
    <t>Equity Method Investments (Details) - USD ($) $ in Thousands</t>
  </si>
  <si>
    <t>1 Months Ended</t>
  </si>
  <si>
    <t>Oct. 31, 2014</t>
  </si>
  <si>
    <t>Schedule of Equity Method Investments</t>
  </si>
  <si>
    <t>Payment to acquire equity method investment</t>
  </si>
  <si>
    <t>Ownership interest</t>
  </si>
  <si>
    <t>25.00%</t>
  </si>
  <si>
    <t>Aggregate cost of equity method investment</t>
  </si>
  <si>
    <t>Third Party Investors [Member]</t>
  </si>
  <si>
    <t>Debt - Long-term Debt (Details) - USD ($) $ in Thousands</t>
  </si>
  <si>
    <t>Debt Instrument [Line Items]</t>
  </si>
  <si>
    <t>Long-term Debt</t>
  </si>
  <si>
    <t>Revolving Credit Facility [Member]</t>
  </si>
  <si>
    <t>Senior Notes [Member] | Senior Unsecured Notes due 2021 [Member]</t>
  </si>
  <si>
    <t>Viper Energy Partners LP [Member] | Revolving Credit Facility [Member]</t>
  </si>
  <si>
    <t>Debt - Senior Notes (Details) $ in Thousands</t>
  </si>
  <si>
    <t>Sep. 19, 2013a</t>
  </si>
  <si>
    <t>Sep. 18, 2013USD ($)</t>
  </si>
  <si>
    <t>Aggregate principal amount | $</t>
  </si>
  <si>
    <t>Stated interest rate</t>
  </si>
  <si>
    <t>7.625%</t>
  </si>
  <si>
    <t>Senior Notes [Member] | Senior Unsecured Notes due 2021 [Member] | 12-month period beginning October 1, 2016 [Member]</t>
  </si>
  <si>
    <t>Redemption price, expressed as percentage of principal amount</t>
  </si>
  <si>
    <t>105.719%</t>
  </si>
  <si>
    <t>Senior Notes [Member] | Senior Unsecured Notes due 2021 [Member] | 12-month period beginning October 1, 2017 [Member]</t>
  </si>
  <si>
    <t>103.813%</t>
  </si>
  <si>
    <t>Senior Notes [Member] | Senior Unsecured Notes due 2021 [Member] | 12-month period beginning October 1, 2018 [Member]</t>
  </si>
  <si>
    <t>101.906%</t>
  </si>
  <si>
    <t>Senior Notes [Member] | Senior Unsecured Notes due 2021 [Member] | 12-month period beginning October 1, 2019 and thereafter [Member]</t>
  </si>
  <si>
    <t>Make-whole premium option [Member] | Senior Notes [Member] | Senior Unsecured Notes due 2021 [Member] | Period prior to October 1, 2016 [Member]</t>
  </si>
  <si>
    <t>Net cash proceeds of certain equity offerings [Member] | Senior Notes [Member] | Senior Unsecured Notes due 2021 [Member] | Period prior to October 1, 2016 [Member]</t>
  </si>
  <si>
    <t>107.625%</t>
  </si>
  <si>
    <t>Maximum percent of aggregate principal amount redeemable</t>
  </si>
  <si>
    <t>35.00%</t>
  </si>
  <si>
    <t>Minimum required principal amount to remain outstanding subsequent to redemption</t>
  </si>
  <si>
    <t>65.00%</t>
  </si>
  <si>
    <t>Number of days within closing date redemption can occur</t>
  </si>
  <si>
    <t>120 days</t>
  </si>
  <si>
    <t>Debt - The Company's Credit Facility (Details)</t>
  </si>
  <si>
    <t>Dec. 31, 2015USD ($)redetermindation</t>
  </si>
  <si>
    <t>Nov. 02, 2013USD ($)</t>
  </si>
  <si>
    <t>Debt outstanding</t>
  </si>
  <si>
    <t>Senior Unsecured Notes due 2021 [Member] | Senior Notes [Member]</t>
  </si>
  <si>
    <t>Maximum borrowing capacity</t>
  </si>
  <si>
    <t>Number of additional redeterminations that may be requested | redetermindation</t>
  </si>
  <si>
    <t>Period of Redeterminations</t>
  </si>
  <si>
    <t>12 months</t>
  </si>
  <si>
    <t>Current borrowing base</t>
  </si>
  <si>
    <t>Elected borrowing base</t>
  </si>
  <si>
    <t>Financial covenant, maximum issuance of unsecured debt</t>
  </si>
  <si>
    <t>Financial covenant, reduction of borrowing base</t>
  </si>
  <si>
    <t>Revolving Credit Facility [Member] | Minimum [Member]</t>
  </si>
  <si>
    <t>Quarterly commitment fee percentage based on unused portion of borrowing base</t>
  </si>
  <si>
    <t>0.375%</t>
  </si>
  <si>
    <t>Revolving Credit Facility [Member] | Maximum [Member]</t>
  </si>
  <si>
    <t>0.50%</t>
  </si>
  <si>
    <t>Revolving Credit Facility [Member] | Base Rate [Member] | Minimum [Member]</t>
  </si>
  <si>
    <t>Basis spread on variable rate</t>
  </si>
  <si>
    <t>Revolving Credit Facility [Member] | Base Rate [Member] | Maximum [Member]</t>
  </si>
  <si>
    <t>Revolving Credit Facility [Member] | Federal Funds Rate [Member]</t>
  </si>
  <si>
    <t>Revolving Credit Facility [Member] | LIBOR, 3-month [Member]</t>
  </si>
  <si>
    <t>1.00%</t>
  </si>
  <si>
    <t>Revolving Credit Facility [Member] | LIBOR [Member] | Minimum [Member]</t>
  </si>
  <si>
    <t>Revolving Credit Facility [Member] | LIBOR [Member] | Maximum [Member]</t>
  </si>
  <si>
    <t>2.50%</t>
  </si>
  <si>
    <t>Debt - The Partnership's Credit Facility (Details)</t>
  </si>
  <si>
    <t>Sep. 30, 2015USD ($)</t>
  </si>
  <si>
    <t>May. 21, 2015USD ($)</t>
  </si>
  <si>
    <t>Jul. 08, 2014USD ($)</t>
  </si>
  <si>
    <t>Viper Energy Partners LP [Member] | Wells Fargo [Member] | Revolving Credit Facility [Member]</t>
  </si>
  <si>
    <t>Federal Funds Rate [Member] | Revolving Credit Facility [Member]</t>
  </si>
  <si>
    <t>Federal Funds Rate [Member] | Viper Energy Partners LP [Member] | Wells Fargo [Member] | Revolving Credit Facility [Member]</t>
  </si>
  <si>
    <t>LIBOR, 3-month [Member] | Revolving Credit Facility [Member]</t>
  </si>
  <si>
    <t>LIBOR, 3-month [Member] | Viper Energy Partners LP [Member] | Wells Fargo [Member] | Revolving Credit Facility [Member]</t>
  </si>
  <si>
    <t>Minimum [Member] | Revolving Credit Facility [Member]</t>
  </si>
  <si>
    <t>Minimum [Member] | Viper Energy Partners LP [Member] | Wells Fargo [Member] | Revolving Credit Facility [Member]</t>
  </si>
  <si>
    <t>Minimum [Member] | Base Rate [Member] | Revolving Credit Facility [Member]</t>
  </si>
  <si>
    <t>Minimum [Member] | Base Rate [Member] | Viper Energy Partners LP [Member] | Wells Fargo [Member] | Revolving Credit Facility [Member]</t>
  </si>
  <si>
    <t>Minimum [Member] | LIBOR [Member] | Revolving Credit Facility [Member]</t>
  </si>
  <si>
    <t>Minimum [Member] | LIBOR [Member] | Viper Energy Partners LP [Member] | Wells Fargo [Member] | Revolving Credit Facility [Member]</t>
  </si>
  <si>
    <t>Maximum [Member] | Revolving Credit Facility [Member]</t>
  </si>
  <si>
    <t>Maximum [Member] | Viper Energy Partners LP [Member] | Wells Fargo [Member] | Revolving Credit Facility [Member]</t>
  </si>
  <si>
    <t>Maximum [Member] | Base Rate [Member] | Revolving Credit Facility [Member]</t>
  </si>
  <si>
    <t>Maximum [Member] | Base Rate [Member] | Viper Energy Partners LP [Member] | Wells Fargo [Member] | Revolving Credit Facility [Member]</t>
  </si>
  <si>
    <t>Maximum [Member] | LIBOR [Member] | Revolving Credit Facility [Member]</t>
  </si>
  <si>
    <t>Maximum [Member] | LIBOR [Member] | Viper Energy Partners LP [Member] | Wells Fargo [Member] | Revolving Credit Facility [Member]</t>
  </si>
  <si>
    <t>Revolving Credit Facility [Member] | Viper Energy Partners LP [Member]</t>
  </si>
  <si>
    <t>Debt - Financial Covenant Table (Details) - Revolving Credit Facility [Member]</t>
  </si>
  <si>
    <t>Ratio of total debt to EBITDAX</t>
  </si>
  <si>
    <t>Maximum [Member] | Viper Energy Partners LP [Member] | Wells Fargo [Member]</t>
  </si>
  <si>
    <t>Ratio of current assets to liabilities, as defined in the credit agreement</t>
  </si>
  <si>
    <t>Minimum [Member] | Viper Energy Partners LP [Member] | Wells Fargo [Member]</t>
  </si>
  <si>
    <t>Debt - Interest Expense (Details) - USD ($) $ in Thousands</t>
  </si>
  <si>
    <t>Interest expense</t>
  </si>
  <si>
    <t>Less capitalized interest</t>
  </si>
  <si>
    <t>Other fees and expenses</t>
  </si>
  <si>
    <t>Total interest expense</t>
  </si>
  <si>
    <t>Capital Stock and Earnings Per Share - Capital Stock (Details) - Common Stock [Member] - USD ($) $ / shares in Units, $ in Thousands</t>
  </si>
  <si>
    <t>Aug. 31, 2015</t>
  </si>
  <si>
    <t>May. 31, 2015</t>
  </si>
  <si>
    <t>Jan. 31, 2015</t>
  </si>
  <si>
    <t>Jul. 31, 2014</t>
  </si>
  <si>
    <t>Aug. 31, 2013</t>
  </si>
  <si>
    <t>May. 31, 2013</t>
  </si>
  <si>
    <t>Class of Stock [Line Items]</t>
  </si>
  <si>
    <t>Shares issued upon public offering</t>
  </si>
  <si>
    <t>Common stock issued pursuant to underwriters over allotment option</t>
  </si>
  <si>
    <t>Stock price per share at public offering (in dollars per share)</t>
  </si>
  <si>
    <t>Net proceeds received from public offering</t>
  </si>
  <si>
    <t>Capital Stock and Earnings Per Share - Earnings Per Share (Details) - USD ($) $ / shares in Units, shares in Thousands, $ in Thousands</t>
  </si>
  <si>
    <t>3 Months Ended</t>
  </si>
  <si>
    <t>Sep. 30, 2015</t>
  </si>
  <si>
    <t>Mar. 31, 2015</t>
  </si>
  <si>
    <t>Sep. 30, 2014</t>
  </si>
  <si>
    <t>Jun. 30, 2014</t>
  </si>
  <si>
    <t>Mar. 31, 2014</t>
  </si>
  <si>
    <t>Basic:</t>
  </si>
  <si>
    <t>Net Income (Loss) Attributable to Parent</t>
  </si>
  <si>
    <t>Weighted Average Number of Shares Outstanding, Basic</t>
  </si>
  <si>
    <t>Net income attributable to common stock, basic, (in dollars per share)</t>
  </si>
  <si>
    <t>Effect of Dilutive Securities:</t>
  </si>
  <si>
    <t>Dilutive effect of potential common shares issuable</t>
  </si>
  <si>
    <t>Dilutive effect of potential common shares issuable (in shares)</t>
  </si>
  <si>
    <t>Diluted:</t>
  </si>
  <si>
    <t>Net income attributable to common stock, diluted</t>
  </si>
  <si>
    <t>Net income attributable to common stock, diluted (in shares)</t>
  </si>
  <si>
    <t>Net income attributable to common stock, diluted (in dollars per share)</t>
  </si>
  <si>
    <t>Antidilutive securities excluded from earnings per share (in shares)</t>
  </si>
  <si>
    <t>Equity-Based Compensation - Additional Disclosures (Details) - shares</t>
  </si>
  <si>
    <t>Jun. 17, 2014</t>
  </si>
  <si>
    <t>Oct. 10, 2012</t>
  </si>
  <si>
    <t>2012 Plan [Member]</t>
  </si>
  <si>
    <t>Shares of common stock reserved for issuance</t>
  </si>
  <si>
    <t>2012 Plan [Member] | Stock/Unit Options [Member]</t>
  </si>
  <si>
    <t>Vesting, number of annual installments</t>
  </si>
  <si>
    <t>4 years</t>
  </si>
  <si>
    <t>Exercisable period from original date of grant</t>
  </si>
  <si>
    <t>Viper Energy Partners LP [Member] | Viper LTIP [Member]</t>
  </si>
  <si>
    <t>Options granted (shares)</t>
  </si>
  <si>
    <t>Executive Officers of General Partner [Member] | Viper Energy Partners LP [Member] | Viper LTIP [Member]</t>
  </si>
  <si>
    <t>Executive Officers of General Partner [Member] | Viper Energy Partners LP [Member] | Viper LTIP [Member] | Stock/Unit Options [Member]</t>
  </si>
  <si>
    <t>Award vesting percentage</t>
  </si>
  <si>
    <t>33.00%</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Related income tax benefit</t>
  </si>
  <si>
    <t>General and Administrative Expense [Member]</t>
  </si>
  <si>
    <t>Stock and equity based compensation</t>
  </si>
  <si>
    <t>Equity-Based Compensation - Valuation Assumptions (Details) - $ / shares</t>
  </si>
  <si>
    <t>Stock/Unit Options [Member]</t>
  </si>
  <si>
    <t>Grant-date fair value, stock/unit options (in dollars per share)</t>
  </si>
  <si>
    <t>Expected volatility</t>
  </si>
  <si>
    <t>36.90%</t>
  </si>
  <si>
    <t>Expected dividend yield</t>
  </si>
  <si>
    <t>0.00%</t>
  </si>
  <si>
    <t>Expected term (in years)</t>
  </si>
  <si>
    <t>3 years 9 months 18 days</t>
  </si>
  <si>
    <t>Risk-free rate</t>
  </si>
  <si>
    <t>0.57%</t>
  </si>
  <si>
    <t>Performance Restricted Stock Units [Member]</t>
  </si>
  <si>
    <t>Grant-date fair value, performance restricted stock units (in dollars per share)</t>
  </si>
  <si>
    <t>43.36%</t>
  </si>
  <si>
    <t>39.60%</t>
  </si>
  <si>
    <t>0.49%</t>
  </si>
  <si>
    <t>0.30%</t>
  </si>
  <si>
    <t>Viper LTIP [Member] | Viper Energy Partners LP [Member] | Stock/Unit Options [Member]</t>
  </si>
  <si>
    <t>36.00%</t>
  </si>
  <si>
    <t>5.90%</t>
  </si>
  <si>
    <t>0.99%</t>
  </si>
  <si>
    <t>Equity-Based Compensation - Stock/Unit Option Activity (Details) - USD ($) $ / shares in Units, $ in Thousands</t>
  </si>
  <si>
    <t>Number of Options (in shares)</t>
  </si>
  <si>
    <t>Outstanding, beginning of period</t>
  </si>
  <si>
    <t>Exercised</t>
  </si>
  <si>
    <t>Outstanding, end of period</t>
  </si>
  <si>
    <t>Vested and expected to vest, at period end</t>
  </si>
  <si>
    <t>Exercisable, at period end</t>
  </si>
  <si>
    <t>Weighted Average Exercise Price (in dollars per share)</t>
  </si>
  <si>
    <t>Vested and expected to vest, period end</t>
  </si>
  <si>
    <t>Exercisable, period end</t>
  </si>
  <si>
    <t>Outstanding, period end, remaining term</t>
  </si>
  <si>
    <t>1 year 9 months 29 days</t>
  </si>
  <si>
    <t>Vested and expected to vest, period end, remaining term</t>
  </si>
  <si>
    <t>Exercisable, period end, remaining term</t>
  </si>
  <si>
    <t>9 months 11 days</t>
  </si>
  <si>
    <t>Outstanding, period end, intrinsic value</t>
  </si>
  <si>
    <t>Vested and expected to vest, period end, intrinsic value</t>
  </si>
  <si>
    <t>Exercisable, period end, intrinsic value</t>
  </si>
  <si>
    <t>Options exercised, intrinsic value</t>
  </si>
  <si>
    <t>Employee Service Share-based Compensation, Nonvested Awards, Total Compensation Cost Not yet Recognized [Abstract]</t>
  </si>
  <si>
    <t>Unrecognized compensation cost related to unvested stock options</t>
  </si>
  <si>
    <t>Unrecognized compensation cost, period of recognition</t>
  </si>
  <si>
    <t>1 year 1 month 6 days</t>
  </si>
  <si>
    <t>Viper LTIP [Member] | Viper Energy Partners LP [Member]</t>
  </si>
  <si>
    <t>Granted</t>
  </si>
  <si>
    <t>1 year 6 months</t>
  </si>
  <si>
    <t>0 years</t>
  </si>
  <si>
    <t>Equity-Based Compensation - Restricted Stock (Details) - USD ($) $ / shares in Units, $ in Thousands</t>
  </si>
  <si>
    <t>Feb. 28, 2015</t>
  </si>
  <si>
    <t>Restricted Stock Units (RSUs) [Member]</t>
  </si>
  <si>
    <t>Weighted Average Grant-Date Fair Value (in dollars per share)</t>
  </si>
  <si>
    <t>Aggregate fair value of share-based awards that vested</t>
  </si>
  <si>
    <t>Unrecognized compensation cost related to unvested awards</t>
  </si>
  <si>
    <t>1 year 6 months 26 days</t>
  </si>
  <si>
    <t>Performance Shares [Member]</t>
  </si>
  <si>
    <t>Awards &amp; Units (in shares)</t>
  </si>
  <si>
    <t>Performance shares, performance period</t>
  </si>
  <si>
    <t>Maximum number of units that could be awarded</t>
  </si>
  <si>
    <t>Minimum [Member] | Performance Shares [Member]</t>
  </si>
  <si>
    <t>Number of shares authorized to be awarded, percent of initial awards received</t>
  </si>
  <si>
    <t>Maximum [Member] | Performance Shares [Member]</t>
  </si>
  <si>
    <t>200.00%</t>
  </si>
  <si>
    <t>2012 Plan [Member] | Restricted Stock Units (RSUs) [Member]</t>
  </si>
  <si>
    <t>Unvested at beginning of period</t>
  </si>
  <si>
    <t>Vested</t>
  </si>
  <si>
    <t>Forfeited</t>
  </si>
  <si>
    <t>Unvested at end of period</t>
  </si>
  <si>
    <t>2012 Plan [Member] | Performance Shares [Member]</t>
  </si>
  <si>
    <t>[1]</t>
  </si>
  <si>
    <t>A maximum of 180,498 units could be awarded based upon the Company’s final TSR ranking.</t>
  </si>
  <si>
    <t>Equity-Based Compensation - Phantom Units (Details) - Viper Energy Partners LP [Member] - Viper LTIP [Member] - Phantom Units [Member] $ / shares in Units, $ in Thousands</t>
  </si>
  <si>
    <t>Dec. 31, 2015USD ($)$ / sharesshares</t>
  </si>
  <si>
    <t>Unvested at beginning of period | shares</t>
  </si>
  <si>
    <t>Granted | shares</t>
  </si>
  <si>
    <t>Vested | shares</t>
  </si>
  <si>
    <t>Unvested at end of period | shares</t>
  </si>
  <si>
    <t>Unvested at beginning of period | $ / shares</t>
  </si>
  <si>
    <t>Granted | $ / shares</t>
  </si>
  <si>
    <t>Vested | $ / shares</t>
  </si>
  <si>
    <t>Unvested at end of period | $ / shares</t>
  </si>
  <si>
    <t>Aggregate fair value of share-based awards that vested | $</t>
  </si>
  <si>
    <t>Unrecognized compensation cost related to unvested awards | $</t>
  </si>
  <si>
    <t>1 year 2 months 9 days</t>
  </si>
  <si>
    <t>Related Party Transactions (Details) - Affiliated Entity, Wexford [Member]</t>
  </si>
  <si>
    <t>Oct. 17, 2012</t>
  </si>
  <si>
    <t>Affiliate Beneficial Ownership Percentage</t>
  </si>
  <si>
    <t>44.00%</t>
  </si>
  <si>
    <t>Related Party Transactions - Administrative Services (Details) - USD ($) $ in Thousands</t>
  </si>
  <si>
    <t>Subsidiary of Common Parent [Member]</t>
  </si>
  <si>
    <t>Initial term of the additional shared services agreement</t>
  </si>
  <si>
    <t>2 years</t>
  </si>
  <si>
    <t>Related party incurred costs</t>
  </si>
  <si>
    <t>Affiliated Entity [Member]</t>
  </si>
  <si>
    <t>Agreement termination, written notice period</t>
  </si>
  <si>
    <t>30 days</t>
  </si>
  <si>
    <t>Reimbursement from affiliate</t>
  </si>
  <si>
    <t>Amount owed by affiliate</t>
  </si>
  <si>
    <t>Maximum [Member] | Subsidiary of Common Parent [Member]</t>
  </si>
  <si>
    <t>Maximum [Member] | Affiliated Entity [Member]</t>
  </si>
  <si>
    <t>Related Party Transactions - Drilling Services (Details) $ in Thousands</t>
  </si>
  <si>
    <t>Dec. 31, 2015USD ($)drilling_rig</t>
  </si>
  <si>
    <t>Dec. 31, 2014USD ($)drilling_rig</t>
  </si>
  <si>
    <t>Bison [Member]</t>
  </si>
  <si>
    <t>Number of drilling rigs committed to use during the period | drilling_rig</t>
  </si>
  <si>
    <t>Number of drilling rigs utilized | drilling_rig</t>
  </si>
  <si>
    <t>Related party incurred costs | $</t>
  </si>
  <si>
    <t>Panther Drilling [Member]</t>
  </si>
  <si>
    <t>Related Party Transactions - Coronado Midstream (Details) - USD ($) $ in Thousands</t>
  </si>
  <si>
    <t>Natural gas revenue from related party</t>
  </si>
  <si>
    <t>Coronado Midstream [Member]</t>
  </si>
  <si>
    <t>10 years</t>
  </si>
  <si>
    <t>28.00%</t>
  </si>
  <si>
    <t>Amount owed from related party from the sale of gas, gas products and residue gas</t>
  </si>
  <si>
    <t>Coronado Midstream [Member] | Coronado Midstream Plant [Member]</t>
  </si>
  <si>
    <t>Percent of natural gas revenue from related party</t>
  </si>
  <si>
    <t>87.00%</t>
  </si>
  <si>
    <t>Coronado Midstream [Member] | Chevron Headlee Plant [Member]</t>
  </si>
  <si>
    <t>94.56%</t>
  </si>
  <si>
    <t>Related Party Transactions - Sand Supply (Details) - Muskie [Member] - USD ($) $ in Thousands</t>
  </si>
  <si>
    <t>Amount owed to related party</t>
  </si>
  <si>
    <t>Related Party Transactions - Midland Leases (Details) - Midland, Texas [Member] - Wexford Affiliate [Member] - USD ($)</t>
  </si>
  <si>
    <t>Nov. 30, 2014</t>
  </si>
  <si>
    <t>Jun. 30, 2016</t>
  </si>
  <si>
    <t>Apr. 30, 2015</t>
  </si>
  <si>
    <t>Aug. 02, 2013</t>
  </si>
  <si>
    <t>Jul. 31, 2013</t>
  </si>
  <si>
    <t>Corporate Office Space [Member]</t>
  </si>
  <si>
    <t>Term of lease from related party</t>
  </si>
  <si>
    <t>Office rent to affiliate</t>
  </si>
  <si>
    <t>Monthly rent</t>
  </si>
  <si>
    <t>Annual monthly rent increase</t>
  </si>
  <si>
    <t>4.00%</t>
  </si>
  <si>
    <t>2.00%</t>
  </si>
  <si>
    <t>Corporate Office Space [Member] | Scenario, Forecast [Member]</t>
  </si>
  <si>
    <t>Field Office Space [Member]</t>
  </si>
  <si>
    <t>Field Office Space [Member] | Affiliated Entity, Bison [Member]</t>
  </si>
  <si>
    <t>3.00%</t>
  </si>
  <si>
    <t>Related Party Transactions - Oklahoma City Lease (Details) - Oklahoma City, Oklahoma [Member] - Wexford Affiliate [Member] - USD ($)</t>
  </si>
  <si>
    <t>67 months</t>
  </si>
  <si>
    <t>Related Party Transactions - Advisory Services Agreement &amp; Professional Services from Wexford (Details) - Advisory Services Agreement [Member] - Wexford [Member] - USD ($) $ in Thousands</t>
  </si>
  <si>
    <t>Advisory services agreement, annual fee</t>
  </si>
  <si>
    <t>Term of advisory services agreement</t>
  </si>
  <si>
    <t>Renewal term of advisory services agreement</t>
  </si>
  <si>
    <t>Minimum period for cancellation of additional one-year periods</t>
  </si>
  <si>
    <t>10 days</t>
  </si>
  <si>
    <t>Cash reimbursement</t>
  </si>
  <si>
    <t>Stock reimbursement, number of shares</t>
  </si>
  <si>
    <t>Related Party Transactions - Advisory Services Agreement - Viper Energy Partners LP (Details) - Wexford [Member] - Advisory Services Agreement [Member] - USD ($) $ in Thousands</t>
  </si>
  <si>
    <t>Related Party Transactions - Secondary Offering Costs (Details) - Common Stock [Member] - Wexford and Gulfport Affiliates [Member] - USD ($) $ / shares in Units, $ in Thousands</t>
  </si>
  <si>
    <t>Nov. 17, 2014</t>
  </si>
  <si>
    <t>Nov. 13, 2014</t>
  </si>
  <si>
    <t>Sep. 23, 2014</t>
  </si>
  <si>
    <t>Jun. 27, 2014</t>
  </si>
  <si>
    <t>Jul. 05, 2013</t>
  </si>
  <si>
    <t>Jun. 24, 2013</t>
  </si>
  <si>
    <t>Shares sold in secondary public offering</t>
  </si>
  <si>
    <t>Shares sold by existing stockholders</t>
  </si>
  <si>
    <t>Stock price per share, selling stockholders (in dollars per share)</t>
  </si>
  <si>
    <t>Income Taxes - Components of Federal Income Tax (Details) - USD ($) $ in Thousands</t>
  </si>
  <si>
    <t>Effective Income Tax Rate Reconciliation, at Federal Statutory Income Tax Rate, Percent</t>
  </si>
  <si>
    <t>Current income tax provision (benefit):</t>
  </si>
  <si>
    <t>Federal</t>
  </si>
  <si>
    <t>State</t>
  </si>
  <si>
    <t>Total current income tax provision</t>
  </si>
  <si>
    <t>Deferred income tax provision (benefit):</t>
  </si>
  <si>
    <t>Total deferred income tax provision (benefit)</t>
  </si>
  <si>
    <t>Total provision for (benefit from) income taxes</t>
  </si>
  <si>
    <t>Income Taxes - Reconciliation of Statutory Federal Income Tax (Details) - USD ($) $ in Thousands</t>
  </si>
  <si>
    <t>Income tax expense (benefit) at the federal statutory rate (35%)</t>
  </si>
  <si>
    <t>Income tax expense (benefit) relating to change in tax rate</t>
  </si>
  <si>
    <t>State income tax expense (benefit), net of federal tax effect</t>
  </si>
  <si>
    <t>Non-deductible expenses and other</t>
  </si>
  <si>
    <t>Change in valuation allowance</t>
  </si>
  <si>
    <t>Income Taxes - Components of Deferred Tax Assets and Liabilities (Details) - USD ($) $ in Thousands</t>
  </si>
  <si>
    <t>Current deferred tax assets</t>
  </si>
  <si>
    <t>Valuation allowance</t>
  </si>
  <si>
    <t>Current deferred tax assets, net of valuation allowance</t>
  </si>
  <si>
    <t>Current deferred tax liabilities</t>
  </si>
  <si>
    <t>Total current deferred tax liabilities</t>
  </si>
  <si>
    <t>Net current deferred tax assets</t>
  </si>
  <si>
    <t>Noncurrent deferred tax assets</t>
  </si>
  <si>
    <t>Net operating loss carryforwards (subject to 20 year expiration)</t>
  </si>
  <si>
    <t>Stock based compensation</t>
  </si>
  <si>
    <t>Alternative minimum tax credit carryforward</t>
  </si>
  <si>
    <t>Noncurrent deferred tax assets, net of valuation allowance</t>
  </si>
  <si>
    <t>Deferred Tax Assets, Valuation Allowance, Noncurrent</t>
  </si>
  <si>
    <t>Noncurrent deferred tax liabilities</t>
  </si>
  <si>
    <t>Oil and natural gas properties and equipment</t>
  </si>
  <si>
    <t>Total noncurrent deferred tax liabilities</t>
  </si>
  <si>
    <t>Net noncurrent deferred tax liabilities</t>
  </si>
  <si>
    <t>Net deferred tax liabilities</t>
  </si>
  <si>
    <t>Operating Loss Carryforwards, Expiration Date</t>
  </si>
  <si>
    <t>Dec. 31,
		2035</t>
  </si>
  <si>
    <t>Dec. 31,
		2034</t>
  </si>
  <si>
    <t>Operating Loss Carryforwards, Limitations on Use</t>
  </si>
  <si>
    <t>50.00%</t>
  </si>
  <si>
    <t>Derivatives - Open Derivative Positions (Details) - ICE Brent [Member] - January - February 2016 [Member] - Crude Oil [Member] - Swap [Member] bbl in Thousands</t>
  </si>
  <si>
    <t>Dec. 31, 2015bbl$ / bbl</t>
  </si>
  <si>
    <t>Derivative [Line Items]</t>
  </si>
  <si>
    <t>Volume (Bbls) | bbl</t>
  </si>
  <si>
    <t>Fixed Swap Price | $ / bbl</t>
  </si>
  <si>
    <t>Derivatives - Offsetting Derivative Instruments (Details) - USD ($) $ in Thousands</t>
  </si>
  <si>
    <t>Gross Amounts of Recognized Assets</t>
  </si>
  <si>
    <t>Gross Amounts Offset in the Consolidated Balance Sheet</t>
  </si>
  <si>
    <t>Net Amounts of Assets Presented in the Consolidated Balance Sheet</t>
  </si>
  <si>
    <t>Derivatives - Balance Sheet Location (Details) - USD ($) $ in Thousands</t>
  </si>
  <si>
    <t>Current Assets: Derivative instruments</t>
  </si>
  <si>
    <t>Noncurrent Assets: Derivative instruments</t>
  </si>
  <si>
    <t>Total Assets</t>
  </si>
  <si>
    <t>Derivatives - Gains and Losses on Derivative Instruments Included in Statement of Operations (Details) - USD ($) $ in Thousands</t>
  </si>
  <si>
    <t>Change in fair value of open non-hedge derivative instruments</t>
  </si>
  <si>
    <t>Gain (loss) on settlement of non-hedge derivative instruments</t>
  </si>
  <si>
    <t>Gain (loss) on derivative instruments</t>
  </si>
  <si>
    <t>Fair Value Measurements - Recurring Measurements (Details) - USD ($) $ in Thousands</t>
  </si>
  <si>
    <t>Assets:</t>
  </si>
  <si>
    <t>Fixed price swaps</t>
  </si>
  <si>
    <t>Recurring [Member]</t>
  </si>
  <si>
    <t>Recurring [Member] | Quoted Prices in Active Markets Level 1 [Member]</t>
  </si>
  <si>
    <t>Recurring [Member] | Significant Other Observable Inputs Level 2 [Member]</t>
  </si>
  <si>
    <t>Recurring [Member] | Significant Unobservable Inputs Level 3 [Member]</t>
  </si>
  <si>
    <t>Fair Value Measurements - Nonrecurring Measurements (Details) - USD ($) $ in Thousands</t>
  </si>
  <si>
    <t>Sep. 18, 2013</t>
  </si>
  <si>
    <t>Carrying Amount [Member] | Nonrecurring [Member]</t>
  </si>
  <si>
    <t>Fair value of assets and liabilities measured on a recurring and nonrecurring basis</t>
  </si>
  <si>
    <t>Revolving credit facility</t>
  </si>
  <si>
    <t>Fair Value [Member] | Nonrecurring [Member]</t>
  </si>
  <si>
    <t>Viper Energy Partners LP [Member] | Carrying Amount [Member] | Nonrecurring [Member]</t>
  </si>
  <si>
    <t>Viper Energy Partners LP [Member] | Fair Value [Member] | Nonrecurring [Member]</t>
  </si>
  <si>
    <t>Senior Unsecured Notes due 2021 [Member] | Senior Notes [Member] | Carrying Amount [Member] | Nonrecurring [Member]</t>
  </si>
  <si>
    <t>7.625% Senior Notes due 2021</t>
  </si>
  <si>
    <t>Senior Unsecured Notes due 2021 [Member] | Senior Notes [Member] | Fair Value [Member] | Nonrecurring [Member]</t>
  </si>
  <si>
    <t>Commitments and Contingencies - Lease Commitments (Details) - USD ($) $ in Thousands</t>
  </si>
  <si>
    <t>Future minimum lease payments</t>
  </si>
  <si>
    <t>Rent Expense</t>
  </si>
  <si>
    <t>Drilling Rig [Member]</t>
  </si>
  <si>
    <t>Thereafter</t>
  </si>
  <si>
    <t>Office and Equipment [Member]</t>
  </si>
  <si>
    <t>Commitments and Contingencies - Commitments and Obligations (Details) $ in Thousands</t>
  </si>
  <si>
    <t>May. 24, 2012bbl</t>
  </si>
  <si>
    <t>Supply Commitment [Line Items]</t>
  </si>
  <si>
    <t>Future commitments for drilling contracts | $</t>
  </si>
  <si>
    <t>Delivery contract, term</t>
  </si>
  <si>
    <t>Maximum delivery obligation, barrels per day | bbl</t>
  </si>
  <si>
    <t>One-time right to decrease contract quantity, percent, not more than 20%</t>
  </si>
  <si>
    <t>20.00%</t>
  </si>
  <si>
    <t>Commitments and Contingencies - Defined Contribution Plan (Details) - USD ($) $ in Thousands</t>
  </si>
  <si>
    <t>Defined contribution plan</t>
  </si>
  <si>
    <t>Employee maximum annual contribution as percentage of annual compensation</t>
  </si>
  <si>
    <t>Employer matching contribution percentage, up to 6%</t>
  </si>
  <si>
    <t>6.00%</t>
  </si>
  <si>
    <t>Employer contribution vesting period</t>
  </si>
  <si>
    <t>Contributions by employer</t>
  </si>
  <si>
    <t>Subsequent Events (Details) - Common Stock [Member] - USD ($) $ / shares in Units, $ in Thousands</t>
  </si>
  <si>
    <t>Jan. 31, 2016</t>
  </si>
  <si>
    <t>Subsequent Event [Line Items]</t>
  </si>
  <si>
    <t>Subsequent Event [Member]</t>
  </si>
  <si>
    <t>Over-Allotment Option [Member] | Subsequent Event [Member]</t>
  </si>
  <si>
    <t>Guarantor Financial Statements - Balance Sheet (Details) - USD ($) $ in Thousands</t>
  </si>
  <si>
    <t>Dec. 31, 2012</t>
  </si>
  <si>
    <t>Accounts receivable - related party</t>
  </si>
  <si>
    <t>Intercompany receivable</t>
  </si>
  <si>
    <t>Other current assets</t>
  </si>
  <si>
    <t>Oil and natural gas properties, at cost, based on the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Thousands</t>
  </si>
  <si>
    <t>Royalty income</t>
  </si>
  <si>
    <t>General and administrative expenses</t>
  </si>
  <si>
    <t>Intercompany charges</t>
  </si>
  <si>
    <t>Interest income - intercompany</t>
  </si>
  <si>
    <t>Interest expense - intercompany</t>
  </si>
  <si>
    <t>Other income - intercompany</t>
  </si>
  <si>
    <t>Income before income taxes</t>
  </si>
  <si>
    <t>Guarantor Financial Statements - Cash Flow Statement (Details) - USD ($) $ in Thousands</t>
  </si>
  <si>
    <t>Condensed Financial Statements, Captions [Line Items]</t>
  </si>
  <si>
    <t>Net cash provided by (used in) operating activities</t>
  </si>
  <si>
    <t>Additions to oil and natural gas properties</t>
  </si>
  <si>
    <t>Intercompany transfers</t>
  </si>
  <si>
    <t>Other investing activities</t>
  </si>
  <si>
    <t>Debit issuance costs</t>
  </si>
  <si>
    <t>Distribution to parent</t>
  </si>
  <si>
    <t>Distribution from subsidiary</t>
  </si>
  <si>
    <t>Other financing activities</t>
  </si>
  <si>
    <t>Supplemental Information on Oil and Natural Gas Operations (Unaudited) - Capitalized Oil and Natural Gas Costs (Details) - USD ($) $ in Thousands</t>
  </si>
  <si>
    <t>Proved properties</t>
  </si>
  <si>
    <t>Unproved properties</t>
  </si>
  <si>
    <t>Total Oil and Natural Gas Properties</t>
  </si>
  <si>
    <t>Accumulated depreciation, depletion, amortization</t>
  </si>
  <si>
    <t>Supplemental Information on Oil and Natural Gas Operations (Unaudited) - Costs Incurred in Crude Oil and Natural Gas Activities (Details) - USD ($) $ in Thousands</t>
  </si>
  <si>
    <t>Acquisition costs</t>
  </si>
  <si>
    <t>Development costs</t>
  </si>
  <si>
    <t>Exploration costs</t>
  </si>
  <si>
    <t>Capitalized asset retirement costs</t>
  </si>
  <si>
    <t>Supplemental Information on Oil and Natural Gas Operations (Unaudited) - Results of Operations for Oil and Natural Gas Producing Activities (Details) - USD ($) $ in Thousands</t>
  </si>
  <si>
    <t>Oil, natural gas and natural gas liquid sales</t>
  </si>
  <si>
    <t>Impairment</t>
  </si>
  <si>
    <t>Income tax expense</t>
  </si>
  <si>
    <t>Results of operations</t>
  </si>
  <si>
    <t>Supplemental Information on Oil and Natural Gas Operations (Unaudited) - Oil and Natural Gas Reserves (Details) $ in Thousands</t>
  </si>
  <si>
    <t>Dec. 31, 2015USD ($)BoewellacquisitionftbblMcf</t>
  </si>
  <si>
    <t>Dec. 31, 2014USD ($)BoewellacquisitionbblMcf</t>
  </si>
  <si>
    <t>Dec. 31, 2013USD ($)wellbblMcf</t>
  </si>
  <si>
    <t>Dec. 31, 2012bblMcf</t>
  </si>
  <si>
    <t>Proved Developed and Undeveloped Reserves (Volume)</t>
  </si>
  <si>
    <t>Number of major acquisitions | acquisition</t>
  </si>
  <si>
    <t>Number of existing vertical wells | well</t>
  </si>
  <si>
    <t>Number of existing horizontal wells | well</t>
  </si>
  <si>
    <t>Number of vertical wells acquired | well</t>
  </si>
  <si>
    <t>Number of horizontal PUDs included in the acquired reserves | well</t>
  </si>
  <si>
    <t>Number of vertical wells developed, working interest | well</t>
  </si>
  <si>
    <t>Number of horizontal wells developed, working interest | well</t>
  </si>
  <si>
    <t>Number of vertical wells developed, mineral interest | well</t>
  </si>
  <si>
    <t>Number of horizontal wells developed, mineral interest | well</t>
  </si>
  <si>
    <t>Number of vertical wells developed | well</t>
  </si>
  <si>
    <t>Number of horizontal wells developed | well</t>
  </si>
  <si>
    <t>Number of vertical wells developed, proved undeveloped category | well</t>
  </si>
  <si>
    <t>Number of horizontal wells developed, proved undeveloped category | well</t>
  </si>
  <si>
    <t>Number of vertical locations downgraded | well</t>
  </si>
  <si>
    <t>Proved Undeveloped Reserves, Vertical Wells Downgraded, Working Interest | well</t>
  </si>
  <si>
    <t>Proved Undeveloped Reserves, Horizontal Wells Downgraded, Working Interest | well</t>
  </si>
  <si>
    <t>Proved Undeveloped Reserves, Vertical Wells Downgraded, Mineral Interest | well</t>
  </si>
  <si>
    <t>Proved Undeveloped Reserves, Vertical Reclassifications | Boe</t>
  </si>
  <si>
    <t>Proved undeveloped reserves, increase (Energy) | Boe</t>
  </si>
  <si>
    <t>Proved Undeveloped Reserves (Energy)</t>
  </si>
  <si>
    <t>Beginning proved undeveloped reserves at December 31, 2014 | Boe</t>
  </si>
  <si>
    <t>Undeveloped reserves transferred to developed | Boe</t>
  </si>
  <si>
    <t>Revisions | Boe</t>
  </si>
  <si>
    <t>Extensions and discoveries | Boe</t>
  </si>
  <si>
    <t>Ending proved undeveloped reserves at December 31, 2015 | Boe</t>
  </si>
  <si>
    <t>Percent of proved undeveloped reserve extensions that are more than one offset away from existing producing wells</t>
  </si>
  <si>
    <t>Distance from producing wells | ft</t>
  </si>
  <si>
    <t>Downward revisions | Boe</t>
  </si>
  <si>
    <t>Proved Undeveloped Reserves, Reclassifications | Boe</t>
  </si>
  <si>
    <t>Proved undeveloped reserves, planned development period</t>
  </si>
  <si>
    <t>Capital expenditures towards development of proved undeveloped reserves | $</t>
  </si>
  <si>
    <t>Oil [Member]</t>
  </si>
  <si>
    <t>Beginning of the period | bbl</t>
  </si>
  <si>
    <t>Extensions and discoveries | bbl</t>
  </si>
  <si>
    <t>Revisions of previous estimates | bbl</t>
  </si>
  <si>
    <t>Purchase of reserves in place | bbl</t>
  </si>
  <si>
    <t>Production | bbl</t>
  </si>
  <si>
    <t>End of the period | bbl</t>
  </si>
  <si>
    <t>Proved Developed Reserves (Volume) | bbl</t>
  </si>
  <si>
    <t>Proved Undeveloped Reserves (Volume) | bbl</t>
  </si>
  <si>
    <t>Natural Gas Liquids [Member]</t>
  </si>
  <si>
    <t>Natural Gas [Member]</t>
  </si>
  <si>
    <t>Beginning of the period | Mcf</t>
  </si>
  <si>
    <t>Extensions and discoveries | Mcf</t>
  </si>
  <si>
    <t>Revisions of previous estimates | Mcf</t>
  </si>
  <si>
    <t>Purchase of reserves in place | Mcf</t>
  </si>
  <si>
    <t>Production | Mcf</t>
  </si>
  <si>
    <t>End of the period | Mcf</t>
  </si>
  <si>
    <t>Proved Developed Reserves (Volume) | Mcf</t>
  </si>
  <si>
    <t>Proved Undeveloped Reserves (Volume) | Mcf</t>
  </si>
  <si>
    <t>Supplemental Information on Oil and Natural Gas Operations (Unaudited) - Standardized Measure of Discounted Future Net Cash Flows - Proved Crude Oil and Natural Gas Reserves (Details) - USD ($) $ in Thousands</t>
  </si>
  <si>
    <t>Discounted Future Net Cash Flows Relating to Proved Oil and Gas Reserves, Standardized Measure [Abstract]</t>
  </si>
  <si>
    <t>Future cash inflows</t>
  </si>
  <si>
    <t>Future development costs</t>
  </si>
  <si>
    <t>Future production costs</t>
  </si>
  <si>
    <t>Future production taxes</t>
  </si>
  <si>
    <t>Future income tax expenses</t>
  </si>
  <si>
    <t>Future net cash flows</t>
  </si>
  <si>
    <t>10% discount to reflect timing of cash flows</t>
  </si>
  <si>
    <t>Standardized measure of discounted future net cash flows</t>
  </si>
  <si>
    <t>Supplemental Information on Oil and Natural Gas Operations (Unaudited) - Average First Day of the Month Price for Oil, Natural Gas &amp; Natural Gas Liquids (Details)</t>
  </si>
  <si>
    <t>Dec. 31, 2015$ / bbl$ / Mcf</t>
  </si>
  <si>
    <t>Dec. 31, 2014$ / bbl$ / Mcf</t>
  </si>
  <si>
    <t>Dec. 31, 2013$ / bbl$ / Mcf</t>
  </si>
  <si>
    <t>Average Sales Price and Production Costs Per Unit of Production [Line Items]</t>
  </si>
  <si>
    <t>Average sales prices (dollars per unit)</t>
  </si>
  <si>
    <t>Average sales prices (dollars per unit) | $ / Mcf</t>
  </si>
  <si>
    <t>Supplemental Information on Oil and Natural Gas Operations (Unaudited) - Principal Changes in Standardized Measure of Discounted Future Net Cash Flows (Details) - USD ($) $ in Thousands</t>
  </si>
  <si>
    <t>Increase (Decrease) in Standardized Measure of Discounted Future Net Cash Flow Relating to Proved Oil and Gas Reserves [Roll Forward]</t>
  </si>
  <si>
    <t>Standardized measure of discounted future net cash flows at the beginning of the period</t>
  </si>
  <si>
    <t>Sales of oil and natural gas, net of production costs</t>
  </si>
  <si>
    <t>Purchase of minerals in place</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period</t>
  </si>
  <si>
    <t>Quarterly Financial Data (Unaudited) (Details) - USD ($) $ / shares in Units, $ in Thousands</t>
  </si>
  <si>
    <t>Income tax expense (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39838</v>
      </c>
    </row>
    <row spans="1:4" r="11">
      <c t="s" s="4" r="A11">
        <v>18</v>
      </c>
      <c t="s" s="4" r="B11">
        <v>19</v>
      </c>
    </row>
    <row spans="1:4" r="12">
      <c t="s" s="4" r="A12">
        <v>20</v>
      </c>
      <c t="s" s="4" r="B12">
        <v>21</v>
      </c>
    </row>
    <row spans="1:4" r="13">
      <c t="s" s="4" r="A13">
        <v>22</v>
      </c>
      <c t="n" s="6" r="C13">
        <v>71397041</v>
      </c>
    </row>
    <row spans="1:4" r="14">
      <c t="s" s="4" r="A14">
        <v>23</v>
      </c>
      <c t="s" s="4" r="B14">
        <v>24</v>
      </c>
    </row>
    <row spans="1:4" r="15">
      <c t="s" s="4" r="A15">
        <v>25</v>
      </c>
      <c t="s" s="4" r="B15">
        <v>26</v>
      </c>
    </row>
    <row spans="1:4" r="16">
      <c t="s" s="4" r="A16">
        <v>27</v>
      </c>
      <c t="s" s="4" r="B16">
        <v>24</v>
      </c>
    </row>
    <row spans="1:4" r="17">
      <c t="s" s="4" r="A17">
        <v>28</v>
      </c>
      <c t="n" s="7" r="D17">
        <v>4709835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0</v>
      </c>
      <c t="s" s="2" r="D2">
        <v>79</v>
      </c>
    </row>
    <row spans="1:4" r="3">
      <c t="s" s="3" r="A3">
        <v>250</v>
      </c>
    </row>
    <row spans="1:4" r="4">
      <c t="s" s="4" r="A4">
        <v>1032</v>
      </c>
      <c t="n" s="7" r="B4">
        <v>446733</v>
      </c>
      <c t="n" s="7" r="C4">
        <v>495718</v>
      </c>
      <c t="n" s="7" r="D4">
        <v>208002</v>
      </c>
    </row>
    <row spans="1:4" r="5">
      <c t="s" s="4" r="A5">
        <v>88</v>
      </c>
      <c t="n" s="6" r="B5">
        <v>-82625</v>
      </c>
      <c t="n" s="6" r="C5">
        <v>-55384</v>
      </c>
      <c t="n" s="6" r="D5">
        <v>-21157</v>
      </c>
    </row>
    <row spans="1:4" r="6">
      <c t="s" s="4" r="A6">
        <v>90</v>
      </c>
      <c t="n" s="6" r="B6">
        <v>-32990</v>
      </c>
      <c t="n" s="6" r="C6">
        <v>-32638</v>
      </c>
      <c t="n" s="6" r="D6">
        <v>-12899</v>
      </c>
    </row>
    <row spans="1:4" r="7">
      <c t="s" s="4" r="A7">
        <v>92</v>
      </c>
      <c t="n" s="6" r="B7">
        <v>-6091</v>
      </c>
      <c t="n" s="6" r="C7">
        <v>-3288</v>
      </c>
      <c t="n" s="6" r="D7">
        <v>-918</v>
      </c>
    </row>
    <row spans="1:4" r="8">
      <c t="s" s="4" r="A8">
        <v>153</v>
      </c>
      <c t="n" s="6" r="B8">
        <v>-216056</v>
      </c>
      <c t="n" s="6" r="C8">
        <v>-168674</v>
      </c>
      <c t="n" s="6" r="D8">
        <v>-65821</v>
      </c>
    </row>
    <row spans="1:4" r="9">
      <c t="s" s="4" r="A9">
        <v>1033</v>
      </c>
      <c t="n" s="6" r="B9">
        <v>-814798</v>
      </c>
      <c t="n" s="6" r="C9">
        <v>0</v>
      </c>
      <c t="n" s="6" r="D9">
        <v>0</v>
      </c>
    </row>
    <row spans="1:4" r="10">
      <c t="s" s="4" r="A10">
        <v>98</v>
      </c>
      <c t="n" s="6" r="B10">
        <v>-833</v>
      </c>
      <c t="n" s="6" r="C10">
        <v>-467</v>
      </c>
      <c t="n" s="6" r="D10">
        <v>-201</v>
      </c>
    </row>
    <row spans="1:4" r="11">
      <c t="s" s="4" r="A11">
        <v>1034</v>
      </c>
      <c t="n" s="6" r="B11">
        <v>201310</v>
      </c>
      <c t="n" s="6" r="C11">
        <v>-108985</v>
      </c>
      <c t="n" s="6" r="D11">
        <v>-31754</v>
      </c>
    </row>
    <row spans="1:4" r="12">
      <c t="s" s="4" r="A12">
        <v>1035</v>
      </c>
      <c t="n" s="7" r="B12">
        <v>-505350</v>
      </c>
      <c t="n" s="7" r="C12">
        <v>126282</v>
      </c>
      <c t="n" s="7" r="D12">
        <v>752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47"/>
    <col customWidth="1" max="3" min="3" width="45"/>
    <col customWidth="1" max="4" min="4" width="31"/>
    <col customWidth="1" max="5" min="5" width="20"/>
  </cols>
  <sheetData>
    <row spans="1:5" r="1">
      <c t="s" s="1" r="A1">
        <v>1036</v>
      </c>
      <c t="s" s="2" r="B1">
        <v>1</v>
      </c>
    </row>
    <row spans="1:5" r="2">
      <c t="s" s="2" r="B2">
        <v>1037</v>
      </c>
      <c t="s" s="2" r="C2">
        <v>1038</v>
      </c>
      <c t="s" s="2" r="D2">
        <v>1039</v>
      </c>
      <c t="s" s="2" r="E2">
        <v>1040</v>
      </c>
    </row>
    <row spans="1:5" r="3">
      <c t="s" s="3" r="A3">
        <v>1041</v>
      </c>
    </row>
    <row spans="1:5" r="4">
      <c t="s" s="4" r="A4">
        <v>1042</v>
      </c>
      <c t="n" s="6" r="B4">
        <v>1</v>
      </c>
      <c t="n" s="6" r="C4">
        <v>2</v>
      </c>
    </row>
    <row spans="1:5" r="5">
      <c t="s" s="4" r="A5">
        <v>1043</v>
      </c>
      <c t="n" s="6" r="B5">
        <v>136</v>
      </c>
      <c t="n" s="6" r="C5">
        <v>280</v>
      </c>
    </row>
    <row spans="1:5" r="6">
      <c t="s" s="4" r="A6">
        <v>1044</v>
      </c>
      <c t="n" s="6" r="B6">
        <v>4</v>
      </c>
      <c t="n" s="6" r="C6">
        <v>6</v>
      </c>
    </row>
    <row spans="1:5" r="7">
      <c t="s" s="4" r="A7">
        <v>1045</v>
      </c>
      <c t="n" s="6" r="B7">
        <v>3</v>
      </c>
    </row>
    <row spans="1:5" r="8">
      <c t="s" s="4" r="A8">
        <v>1046</v>
      </c>
      <c t="n" s="6" r="B8">
        <v>0</v>
      </c>
      <c t="n" s="6" r="C8">
        <v>0</v>
      </c>
    </row>
    <row spans="1:5" r="9">
      <c t="s" s="4" r="A9">
        <v>1047</v>
      </c>
      <c t="n" s="6" r="B9">
        <v>2</v>
      </c>
      <c t="n" s="6" r="C9">
        <v>18</v>
      </c>
    </row>
    <row spans="1:5" r="10">
      <c t="s" s="4" r="A10">
        <v>1048</v>
      </c>
      <c t="n" s="6" r="B10">
        <v>119</v>
      </c>
      <c t="n" s="6" r="C10">
        <v>103</v>
      </c>
    </row>
    <row spans="1:5" r="11">
      <c t="s" s="4" r="A11">
        <v>1049</v>
      </c>
      <c t="n" s="6" r="C11">
        <v>1</v>
      </c>
    </row>
    <row spans="1:5" r="12">
      <c t="s" s="4" r="A12">
        <v>1050</v>
      </c>
      <c t="n" s="6" r="B12">
        <v>16</v>
      </c>
      <c t="n" s="6" r="C12">
        <v>14</v>
      </c>
    </row>
    <row spans="1:5" r="13">
      <c t="s" s="4" r="A13">
        <v>1051</v>
      </c>
      <c t="n" s="6" r="B13">
        <v>2</v>
      </c>
      <c t="n" s="6" r="C13">
        <v>19</v>
      </c>
    </row>
    <row spans="1:5" r="14">
      <c t="s" s="4" r="A14">
        <v>1052</v>
      </c>
      <c t="n" s="6" r="B14">
        <v>135</v>
      </c>
      <c t="n" s="6" r="C14">
        <v>117</v>
      </c>
    </row>
    <row spans="1:5" r="15">
      <c t="s" s="4" r="A15">
        <v>1053</v>
      </c>
      <c t="n" s="6" r="B15">
        <v>1</v>
      </c>
      <c t="n" s="6" r="C15">
        <v>5</v>
      </c>
    </row>
    <row spans="1:5" r="16">
      <c t="s" s="4" r="A16">
        <v>1054</v>
      </c>
      <c t="n" s="6" r="C16">
        <v>66</v>
      </c>
    </row>
    <row spans="1:5" r="17">
      <c t="s" s="4" r="A17">
        <v>1055</v>
      </c>
      <c t="n" s="6" r="B17">
        <v>89</v>
      </c>
      <c t="n" s="6" r="C17">
        <v>73</v>
      </c>
      <c t="n" s="6" r="D17">
        <v>92</v>
      </c>
    </row>
    <row spans="1:5" r="18">
      <c t="s" s="4" r="A18">
        <v>1056</v>
      </c>
      <c t="n" s="6" r="B18">
        <v>80</v>
      </c>
    </row>
    <row spans="1:5" r="19">
      <c t="s" s="4" r="A19">
        <v>1057</v>
      </c>
      <c t="n" s="6" r="B19">
        <v>22</v>
      </c>
    </row>
    <row spans="1:5" r="20">
      <c t="s" s="4" r="A20">
        <v>1058</v>
      </c>
      <c t="n" s="6" r="B20">
        <v>22</v>
      </c>
    </row>
    <row spans="1:5" r="21">
      <c t="s" s="4" r="A21">
        <v>1059</v>
      </c>
      <c t="n" s="6" r="B21">
        <v>8607000</v>
      </c>
    </row>
    <row spans="1:5" r="22">
      <c t="s" s="4" r="A22">
        <v>1060</v>
      </c>
      <c t="n" s="6" r="B22">
        <v>18419000</v>
      </c>
    </row>
    <row spans="1:5" r="23">
      <c t="s" s="3" r="A23">
        <v>1061</v>
      </c>
    </row>
    <row spans="1:5" r="24">
      <c t="s" s="4" r="A24">
        <v>1062</v>
      </c>
      <c t="n" s="6" r="B24">
        <v>46347783</v>
      </c>
    </row>
    <row spans="1:5" r="25">
      <c t="s" s="4" r="A25">
        <v>1063</v>
      </c>
      <c t="n" s="6" r="B25">
        <v>-13680000</v>
      </c>
    </row>
    <row spans="1:5" r="26">
      <c t="s" s="4" r="A26">
        <v>1064</v>
      </c>
      <c t="n" s="6" r="B26">
        <v>-12656000</v>
      </c>
    </row>
    <row spans="1:5" r="27">
      <c t="s" s="4" r="A27">
        <v>1065</v>
      </c>
      <c t="n" s="6" r="B27">
        <v>44755000</v>
      </c>
    </row>
    <row spans="1:5" r="28">
      <c t="s" s="4" r="A28">
        <v>1066</v>
      </c>
      <c t="n" s="6" r="B28">
        <v>64767000</v>
      </c>
      <c t="n" s="6" r="C28">
        <v>46347783</v>
      </c>
    </row>
    <row spans="1:5" r="29">
      <c t="s" s="4" r="A29">
        <v>1067</v>
      </c>
      <c t="s" s="4" r="B29">
        <v>976</v>
      </c>
    </row>
    <row spans="1:5" r="30">
      <c t="s" s="4" r="A30">
        <v>1068</v>
      </c>
      <c t="n" s="6" r="B30">
        <v>1700</v>
      </c>
    </row>
    <row spans="1:5" r="31">
      <c t="s" s="4" r="A31">
        <v>1069</v>
      </c>
      <c t="n" s="6" r="B31">
        <v>12656000</v>
      </c>
    </row>
    <row spans="1:5" r="32">
      <c t="s" s="4" r="A32">
        <v>1070</v>
      </c>
      <c t="n" s="6" r="B32">
        <v>14619000</v>
      </c>
    </row>
    <row spans="1:5" r="33">
      <c t="s" s="4" r="A33">
        <v>1071</v>
      </c>
      <c t="s" s="4" r="B33">
        <v>569</v>
      </c>
    </row>
    <row spans="1:5" r="34">
      <c t="s" s="4" r="A34">
        <v>1072</v>
      </c>
      <c t="n" s="7" r="B34">
        <v>42749</v>
      </c>
      <c t="n" s="7" r="C34">
        <v>86097</v>
      </c>
      <c t="n" s="7" r="D34">
        <v>88460</v>
      </c>
    </row>
    <row spans="1:5" r="35">
      <c t="s" s="4" r="A35">
        <v>527</v>
      </c>
    </row>
    <row spans="1:5" r="36">
      <c t="s" s="3" r="A36">
        <v>1041</v>
      </c>
    </row>
    <row spans="1:5" r="37">
      <c t="s" s="4" r="A37">
        <v>1042</v>
      </c>
      <c t="n" s="6" r="C37">
        <v>1</v>
      </c>
    </row>
    <row spans="1:5" r="38">
      <c t="s" s="4" r="A38">
        <v>1073</v>
      </c>
    </row>
    <row spans="1:5" r="39">
      <c t="s" s="3" r="A39">
        <v>1041</v>
      </c>
    </row>
    <row spans="1:5" r="40">
      <c t="s" s="4" r="A40">
        <v>1074</v>
      </c>
      <c t="n" s="6" r="B40">
        <v>75689589</v>
      </c>
      <c t="n" s="6" r="C40">
        <v>42600852</v>
      </c>
      <c t="n" s="6" r="D40">
        <v>26196859</v>
      </c>
    </row>
    <row spans="1:5" r="41">
      <c t="s" s="4" r="A41">
        <v>1075</v>
      </c>
      <c t="n" s="6" r="B41">
        <v>48725132</v>
      </c>
      <c t="n" s="6" r="C41">
        <v>37068820</v>
      </c>
      <c t="n" s="6" r="D41">
        <v>17041744</v>
      </c>
    </row>
    <row spans="1:5" r="42">
      <c t="s" s="4" r="A42">
        <v>1076</v>
      </c>
      <c t="n" s="6" r="B42">
        <v>-12130474</v>
      </c>
      <c t="n" s="6" r="C42">
        <v>-6784560</v>
      </c>
      <c t="n" s="6" r="D42">
        <v>-5943164</v>
      </c>
    </row>
    <row spans="1:5" r="43">
      <c t="s" s="4" r="A43">
        <v>1077</v>
      </c>
      <c t="n" s="6" r="B43">
        <v>2775599</v>
      </c>
      <c t="n" s="6" r="C43">
        <v>8186053</v>
      </c>
      <c t="n" s="6" r="D43">
        <v>7328162</v>
      </c>
    </row>
    <row spans="1:5" r="44">
      <c t="s" s="4" r="A44">
        <v>1078</v>
      </c>
      <c t="n" s="6" r="B44">
        <v>-9081135</v>
      </c>
      <c t="n" s="6" r="C44">
        <v>-5381576</v>
      </c>
      <c t="n" s="6" r="D44">
        <v>-2022749</v>
      </c>
    </row>
    <row spans="1:5" r="45">
      <c t="s" s="4" r="A45">
        <v>1079</v>
      </c>
      <c t="n" s="6" r="B45">
        <v>105978711</v>
      </c>
      <c t="n" s="6" r="C45">
        <v>75689589</v>
      </c>
      <c t="n" s="6" r="D45">
        <v>42600852</v>
      </c>
    </row>
    <row spans="1:5" r="46">
      <c t="s" s="4" r="A46">
        <v>1080</v>
      </c>
      <c t="n" s="6" r="B46">
        <v>60569398</v>
      </c>
      <c t="n" s="6" r="C46">
        <v>43885835</v>
      </c>
      <c t="n" s="6" r="D46">
        <v>19789965</v>
      </c>
      <c t="n" s="6" r="E46">
        <v>7189367</v>
      </c>
    </row>
    <row spans="1:5" r="47">
      <c t="s" s="4" r="A47">
        <v>1081</v>
      </c>
      <c t="n" s="6" r="B47">
        <v>45409313</v>
      </c>
      <c t="n" s="6" r="C47">
        <v>31803754</v>
      </c>
      <c t="n" s="6" r="D47">
        <v>22810887</v>
      </c>
      <c t="n" s="6" r="E47">
        <v>19007492</v>
      </c>
    </row>
    <row spans="1:5" r="48">
      <c t="s" s="4" r="A48">
        <v>1082</v>
      </c>
    </row>
    <row spans="1:5" r="49">
      <c t="s" s="3" r="A49">
        <v>1041</v>
      </c>
    </row>
    <row spans="1:5" r="50">
      <c t="s" s="4" r="A50">
        <v>1074</v>
      </c>
      <c t="n" s="6" r="B50">
        <v>18541932</v>
      </c>
      <c t="n" s="6" r="C50">
        <v>10705724</v>
      </c>
      <c t="n" s="6" r="D50">
        <v>8251429</v>
      </c>
    </row>
    <row spans="1:5" r="51">
      <c t="s" s="4" r="A51">
        <v>1075</v>
      </c>
      <c t="n" s="6" r="B51">
        <v>12055631</v>
      </c>
      <c t="n" s="6" r="C51">
        <v>7828094</v>
      </c>
      <c t="n" s="6" r="D51">
        <v>4597856</v>
      </c>
    </row>
    <row spans="1:5" r="52">
      <c t="s" s="4" r="A52">
        <v>1076</v>
      </c>
      <c t="n" s="6" r="B52">
        <v>-4080886</v>
      </c>
      <c t="n" s="6" r="C52">
        <v>649476</v>
      </c>
      <c t="n" s="6" r="D52">
        <v>-3455306</v>
      </c>
    </row>
    <row spans="1:5" r="53">
      <c t="s" s="4" r="A53">
        <v>1077</v>
      </c>
      <c t="n" s="6" r="B53">
        <v>1165090</v>
      </c>
      <c t="n" s="6" r="C53">
        <v>360536</v>
      </c>
      <c t="n" s="6" r="D53">
        <v>1672824</v>
      </c>
    </row>
    <row spans="1:5" r="54">
      <c t="s" s="4" r="A54">
        <v>1078</v>
      </c>
      <c t="n" s="6" r="B54">
        <v>-1677623</v>
      </c>
      <c t="n" s="6" r="C54">
        <v>-1001898</v>
      </c>
      <c t="n" s="6" r="D54">
        <v>-361079</v>
      </c>
    </row>
    <row spans="1:5" r="55">
      <c t="s" s="4" r="A55">
        <v>1079</v>
      </c>
      <c t="n" s="6" r="B55">
        <v>26004144</v>
      </c>
      <c t="n" s="6" r="C55">
        <v>18541932</v>
      </c>
      <c t="n" s="6" r="D55">
        <v>10705724</v>
      </c>
    </row>
    <row spans="1:5" r="56">
      <c t="s" s="4" r="A56">
        <v>1080</v>
      </c>
      <c t="n" s="6" r="B56">
        <v>15418353</v>
      </c>
      <c t="n" s="6" r="C56">
        <v>11221428</v>
      </c>
      <c t="n" s="6" r="D56">
        <v>4973493</v>
      </c>
      <c t="n" s="6" r="E56">
        <v>2999440</v>
      </c>
    </row>
    <row spans="1:5" r="57">
      <c t="s" s="4" r="A57">
        <v>1081</v>
      </c>
      <c t="n" s="6" r="B57">
        <v>10585791</v>
      </c>
      <c t="n" s="6" r="C57">
        <v>7320504</v>
      </c>
      <c t="n" s="6" r="D57">
        <v>5732231</v>
      </c>
      <c t="n" s="6" r="E57">
        <v>5251989</v>
      </c>
    </row>
    <row spans="1:5" r="58">
      <c t="s" s="4" r="A58">
        <v>1083</v>
      </c>
    </row>
    <row spans="1:5" r="59">
      <c t="s" s="3" r="A59">
        <v>1041</v>
      </c>
    </row>
    <row spans="1:5" r="60">
      <c t="s" s="4" r="A60">
        <v>1084</v>
      </c>
      <c t="n" s="6" r="B60">
        <v>111605260</v>
      </c>
      <c t="n" s="6" r="C60">
        <v>61679496</v>
      </c>
      <c t="n" s="6" r="D60">
        <v>34570148</v>
      </c>
    </row>
    <row spans="1:5" r="61">
      <c t="s" s="4" r="A61">
        <v>1085</v>
      </c>
      <c t="n" s="6" r="B61">
        <v>53452948</v>
      </c>
      <c t="n" s="6" r="C61">
        <v>52099252</v>
      </c>
      <c t="n" s="6" r="D61">
        <v>24184540</v>
      </c>
    </row>
    <row spans="1:5" r="62">
      <c t="s" s="4" r="A62">
        <v>1086</v>
      </c>
      <c t="n" s="6" r="B62">
        <v>-14726160</v>
      </c>
      <c t="n" s="6" r="C62">
        <v>-17726552</v>
      </c>
      <c t="n" s="6" r="D62">
        <v>-5786180</v>
      </c>
    </row>
    <row spans="1:5" r="63">
      <c t="s" s="4" r="A63">
        <v>1087</v>
      </c>
      <c t="n" s="6" r="B63">
        <v>7101933</v>
      </c>
      <c t="n" s="6" r="C63">
        <v>19898649</v>
      </c>
      <c t="n" s="6" r="D63">
        <v>10441485</v>
      </c>
    </row>
    <row spans="1:5" r="64">
      <c t="s" s="4" r="A64">
        <v>1088</v>
      </c>
      <c t="n" s="6" r="B64">
        <v>-7931237</v>
      </c>
      <c t="n" s="6" r="C64">
        <v>-4345585</v>
      </c>
      <c t="n" s="6" r="D64">
        <v>-1730497</v>
      </c>
    </row>
    <row spans="1:5" r="65">
      <c t="s" s="4" r="A65">
        <v>1089</v>
      </c>
      <c t="n" s="6" r="B65">
        <v>149502744</v>
      </c>
      <c t="n" s="6" r="C65">
        <v>111605260</v>
      </c>
      <c t="n" s="6" r="D65">
        <v>61679496</v>
      </c>
    </row>
    <row spans="1:5" r="66">
      <c t="s" s="4" r="A66">
        <v>1090</v>
      </c>
      <c t="n" s="6" r="B66">
        <v>96871109</v>
      </c>
      <c t="n" s="6" r="C66">
        <v>68264113</v>
      </c>
      <c t="n" s="6" r="D66">
        <v>31428756</v>
      </c>
      <c t="n" s="6" r="E66">
        <v>12864941</v>
      </c>
    </row>
    <row spans="1:5" r="67">
      <c t="s" s="4" r="A67">
        <v>1091</v>
      </c>
      <c t="n" s="6" r="B67">
        <v>52631635</v>
      </c>
      <c t="n" s="6" r="C67">
        <v>43341147</v>
      </c>
      <c t="n" s="6" r="D67">
        <v>30250740</v>
      </c>
      <c t="n" s="6" r="E67">
        <v>217052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92</v>
      </c>
      <c t="s" s="2" r="B1">
        <v>2</v>
      </c>
      <c t="s" s="2" r="C1">
        <v>30</v>
      </c>
      <c t="s" s="2" r="D1">
        <v>79</v>
      </c>
      <c t="s" s="2" r="E1">
        <v>990</v>
      </c>
    </row>
    <row spans="1:5" r="2">
      <c t="s" s="3" r="A2">
        <v>1093</v>
      </c>
    </row>
    <row spans="1:5" r="3">
      <c t="s" s="4" r="A3">
        <v>1094</v>
      </c>
      <c t="n" s="7" r="B3">
        <v>5377783</v>
      </c>
      <c t="n" s="7" r="C3">
        <v>7695368</v>
      </c>
      <c t="n" s="7" r="D3">
        <v>4604241</v>
      </c>
    </row>
    <row spans="1:5" r="4">
      <c t="s" s="4" r="A4">
        <v>1095</v>
      </c>
      <c t="n" s="6" r="B4">
        <v>-548239</v>
      </c>
      <c t="n" s="6" r="C4">
        <v>-602438</v>
      </c>
      <c t="n" s="6" r="D4">
        <v>-517075</v>
      </c>
    </row>
    <row spans="1:5" r="5">
      <c t="s" s="4" r="A5">
        <v>1096</v>
      </c>
      <c t="n" s="6" r="B5">
        <v>-1279101</v>
      </c>
      <c t="n" s="6" r="C5">
        <v>-1278487</v>
      </c>
      <c t="n" s="6" r="D5">
        <v>-806895</v>
      </c>
    </row>
    <row spans="1:5" r="6">
      <c t="s" s="4" r="A6">
        <v>1097</v>
      </c>
      <c t="n" s="6" r="B6">
        <v>-363129</v>
      </c>
      <c t="n" s="6" r="C6">
        <v>-534851</v>
      </c>
      <c t="n" s="6" r="D6">
        <v>-318396</v>
      </c>
    </row>
    <row spans="1:5" r="7">
      <c t="s" s="4" r="A7">
        <v>1098</v>
      </c>
      <c t="n" s="6" r="B7">
        <v>-28233</v>
      </c>
      <c t="n" s="6" r="C7">
        <v>-672380</v>
      </c>
      <c t="n" s="6" r="D7">
        <v>-674260</v>
      </c>
    </row>
    <row spans="1:5" r="8">
      <c t="s" s="4" r="A8">
        <v>1099</v>
      </c>
      <c t="n" s="6" r="B8">
        <v>3159081</v>
      </c>
      <c t="n" s="6" r="C8">
        <v>4607212</v>
      </c>
      <c t="n" s="6" r="D8">
        <v>2287615</v>
      </c>
    </row>
    <row spans="1:5" r="9">
      <c t="s" s="4" r="A9">
        <v>1100</v>
      </c>
      <c t="n" s="6" r="B9">
        <v>-1740948</v>
      </c>
      <c t="n" s="6" r="C9">
        <v>-2561988</v>
      </c>
      <c t="n" s="6" r="D9">
        <v>-1311976</v>
      </c>
    </row>
    <row spans="1:5" r="10">
      <c t="s" s="4" r="A10">
        <v>1101</v>
      </c>
      <c t="n" s="7" r="B10">
        <v>1418133</v>
      </c>
      <c t="n" s="7" r="C10">
        <v>2045224</v>
      </c>
      <c t="n" s="7" r="D10">
        <v>975639</v>
      </c>
      <c t="n" s="7" r="E10">
        <v>36722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1102</v>
      </c>
      <c t="s" s="2" r="B1">
        <v>1</v>
      </c>
    </row>
    <row spans="1:4" r="2">
      <c t="s" s="2" r="B2">
        <v>1103</v>
      </c>
      <c t="s" s="2" r="C2">
        <v>1104</v>
      </c>
      <c t="s" s="2" r="D2">
        <v>1105</v>
      </c>
    </row>
    <row spans="1:4" r="3">
      <c t="s" s="4" r="A3">
        <v>1073</v>
      </c>
    </row>
    <row spans="1:4" r="4">
      <c t="s" s="3" r="A4">
        <v>1106</v>
      </c>
    </row>
    <row spans="1:4" r="5">
      <c t="s" s="4" r="A5">
        <v>1107</v>
      </c>
      <c t="n" s="9" r="B5">
        <v>45.07</v>
      </c>
      <c t="n" s="9" r="C5">
        <v>87.15000000000001</v>
      </c>
      <c t="n" s="9" r="D5">
        <v>92.59</v>
      </c>
    </row>
    <row spans="1:4" r="6">
      <c t="s" s="4" r="A6">
        <v>1083</v>
      </c>
    </row>
    <row spans="1:4" r="7">
      <c t="s" s="3" r="A7">
        <v>1106</v>
      </c>
    </row>
    <row spans="1:4" r="8">
      <c t="s" s="4" r="A8">
        <v>1108</v>
      </c>
      <c t="n" s="9" r="B8">
        <v>1.83</v>
      </c>
      <c t="n" s="9" r="C8">
        <v>4.85</v>
      </c>
      <c t="n" s="9" r="D8">
        <v>4.13</v>
      </c>
    </row>
    <row spans="1:4" r="9">
      <c t="s" s="4" r="A9">
        <v>1082</v>
      </c>
    </row>
    <row spans="1:4" r="10">
      <c t="s" s="3" r="A10">
        <v>1106</v>
      </c>
    </row>
    <row spans="1:4" r="11">
      <c t="s" s="4" r="A11">
        <v>1107</v>
      </c>
      <c t="n" s="9" r="B11">
        <v>12.56</v>
      </c>
      <c t="n" s="9" r="C11">
        <v>30.09</v>
      </c>
      <c t="n" s="9" r="D11">
        <v>37.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9</v>
      </c>
      <c t="s" s="2" r="B1">
        <v>1</v>
      </c>
    </row>
    <row spans="1:4" r="2">
      <c t="s" s="2" r="B2">
        <v>2</v>
      </c>
      <c t="s" s="2" r="C2">
        <v>30</v>
      </c>
      <c t="s" s="2" r="D2">
        <v>79</v>
      </c>
    </row>
    <row spans="1:4" r="3">
      <c t="s" s="3" r="A3">
        <v>1110</v>
      </c>
    </row>
    <row spans="1:4" r="4">
      <c t="s" s="4" r="A4">
        <v>1111</v>
      </c>
      <c t="n" s="7" r="B4">
        <v>2045224</v>
      </c>
      <c t="n" s="7" r="C4">
        <v>975639</v>
      </c>
      <c t="n" s="7" r="D4">
        <v>367220</v>
      </c>
    </row>
    <row spans="1:4" r="5">
      <c t="s" s="4" r="A5">
        <v>1112</v>
      </c>
      <c t="n" s="6" r="B5">
        <v>-331119</v>
      </c>
      <c t="n" s="6" r="C5">
        <v>-404409</v>
      </c>
      <c t="n" s="6" r="D5">
        <v>-173946</v>
      </c>
    </row>
    <row spans="1:4" r="6">
      <c t="s" s="4" r="A6">
        <v>1113</v>
      </c>
      <c t="n" s="6" r="B6">
        <v>57359</v>
      </c>
      <c t="n" s="6" r="C6">
        <v>291807</v>
      </c>
      <c t="n" s="6" r="D6">
        <v>305109</v>
      </c>
    </row>
    <row spans="1:4" r="7">
      <c t="s" s="4" r="A7">
        <v>1114</v>
      </c>
      <c t="n" s="6" r="B7">
        <v>629149</v>
      </c>
      <c t="n" s="6" r="C7">
        <v>1135293</v>
      </c>
      <c t="n" s="6" r="D7">
        <v>552450</v>
      </c>
    </row>
    <row spans="1:4" r="8">
      <c t="s" s="4" r="A8">
        <v>1115</v>
      </c>
      <c t="n" s="6" r="B8">
        <v>129901</v>
      </c>
      <c t="n" s="6" r="C8">
        <v>111527</v>
      </c>
      <c t="n" s="6" r="D8">
        <v>76631</v>
      </c>
    </row>
    <row spans="1:4" r="9">
      <c t="s" s="4" r="A9">
        <v>1116</v>
      </c>
      <c t="n" s="6" r="B9">
        <v>-1383698</v>
      </c>
      <c t="n" s="6" r="C9">
        <v>-105210</v>
      </c>
      <c t="n" s="6" r="D9">
        <v>51828</v>
      </c>
    </row>
    <row spans="1:4" r="10">
      <c t="s" s="4" r="A10">
        <v>1117</v>
      </c>
      <c t="n" s="6" r="B10">
        <v>38638</v>
      </c>
      <c t="n" s="6" r="C10">
        <v>-4877</v>
      </c>
      <c t="n" s="6" r="D10">
        <v>-5822</v>
      </c>
    </row>
    <row spans="1:4" r="11">
      <c t="s" s="4" r="A11">
        <v>1118</v>
      </c>
      <c t="n" s="6" r="B11">
        <v>-377160</v>
      </c>
      <c t="n" s="6" r="C11">
        <v>-173004</v>
      </c>
      <c t="n" s="6" r="D11">
        <v>-126993</v>
      </c>
    </row>
    <row spans="1:4" r="12">
      <c t="s" s="4" r="A12">
        <v>1119</v>
      </c>
      <c t="n" s="6" r="B12">
        <v>236716</v>
      </c>
      <c t="n" s="6" r="C12">
        <v>151481</v>
      </c>
      <c t="n" s="6" r="D12">
        <v>57988</v>
      </c>
    </row>
    <row spans="1:4" r="13">
      <c t="s" s="4" r="A13">
        <v>1120</v>
      </c>
      <c t="n" s="6" r="B13">
        <v>268963</v>
      </c>
      <c t="n" s="6" r="C13">
        <v>-12326</v>
      </c>
      <c t="n" s="6" r="D13">
        <v>-168570</v>
      </c>
    </row>
    <row spans="1:4" r="14">
      <c t="s" s="4" r="A14">
        <v>1121</v>
      </c>
      <c t="n" s="6" r="B14">
        <v>104160</v>
      </c>
      <c t="n" s="6" r="C14">
        <v>79303</v>
      </c>
      <c t="n" s="6" r="D14">
        <v>39744</v>
      </c>
    </row>
    <row spans="1:4" r="15">
      <c t="s" s="4" r="A15">
        <v>1122</v>
      </c>
      <c t="n" s="7" r="B15">
        <v>1418133</v>
      </c>
      <c t="n" s="7" r="C15">
        <v>2045224</v>
      </c>
      <c t="n" s="7" r="D15">
        <v>9756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3</v>
      </c>
      <c t="s" s="2" r="B1">
        <v>692</v>
      </c>
      <c t="s" s="2" r="J1">
        <v>1</v>
      </c>
    </row>
    <row spans="1:12" r="2">
      <c t="s" s="2" r="B2">
        <v>2</v>
      </c>
      <c t="s" s="2" r="C2">
        <v>693</v>
      </c>
      <c t="s" s="2" r="D2">
        <v>4</v>
      </c>
      <c t="s" s="2" r="E2">
        <v>694</v>
      </c>
      <c t="s" s="2" r="F2">
        <v>30</v>
      </c>
      <c t="s" s="2" r="G2">
        <v>695</v>
      </c>
      <c t="s" s="2" r="H2">
        <v>696</v>
      </c>
      <c t="s" s="2" r="I2">
        <v>697</v>
      </c>
      <c t="s" s="2" r="J2">
        <v>2</v>
      </c>
      <c t="s" s="2" r="K2">
        <v>30</v>
      </c>
      <c t="s" s="2" r="L2">
        <v>79</v>
      </c>
    </row>
    <row spans="1:12" r="3">
      <c t="s" s="3" r="A3">
        <v>254</v>
      </c>
    </row>
    <row spans="1:12" r="4">
      <c t="s" s="4" r="A4">
        <v>514</v>
      </c>
      <c t="n" s="7" r="B4">
        <v>114323</v>
      </c>
      <c t="n" s="7" r="C4">
        <v>111946</v>
      </c>
      <c t="n" s="7" r="D4">
        <v>119063</v>
      </c>
      <c t="n" s="7" r="E4">
        <v>101401</v>
      </c>
      <c t="n" s="7" r="F4">
        <v>131583</v>
      </c>
      <c t="n" s="7" r="G4">
        <v>139127</v>
      </c>
      <c t="n" s="7" r="H4">
        <v>127004</v>
      </c>
      <c t="n" s="7" r="I4">
        <v>98004</v>
      </c>
      <c t="n" s="7" r="J4">
        <v>446733</v>
      </c>
      <c t="n" s="7" r="K4">
        <v>495718</v>
      </c>
      <c t="n" s="7" r="L4">
        <v>208002</v>
      </c>
    </row>
    <row spans="1:12" r="5">
      <c t="s" s="4" r="A5">
        <v>100</v>
      </c>
      <c t="n" s="6" r="B5">
        <v>-187813</v>
      </c>
      <c t="n" s="6" r="C5">
        <v>-254773</v>
      </c>
      <c t="n" s="6" r="D5">
        <v>-299120</v>
      </c>
      <c t="n" s="6" r="E5">
        <v>1437</v>
      </c>
      <c t="n" s="6" r="F5">
        <v>37899</v>
      </c>
      <c t="n" s="6" r="G5">
        <v>63516</v>
      </c>
      <c t="n" s="6" r="H5">
        <v>63192</v>
      </c>
      <c t="n" s="6" r="I5">
        <v>48063</v>
      </c>
      <c t="n" s="6" r="J5">
        <v>-740269</v>
      </c>
      <c t="n" s="6" r="K5">
        <v>212670</v>
      </c>
      <c t="n" s="6" r="L5">
        <v>95194</v>
      </c>
    </row>
    <row spans="1:12" r="6">
      <c t="s" s="4" r="A6">
        <v>1124</v>
      </c>
      <c t="n" s="6" r="B6">
        <v>-6487</v>
      </c>
      <c t="n" s="6" r="C6">
        <v>-81461</v>
      </c>
      <c t="n" s="6" r="D6">
        <v>-116732</v>
      </c>
      <c t="n" s="6" r="E6">
        <v>3370</v>
      </c>
      <c t="n" s="6" r="F6">
        <v>56243</v>
      </c>
      <c t="n" s="6" r="G6">
        <v>23978</v>
      </c>
      <c t="n" s="6" r="H6">
        <v>15163</v>
      </c>
      <c t="n" s="6" r="I6">
        <v>13601</v>
      </c>
      <c t="n" s="6" r="J6">
        <v>-201310</v>
      </c>
      <c t="n" s="6" r="K6">
        <v>108985</v>
      </c>
      <c t="n" s="6" r="L6">
        <v>31754</v>
      </c>
    </row>
    <row spans="1:12" r="7">
      <c t="s" s="4" r="A7">
        <v>110</v>
      </c>
      <c t="n" s="6" r="B7">
        <v>-186835</v>
      </c>
      <c t="n" s="6" r="C7">
        <v>-156042</v>
      </c>
      <c t="n" s="6" r="D7">
        <v>-211352</v>
      </c>
      <c t="n" s="6" r="E7">
        <v>6439</v>
      </c>
      <c t="n" s="6" r="F7">
        <v>99917</v>
      </c>
      <c t="n" s="6" r="G7">
        <v>44641</v>
      </c>
      <c t="n" s="6" r="H7">
        <v>27824</v>
      </c>
      <c t="n" s="6" r="I7">
        <v>23589</v>
      </c>
      <c t="n" s="6" r="J7">
        <v>-547790</v>
      </c>
      <c t="n" s="6" r="K7">
        <v>195971</v>
      </c>
      <c t="n" s="6" r="L7">
        <v>54587</v>
      </c>
    </row>
    <row spans="1:12" r="8">
      <c t="s" s="4" r="A8">
        <v>111</v>
      </c>
      <c t="n" s="6" r="B8">
        <v>574</v>
      </c>
      <c t="n" s="6" r="C8">
        <v>739</v>
      </c>
      <c t="n" s="6" r="D8">
        <v>935</v>
      </c>
      <c t="n" s="6" r="E8">
        <v>590</v>
      </c>
      <c t="n" s="6" r="F8">
        <v>1243</v>
      </c>
      <c t="n" s="6" r="G8">
        <v>902</v>
      </c>
      <c t="n" s="6" r="H8">
        <v>71</v>
      </c>
      <c t="n" s="6" r="I8">
        <v>0</v>
      </c>
      <c t="n" s="6" r="J8">
        <v>2838</v>
      </c>
      <c t="n" s="6" r="K8">
        <v>2216</v>
      </c>
      <c t="n" s="6" r="L8">
        <v>0</v>
      </c>
    </row>
    <row spans="1:12" r="9">
      <c t="s" s="4" r="A9">
        <v>112</v>
      </c>
      <c t="n" s="7" r="B9">
        <v>-187409</v>
      </c>
      <c t="n" s="7" r="C9">
        <v>-156781</v>
      </c>
      <c t="n" s="7" r="D9">
        <v>-212287</v>
      </c>
      <c t="n" s="7" r="E9">
        <v>5849</v>
      </c>
      <c t="n" s="7" r="F9">
        <v>98674</v>
      </c>
      <c t="n" s="7" r="G9">
        <v>43739</v>
      </c>
      <c t="n" s="7" r="H9">
        <v>27753</v>
      </c>
      <c t="n" s="7" r="I9">
        <v>23589</v>
      </c>
      <c t="n" s="7" r="J9">
        <v>-550628</v>
      </c>
      <c t="n" s="7" r="K9">
        <v>193755</v>
      </c>
      <c t="n" s="7" r="L9">
        <v>54587</v>
      </c>
    </row>
    <row spans="1:12" r="10">
      <c t="s" s="3" r="A10">
        <v>113</v>
      </c>
    </row>
    <row spans="1:12" r="11">
      <c t="s" s="4" r="A11">
        <v>114</v>
      </c>
      <c t="n" s="8" r="B11">
        <v>-2.8</v>
      </c>
      <c t="n" s="8" r="C11">
        <v>-2.4</v>
      </c>
      <c t="n" s="8" r="D11">
        <v>-3.45</v>
      </c>
      <c t="n" s="8" r="E11">
        <v>0.1</v>
      </c>
      <c t="n" s="8" r="F11">
        <v>1.74</v>
      </c>
      <c t="n" s="8" r="G11">
        <v>0.79</v>
      </c>
      <c t="n" s="8" r="H11">
        <v>0.55</v>
      </c>
      <c t="n" s="8" r="I11">
        <v>0.49</v>
      </c>
      <c t="n" s="8" r="J11">
        <v>-8.74</v>
      </c>
      <c t="n" s="8" r="K11">
        <v>3.67</v>
      </c>
      <c t="n" s="8" r="L11">
        <v>1.3</v>
      </c>
    </row>
    <row spans="1:12" r="12">
      <c t="s" s="4" r="A12">
        <v>115</v>
      </c>
      <c t="n" s="8" r="B12">
        <v>-2.8</v>
      </c>
      <c t="n" s="8" r="C12">
        <v>-2.4</v>
      </c>
      <c t="n" s="8" r="D12">
        <v>-3.45</v>
      </c>
      <c t="n" s="8" r="E12">
        <v>0.1</v>
      </c>
      <c t="n" s="8" r="F12">
        <v>1.73</v>
      </c>
      <c t="n" s="8" r="G12">
        <v>0.79</v>
      </c>
      <c t="n" s="8" r="H12">
        <v>0.54</v>
      </c>
      <c t="n" s="8" r="I12">
        <v>0.48</v>
      </c>
      <c t="n" s="8" r="J12">
        <v>-8.74</v>
      </c>
      <c t="n" s="8" r="K12">
        <v>3.64</v>
      </c>
      <c t="n" s="8" r="L12">
        <v>1.2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115</v>
      </c>
      <c t="n" s="7" r="C3">
        <v>30183</v>
      </c>
    </row>
    <row spans="1:3" r="4">
      <c t="s" s="4" r="A4">
        <v>33</v>
      </c>
      <c t="n" s="6" r="B4">
        <v>500</v>
      </c>
      <c t="n" s="6" r="C4">
        <v>500</v>
      </c>
    </row>
    <row spans="1:3" r="5">
      <c t="s" s="3" r="A5">
        <v>34</v>
      </c>
    </row>
    <row spans="1:3" r="6">
      <c t="s" s="4" r="A6">
        <v>35</v>
      </c>
      <c t="n" s="6" r="B6">
        <v>41309</v>
      </c>
      <c t="n" s="6" r="C6">
        <v>50943</v>
      </c>
    </row>
    <row spans="1:3" r="7">
      <c t="s" s="4" r="A7">
        <v>36</v>
      </c>
      <c t="n" s="6" r="B7">
        <v>36004</v>
      </c>
      <c t="n" s="6" r="C7">
        <v>43050</v>
      </c>
    </row>
    <row spans="1:3" r="8">
      <c t="s" s="4" r="A8">
        <v>37</v>
      </c>
      <c t="n" s="6" r="B8">
        <v>1591</v>
      </c>
      <c t="n" s="6" r="C8">
        <v>4001</v>
      </c>
    </row>
    <row spans="1:3" r="9">
      <c t="s" s="4" r="A9">
        <v>38</v>
      </c>
      <c t="n" s="6" r="B9">
        <v>1728</v>
      </c>
      <c t="n" s="6" r="C9">
        <v>2827</v>
      </c>
    </row>
    <row spans="1:3" r="10">
      <c t="s" s="4" r="A10">
        <v>39</v>
      </c>
      <c t="n" s="6" r="B10">
        <v>4623</v>
      </c>
      <c t="n" s="6" r="C10">
        <v>115607</v>
      </c>
    </row>
    <row spans="1:3" r="11">
      <c t="s" s="4" r="A11">
        <v>40</v>
      </c>
      <c t="n" s="6" r="B11">
        <v>2875</v>
      </c>
      <c t="n" s="6" r="C11">
        <v>4600</v>
      </c>
    </row>
    <row spans="1:3" r="12">
      <c t="s" s="4" r="A12">
        <v>41</v>
      </c>
      <c t="n" s="6" r="B12">
        <v>108745</v>
      </c>
      <c t="n" s="6" r="C12">
        <v>251711</v>
      </c>
    </row>
    <row spans="1:3" r="13">
      <c t="s" s="3" r="A13">
        <v>42</v>
      </c>
    </row>
    <row spans="1:3" r="14">
      <c t="s" s="4" r="A14">
        <v>43</v>
      </c>
      <c t="n" s="6" r="B14">
        <v>3955373</v>
      </c>
      <c t="n" s="6" r="C14">
        <v>3118597</v>
      </c>
    </row>
    <row spans="1:3" r="15">
      <c t="s" s="4" r="A15">
        <v>44</v>
      </c>
      <c t="n" s="6" r="B15">
        <v>7174</v>
      </c>
      <c t="n" s="6" r="C15">
        <v>7174</v>
      </c>
    </row>
    <row spans="1:3" r="16">
      <c t="s" s="4" r="A16">
        <v>45</v>
      </c>
      <c t="n" s="6" r="B16">
        <v>48621</v>
      </c>
      <c t="n" s="6" r="C16">
        <v>48180</v>
      </c>
    </row>
    <row spans="1:3" r="17">
      <c t="s" s="4" r="A17">
        <v>46</v>
      </c>
      <c t="n" s="6" r="B17">
        <v>-1413543</v>
      </c>
      <c t="n" s="6" r="C17">
        <v>-382144</v>
      </c>
    </row>
    <row spans="1:3" r="18">
      <c t="s" s="4" r="A18">
        <v>47</v>
      </c>
      <c t="n" s="6" r="B18">
        <v>2597625</v>
      </c>
      <c t="n" s="6" r="C18">
        <v>2791807</v>
      </c>
    </row>
    <row spans="1:3" r="19">
      <c t="s" s="4" r="A19">
        <v>39</v>
      </c>
      <c t="n" s="6" r="B19">
        <v>0</v>
      </c>
      <c t="n" s="6" r="C19">
        <v>1934</v>
      </c>
    </row>
    <row spans="1:3" r="20">
      <c t="s" s="4" r="A20">
        <v>48</v>
      </c>
      <c t="n" s="6" r="B20">
        <v>52042</v>
      </c>
      <c t="n" s="6" r="C20">
        <v>50029</v>
      </c>
    </row>
    <row spans="1:3" r="21">
      <c t="s" s="4" r="A21">
        <v>49</v>
      </c>
      <c t="n" s="6" r="B21">
        <v>2758412</v>
      </c>
      <c t="n" s="6" r="C21">
        <v>3095481</v>
      </c>
    </row>
    <row spans="1:3" r="22">
      <c t="s" s="3" r="A22">
        <v>50</v>
      </c>
    </row>
    <row spans="1:3" r="23">
      <c t="s" s="4" r="A23">
        <v>51</v>
      </c>
      <c t="n" s="6" r="B23">
        <v>20008</v>
      </c>
      <c t="n" s="6" r="C23">
        <v>26230</v>
      </c>
    </row>
    <row spans="1:3" r="24">
      <c t="s" s="4" r="A24">
        <v>52</v>
      </c>
      <c t="n" s="6" r="B24">
        <v>217</v>
      </c>
      <c t="n" s="6" r="C24">
        <v>0</v>
      </c>
    </row>
    <row spans="1:3" r="25">
      <c t="s" s="4" r="A25">
        <v>53</v>
      </c>
      <c t="n" s="6" r="B25">
        <v>59937</v>
      </c>
      <c t="n" s="6" r="C25">
        <v>129397</v>
      </c>
    </row>
    <row spans="1:3" r="26">
      <c t="s" s="4" r="A26">
        <v>54</v>
      </c>
      <c t="n" s="6" r="B26">
        <v>44293</v>
      </c>
      <c t="n" s="6" r="C26">
        <v>41149</v>
      </c>
    </row>
    <row spans="1:3" r="27">
      <c t="s" s="4" r="A27">
        <v>55</v>
      </c>
      <c t="n" s="6" r="B27">
        <v>16966</v>
      </c>
      <c t="n" s="6" r="C27">
        <v>30000</v>
      </c>
    </row>
    <row spans="1:3" r="28">
      <c t="s" s="4" r="A28">
        <v>56</v>
      </c>
      <c t="n" s="6" r="B28">
        <v>0</v>
      </c>
      <c t="n" s="6" r="C28">
        <v>39953</v>
      </c>
    </row>
    <row spans="1:3" r="29">
      <c t="s" s="4" r="A29">
        <v>57</v>
      </c>
      <c t="n" s="6" r="B29">
        <v>141421</v>
      </c>
      <c t="n" s="6" r="C29">
        <v>266729</v>
      </c>
    </row>
    <row spans="1:3" r="30">
      <c t="s" s="4" r="A30">
        <v>58</v>
      </c>
      <c t="n" s="6" r="B30">
        <v>495500</v>
      </c>
      <c t="n" s="6" r="C30">
        <v>673500</v>
      </c>
    </row>
    <row spans="1:3" r="31">
      <c t="s" s="4" r="A31">
        <v>59</v>
      </c>
      <c t="n" s="6" r="B31">
        <v>12518</v>
      </c>
      <c t="n" s="6" r="C31">
        <v>8447</v>
      </c>
    </row>
    <row spans="1:3" r="32">
      <c t="s" s="4" r="A32">
        <v>56</v>
      </c>
      <c t="n" s="6" r="B32">
        <v>0</v>
      </c>
      <c t="n" s="6" r="C32">
        <v>161592</v>
      </c>
    </row>
    <row spans="1:3" r="33">
      <c t="s" s="4" r="A33">
        <v>60</v>
      </c>
      <c t="n" s="7" r="B33">
        <v>649439</v>
      </c>
      <c t="n" s="7" r="C33">
        <v>1110268</v>
      </c>
    </row>
    <row spans="1:3" r="34">
      <c t="s" s="4" r="A34">
        <v>61</v>
      </c>
      <c t="s" s="4" r="B34">
        <v>62</v>
      </c>
      <c t="s" s="4" r="C34">
        <v>62</v>
      </c>
    </row>
    <row spans="1:3" r="35">
      <c t="s" s="3" r="A35">
        <v>63</v>
      </c>
    </row>
    <row spans="1:3" r="36">
      <c t="s" s="4" r="A36">
        <v>64</v>
      </c>
      <c t="n" s="7" r="B36">
        <v>668</v>
      </c>
      <c t="n" s="7" r="C36">
        <v>569</v>
      </c>
    </row>
    <row spans="1:3" r="37">
      <c t="s" s="4" r="A37">
        <v>65</v>
      </c>
      <c t="n" s="6" r="B37">
        <v>2229664</v>
      </c>
      <c t="n" s="6" r="C37">
        <v>1554174</v>
      </c>
    </row>
    <row spans="1:3" r="38">
      <c t="s" s="4" r="A38">
        <v>66</v>
      </c>
      <c t="n" s="6" r="B38">
        <v>-354360</v>
      </c>
      <c t="n" s="6" r="C38">
        <v>196268</v>
      </c>
    </row>
    <row spans="1:3" r="39">
      <c t="s" s="4" r="A39">
        <v>67</v>
      </c>
      <c t="n" s="6" r="B39">
        <v>1875972</v>
      </c>
      <c t="n" s="6" r="C39">
        <v>1751011</v>
      </c>
    </row>
    <row spans="1:3" r="40">
      <c t="s" s="4" r="A40">
        <v>68</v>
      </c>
      <c t="n" s="6" r="B40">
        <v>233001</v>
      </c>
      <c t="n" s="6" r="C40">
        <v>234202</v>
      </c>
    </row>
    <row spans="1:3" r="41">
      <c t="s" s="4" r="A41">
        <v>69</v>
      </c>
      <c t="n" s="6" r="B41">
        <v>2108973</v>
      </c>
      <c t="n" s="6" r="C41">
        <v>1985213</v>
      </c>
    </row>
    <row spans="1:3" r="42">
      <c t="s" s="4" r="A42">
        <v>70</v>
      </c>
      <c t="n" s="7" r="B42">
        <v>2758412</v>
      </c>
      <c t="n" s="7" r="C42">
        <v>3095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9</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02</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13</v>
      </c>
      <c t="s" s="4" r="B12">
        <v>273</v>
      </c>
    </row>
    <row spans="1:2" r="13">
      <c t="s" s="4" r="A13">
        <v>274</v>
      </c>
      <c t="s" s="4" r="B13">
        <v>275</v>
      </c>
    </row>
    <row spans="1:2" r="14">
      <c t="s" s="4" r="A14">
        <v>276</v>
      </c>
      <c t="s" s="4" r="B14">
        <v>277</v>
      </c>
    </row>
    <row spans="1:2" r="15">
      <c t="s" s="4" r="A15">
        <v>38</v>
      </c>
      <c t="s" s="4" r="B15">
        <v>278</v>
      </c>
    </row>
    <row spans="1:2" r="16">
      <c t="s" s="4" r="A16">
        <v>279</v>
      </c>
      <c t="s" s="4" r="B16">
        <v>280</v>
      </c>
    </row>
    <row spans="1:2" r="17">
      <c t="s" s="4" r="A17">
        <v>281</v>
      </c>
      <c t="s" s="4" r="B17">
        <v>282</v>
      </c>
    </row>
    <row spans="1:2" r="18">
      <c t="s" s="4" r="A18">
        <v>283</v>
      </c>
      <c t="s" s="4" r="B18">
        <v>284</v>
      </c>
    </row>
    <row spans="1:2" r="19">
      <c t="s" s="4" r="A19">
        <v>285</v>
      </c>
      <c t="s" s="4" r="B19">
        <v>286</v>
      </c>
    </row>
    <row spans="1:2" r="20">
      <c t="s" s="4" r="A20">
        <v>287</v>
      </c>
      <c t="s" s="4" r="B20">
        <v>288</v>
      </c>
    </row>
    <row spans="1:2" r="21">
      <c t="s" s="4" r="A21">
        <v>289</v>
      </c>
      <c t="s" s="4" r="B21">
        <v>290</v>
      </c>
    </row>
    <row spans="1:2" r="22">
      <c t="s" s="4" r="A22">
        <v>291</v>
      </c>
      <c t="s" s="4" r="B22">
        <v>292</v>
      </c>
    </row>
    <row spans="1:2" r="23">
      <c t="s" s="4" r="A23">
        <v>232</v>
      </c>
      <c t="s" s="4" r="B23">
        <v>293</v>
      </c>
    </row>
    <row spans="1:2" r="24">
      <c t="s" s="4" r="A24">
        <v>294</v>
      </c>
      <c t="s" s="4" r="B24">
        <v>295</v>
      </c>
    </row>
    <row spans="1:2" r="25">
      <c t="s" s="4" r="A25">
        <v>296</v>
      </c>
      <c t="s" s="4" r="B25">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02</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4" r="A3">
        <v>302</v>
      </c>
    </row>
    <row spans="1:2" r="4">
      <c t="s" s="3" r="A4">
        <v>303</v>
      </c>
    </row>
    <row spans="1:2" r="5">
      <c t="s" s="4" r="A5">
        <v>304</v>
      </c>
      <c t="s" s="4" r="B5">
        <v>305</v>
      </c>
    </row>
    <row spans="1:2" r="6">
      <c t="s" s="4" r="A6">
        <v>306</v>
      </c>
    </row>
    <row spans="1:2" r="7">
      <c t="s" s="3" r="A7">
        <v>303</v>
      </c>
    </row>
    <row spans="1:2" r="8">
      <c t="s" s="4" r="A8">
        <v>307</v>
      </c>
      <c t="s" s="4" r="B8">
        <v>308</v>
      </c>
    </row>
    <row spans="1:2" r="9">
      <c t="s" s="4" r="A9">
        <v>309</v>
      </c>
    </row>
    <row spans="1:2" r="10">
      <c t="s" s="3" r="A10">
        <v>303</v>
      </c>
    </row>
    <row spans="1:2" r="11">
      <c t="s" s="4" r="A11">
        <v>307</v>
      </c>
      <c t="s" s="4" r="B11">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30</v>
      </c>
    </row>
    <row spans="1:3" r="2">
      <c t="s" s="3" r="A2">
        <v>72</v>
      </c>
    </row>
    <row spans="1:3" r="3">
      <c t="s" s="4" r="A3">
        <v>73</v>
      </c>
      <c t="n" s="7" r="B3">
        <v>1106816</v>
      </c>
      <c t="n" s="7" r="C3">
        <v>773520</v>
      </c>
    </row>
    <row spans="1:3" r="4">
      <c t="s" s="4" r="A4">
        <v>74</v>
      </c>
      <c t="n" s="8" r="B4">
        <v>0.01</v>
      </c>
      <c t="n" s="8" r="C4">
        <v>0.01</v>
      </c>
    </row>
    <row spans="1:3" r="5">
      <c t="s" s="4" r="A5">
        <v>75</v>
      </c>
      <c t="n" s="6" r="B5">
        <v>100000000</v>
      </c>
      <c t="n" s="6" r="C5">
        <v>100000000</v>
      </c>
    </row>
    <row spans="1:3" r="6">
      <c t="s" s="4" r="A6">
        <v>76</v>
      </c>
      <c t="n" s="6" r="B6">
        <v>66797041</v>
      </c>
      <c t="n" s="6" r="C6">
        <v>56887583</v>
      </c>
    </row>
    <row spans="1:3" r="7">
      <c t="s" s="4" r="A7">
        <v>77</v>
      </c>
      <c t="n" s="6" r="B7">
        <v>66797041</v>
      </c>
      <c t="n" s="6" r="C7">
        <v>56887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2</v>
      </c>
    </row>
    <row spans="1:2" r="3">
      <c t="s" s="3" r="A3">
        <v>208</v>
      </c>
    </row>
    <row spans="1:2" r="4">
      <c t="s" s="4" r="A4">
        <v>207</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3</v>
      </c>
      <c t="s" s="2" r="B1">
        <v>1</v>
      </c>
    </row>
    <row spans="1:2" r="2">
      <c t="s" s="2" r="B2">
        <v>2</v>
      </c>
    </row>
    <row spans="1:2" r="3">
      <c t="s" s="3" r="A3">
        <v>214</v>
      </c>
    </row>
    <row spans="1:2" r="4">
      <c t="s" s="4" r="A4">
        <v>2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spans="1:2" r="1">
      <c t="s" s="1" r="A1">
        <v>315</v>
      </c>
      <c t="s" s="2" r="B1">
        <v>1</v>
      </c>
    </row>
    <row spans="1:2" r="2">
      <c t="s" s="2" r="B2">
        <v>2</v>
      </c>
    </row>
    <row spans="1:2" r="3">
      <c t="s" s="3" r="A3">
        <v>316</v>
      </c>
    </row>
    <row spans="1:2" r="4">
      <c t="s" s="4" r="A4">
        <v>317</v>
      </c>
      <c t="s" s="4" r="B4">
        <v>318</v>
      </c>
    </row>
    <row spans="1:2" r="5">
      <c t="s" s="4" r="A5">
        <v>319</v>
      </c>
      <c t="s" s="4" r="B5">
        <v>320</v>
      </c>
    </row>
    <row spans="1:2" r="6">
      <c t="s" s="4" r="A6">
        <v>321</v>
      </c>
      <c t="s" s="4" r="B6">
        <v>322</v>
      </c>
    </row>
    <row spans="1:2" r="7">
      <c t="s" s="4" r="A7">
        <v>323</v>
      </c>
    </row>
    <row spans="1:2" r="8">
      <c t="s" s="3" r="A8">
        <v>316</v>
      </c>
    </row>
    <row spans="1:2" r="9">
      <c t="s" s="4" r="A9">
        <v>319</v>
      </c>
      <c t="s" s="4" r="B9">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4</v>
      </c>
      <c t="s" s="2" r="B1">
        <v>1</v>
      </c>
    </row>
    <row spans="1:2" r="2">
      <c t="s" s="2" r="B2">
        <v>2</v>
      </c>
    </row>
    <row spans="1:2" r="3">
      <c t="s" s="3" r="A3">
        <v>223</v>
      </c>
    </row>
    <row spans="1:2" r="4">
      <c t="s" s="4" r="A4">
        <v>325</v>
      </c>
      <c t="s" s="4" r="B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32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23</v>
      </c>
    </row>
    <row spans="1:2" r="11">
      <c t="s" s="3" r="A11">
        <v>328</v>
      </c>
    </row>
    <row spans="1:2" r="12">
      <c t="s" s="4" r="A12">
        <v>331</v>
      </c>
      <c t="s" s="4" r="B12">
        <v>341</v>
      </c>
    </row>
    <row spans="1:2" r="13">
      <c t="s" s="4" r="A13">
        <v>333</v>
      </c>
      <c t="s" s="4" r="B13">
        <v>342</v>
      </c>
    </row>
    <row spans="1:2" r="14">
      <c t="s" s="4" r="A14">
        <v>343</v>
      </c>
    </row>
    <row spans="1:2" r="15">
      <c t="s" s="3" r="A15">
        <v>328</v>
      </c>
    </row>
    <row spans="1:2" r="16">
      <c t="s" s="4" r="A16">
        <v>344</v>
      </c>
      <c t="s" s="4" r="B16">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6</v>
      </c>
      <c t="s" s="2" r="B1">
        <v>1</v>
      </c>
    </row>
    <row spans="1:2" r="2">
      <c t="s" s="2" r="B2">
        <v>2</v>
      </c>
    </row>
    <row spans="1:2" r="3">
      <c t="s" s="3" r="A3">
        <v>347</v>
      </c>
    </row>
    <row spans="1:2" r="4">
      <c t="s" s="4" r="A4">
        <v>348</v>
      </c>
      <c t="s" s="4" r="B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50</v>
      </c>
      <c t="s" s="2" r="B1">
        <v>1</v>
      </c>
    </row>
    <row spans="1:2" r="2">
      <c t="s" s="2" r="B2">
        <v>2</v>
      </c>
    </row>
    <row spans="1:2" r="3">
      <c t="s" s="3" r="A3">
        <v>233</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36</v>
      </c>
    </row>
    <row spans="1:2" r="4">
      <c t="s" s="4" r="A4">
        <v>358</v>
      </c>
      <c t="s" s="4" r="B4">
        <v>359</v>
      </c>
    </row>
    <row spans="1:2" r="5">
      <c t="s" s="4" r="A5">
        <v>360</v>
      </c>
      <c t="s" s="4" r="B5">
        <v>361</v>
      </c>
    </row>
    <row spans="1:2" r="6">
      <c t="s" s="4" r="A6">
        <v>362</v>
      </c>
      <c t="s" s="4" r="B6">
        <v>363</v>
      </c>
    </row>
    <row spans="1:2" r="7">
      <c t="s" s="4" r="A7">
        <v>364</v>
      </c>
      <c t="s" s="4" r="B7">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39</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71</v>
      </c>
      <c t="s" s="2" r="B1">
        <v>1</v>
      </c>
    </row>
    <row spans="1:2" r="2">
      <c t="s" s="2" r="B2">
        <v>2</v>
      </c>
    </row>
    <row spans="1:2" r="3">
      <c t="s" s="3" r="A3">
        <v>242</v>
      </c>
    </row>
    <row spans="1:2" r="4">
      <c t="s" s="4" r="A4">
        <v>372</v>
      </c>
      <c t="s" s="4" r="B4">
        <v>373</v>
      </c>
    </row>
    <row spans="1:2" r="5">
      <c t="s" s="4" r="A5">
        <v>374</v>
      </c>
      <c t="s" s="4" r="B5">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405715</v>
      </c>
      <c t="n" s="7" r="C4">
        <v>449244</v>
      </c>
      <c t="n" s="7" r="D4">
        <v>188753</v>
      </c>
    </row>
    <row spans="1:4" r="5">
      <c t="s" s="4" r="A5">
        <v>82</v>
      </c>
      <c t="n" s="6" r="B5">
        <v>16952</v>
      </c>
      <c t="n" s="6" r="C5">
        <v>8662</v>
      </c>
      <c t="n" s="6" r="D5">
        <v>3715</v>
      </c>
    </row>
    <row spans="1:4" r="6">
      <c t="s" s="4" r="A6">
        <v>83</v>
      </c>
      <c t="n" s="6" r="B6">
        <v>2640</v>
      </c>
      <c t="n" s="6" r="C6">
        <v>9366</v>
      </c>
      <c t="n" s="6" r="D6">
        <v>2534</v>
      </c>
    </row>
    <row spans="1:4" r="7">
      <c t="s" s="4" r="A7">
        <v>84</v>
      </c>
      <c t="n" s="6" r="B7">
        <v>18882</v>
      </c>
      <c t="n" s="6" r="C7">
        <v>13408</v>
      </c>
      <c t="n" s="6" r="D7">
        <v>8304</v>
      </c>
    </row>
    <row spans="1:4" r="8">
      <c t="s" s="4" r="A8">
        <v>85</v>
      </c>
      <c t="n" s="6" r="B8">
        <v>2544</v>
      </c>
      <c t="n" s="6" r="C8">
        <v>15038</v>
      </c>
      <c t="n" s="6" r="D8">
        <v>4696</v>
      </c>
    </row>
    <row spans="1:4" r="9">
      <c t="s" s="4" r="A9">
        <v>86</v>
      </c>
      <c t="n" s="6" r="B9">
        <v>446733</v>
      </c>
      <c t="n" s="6" r="C9">
        <v>495718</v>
      </c>
      <c t="n" s="6" r="D9">
        <v>208002</v>
      </c>
    </row>
    <row spans="1:4" r="10">
      <c t="s" s="3" r="A10">
        <v>87</v>
      </c>
    </row>
    <row spans="1:4" r="11">
      <c t="s" s="4" r="A11">
        <v>88</v>
      </c>
      <c t="n" s="6" r="B11">
        <v>82404</v>
      </c>
      <c t="n" s="6" r="C11">
        <v>55166</v>
      </c>
      <c t="n" s="6" r="D11">
        <v>19991</v>
      </c>
    </row>
    <row spans="1:4" r="12">
      <c t="s" s="4" r="A12">
        <v>89</v>
      </c>
      <c t="n" s="6" r="B12">
        <v>221</v>
      </c>
      <c t="n" s="6" r="C12">
        <v>218</v>
      </c>
      <c t="n" s="6" r="D12">
        <v>1166</v>
      </c>
    </row>
    <row spans="1:4" r="13">
      <c t="s" s="4" r="A13">
        <v>90</v>
      </c>
      <c t="n" s="6" r="B13">
        <v>32837</v>
      </c>
      <c t="n" s="6" r="C13">
        <v>31160</v>
      </c>
      <c t="n" s="6" r="D13">
        <v>12399</v>
      </c>
    </row>
    <row spans="1:4" r="14">
      <c t="s" s="4" r="A14">
        <v>91</v>
      </c>
      <c t="n" s="6" r="B14">
        <v>153</v>
      </c>
      <c t="n" s="6" r="C14">
        <v>1478</v>
      </c>
      <c t="n" s="6" r="D14">
        <v>500</v>
      </c>
    </row>
    <row spans="1:4" r="15">
      <c t="s" s="4" r="A15">
        <v>92</v>
      </c>
      <c t="n" s="6" r="B15">
        <v>5122</v>
      </c>
      <c t="n" s="6" r="C15">
        <v>618</v>
      </c>
      <c t="n" s="6" r="D15">
        <v>237</v>
      </c>
    </row>
    <row spans="1:4" r="16">
      <c t="s" s="4" r="A16">
        <v>93</v>
      </c>
      <c t="n" s="6" r="B16">
        <v>969</v>
      </c>
      <c t="n" s="6" r="C16">
        <v>2670</v>
      </c>
      <c t="n" s="6" r="D16">
        <v>681</v>
      </c>
    </row>
    <row spans="1:4" r="17">
      <c t="s" s="4" r="A17">
        <v>94</v>
      </c>
      <c t="n" s="6" r="B17">
        <v>217697</v>
      </c>
      <c t="n" s="6" r="C17">
        <v>170005</v>
      </c>
      <c t="n" s="6" r="D17">
        <v>66597</v>
      </c>
    </row>
    <row spans="1:4" r="18">
      <c t="s" s="4" r="A18">
        <v>95</v>
      </c>
      <c t="n" s="6" r="B18">
        <v>814798</v>
      </c>
      <c t="n" s="6" r="C18">
        <v>0</v>
      </c>
      <c t="n" s="6" r="D18">
        <v>0</v>
      </c>
    </row>
    <row spans="1:4" r="19">
      <c t="s" s="4" r="A19">
        <v>96</v>
      </c>
      <c t="n" s="6" r="B19">
        <v>29640</v>
      </c>
      <c t="n" s="6" r="C19">
        <v>19921</v>
      </c>
      <c t="n" s="6" r="D19">
        <v>9870</v>
      </c>
    </row>
    <row spans="1:4" r="20">
      <c t="s" s="4" r="A20">
        <v>97</v>
      </c>
      <c t="n" s="6" r="B20">
        <v>2328</v>
      </c>
      <c t="n" s="6" r="C20">
        <v>1345</v>
      </c>
      <c t="n" s="6" r="D20">
        <v>1166</v>
      </c>
    </row>
    <row spans="1:4" r="21">
      <c t="s" s="4" r="A21">
        <v>98</v>
      </c>
      <c t="n" s="6" r="B21">
        <v>833</v>
      </c>
      <c t="n" s="6" r="C21">
        <v>467</v>
      </c>
      <c t="n" s="6" r="D21">
        <v>201</v>
      </c>
    </row>
    <row spans="1:4" r="22">
      <c t="s" s="4" r="A22">
        <v>99</v>
      </c>
      <c t="n" s="6" r="B22">
        <v>1187002</v>
      </c>
      <c t="n" s="6" r="C22">
        <v>283048</v>
      </c>
      <c t="n" s="6" r="D22">
        <v>112808</v>
      </c>
    </row>
    <row spans="1:4" r="23">
      <c t="s" s="4" r="A23">
        <v>100</v>
      </c>
      <c t="n" s="6" r="B23">
        <v>-740269</v>
      </c>
      <c t="n" s="6" r="C23">
        <v>212670</v>
      </c>
      <c t="n" s="6" r="D23">
        <v>95194</v>
      </c>
    </row>
    <row spans="1:4" r="24">
      <c t="s" s="3" r="A24">
        <v>101</v>
      </c>
    </row>
    <row spans="1:4" r="25">
      <c t="s" s="4" r="A25">
        <v>102</v>
      </c>
      <c t="n" s="6" r="B25">
        <v>-41510</v>
      </c>
      <c t="n" s="6" r="C25">
        <v>-34514</v>
      </c>
      <c t="n" s="6" r="D25">
        <v>-8058</v>
      </c>
    </row>
    <row spans="1:4" r="26">
      <c t="s" s="4" r="A26">
        <v>103</v>
      </c>
      <c t="n" s="6" r="B26">
        <v>567</v>
      </c>
      <c t="n" s="6" r="C26">
        <v>556</v>
      </c>
      <c t="n" s="6" r="D26">
        <v>0</v>
      </c>
    </row>
    <row spans="1:4" r="27">
      <c t="s" s="4" r="A27">
        <v>104</v>
      </c>
      <c t="n" s="6" r="B27">
        <v>161</v>
      </c>
      <c t="n" s="6" r="C27">
        <v>121</v>
      </c>
      <c t="n" s="6" r="D27">
        <v>1077</v>
      </c>
    </row>
    <row spans="1:4" r="28">
      <c t="s" s="4" r="A28">
        <v>105</v>
      </c>
      <c t="n" s="6" r="B28">
        <v>0</v>
      </c>
      <c t="n" s="6" r="C28">
        <v>-1416</v>
      </c>
      <c t="n" s="6" r="D28">
        <v>0</v>
      </c>
    </row>
    <row spans="1:4" r="29">
      <c t="s" s="4" r="A29">
        <v>106</v>
      </c>
      <c t="n" s="6" r="B29">
        <v>31951</v>
      </c>
      <c t="n" s="6" r="C29">
        <v>127539</v>
      </c>
      <c t="n" s="6" r="D29">
        <v>-1872</v>
      </c>
    </row>
    <row spans="1:4" r="30">
      <c t="s" s="4" r="A30">
        <v>107</v>
      </c>
      <c t="n" s="6" r="B30">
        <v>-8831</v>
      </c>
      <c t="n" s="6" r="C30">
        <v>92286</v>
      </c>
      <c t="n" s="6" r="D30">
        <v>-8853</v>
      </c>
    </row>
    <row spans="1:4" r="31">
      <c t="s" s="4" r="A31">
        <v>108</v>
      </c>
      <c t="n" s="6" r="B31">
        <v>-749100</v>
      </c>
      <c t="n" s="6" r="C31">
        <v>304956</v>
      </c>
      <c t="n" s="6" r="D31">
        <v>86341</v>
      </c>
    </row>
    <row spans="1:4" r="32">
      <c t="s" s="4" r="A32">
        <v>109</v>
      </c>
      <c t="n" s="6" r="B32">
        <v>-201310</v>
      </c>
      <c t="n" s="6" r="C32">
        <v>108985</v>
      </c>
      <c t="n" s="6" r="D32">
        <v>31754</v>
      </c>
    </row>
    <row spans="1:4" r="33">
      <c t="s" s="4" r="A33">
        <v>110</v>
      </c>
      <c t="n" s="6" r="B33">
        <v>-547790</v>
      </c>
      <c t="n" s="6" r="C33">
        <v>195971</v>
      </c>
      <c t="n" s="6" r="D33">
        <v>54587</v>
      </c>
    </row>
    <row spans="1:4" r="34">
      <c t="s" s="4" r="A34">
        <v>111</v>
      </c>
      <c t="n" s="6" r="B34">
        <v>2838</v>
      </c>
      <c t="n" s="6" r="C34">
        <v>2216</v>
      </c>
      <c t="n" s="6" r="D34">
        <v>0</v>
      </c>
    </row>
    <row spans="1:4" r="35">
      <c t="s" s="4" r="A35">
        <v>112</v>
      </c>
      <c t="n" s="7" r="B35">
        <v>-550628</v>
      </c>
      <c t="n" s="7" r="C35">
        <v>193755</v>
      </c>
      <c t="n" s="7" r="D35">
        <v>54587</v>
      </c>
    </row>
    <row spans="1:4" r="36">
      <c t="s" s="3" r="A36">
        <v>113</v>
      </c>
    </row>
    <row spans="1:4" r="37">
      <c t="s" s="4" r="A37">
        <v>114</v>
      </c>
      <c t="n" s="8" r="B37">
        <v>-8.74</v>
      </c>
      <c t="n" s="8" r="C37">
        <v>3.67</v>
      </c>
      <c t="n" s="8" r="D37">
        <v>1.3</v>
      </c>
    </row>
    <row spans="1:4" r="38">
      <c t="s" s="4" r="A38">
        <v>115</v>
      </c>
      <c t="n" s="8" r="B38">
        <v>-8.74</v>
      </c>
      <c t="n" s="8" r="C38">
        <v>3.64</v>
      </c>
      <c t="n" s="8" r="D38">
        <v>1.29</v>
      </c>
    </row>
    <row spans="1:4" r="39">
      <c t="s" s="3" r="A39">
        <v>116</v>
      </c>
    </row>
    <row spans="1:4" r="40">
      <c t="s" s="4" r="A40">
        <v>117</v>
      </c>
      <c t="n" s="6" r="B40">
        <v>63019</v>
      </c>
      <c t="n" s="6" r="C40">
        <v>52826</v>
      </c>
      <c t="n" s="6" r="D40">
        <v>42015</v>
      </c>
    </row>
    <row spans="1:4" r="41">
      <c t="s" s="4" r="A41">
        <v>118</v>
      </c>
      <c t="n" s="6" r="B41">
        <v>63019</v>
      </c>
      <c t="n" s="6" r="C41">
        <v>53297</v>
      </c>
      <c t="n" s="6" r="D41">
        <v>42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199</v>
      </c>
    </row>
    <row spans="1:2" r="4">
      <c t="s" s="4" r="A4">
        <v>377</v>
      </c>
      <c t="s" s="4" r="B4">
        <v>378</v>
      </c>
    </row>
    <row spans="1:2" r="5">
      <c t="s" s="4" r="A5">
        <v>379</v>
      </c>
      <c t="s" s="4" r="B5">
        <v>380</v>
      </c>
    </row>
    <row spans="1:2" r="6">
      <c t="s" s="4" r="A6">
        <v>381</v>
      </c>
      <c t="s" s="4" r="B6">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50</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row spans="1:2" r="10">
      <c t="s" s="4" r="A10">
        <v>396</v>
      </c>
      <c t="s" s="4" r="B10">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8</v>
      </c>
      <c t="s" s="2" r="B1">
        <v>1</v>
      </c>
    </row>
    <row spans="1:2" r="2">
      <c t="s" s="2" r="B2">
        <v>2</v>
      </c>
    </row>
    <row spans="1:2" r="3">
      <c t="s" s="3" r="A3">
        <v>254</v>
      </c>
    </row>
    <row spans="1:2" r="4">
      <c t="s" s="4" r="A4">
        <v>399</v>
      </c>
      <c t="s" s="4" r="B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1</v>
      </c>
      <c t="s" s="2" r="B1">
        <v>402</v>
      </c>
      <c t="s" s="2" r="C1">
        <v>403</v>
      </c>
      <c t="s" s="2" r="D1">
        <v>2</v>
      </c>
    </row>
    <row spans="1:4" r="2">
      <c t="s" s="3" r="A2">
        <v>404</v>
      </c>
    </row>
    <row spans="1:4" r="3">
      <c t="s" s="4" r="A3">
        <v>405</v>
      </c>
      <c t="s" s="4" r="B3">
        <v>406</v>
      </c>
      <c t="s" s="4" r="C3">
        <v>407</v>
      </c>
      <c t="s" s="4" r="D3">
        <v>406</v>
      </c>
    </row>
    <row spans="1:4" r="4">
      <c t="s" s="4" r="A4">
        <v>408</v>
      </c>
    </row>
    <row spans="1:4" r="5">
      <c t="s" s="3" r="A5">
        <v>404</v>
      </c>
    </row>
    <row spans="1:4" r="6">
      <c t="s" s="4" r="A6">
        <v>409</v>
      </c>
      <c t="n" s="6" r="C6">
        <v>5750000</v>
      </c>
    </row>
    <row spans="1:4" r="7">
      <c t="s" s="4" r="A7">
        <v>410</v>
      </c>
    </row>
    <row spans="1:4" r="8">
      <c t="s" s="3" r="A8">
        <v>404</v>
      </c>
    </row>
    <row spans="1:4" r="9">
      <c t="s" s="4" r="A9">
        <v>409</v>
      </c>
      <c t="n" s="6" r="B9">
        <v>3500000</v>
      </c>
    </row>
    <row spans="1:4" r="10">
      <c t="s" s="4" r="A10">
        <v>411</v>
      </c>
    </row>
    <row spans="1:4" r="11">
      <c t="s" s="3" r="A11">
        <v>404</v>
      </c>
    </row>
    <row spans="1:4" r="12">
      <c t="s" s="4" r="A12">
        <v>412</v>
      </c>
      <c t="n" s="6" r="C12">
        <v>704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413</v>
      </c>
      <c t="s" s="2" r="B1">
        <v>1</v>
      </c>
    </row>
    <row spans="1:4" r="2">
      <c t="s" s="2" r="B2">
        <v>414</v>
      </c>
      <c t="s" s="2" r="C2">
        <v>415</v>
      </c>
      <c t="s" s="2" r="D2">
        <v>416</v>
      </c>
    </row>
    <row spans="1:4" r="3">
      <c t="s" s="3" r="A3">
        <v>202</v>
      </c>
    </row>
    <row spans="1:4" r="4">
      <c t="s" s="4" r="A4">
        <v>417</v>
      </c>
      <c t="n" s="7" r="B4">
        <v>500</v>
      </c>
    </row>
    <row spans="1:4" r="5">
      <c t="s" s="4" r="A5">
        <v>418</v>
      </c>
      <c t="n" s="7" r="B5">
        <v>0</v>
      </c>
      <c t="n" s="7" r="C5">
        <v>0</v>
      </c>
    </row>
    <row spans="1:4" r="6">
      <c t="s" s="4" r="A6">
        <v>419</v>
      </c>
      <c t="n" s="9" r="B6">
        <v>17.84</v>
      </c>
      <c t="n" s="9" r="C6">
        <v>23.79</v>
      </c>
      <c t="n" s="9" r="D6">
        <v>24.63</v>
      </c>
    </row>
    <row spans="1:4" r="7">
      <c t="s" s="4" r="A7">
        <v>94</v>
      </c>
      <c t="n" s="7" r="B7">
        <v>216056</v>
      </c>
      <c t="n" s="7" r="C7">
        <v>168674</v>
      </c>
      <c t="n" s="7" r="D7">
        <v>65821</v>
      </c>
    </row>
    <row spans="1:4" r="8">
      <c t="s" s="4" r="A8">
        <v>420</v>
      </c>
      <c t="s" s="4" r="B8">
        <v>421</v>
      </c>
    </row>
    <row spans="1:4" r="9">
      <c t="s" s="4" r="A9">
        <v>95</v>
      </c>
      <c t="n" s="7" r="B9">
        <v>814798</v>
      </c>
      <c t="n" s="6" r="C9">
        <v>0</v>
      </c>
      <c t="n" s="6" r="D9">
        <v>0</v>
      </c>
    </row>
    <row spans="1:4" r="10">
      <c t="s" s="4" r="A10">
        <v>422</v>
      </c>
      <c t="n" s="6" r="B10">
        <v>0</v>
      </c>
      <c t="n" s="6" r="C10">
        <v>0</v>
      </c>
      <c t="n" s="6" r="D10">
        <v>0</v>
      </c>
    </row>
    <row spans="1:4" r="11">
      <c t="s" s="4" r="A11">
        <v>423</v>
      </c>
      <c t="n" s="6" r="C11">
        <v>5300</v>
      </c>
      <c t="n" s="6" r="D11">
        <v>4000</v>
      </c>
    </row>
    <row spans="1:4" r="12">
      <c t="s" s="4" r="A12">
        <v>424</v>
      </c>
      <c t="n" s="6" r="B12">
        <v>18249</v>
      </c>
      <c t="n" s="6" r="C12">
        <v>13802</v>
      </c>
    </row>
    <row spans="1:4" r="13">
      <c t="s" s="4" r="A13">
        <v>425</v>
      </c>
      <c t="n" s="6" r="B13">
        <v>6523</v>
      </c>
      <c t="n" s="6" r="C13">
        <v>3921</v>
      </c>
    </row>
    <row spans="1:4" r="14">
      <c t="s" s="4" r="A14">
        <v>426</v>
      </c>
      <c t="n" s="6" r="B14">
        <v>0</v>
      </c>
      <c t="n" s="6" r="C14">
        <v>0</v>
      </c>
      <c t="n" s="6" r="D14">
        <v>0</v>
      </c>
    </row>
    <row spans="1:4" r="15">
      <c t="s" s="4" r="A15">
        <v>427</v>
      </c>
      <c t="n" s="6" r="B15">
        <v>0</v>
      </c>
      <c t="n" s="6" r="C15">
        <v>0</v>
      </c>
    </row>
    <row spans="1:4" r="16">
      <c t="s" s="4" r="A16">
        <v>428</v>
      </c>
      <c t="n" s="7" r="B16">
        <v>0</v>
      </c>
      <c t="n" s="7" r="C16">
        <v>0</v>
      </c>
      <c t="n" s="7" r="D16">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0</v>
      </c>
      <c t="s" s="2" r="D2">
        <v>79</v>
      </c>
    </row>
    <row spans="1:4" r="3">
      <c t="s" s="3" r="A3">
        <v>430</v>
      </c>
    </row>
    <row spans="1:4" r="4">
      <c t="s" s="4" r="A4">
        <v>431</v>
      </c>
      <c t="n" s="7" r="B4">
        <v>1641</v>
      </c>
      <c t="n" s="7" r="C4">
        <v>1331</v>
      </c>
      <c t="n" s="7" r="D4">
        <v>776</v>
      </c>
    </row>
    <row spans="1:4" r="5">
      <c t="s" s="4" r="A5">
        <v>432</v>
      </c>
    </row>
    <row spans="1:4" r="6">
      <c t="s" s="3" r="A6">
        <v>430</v>
      </c>
    </row>
    <row spans="1:4" r="7">
      <c t="s" s="4" r="A7">
        <v>433</v>
      </c>
      <c t="s" s="4" r="B7">
        <v>434</v>
      </c>
    </row>
    <row spans="1:4" r="8">
      <c t="s" s="4" r="A8">
        <v>435</v>
      </c>
    </row>
    <row spans="1:4" r="9">
      <c t="s" s="3" r="A9">
        <v>430</v>
      </c>
    </row>
    <row spans="1:4" r="10">
      <c t="s" s="4" r="A10">
        <v>433</v>
      </c>
      <c t="s" s="4" r="B10">
        <v>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6"/>
  </cols>
  <sheetData>
    <row spans="1:2" r="1">
      <c t="s" s="1" r="A1">
        <v>437</v>
      </c>
      <c t="s" s="2" r="B1">
        <v>1</v>
      </c>
    </row>
    <row spans="1:2" r="2">
      <c t="s" s="2" r="B2">
        <v>2</v>
      </c>
    </row>
    <row spans="1:2" r="3">
      <c t="s" s="4" r="A3">
        <v>438</v>
      </c>
    </row>
    <row spans="1:2" r="4">
      <c t="s" s="3" r="A4">
        <v>439</v>
      </c>
    </row>
    <row spans="1:2" r="5">
      <c t="s" s="4" r="A5">
        <v>440</v>
      </c>
      <c t="s" s="4" r="B5">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2</v>
      </c>
      <c t="s" s="2" r="B1">
        <v>2</v>
      </c>
      <c t="s" s="2" r="C1">
        <v>30</v>
      </c>
      <c t="s" s="2" r="D1">
        <v>79</v>
      </c>
    </row>
    <row spans="1:4" r="2">
      <c t="s" s="3" r="A2">
        <v>202</v>
      </c>
    </row>
    <row spans="1:4" r="3">
      <c t="s" s="4" r="A3">
        <v>443</v>
      </c>
      <c t="n" s="7" r="B3">
        <v>12683</v>
      </c>
      <c t="n" s="7" r="C3">
        <v>3758</v>
      </c>
    </row>
    <row spans="1:4" r="4">
      <c t="s" s="4" r="A4">
        <v>444</v>
      </c>
      <c t="n" s="6" r="B4">
        <v>8606</v>
      </c>
      <c t="n" s="6" r="C4">
        <v>8861</v>
      </c>
    </row>
    <row spans="1:4" r="5">
      <c t="s" s="4" r="A5">
        <v>445</v>
      </c>
      <c t="n" s="6" r="B5">
        <v>14100</v>
      </c>
      <c t="n" s="6" r="C5">
        <v>11851</v>
      </c>
    </row>
    <row spans="1:4" r="6">
      <c t="s" s="4" r="A6">
        <v>446</v>
      </c>
      <c t="n" s="6" r="B6">
        <v>518</v>
      </c>
      <c t="n" s="6" r="C6">
        <v>9952</v>
      </c>
    </row>
    <row spans="1:4" r="7">
      <c t="s" s="4" r="A7">
        <v>447</v>
      </c>
      <c t="n" s="6" r="B7">
        <v>193</v>
      </c>
      <c t="n" s="6" r="C7">
        <v>39</v>
      </c>
      <c t="n" s="7" r="D7">
        <v>40</v>
      </c>
    </row>
    <row spans="1:4" r="8">
      <c t="s" s="4" r="A8">
        <v>448</v>
      </c>
      <c t="n" s="6" r="B8">
        <v>8193</v>
      </c>
      <c t="n" s="6" r="C8">
        <v>6688</v>
      </c>
    </row>
    <row spans="1:4" r="9">
      <c t="s" s="4" r="A9">
        <v>449</v>
      </c>
      <c t="n" s="7" r="B9">
        <v>44293</v>
      </c>
      <c t="n" s="7" r="C9">
        <v>411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30</v>
      </c>
      <c t="s" s="2" r="D2">
        <v>79</v>
      </c>
    </row>
    <row spans="1:4" r="3">
      <c t="s" s="4" r="A3">
        <v>451</v>
      </c>
    </row>
    <row spans="1:4" r="4">
      <c t="s" s="3" r="A4">
        <v>452</v>
      </c>
    </row>
    <row spans="1:4" r="5">
      <c t="s" s="4" r="A5">
        <v>453</v>
      </c>
      <c t="s" s="4" r="B5">
        <v>454</v>
      </c>
      <c t="s" s="4" r="C5">
        <v>455</v>
      </c>
      <c t="s" s="4" r="D5">
        <v>456</v>
      </c>
    </row>
    <row spans="1:4" r="6">
      <c t="s" s="4" r="A6">
        <v>457</v>
      </c>
    </row>
    <row spans="1:4" r="7">
      <c t="s" s="3" r="A7">
        <v>452</v>
      </c>
    </row>
    <row spans="1:4" r="8">
      <c t="s" s="4" r="A8">
        <v>453</v>
      </c>
      <c t="s" s="4" r="B8">
        <v>458</v>
      </c>
      <c t="s" s="4" r="C8">
        <v>459</v>
      </c>
    </row>
    <row spans="1:4" r="9">
      <c t="s" s="4" r="A9">
        <v>460</v>
      </c>
    </row>
    <row spans="1:4" r="10">
      <c t="s" s="3" r="A10">
        <v>452</v>
      </c>
    </row>
    <row spans="1:4" r="11">
      <c t="s" s="4" r="A11">
        <v>453</v>
      </c>
      <c t="s" s="4" r="D11">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461</v>
      </c>
      <c t="s" s="2" r="B1">
        <v>462</v>
      </c>
      <c t="s" s="2" r="C1">
        <v>463</v>
      </c>
    </row>
    <row spans="1:3" r="2">
      <c t="s" s="4" r="A2">
        <v>464</v>
      </c>
    </row>
    <row spans="1:3" r="3">
      <c t="s" s="3" r="A3">
        <v>303</v>
      </c>
    </row>
    <row spans="1:3" r="4">
      <c t="s" s="4" r="A4">
        <v>465</v>
      </c>
      <c t="n" s="6" r="C4">
        <v>16940</v>
      </c>
    </row>
    <row spans="1:3" r="5">
      <c t="s" s="4" r="A5">
        <v>466</v>
      </c>
      <c t="n" s="6" r="C5">
        <v>12672</v>
      </c>
    </row>
    <row spans="1:3" r="6">
      <c t="s" s="4" r="A6">
        <v>467</v>
      </c>
      <c t="n" s="7" r="C6">
        <v>437455</v>
      </c>
    </row>
    <row spans="1:3" r="7">
      <c t="s" s="4" r="A7">
        <v>468</v>
      </c>
    </row>
    <row spans="1:3" r="8">
      <c t="s" s="3" r="A8">
        <v>303</v>
      </c>
    </row>
    <row spans="1:3" r="9">
      <c t="s" s="4" r="A9">
        <v>469</v>
      </c>
      <c t="s" s="4" r="B9">
        <v>470</v>
      </c>
    </row>
    <row spans="1:3" r="10">
      <c t="s" s="4" r="A10">
        <v>471</v>
      </c>
      <c t="n" s="7" r="B10">
        <v>31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79</v>
      </c>
    </row>
    <row spans="1:4" r="3">
      <c t="s" s="3" r="A3">
        <v>120</v>
      </c>
    </row>
    <row spans="1:4" r="4">
      <c t="s" s="4" r="A4">
        <v>121</v>
      </c>
      <c t="n" s="7" r="B4">
        <v>18529</v>
      </c>
      <c t="n" s="7" r="C4">
        <v>9816</v>
      </c>
      <c t="n" s="7" r="D4">
        <v>17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 customWidth="1" max="6" min="6" width="22"/>
    <col customWidth="1" max="7" min="7" width="22"/>
    <col customWidth="1" max="8" min="8" width="21"/>
    <col customWidth="1" max="9" min="9" width="22"/>
    <col customWidth="1" max="10" min="10" width="21"/>
  </cols>
  <sheetData>
    <row spans="1:10" r="1">
      <c t="s" s="1" r="A1">
        <v>472</v>
      </c>
      <c t="s" s="2" r="B1">
        <v>473</v>
      </c>
      <c t="s" s="2" r="C1">
        <v>474</v>
      </c>
      <c t="s" s="2" r="D1">
        <v>475</v>
      </c>
      <c t="s" s="2" r="E1">
        <v>476</v>
      </c>
      <c t="s" s="2" r="F1">
        <v>477</v>
      </c>
      <c t="s" s="2" r="G1">
        <v>477</v>
      </c>
      <c t="s" s="2" r="H1">
        <v>478</v>
      </c>
      <c t="s" s="2" r="I1">
        <v>477</v>
      </c>
      <c t="s" s="2" r="J1">
        <v>479</v>
      </c>
    </row>
    <row spans="1:10" r="2">
      <c t="s" s="3" r="A2">
        <v>303</v>
      </c>
    </row>
    <row spans="1:10" r="3">
      <c t="s" s="4" r="A3">
        <v>480</v>
      </c>
      <c t="n" s="7" r="H3">
        <v>437455000</v>
      </c>
      <c t="n" s="7" r="I3">
        <v>845826000</v>
      </c>
      <c t="n" s="7" r="J3">
        <v>177343000</v>
      </c>
    </row>
    <row spans="1:10" r="4">
      <c t="s" s="4" r="A4">
        <v>481</v>
      </c>
      <c t="n" s="6" r="H4">
        <v>1213000</v>
      </c>
      <c t="n" s="6" r="I4">
        <v>44213000</v>
      </c>
      <c t="n" s="6" r="J4">
        <v>2234000</v>
      </c>
    </row>
    <row spans="1:10" r="5">
      <c t="s" s="4" r="A5">
        <v>482</v>
      </c>
      <c t="n" s="7" r="H5">
        <v>43907000</v>
      </c>
      <c t="n" s="6" r="I5">
        <v>57689000</v>
      </c>
      <c t="n" s="7" r="J5">
        <v>444083000</v>
      </c>
    </row>
    <row spans="1:10" r="6">
      <c t="s" s="4" r="A6">
        <v>483</v>
      </c>
    </row>
    <row spans="1:10" r="7">
      <c t="s" s="3" r="A7">
        <v>303</v>
      </c>
    </row>
    <row spans="1:10" r="8">
      <c t="s" s="4" r="A8">
        <v>480</v>
      </c>
      <c t="n" s="7" r="E8">
        <v>165000000</v>
      </c>
    </row>
    <row spans="1:10" r="9">
      <c t="s" s="4" r="A9">
        <v>484</v>
      </c>
      <c t="n" s="6" r="C9">
        <v>4200</v>
      </c>
    </row>
    <row spans="1:10" r="10">
      <c t="s" s="4" r="A10">
        <v>481</v>
      </c>
      <c t="n" s="7" r="C10">
        <v>41900000</v>
      </c>
    </row>
    <row spans="1:10" r="11">
      <c t="s" s="4" r="A11">
        <v>323</v>
      </c>
    </row>
    <row spans="1:10" r="12">
      <c t="s" s="3" r="A12">
        <v>303</v>
      </c>
    </row>
    <row spans="1:10" r="13">
      <c t="s" s="4" r="A13">
        <v>485</v>
      </c>
      <c t="n" s="7" r="F13">
        <v>33900000</v>
      </c>
      <c t="n" s="7" r="G13">
        <v>33900000</v>
      </c>
      <c t="n" s="7" r="I13">
        <v>33900000</v>
      </c>
    </row>
    <row spans="1:10" r="14">
      <c t="s" s="4" r="A14">
        <v>486</v>
      </c>
    </row>
    <row spans="1:10" r="15">
      <c t="s" s="3" r="A15">
        <v>303</v>
      </c>
    </row>
    <row spans="1:10" r="16">
      <c t="s" s="4" r="A16">
        <v>487</v>
      </c>
      <c t="n" s="6" r="F16">
        <v>10364</v>
      </c>
      <c t="n" s="6" r="G16">
        <v>10364</v>
      </c>
      <c t="n" s="6" r="I16">
        <v>10364</v>
      </c>
    </row>
    <row spans="1:10" r="17">
      <c t="s" s="4" r="A17">
        <v>488</v>
      </c>
      <c t="n" s="6" r="F17">
        <v>3261</v>
      </c>
      <c t="n" s="6" r="G17">
        <v>3261</v>
      </c>
      <c t="n" s="6" r="I17">
        <v>3261</v>
      </c>
    </row>
    <row spans="1:10" r="18">
      <c t="s" s="4" r="A18">
        <v>482</v>
      </c>
      <c t="n" s="7" r="I18">
        <v>57700000</v>
      </c>
    </row>
    <row spans="1:10" r="19">
      <c t="s" s="4" r="A19">
        <v>489</v>
      </c>
    </row>
    <row spans="1:10" r="20">
      <c t="s" s="3" r="A20">
        <v>303</v>
      </c>
    </row>
    <row spans="1:10" r="21">
      <c t="s" s="4" r="A21">
        <v>490</v>
      </c>
      <c t="n" s="6" r="B21">
        <v>17617</v>
      </c>
    </row>
    <row spans="1:10" r="22">
      <c t="s" s="4" r="A22">
        <v>491</v>
      </c>
      <c t="n" s="6" r="B22">
        <v>12967</v>
      </c>
    </row>
    <row spans="1:10" r="23">
      <c t="s" s="4" r="A23">
        <v>492</v>
      </c>
      <c t="s" s="4" r="B23">
        <v>493</v>
      </c>
    </row>
    <row spans="1:10" r="24">
      <c t="s" s="4" r="A24">
        <v>494</v>
      </c>
      <c t="s" s="4" r="B24">
        <v>495</v>
      </c>
    </row>
    <row spans="1:10" r="25">
      <c t="s" s="4" r="A25">
        <v>480</v>
      </c>
      <c t="n" s="7" r="B25">
        <v>523260000</v>
      </c>
    </row>
    <row spans="1:10" r="26">
      <c t="s" s="4" r="A26">
        <v>496</v>
      </c>
      <c t="n" s="6" r="B26">
        <v>0</v>
      </c>
    </row>
    <row spans="1:10" r="27">
      <c t="s" s="4" r="A27">
        <v>497</v>
      </c>
      <c t="n" s="7" r="B27">
        <v>0</v>
      </c>
    </row>
    <row spans="1:10" r="28">
      <c t="s" s="4" r="A28">
        <v>498</v>
      </c>
      <c t="n" s="7" r="F28">
        <v>12327000</v>
      </c>
    </row>
    <row spans="1:10" r="29">
      <c t="s" s="4" r="A29">
        <v>499</v>
      </c>
      <c t="n" s="7" r="F29">
        <v>4565000</v>
      </c>
    </row>
    <row spans="1:10" r="30">
      <c t="s" s="4" r="A30">
        <v>500</v>
      </c>
    </row>
    <row spans="1:10" r="31">
      <c t="s" s="3" r="A31">
        <v>303</v>
      </c>
    </row>
    <row spans="1:10" r="32">
      <c t="s" s="4" r="A32">
        <v>490</v>
      </c>
      <c t="n" s="6" r="D32">
        <v>6450</v>
      </c>
    </row>
    <row spans="1:10" r="33">
      <c t="s" s="4" r="A33">
        <v>492</v>
      </c>
      <c t="s" s="4" r="D33">
        <v>493</v>
      </c>
    </row>
    <row spans="1:10" r="34">
      <c t="s" s="4" r="A34">
        <v>494</v>
      </c>
      <c t="s" s="4" r="D34">
        <v>501</v>
      </c>
    </row>
    <row spans="1:10" r="35">
      <c t="s" s="4" r="A35">
        <v>480</v>
      </c>
      <c t="n" s="7" r="D35">
        <v>292159000</v>
      </c>
    </row>
    <row spans="1:10" r="36">
      <c t="s" s="4" r="A36">
        <v>496</v>
      </c>
      <c t="n" s="6" r="D36">
        <v>0</v>
      </c>
    </row>
    <row spans="1:10" r="37">
      <c t="s" s="4" r="A37">
        <v>497</v>
      </c>
      <c t="n" s="7" r="D37">
        <v>0</v>
      </c>
    </row>
    <row spans="1:10" r="38">
      <c t="s" s="4" r="A38">
        <v>498</v>
      </c>
      <c t="n" s="7" r="G38">
        <v>40500000</v>
      </c>
    </row>
    <row spans="1:10" r="39">
      <c t="s" s="4" r="A39">
        <v>499</v>
      </c>
      <c t="n" s="7" r="G39">
        <v>7800000</v>
      </c>
    </row>
    <row spans="1:10" r="40">
      <c t="s" s="4" r="A40">
        <v>488</v>
      </c>
      <c t="n" s="6" r="D40">
        <v>47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503</v>
      </c>
      <c t="s" s="2" r="C1">
        <v>504</v>
      </c>
    </row>
    <row spans="1:3" r="2">
      <c t="s" s="4" r="A2">
        <v>306</v>
      </c>
    </row>
    <row spans="1:3" r="3">
      <c t="s" s="3" r="A3">
        <v>303</v>
      </c>
    </row>
    <row spans="1:3" r="4">
      <c t="s" s="4" r="A4">
        <v>505</v>
      </c>
      <c t="n" s="7" r="B4">
        <v>42</v>
      </c>
    </row>
    <row spans="1:3" r="5">
      <c t="s" s="4" r="A5">
        <v>506</v>
      </c>
      <c t="n" s="6" r="B5">
        <v>128589</v>
      </c>
    </row>
    <row spans="1:3" r="6">
      <c t="s" s="4" r="A6">
        <v>507</v>
      </c>
      <c t="n" s="6" r="B6">
        <v>400527</v>
      </c>
    </row>
    <row spans="1:3" r="7">
      <c t="s" s="4" r="A7">
        <v>508</v>
      </c>
      <c t="n" s="6" r="B7">
        <v>529158</v>
      </c>
    </row>
    <row spans="1:3" r="8">
      <c t="s" s="4" r="A8">
        <v>509</v>
      </c>
      <c t="n" s="6" r="B8">
        <v>358</v>
      </c>
    </row>
    <row spans="1:3" r="9">
      <c t="s" s="4" r="A9">
        <v>510</v>
      </c>
      <c t="n" s="6" r="B9">
        <v>3174</v>
      </c>
    </row>
    <row spans="1:3" r="10">
      <c t="s" s="4" r="A10">
        <v>59</v>
      </c>
      <c t="n" s="6" r="B10">
        <v>2366</v>
      </c>
    </row>
    <row spans="1:3" r="11">
      <c t="s" s="4" r="A11">
        <v>511</v>
      </c>
      <c t="n" s="6" r="B11">
        <v>5898</v>
      </c>
    </row>
    <row spans="1:3" r="12">
      <c t="s" s="4" r="A12">
        <v>512</v>
      </c>
      <c t="n" s="7" r="B12">
        <v>523260</v>
      </c>
    </row>
    <row spans="1:3" r="13">
      <c t="s" s="4" r="A13">
        <v>309</v>
      </c>
    </row>
    <row spans="1:3" r="14">
      <c t="s" s="3" r="A14">
        <v>303</v>
      </c>
    </row>
    <row spans="1:3" r="15">
      <c t="s" s="4" r="A15">
        <v>506</v>
      </c>
      <c t="n" s="7" r="C15">
        <v>170174</v>
      </c>
    </row>
    <row spans="1:3" r="16">
      <c t="s" s="4" r="A16">
        <v>507</v>
      </c>
      <c t="n" s="6" r="C16">
        <v>123243</v>
      </c>
    </row>
    <row spans="1:3" r="17">
      <c t="s" s="4" r="A17">
        <v>508</v>
      </c>
      <c t="n" s="6" r="C17">
        <v>293417</v>
      </c>
    </row>
    <row spans="1:3" r="18">
      <c t="s" s="4" r="A18">
        <v>59</v>
      </c>
      <c t="n" s="6" r="C18">
        <v>1258</v>
      </c>
    </row>
    <row spans="1:3" r="19">
      <c t="s" s="4" r="A19">
        <v>511</v>
      </c>
      <c t="n" s="6" r="C19">
        <v>1258</v>
      </c>
    </row>
    <row spans="1:3" r="20">
      <c t="s" s="4" r="A20">
        <v>512</v>
      </c>
      <c t="n" s="7" r="C20">
        <v>2921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3</v>
      </c>
      <c t="s" s="2" r="B1">
        <v>1</v>
      </c>
    </row>
    <row spans="1:3" r="2">
      <c t="s" s="2" r="B2">
        <v>30</v>
      </c>
      <c t="s" s="2" r="C2">
        <v>79</v>
      </c>
    </row>
    <row spans="1:3" r="3">
      <c t="s" s="3" r="A3">
        <v>303</v>
      </c>
    </row>
    <row spans="1:3" r="4">
      <c t="s" s="4" r="A4">
        <v>514</v>
      </c>
      <c t="n" s="7" r="B4">
        <v>541103</v>
      </c>
      <c t="n" s="7" r="C4">
        <v>315736</v>
      </c>
    </row>
    <row spans="1:3" r="5">
      <c t="s" s="4" r="A5">
        <v>515</v>
      </c>
      <c t="n" s="6" r="B5">
        <v>224382</v>
      </c>
      <c t="n" s="6" r="C5">
        <v>146429</v>
      </c>
    </row>
    <row spans="1:3" r="6">
      <c t="s" s="4" r="A6">
        <v>516</v>
      </c>
      <c t="n" s="7" r="B6">
        <v>201257</v>
      </c>
      <c t="n" s="7" r="C6">
        <v>862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5"/>
    <col customWidth="1" max="5" min="5" width="39"/>
    <col customWidth="1" max="6" min="6" width="21"/>
    <col customWidth="1" max="7" min="7" width="21"/>
    <col customWidth="1" max="8" min="8" width="21"/>
  </cols>
  <sheetData>
    <row spans="1:8" r="1">
      <c t="s" s="1" r="A1">
        <v>517</v>
      </c>
      <c t="s" s="2" r="B1">
        <v>518</v>
      </c>
      <c t="s" s="2" r="C1">
        <v>519</v>
      </c>
      <c t="s" s="2" r="D1">
        <v>520</v>
      </c>
      <c t="s" s="2" r="E1">
        <v>521</v>
      </c>
      <c t="s" s="2" r="F1">
        <v>478</v>
      </c>
      <c t="s" s="2" r="G1">
        <v>522</v>
      </c>
      <c t="s" s="2" r="H1">
        <v>479</v>
      </c>
    </row>
    <row spans="1:8" r="2">
      <c t="s" s="3" r="A2">
        <v>523</v>
      </c>
    </row>
    <row spans="1:8" r="3">
      <c t="s" s="4" r="A3">
        <v>524</v>
      </c>
      <c t="n" s="7" r="F3">
        <v>437455</v>
      </c>
      <c t="n" s="7" r="G3">
        <v>845826</v>
      </c>
      <c t="n" s="7" r="H3">
        <v>177343</v>
      </c>
    </row>
    <row spans="1:8" r="4">
      <c t="s" s="4" r="A4">
        <v>525</v>
      </c>
      <c t="n" s="7" r="F4">
        <v>43907</v>
      </c>
      <c t="n" s="7" r="G4">
        <v>57689</v>
      </c>
      <c t="n" s="7" r="H4">
        <v>444083</v>
      </c>
    </row>
    <row spans="1:8" r="5">
      <c t="s" s="4" r="A5">
        <v>483</v>
      </c>
    </row>
    <row spans="1:8" r="6">
      <c t="s" s="3" r="A6">
        <v>523</v>
      </c>
    </row>
    <row spans="1:8" r="7">
      <c t="s" s="4" r="A7">
        <v>526</v>
      </c>
      <c t="n" s="6" r="E7">
        <v>2</v>
      </c>
    </row>
    <row spans="1:8" r="8">
      <c t="s" s="4" r="A8">
        <v>524</v>
      </c>
      <c t="n" s="7" r="E8">
        <v>165000</v>
      </c>
    </row>
    <row spans="1:8" r="9">
      <c t="s" s="4" r="A9">
        <v>527</v>
      </c>
    </row>
    <row spans="1:8" r="10">
      <c t="s" s="3" r="A10">
        <v>523</v>
      </c>
    </row>
    <row spans="1:8" r="11">
      <c t="s" s="4" r="A11">
        <v>492</v>
      </c>
      <c t="s" s="4" r="D11">
        <v>528</v>
      </c>
    </row>
    <row spans="1:8" r="12">
      <c t="s" s="4" r="A12">
        <v>494</v>
      </c>
      <c t="s" s="4" r="D12">
        <v>529</v>
      </c>
    </row>
    <row spans="1:8" r="13">
      <c t="s" s="4" r="A13">
        <v>530</v>
      </c>
      <c t="n" s="6" r="D13">
        <v>4506</v>
      </c>
    </row>
    <row spans="1:8" r="14">
      <c t="s" s="4" r="A14">
        <v>531</v>
      </c>
      <c t="n" s="6" r="D14">
        <v>4506</v>
      </c>
    </row>
    <row spans="1:8" r="15">
      <c t="s" s="4" r="A15">
        <v>532</v>
      </c>
    </row>
    <row spans="1:8" r="16">
      <c t="s" s="3" r="A16">
        <v>523</v>
      </c>
    </row>
    <row spans="1:8" r="17">
      <c t="s" s="4" r="A17">
        <v>492</v>
      </c>
      <c t="s" s="4" r="B17">
        <v>533</v>
      </c>
    </row>
    <row spans="1:8" r="18">
      <c t="s" s="4" r="A18">
        <v>494</v>
      </c>
      <c t="s" s="4" r="B18">
        <v>534</v>
      </c>
    </row>
    <row spans="1:8" r="19">
      <c t="s" s="4" r="A19">
        <v>530</v>
      </c>
      <c t="n" s="6" r="B19">
        <v>9390</v>
      </c>
    </row>
    <row spans="1:8" r="20">
      <c t="s" s="4" r="A20">
        <v>531</v>
      </c>
      <c t="n" s="6" r="B20">
        <v>6638</v>
      </c>
    </row>
    <row spans="1:8" r="21">
      <c t="s" s="4" r="A21">
        <v>535</v>
      </c>
    </row>
    <row spans="1:8" r="22">
      <c t="s" s="3" r="A22">
        <v>523</v>
      </c>
    </row>
    <row spans="1:8" r="23">
      <c t="s" s="4" r="A23">
        <v>536</v>
      </c>
      <c t="n" s="6" r="C23">
        <v>14804</v>
      </c>
    </row>
    <row spans="1:8" r="24">
      <c t="s" s="4" r="A24">
        <v>537</v>
      </c>
      <c t="n" s="6" r="C24">
        <v>12687</v>
      </c>
    </row>
    <row spans="1:8" r="25">
      <c t="s" s="4" r="A25">
        <v>538</v>
      </c>
      <c t="s" s="4" r="C25">
        <v>539</v>
      </c>
    </row>
    <row spans="1:8" r="26">
      <c t="s" s="4" r="A26">
        <v>525</v>
      </c>
      <c t="n" s="7" r="C26">
        <v>44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0</v>
      </c>
      <c t="s" s="2" r="B1">
        <v>402</v>
      </c>
      <c t="s" s="2" r="C1">
        <v>403</v>
      </c>
      <c t="s" s="2" r="D1">
        <v>2</v>
      </c>
      <c t="s" s="2" r="E1">
        <v>30</v>
      </c>
    </row>
    <row spans="1:5" r="2">
      <c t="s" s="3" r="A2">
        <v>404</v>
      </c>
    </row>
    <row spans="1:5" r="3">
      <c t="s" s="4" r="A3">
        <v>405</v>
      </c>
      <c t="s" s="4" r="B3">
        <v>406</v>
      </c>
      <c t="s" s="4" r="C3">
        <v>407</v>
      </c>
      <c t="s" s="4" r="D3">
        <v>406</v>
      </c>
    </row>
    <row spans="1:5" r="4">
      <c t="s" s="4" r="A4">
        <v>408</v>
      </c>
    </row>
    <row spans="1:5" r="5">
      <c t="s" s="3" r="A5">
        <v>404</v>
      </c>
    </row>
    <row spans="1:5" r="6">
      <c t="s" s="4" r="A6">
        <v>409</v>
      </c>
      <c t="n" s="6" r="C6">
        <v>5750000</v>
      </c>
    </row>
    <row spans="1:5" r="7">
      <c t="s" s="4" r="A7">
        <v>541</v>
      </c>
      <c t="s" s="4" r="C7">
        <v>542</v>
      </c>
    </row>
    <row spans="1:5" r="8">
      <c t="s" s="4" r="A8">
        <v>543</v>
      </c>
      <c t="n" s="7" r="C8">
        <v>26</v>
      </c>
    </row>
    <row spans="1:5" r="9">
      <c t="s" s="4" r="A9">
        <v>544</v>
      </c>
      <c t="n" s="7" r="C9">
        <v>137238</v>
      </c>
    </row>
    <row spans="1:5" r="10">
      <c t="s" s="4" r="A10">
        <v>545</v>
      </c>
    </row>
    <row spans="1:5" r="11">
      <c t="s" s="3" r="A11">
        <v>404</v>
      </c>
    </row>
    <row spans="1:5" r="12">
      <c t="s" s="4" r="A12">
        <v>409</v>
      </c>
      <c t="n" s="6" r="C12">
        <v>750000</v>
      </c>
    </row>
    <row spans="1:5" r="13">
      <c t="s" s="4" r="A13">
        <v>410</v>
      </c>
    </row>
    <row spans="1:5" r="14">
      <c t="s" s="3" r="A14">
        <v>404</v>
      </c>
    </row>
    <row spans="1:5" r="15">
      <c t="s" s="4" r="A15">
        <v>409</v>
      </c>
      <c t="n" s="6" r="B15">
        <v>3500000</v>
      </c>
    </row>
    <row spans="1:5" r="16">
      <c t="s" s="4" r="A16">
        <v>543</v>
      </c>
      <c t="n" s="8" r="B16">
        <v>28.5</v>
      </c>
    </row>
    <row spans="1:5" r="17">
      <c t="s" s="4" r="A17">
        <v>544</v>
      </c>
      <c t="n" s="7" r="B17">
        <v>94800</v>
      </c>
    </row>
    <row spans="1:5" r="18">
      <c t="s" s="4" r="A18">
        <v>546</v>
      </c>
    </row>
    <row spans="1:5" r="19">
      <c t="s" s="3" r="A19">
        <v>404</v>
      </c>
    </row>
    <row spans="1:5" r="20">
      <c t="s" s="4" r="A20">
        <v>547</v>
      </c>
      <c t="n" s="7" r="C20">
        <v>11300</v>
      </c>
    </row>
    <row spans="1:5" r="21">
      <c t="s" s="4" r="A21">
        <v>548</v>
      </c>
    </row>
    <row spans="1:5" r="22">
      <c t="s" s="3" r="A22">
        <v>404</v>
      </c>
    </row>
    <row spans="1:5" r="23">
      <c t="s" s="4" r="A23">
        <v>412</v>
      </c>
      <c t="n" s="6" r="C23">
        <v>70450000</v>
      </c>
    </row>
    <row spans="1:5" r="24">
      <c t="s" s="4" r="A24">
        <v>549</v>
      </c>
      <c t="n" s="7" r="D24">
        <v>60600</v>
      </c>
      <c t="n" s="7" r="E24">
        <v>148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v>
      </c>
    </row>
    <row spans="1:4" r="2">
      <c t="s" s="2" r="B2">
        <v>2</v>
      </c>
      <c t="s" s="2" r="C2">
        <v>30</v>
      </c>
      <c t="s" s="2" r="D2">
        <v>79</v>
      </c>
    </row>
    <row spans="1:4" r="3">
      <c t="s" s="3" r="A3">
        <v>551</v>
      </c>
    </row>
    <row spans="1:4" r="4">
      <c t="s" s="4" r="A4">
        <v>552</v>
      </c>
      <c t="n" s="7" r="B4">
        <v>2848557</v>
      </c>
      <c t="n" s="7" r="C4">
        <v>2345077</v>
      </c>
    </row>
    <row spans="1:4" r="5">
      <c t="s" s="4" r="A5">
        <v>553</v>
      </c>
      <c t="n" s="6" r="B5">
        <v>1106816</v>
      </c>
      <c t="n" s="6" r="C5">
        <v>773520</v>
      </c>
    </row>
    <row spans="1:4" r="6">
      <c t="s" s="4" r="A6">
        <v>554</v>
      </c>
      <c t="n" s="6" r="B6">
        <v>3955373</v>
      </c>
      <c t="n" s="6" r="C6">
        <v>3118597</v>
      </c>
    </row>
    <row spans="1:4" r="7">
      <c t="s" s="4" r="A7">
        <v>555</v>
      </c>
      <c t="n" s="6" r="B7">
        <v>512144</v>
      </c>
      <c t="n" s="6" r="C7">
        <v>296317</v>
      </c>
    </row>
    <row spans="1:4" r="8">
      <c t="s" s="4" r="A8">
        <v>556</v>
      </c>
      <c t="n" s="6" r="B8">
        <v>897962</v>
      </c>
      <c t="n" s="6" r="C8">
        <v>83164</v>
      </c>
    </row>
    <row spans="1:4" r="9">
      <c t="s" s="4" r="A9">
        <v>557</v>
      </c>
      <c t="n" s="6" r="B9">
        <v>2545267</v>
      </c>
      <c t="n" s="6" r="C9">
        <v>2739116</v>
      </c>
    </row>
    <row spans="1:4" r="10">
      <c t="s" s="4" r="A10">
        <v>558</v>
      </c>
      <c t="n" s="6" r="B10">
        <v>7174</v>
      </c>
      <c t="n" s="6" r="C10">
        <v>7174</v>
      </c>
    </row>
    <row spans="1:4" r="11">
      <c t="s" s="4" r="A11">
        <v>559</v>
      </c>
      <c t="n" s="6" r="B11">
        <v>48621</v>
      </c>
      <c t="n" s="6" r="C11">
        <v>48180</v>
      </c>
    </row>
    <row spans="1:4" r="12">
      <c t="s" s="4" r="A12">
        <v>560</v>
      </c>
      <c t="n" s="6" r="B12">
        <v>-1413543</v>
      </c>
      <c t="n" s="6" r="C12">
        <v>-382144</v>
      </c>
    </row>
    <row spans="1:4" r="13">
      <c t="s" s="4" r="A13">
        <v>561</v>
      </c>
      <c t="n" s="6" r="B13">
        <v>2597625</v>
      </c>
      <c t="n" s="6" r="C13">
        <v>2791807</v>
      </c>
    </row>
    <row spans="1:4" r="14">
      <c t="s" s="4" r="A14">
        <v>562</v>
      </c>
      <c t="n" s="7" r="B14">
        <v>15210</v>
      </c>
      <c t="n" s="6" r="C14">
        <v>11411</v>
      </c>
      <c t="n" s="7" r="D14">
        <v>5348</v>
      </c>
    </row>
    <row spans="1:4" r="15">
      <c t="s" s="4" r="A15">
        <v>420</v>
      </c>
      <c t="s" s="4" r="B15">
        <v>421</v>
      </c>
    </row>
    <row spans="1:4" r="16">
      <c t="s" s="4" r="A16">
        <v>95</v>
      </c>
      <c t="n" s="7" r="B16">
        <v>814798</v>
      </c>
      <c t="n" s="6" r="C16">
        <v>0</v>
      </c>
      <c t="n" s="7" r="D16">
        <v>0</v>
      </c>
    </row>
    <row spans="1:4" r="17">
      <c t="s" s="4" r="A17">
        <v>563</v>
      </c>
    </row>
    <row spans="1:4" r="18">
      <c t="s" s="3" r="A18">
        <v>551</v>
      </c>
    </row>
    <row spans="1:4" r="19">
      <c t="s" s="4" r="A19">
        <v>553</v>
      </c>
      <c t="n" s="6" r="B19">
        <v>433769</v>
      </c>
      <c t="n" s="6" r="C19">
        <v>0</v>
      </c>
    </row>
    <row spans="1:4" r="20">
      <c t="s" s="4" r="A20">
        <v>564</v>
      </c>
    </row>
    <row spans="1:4" r="21">
      <c t="s" s="3" r="A21">
        <v>551</v>
      </c>
    </row>
    <row spans="1:4" r="22">
      <c t="s" s="4" r="A22">
        <v>553</v>
      </c>
      <c t="n" s="6" r="B22">
        <v>543399</v>
      </c>
      <c t="n" s="6" r="C22">
        <v>576802</v>
      </c>
    </row>
    <row spans="1:4" r="23">
      <c t="s" s="4" r="A23">
        <v>565</v>
      </c>
    </row>
    <row spans="1:4" r="24">
      <c t="s" s="3" r="A24">
        <v>551</v>
      </c>
    </row>
    <row spans="1:4" r="25">
      <c t="s" s="4" r="A25">
        <v>553</v>
      </c>
      <c t="n" s="6" r="B25">
        <v>68351</v>
      </c>
      <c t="n" s="6" r="C25">
        <v>130474</v>
      </c>
    </row>
    <row spans="1:4" r="26">
      <c t="s" s="4" r="A26">
        <v>566</v>
      </c>
    </row>
    <row spans="1:4" r="27">
      <c t="s" s="3" r="A27">
        <v>551</v>
      </c>
    </row>
    <row spans="1:4" r="28">
      <c t="s" s="4" r="A28">
        <v>553</v>
      </c>
      <c t="n" s="6" r="B28">
        <v>61297</v>
      </c>
      <c t="n" s="6" r="C28">
        <v>65480</v>
      </c>
    </row>
    <row spans="1:4" r="29">
      <c t="s" s="4" r="A29">
        <v>567</v>
      </c>
    </row>
    <row spans="1:4" r="30">
      <c t="s" s="3" r="A30">
        <v>551</v>
      </c>
    </row>
    <row spans="1:4" r="31">
      <c t="s" s="4" r="A31">
        <v>553</v>
      </c>
      <c t="n" s="7" r="B31">
        <v>0</v>
      </c>
      <c t="n" s="6" r="C31">
        <v>764</v>
      </c>
    </row>
    <row spans="1:4" r="32">
      <c t="s" s="4" r="A32">
        <v>432</v>
      </c>
    </row>
    <row spans="1:4" r="33">
      <c t="s" s="3" r="A33">
        <v>551</v>
      </c>
    </row>
    <row spans="1:4" r="34">
      <c t="s" s="4" r="A34">
        <v>568</v>
      </c>
      <c t="s" s="4" r="B34">
        <v>434</v>
      </c>
    </row>
    <row spans="1:4" r="35">
      <c t="s" s="4" r="A35">
        <v>435</v>
      </c>
    </row>
    <row spans="1:4" r="36">
      <c t="s" s="3" r="A36">
        <v>551</v>
      </c>
    </row>
    <row spans="1:4" r="37">
      <c t="s" s="4" r="A37">
        <v>568</v>
      </c>
      <c t="s" s="4" r="B37">
        <v>569</v>
      </c>
    </row>
    <row spans="1:4" r="38">
      <c t="s" s="4" r="A38">
        <v>570</v>
      </c>
    </row>
    <row spans="1:4" r="39">
      <c t="s" s="3" r="A39">
        <v>551</v>
      </c>
    </row>
    <row spans="1:4" r="40">
      <c t="s" s="4" r="A40">
        <v>560</v>
      </c>
      <c t="n" s="7" r="B40">
        <v>-3437</v>
      </c>
      <c t="n" s="7" r="C40">
        <v>-26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71</v>
      </c>
      <c t="s" s="2" r="B1">
        <v>1</v>
      </c>
    </row>
    <row spans="1:4" r="2">
      <c t="s" s="2" r="B2">
        <v>2</v>
      </c>
      <c t="s" s="2" r="C2">
        <v>30</v>
      </c>
      <c t="s" s="2" r="D2">
        <v>79</v>
      </c>
    </row>
    <row spans="1:4" r="3">
      <c t="s" s="3" r="A3">
        <v>572</v>
      </c>
    </row>
    <row spans="1:4" r="4">
      <c t="s" s="4" r="A4">
        <v>573</v>
      </c>
      <c t="n" s="7" r="B4">
        <v>8486</v>
      </c>
      <c t="n" s="7" r="C4">
        <v>3029</v>
      </c>
      <c t="n" s="7" r="D4">
        <v>2145</v>
      </c>
    </row>
    <row spans="1:4" r="5">
      <c t="s" s="4" r="A5">
        <v>574</v>
      </c>
      <c t="n" s="6" r="B5">
        <v>594</v>
      </c>
      <c t="n" s="6" r="C5">
        <v>703</v>
      </c>
      <c t="n" s="6" r="D5">
        <v>226</v>
      </c>
    </row>
    <row spans="1:4" r="6">
      <c t="s" s="4" r="A6">
        <v>575</v>
      </c>
      <c t="n" s="6" r="B6">
        <v>3159</v>
      </c>
      <c t="n" s="6" r="C6">
        <v>3726</v>
      </c>
      <c t="n" s="6" r="D6">
        <v>471</v>
      </c>
    </row>
    <row spans="1:4" r="7">
      <c t="s" s="4" r="A7">
        <v>576</v>
      </c>
      <c t="n" s="6" r="B7">
        <v>-292</v>
      </c>
      <c t="n" s="6" r="C7">
        <v>-27</v>
      </c>
      <c t="n" s="6" r="D7">
        <v>-14</v>
      </c>
    </row>
    <row spans="1:4" r="8">
      <c t="s" s="4" r="A8">
        <v>577</v>
      </c>
      <c t="n" s="6" r="B8">
        <v>833</v>
      </c>
      <c t="n" s="6" r="C8">
        <v>467</v>
      </c>
      <c t="n" s="6" r="D8">
        <v>201</v>
      </c>
    </row>
    <row spans="1:4" r="9">
      <c t="s" s="4" r="A9">
        <v>578</v>
      </c>
      <c t="n" s="6" r="B9">
        <v>-69</v>
      </c>
      <c t="n" s="6" r="C9">
        <v>588</v>
      </c>
      <c t="n" s="6" r="D9">
        <v>0</v>
      </c>
    </row>
    <row spans="1:4" r="10">
      <c t="s" s="4" r="A10">
        <v>579</v>
      </c>
      <c t="n" s="6" r="B10">
        <v>12711</v>
      </c>
      <c t="n" s="6" r="C10">
        <v>8486</v>
      </c>
      <c t="n" s="6" r="D10">
        <v>3029</v>
      </c>
    </row>
    <row spans="1:4" r="11">
      <c t="s" s="4" r="A11">
        <v>580</v>
      </c>
      <c t="n" s="6" r="B11">
        <v>193</v>
      </c>
      <c t="n" s="6" r="C11">
        <v>39</v>
      </c>
      <c t="n" s="6" r="D11">
        <v>40</v>
      </c>
    </row>
    <row spans="1:4" r="12">
      <c t="s" s="4" r="A12">
        <v>581</v>
      </c>
      <c t="n" s="7" r="B12">
        <v>12518</v>
      </c>
      <c t="n" s="7" r="C12">
        <v>8447</v>
      </c>
      <c t="n" s="7" r="D12">
        <v>29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t="s" s="1" r="A1">
        <v>582</v>
      </c>
      <c t="s" s="2" r="B1">
        <v>583</v>
      </c>
      <c t="s" s="2" r="C1">
        <v>1</v>
      </c>
    </row>
    <row spans="1:5" r="2">
      <c t="s" s="2" r="B2">
        <v>584</v>
      </c>
      <c t="s" s="2" r="C2">
        <v>2</v>
      </c>
      <c t="s" s="2" r="D2">
        <v>30</v>
      </c>
      <c t="s" s="2" r="E2">
        <v>79</v>
      </c>
    </row>
    <row spans="1:5" r="3">
      <c t="s" s="3" r="A3">
        <v>585</v>
      </c>
    </row>
    <row spans="1:5" r="4">
      <c t="s" s="4" r="A4">
        <v>586</v>
      </c>
      <c t="n" s="7" r="B4">
        <v>600</v>
      </c>
      <c t="n" s="7" r="C4">
        <v>2702</v>
      </c>
      <c t="n" s="7" r="D4">
        <v>34477</v>
      </c>
      <c t="n" s="7" r="E4">
        <v>0</v>
      </c>
    </row>
    <row spans="1:5" r="5">
      <c t="s" s="4" r="A5">
        <v>587</v>
      </c>
      <c t="s" s="4" r="C5">
        <v>588</v>
      </c>
    </row>
    <row spans="1:5" r="6">
      <c t="s" s="4" r="A6">
        <v>589</v>
      </c>
      <c t="n" s="6" r="B6">
        <v>5000</v>
      </c>
    </row>
    <row spans="1:5" r="7">
      <c t="s" s="4" r="A7">
        <v>590</v>
      </c>
    </row>
    <row spans="1:5" r="8">
      <c t="s" s="3" r="A8">
        <v>585</v>
      </c>
    </row>
    <row spans="1:5" r="9">
      <c t="s" s="4" r="A9">
        <v>589</v>
      </c>
      <c t="n" s="7" r="B9">
        <v>15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91</v>
      </c>
      <c t="s" s="2" r="B1">
        <v>2</v>
      </c>
      <c t="s" s="2" r="C1">
        <v>30</v>
      </c>
    </row>
    <row spans="1:3" r="2">
      <c t="s" s="3" r="A2">
        <v>592</v>
      </c>
    </row>
    <row spans="1:3" r="3">
      <c t="s" s="4" r="A3">
        <v>593</v>
      </c>
      <c t="n" s="7" r="B3">
        <v>495500</v>
      </c>
      <c t="n" s="7" r="C3">
        <v>673500</v>
      </c>
    </row>
    <row spans="1:3" r="4">
      <c t="s" s="4" r="A4">
        <v>594</v>
      </c>
    </row>
    <row spans="1:3" r="5">
      <c t="s" s="3" r="A5">
        <v>592</v>
      </c>
    </row>
    <row spans="1:3" r="6">
      <c t="s" s="4" r="A6">
        <v>593</v>
      </c>
      <c t="n" s="6" r="B6">
        <v>11000</v>
      </c>
      <c t="n" s="6" r="C6">
        <v>223500</v>
      </c>
    </row>
    <row spans="1:3" r="7">
      <c t="s" s="4" r="A7">
        <v>595</v>
      </c>
    </row>
    <row spans="1:3" r="8">
      <c t="s" s="3" r="A8">
        <v>592</v>
      </c>
    </row>
    <row spans="1:3" r="9">
      <c t="s" s="4" r="A9">
        <v>593</v>
      </c>
      <c t="n" s="6" r="B9">
        <v>450000</v>
      </c>
      <c t="n" s="6" r="C9">
        <v>450000</v>
      </c>
    </row>
    <row spans="1:3" r="10">
      <c t="s" s="4" r="A10">
        <v>596</v>
      </c>
    </row>
    <row spans="1:3" r="11">
      <c t="s" s="3" r="A11">
        <v>592</v>
      </c>
    </row>
    <row spans="1:3" r="12">
      <c t="s" s="4" r="A12">
        <v>593</v>
      </c>
      <c t="n" s="7" r="B12">
        <v>34500</v>
      </c>
      <c t="n" s="7" r="C1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21"/>
  </cols>
  <sheetData>
    <row spans="1:5" r="1">
      <c t="s" s="1" r="A1">
        <v>597</v>
      </c>
      <c t="s" s="2" r="B1">
        <v>1</v>
      </c>
    </row>
    <row spans="1:5" r="2">
      <c t="s" s="2" r="B2">
        <v>2</v>
      </c>
      <c t="s" s="2" r="C2">
        <v>30</v>
      </c>
      <c t="s" s="2" r="D2">
        <v>598</v>
      </c>
      <c t="s" s="2" r="E2">
        <v>599</v>
      </c>
    </row>
    <row spans="1:5" r="3">
      <c t="s" s="4" r="A3">
        <v>595</v>
      </c>
    </row>
    <row spans="1:5" r="4">
      <c t="s" s="3" r="A4">
        <v>592</v>
      </c>
    </row>
    <row spans="1:5" r="5">
      <c t="s" s="4" r="A5">
        <v>600</v>
      </c>
      <c t="n" s="7" r="E5">
        <v>450000</v>
      </c>
    </row>
    <row spans="1:5" r="6">
      <c t="s" s="4" r="A6">
        <v>601</v>
      </c>
      <c t="s" s="4" r="B6">
        <v>602</v>
      </c>
      <c t="s" s="4" r="C6">
        <v>602</v>
      </c>
      <c t="s" s="4" r="E6">
        <v>602</v>
      </c>
    </row>
    <row spans="1:5" r="7">
      <c t="s" s="4" r="A7">
        <v>603</v>
      </c>
    </row>
    <row spans="1:5" r="8">
      <c t="s" s="3" r="A8">
        <v>592</v>
      </c>
    </row>
    <row spans="1:5" r="9">
      <c t="s" s="4" r="A9">
        <v>604</v>
      </c>
      <c t="s" s="4" r="B9">
        <v>605</v>
      </c>
    </row>
    <row spans="1:5" r="10">
      <c t="s" s="4" r="A10">
        <v>606</v>
      </c>
    </row>
    <row spans="1:5" r="11">
      <c t="s" s="3" r="A11">
        <v>592</v>
      </c>
    </row>
    <row spans="1:5" r="12">
      <c t="s" s="4" r="A12">
        <v>604</v>
      </c>
      <c t="s" s="4" r="B12">
        <v>607</v>
      </c>
    </row>
    <row spans="1:5" r="13">
      <c t="s" s="4" r="A13">
        <v>608</v>
      </c>
    </row>
    <row spans="1:5" r="14">
      <c t="s" s="3" r="A14">
        <v>592</v>
      </c>
    </row>
    <row spans="1:5" r="15">
      <c t="s" s="4" r="A15">
        <v>604</v>
      </c>
      <c t="s" s="4" r="B15">
        <v>609</v>
      </c>
    </row>
    <row spans="1:5" r="16">
      <c t="s" s="4" r="A16">
        <v>610</v>
      </c>
    </row>
    <row spans="1:5" r="17">
      <c t="s" s="3" r="A17">
        <v>592</v>
      </c>
    </row>
    <row spans="1:5" r="18">
      <c t="s" s="4" r="A18">
        <v>604</v>
      </c>
      <c t="s" s="4" r="B18">
        <v>528</v>
      </c>
    </row>
    <row spans="1:5" r="19">
      <c t="s" s="4" r="A19">
        <v>611</v>
      </c>
    </row>
    <row spans="1:5" r="20">
      <c t="s" s="3" r="A20">
        <v>592</v>
      </c>
    </row>
    <row spans="1:5" r="21">
      <c t="s" s="4" r="A21">
        <v>604</v>
      </c>
      <c t="s" s="4" r="B21">
        <v>528</v>
      </c>
    </row>
    <row spans="1:5" r="22">
      <c t="s" s="4" r="A22">
        <v>612</v>
      </c>
    </row>
    <row spans="1:5" r="23">
      <c t="s" s="3" r="A23">
        <v>592</v>
      </c>
    </row>
    <row spans="1:5" r="24">
      <c t="s" s="4" r="A24">
        <v>604</v>
      </c>
      <c t="s" s="4" r="B24">
        <v>613</v>
      </c>
    </row>
    <row spans="1:5" r="25">
      <c t="s" s="4" r="A25">
        <v>614</v>
      </c>
      <c t="s" s="4" r="B25">
        <v>615</v>
      </c>
    </row>
    <row spans="1:5" r="26">
      <c t="s" s="4" r="A26">
        <v>616</v>
      </c>
      <c t="s" s="4" r="B26">
        <v>617</v>
      </c>
    </row>
    <row spans="1:5" r="27">
      <c t="s" s="4" r="A27">
        <v>618</v>
      </c>
      <c t="s" s="4" r="B27">
        <v>619</v>
      </c>
    </row>
    <row spans="1:5" r="28">
      <c t="s" s="4" r="A28">
        <v>535</v>
      </c>
    </row>
    <row spans="1:5" r="29">
      <c t="s" s="3" r="A29">
        <v>592</v>
      </c>
    </row>
    <row spans="1:5" r="30">
      <c t="s" s="4" r="A30">
        <v>536</v>
      </c>
      <c t="n" s="6" r="D30">
        <v>14804</v>
      </c>
    </row>
    <row spans="1:5" r="31">
      <c t="s" s="4" r="A31">
        <v>537</v>
      </c>
      <c t="n" s="6" r="D31">
        <v>12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49"/>
    <col customWidth="1" max="6" min="6" width="33"/>
  </cols>
  <sheetData>
    <row spans="1:6" r="1">
      <c t="s" s="1" r="A1">
        <v>122</v>
      </c>
      <c t="s" s="2" r="B1">
        <v>123</v>
      </c>
      <c t="s" s="2" r="C1">
        <v>124</v>
      </c>
      <c t="s" s="2" r="D1">
        <v>125</v>
      </c>
      <c t="s" s="2" r="E1">
        <v>126</v>
      </c>
      <c t="s" s="2" r="F1">
        <v>127</v>
      </c>
    </row>
    <row spans="1:6" r="2">
      <c t="s" s="4" r="A2">
        <v>128</v>
      </c>
      <c t="n" s="7" r="B2">
        <v>462068</v>
      </c>
      <c t="n" s="7" r="C2">
        <v>370</v>
      </c>
      <c t="n" s="7" r="D2">
        <v>513772</v>
      </c>
      <c t="n" s="7" r="E2">
        <v>-52074</v>
      </c>
      <c t="n" s="7" r="F2">
        <v>0</v>
      </c>
    </row>
    <row spans="1:6" r="3">
      <c t="s" s="4" r="A3">
        <v>129</v>
      </c>
      <c t="n" s="6" r="C3">
        <v>36986000</v>
      </c>
    </row>
    <row spans="1:6" r="4">
      <c t="s" s="3" r="A4">
        <v>130</v>
      </c>
    </row>
    <row spans="1:6" r="5">
      <c t="s" s="4" r="A5">
        <v>131</v>
      </c>
      <c t="n" s="6" r="B5">
        <v>2724</v>
      </c>
      <c t="n" s="7" r="C5">
        <v>0</v>
      </c>
      <c t="n" s="6" r="D5">
        <v>2724</v>
      </c>
      <c t="n" s="6" r="E5">
        <v>0</v>
      </c>
      <c t="n" s="6" r="F5">
        <v>0</v>
      </c>
    </row>
    <row spans="1:6" r="6">
      <c t="s" s="4" r="A6">
        <v>132</v>
      </c>
      <c t="n" s="6" r="B6">
        <v>749</v>
      </c>
      <c t="n" s="6" r="C6">
        <v>0</v>
      </c>
      <c t="n" s="6" r="D6">
        <v>749</v>
      </c>
      <c t="n" s="6" r="E6">
        <v>0</v>
      </c>
      <c t="n" s="6" r="F6">
        <v>0</v>
      </c>
    </row>
    <row spans="1:6" r="7">
      <c t="s" s="4" r="A7">
        <v>133</v>
      </c>
      <c t="n" s="6" r="B7">
        <v>321912</v>
      </c>
      <c t="n" s="7" r="C7">
        <v>98</v>
      </c>
      <c t="n" s="6" r="D7">
        <v>321814</v>
      </c>
      <c t="n" s="6" r="E7">
        <v>0</v>
      </c>
      <c t="n" s="6" r="F7">
        <v>0</v>
      </c>
    </row>
    <row spans="1:6" r="8">
      <c t="s" s="4" r="A8">
        <v>134</v>
      </c>
      <c t="n" s="6" r="C8">
        <v>9775000</v>
      </c>
    </row>
    <row spans="1:6" r="9">
      <c t="s" s="4" r="A9">
        <v>135</v>
      </c>
      <c t="n" s="6" r="B9">
        <v>3501</v>
      </c>
      <c t="n" s="7" r="C9">
        <v>3</v>
      </c>
      <c t="n" s="6" r="D9">
        <v>3498</v>
      </c>
      <c t="n" s="6" r="E9">
        <v>0</v>
      </c>
      <c t="n" s="6" r="F9">
        <v>0</v>
      </c>
    </row>
    <row spans="1:6" r="10">
      <c t="s" s="4" r="A10">
        <v>136</v>
      </c>
      <c t="n" s="6" r="C10">
        <v>345000</v>
      </c>
    </row>
    <row spans="1:6" r="11">
      <c t="s" s="4" r="A11">
        <v>110</v>
      </c>
      <c t="n" s="6" r="B11">
        <v>54587</v>
      </c>
      <c t="n" s="7" r="C11">
        <v>0</v>
      </c>
      <c t="n" s="6" r="D11">
        <v>0</v>
      </c>
      <c t="n" s="6" r="E11">
        <v>54587</v>
      </c>
      <c t="n" s="6" r="F11">
        <v>0</v>
      </c>
    </row>
    <row spans="1:6" r="12">
      <c t="s" s="4" r="A12">
        <v>137</v>
      </c>
      <c t="n" s="6" r="B12">
        <v>845541</v>
      </c>
      <c t="n" s="7" r="C12">
        <v>471</v>
      </c>
      <c t="n" s="6" r="D12">
        <v>842557</v>
      </c>
      <c t="n" s="6" r="E12">
        <v>2513</v>
      </c>
      <c t="n" s="6" r="F12">
        <v>0</v>
      </c>
    </row>
    <row spans="1:6" r="13">
      <c t="s" s="4" r="A13">
        <v>138</v>
      </c>
      <c t="n" s="6" r="C13">
        <v>47106000</v>
      </c>
    </row>
    <row spans="1:6" r="14">
      <c t="s" s="3" r="A14">
        <v>130</v>
      </c>
    </row>
    <row spans="1:6" r="15">
      <c t="s" s="4" r="A15">
        <v>139</v>
      </c>
      <c t="n" s="6" r="B15">
        <v>232198</v>
      </c>
      <c t="n" s="7" r="C15">
        <v>0</v>
      </c>
      <c t="n" s="6" r="D15">
        <v>0</v>
      </c>
      <c t="n" s="6" r="E15">
        <v>0</v>
      </c>
      <c t="n" s="6" r="F15">
        <v>232198</v>
      </c>
    </row>
    <row spans="1:6" r="16">
      <c t="s" s="4" r="A16">
        <v>140</v>
      </c>
      <c t="n" s="6" r="B16">
        <v>2102</v>
      </c>
      <c t="n" s="6" r="C16">
        <v>0</v>
      </c>
      <c t="n" s="6" r="D16">
        <v>0</v>
      </c>
      <c t="n" s="6" r="E16">
        <v>0</v>
      </c>
      <c t="n" s="6" r="F16">
        <v>2102</v>
      </c>
    </row>
    <row spans="1:6" r="17">
      <c t="s" s="4" r="A17">
        <v>141</v>
      </c>
      <c t="n" s="6" r="B17">
        <v>-2314</v>
      </c>
      <c t="n" s="6" r="C17">
        <v>0</v>
      </c>
      <c t="n" s="6" r="D17">
        <v>0</v>
      </c>
      <c t="n" s="6" r="E17">
        <v>0</v>
      </c>
      <c t="n" s="6" r="F17">
        <v>-2314</v>
      </c>
    </row>
    <row spans="1:6" r="18">
      <c t="s" s="4" r="A18">
        <v>131</v>
      </c>
      <c t="n" s="6" r="B18">
        <v>12152</v>
      </c>
      <c t="n" s="6" r="C18">
        <v>0</v>
      </c>
      <c t="n" s="6" r="D18">
        <v>12152</v>
      </c>
      <c t="n" s="6" r="E18">
        <v>0</v>
      </c>
      <c t="n" s="6" r="F18">
        <v>0</v>
      </c>
    </row>
    <row spans="1:6" r="19">
      <c t="s" s="4" r="A19">
        <v>132</v>
      </c>
      <c t="n" s="6" r="B19">
        <v>-749</v>
      </c>
      <c t="n" s="6" r="C19">
        <v>0</v>
      </c>
      <c t="n" s="6" r="D19">
        <v>-749</v>
      </c>
      <c t="n" s="6" r="E19">
        <v>0</v>
      </c>
      <c t="n" s="6" r="F19">
        <v>0</v>
      </c>
    </row>
    <row spans="1:6" r="20">
      <c t="s" s="4" r="A20">
        <v>133</v>
      </c>
      <c t="n" s="6" r="B20">
        <v>689482</v>
      </c>
      <c t="n" s="7" r="C20">
        <v>92</v>
      </c>
      <c t="n" s="6" r="D20">
        <v>689390</v>
      </c>
      <c t="n" s="6" r="E20">
        <v>0</v>
      </c>
      <c t="n" s="6" r="F20">
        <v>0</v>
      </c>
    </row>
    <row spans="1:6" r="21">
      <c t="s" s="4" r="A21">
        <v>134</v>
      </c>
      <c t="n" s="6" r="C21">
        <v>9200000</v>
      </c>
    </row>
    <row spans="1:6" r="22">
      <c t="s" s="4" r="A22">
        <v>135</v>
      </c>
      <c t="n" s="6" r="B22">
        <v>7080</v>
      </c>
      <c t="n" s="7" r="C22">
        <v>5</v>
      </c>
      <c t="n" s="6" r="D22">
        <v>7075</v>
      </c>
      <c t="n" s="6" r="E22">
        <v>0</v>
      </c>
      <c t="n" s="6" r="F22">
        <v>0</v>
      </c>
    </row>
    <row spans="1:6" r="23">
      <c t="s" s="4" r="A23">
        <v>136</v>
      </c>
      <c t="n" s="6" r="C23">
        <v>518000</v>
      </c>
    </row>
    <row spans="1:6" r="24">
      <c t="s" s="4" r="A24">
        <v>142</v>
      </c>
      <c t="n" s="7" r="B24">
        <v>3750</v>
      </c>
      <c t="n" s="7" r="C24">
        <v>1</v>
      </c>
      <c t="n" s="6" r="D24">
        <v>3749</v>
      </c>
      <c t="n" s="6" r="E24">
        <v>0</v>
      </c>
      <c t="n" s="6" r="F24">
        <v>0</v>
      </c>
    </row>
    <row spans="1:6" r="25">
      <c t="s" s="4" r="A25">
        <v>143</v>
      </c>
      <c t="n" s="6" r="B25">
        <v>64000</v>
      </c>
    </row>
    <row spans="1:6" r="26">
      <c t="s" s="4" r="A26">
        <v>110</v>
      </c>
      <c t="n" s="7" r="B26">
        <v>195971</v>
      </c>
      <c t="n" s="6" r="C26">
        <v>0</v>
      </c>
      <c t="n" s="6" r="D26">
        <v>0</v>
      </c>
      <c t="n" s="6" r="E26">
        <v>193755</v>
      </c>
      <c t="n" s="6" r="F26">
        <v>2216</v>
      </c>
    </row>
    <row spans="1:6" r="27">
      <c t="s" s="4" r="A27">
        <v>144</v>
      </c>
      <c t="n" s="7" r="B27">
        <v>1985213</v>
      </c>
      <c t="n" s="7" r="C27">
        <v>569</v>
      </c>
      <c t="n" s="6" r="D27">
        <v>1554174</v>
      </c>
      <c t="n" s="6" r="E27">
        <v>196268</v>
      </c>
      <c t="n" s="6" r="F27">
        <v>234202</v>
      </c>
    </row>
    <row spans="1:6" r="28">
      <c t="s" s="4" r="A28">
        <v>145</v>
      </c>
      <c t="n" s="6" r="B28">
        <v>56887583</v>
      </c>
      <c t="n" s="6" r="C28">
        <v>56888000</v>
      </c>
    </row>
    <row spans="1:6" r="29">
      <c t="s" s="3" r="A29">
        <v>130</v>
      </c>
    </row>
    <row spans="1:6" r="30">
      <c t="s" s="4" r="A30">
        <v>140</v>
      </c>
      <c t="n" s="7" r="B30">
        <v>3929</v>
      </c>
      <c t="n" s="7" r="C30">
        <v>0</v>
      </c>
      <c t="n" s="6" r="D30">
        <v>0</v>
      </c>
      <c t="n" s="6" r="E30">
        <v>0</v>
      </c>
      <c t="n" s="6" r="F30">
        <v>3929</v>
      </c>
    </row>
    <row spans="1:6" r="31">
      <c t="s" s="4" r="A31">
        <v>141</v>
      </c>
      <c t="n" s="6" r="B31">
        <v>-7968</v>
      </c>
      <c t="n" s="6" r="C31">
        <v>0</v>
      </c>
      <c t="n" s="6" r="D31">
        <v>0</v>
      </c>
      <c t="n" s="6" r="E31">
        <v>0</v>
      </c>
      <c t="n" s="6" r="F31">
        <v>-7968</v>
      </c>
    </row>
    <row spans="1:6" r="32">
      <c t="s" s="4" r="A32">
        <v>131</v>
      </c>
      <c t="n" s="6" r="B32">
        <v>20645</v>
      </c>
      <c t="n" s="6" r="C32">
        <v>0</v>
      </c>
      <c t="n" s="6" r="D32">
        <v>20645</v>
      </c>
      <c t="n" s="6" r="E32">
        <v>0</v>
      </c>
      <c t="n" s="6" r="F32">
        <v>0</v>
      </c>
    </row>
    <row spans="1:6" r="33">
      <c t="s" s="4" r="A33">
        <v>133</v>
      </c>
      <c t="n" s="6" r="B33">
        <v>650073</v>
      </c>
      <c t="n" s="7" r="C33">
        <v>94</v>
      </c>
      <c t="n" s="6" r="D33">
        <v>649979</v>
      </c>
      <c t="n" s="6" r="E33">
        <v>0</v>
      </c>
      <c t="n" s="6" r="F33">
        <v>0</v>
      </c>
    </row>
    <row spans="1:6" r="34">
      <c t="s" s="4" r="A34">
        <v>134</v>
      </c>
      <c t="n" s="6" r="C34">
        <v>9488000</v>
      </c>
    </row>
    <row spans="1:6" r="35">
      <c t="s" s="4" r="A35">
        <v>135</v>
      </c>
      <c t="n" s="6" r="B35">
        <v>4871</v>
      </c>
      <c t="n" s="7" r="C35">
        <v>5</v>
      </c>
      <c t="n" s="6" r="D35">
        <v>4866</v>
      </c>
      <c t="n" s="6" r="E35">
        <v>0</v>
      </c>
      <c t="n" s="6" r="F35">
        <v>0</v>
      </c>
    </row>
    <row spans="1:6" r="36">
      <c t="s" s="4" r="A36">
        <v>136</v>
      </c>
      <c t="n" s="6" r="C36">
        <v>421000</v>
      </c>
    </row>
    <row spans="1:6" r="37">
      <c t="s" s="4" r="A37">
        <v>110</v>
      </c>
      <c t="n" s="6" r="B37">
        <v>-547790</v>
      </c>
      <c t="n" s="7" r="C37">
        <v>0</v>
      </c>
      <c t="n" s="6" r="D37">
        <v>0</v>
      </c>
      <c t="n" s="6" r="E37">
        <v>-550628</v>
      </c>
      <c t="n" s="6" r="F37">
        <v>2838</v>
      </c>
    </row>
    <row spans="1:6" r="38">
      <c t="s" s="4" r="A38">
        <v>146</v>
      </c>
      <c t="n" s="7" r="B38">
        <v>2108973</v>
      </c>
      <c t="n" s="7" r="C38">
        <v>668</v>
      </c>
      <c t="n" s="7" r="D38">
        <v>2229664</v>
      </c>
      <c t="n" s="7" r="E38">
        <v>-354360</v>
      </c>
      <c t="n" s="7" r="F38">
        <v>233001</v>
      </c>
    </row>
    <row spans="1:6" r="39">
      <c t="s" s="4" r="A39">
        <v>147</v>
      </c>
      <c t="n" s="6" r="B39">
        <v>66797041</v>
      </c>
      <c t="n" s="6" r="C39">
        <v>6679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spans="1:4" r="1">
      <c t="s" s="1" r="A1">
        <v>620</v>
      </c>
      <c t="s" s="2" r="B1">
        <v>1</v>
      </c>
    </row>
    <row spans="1:4" r="2">
      <c t="s" s="2" r="B2">
        <v>621</v>
      </c>
      <c t="s" s="2" r="C2">
        <v>522</v>
      </c>
      <c t="s" s="2" r="D2">
        <v>622</v>
      </c>
    </row>
    <row spans="1:4" r="3">
      <c t="s" s="3" r="A3">
        <v>316</v>
      </c>
    </row>
    <row spans="1:4" r="4">
      <c t="s" s="4" r="A4">
        <v>623</v>
      </c>
      <c t="n" s="7" r="B4">
        <v>495500000</v>
      </c>
      <c t="n" s="7" r="C4">
        <v>673500000</v>
      </c>
    </row>
    <row spans="1:4" r="5">
      <c t="s" s="4" r="A5">
        <v>594</v>
      </c>
    </row>
    <row spans="1:4" r="6">
      <c t="s" s="3" r="A6">
        <v>316</v>
      </c>
    </row>
    <row spans="1:4" r="7">
      <c t="s" s="4" r="A7">
        <v>623</v>
      </c>
      <c t="n" s="6" r="B7">
        <v>11000000</v>
      </c>
      <c t="n" s="6" r="C7">
        <v>223500000</v>
      </c>
    </row>
    <row spans="1:4" r="8">
      <c t="s" s="4" r="A8">
        <v>624</v>
      </c>
    </row>
    <row spans="1:4" r="9">
      <c t="s" s="3" r="A9">
        <v>316</v>
      </c>
    </row>
    <row spans="1:4" r="10">
      <c t="s" s="4" r="A10">
        <v>623</v>
      </c>
      <c t="n" s="7" r="B10">
        <v>450000000</v>
      </c>
      <c t="n" s="7" r="C10">
        <v>450000000</v>
      </c>
    </row>
    <row spans="1:4" r="11">
      <c t="s" s="4" r="A11">
        <v>594</v>
      </c>
    </row>
    <row spans="1:4" r="12">
      <c t="s" s="3" r="A12">
        <v>316</v>
      </c>
    </row>
    <row spans="1:4" r="13">
      <c t="s" s="4" r="A13">
        <v>625</v>
      </c>
      <c t="n" s="7" r="D13">
        <v>2000000000</v>
      </c>
    </row>
    <row spans="1:4" r="14">
      <c t="s" s="4" r="A14">
        <v>626</v>
      </c>
      <c t="n" s="6" r="B14">
        <v>3</v>
      </c>
    </row>
    <row spans="1:4" r="15">
      <c t="s" s="4" r="A15">
        <v>627</v>
      </c>
      <c t="s" s="4" r="B15">
        <v>628</v>
      </c>
    </row>
    <row spans="1:4" r="16">
      <c t="s" s="4" r="A16">
        <v>629</v>
      </c>
      <c t="n" s="7" r="B16">
        <v>750000000</v>
      </c>
    </row>
    <row spans="1:4" r="17">
      <c t="s" s="4" r="A17">
        <v>630</v>
      </c>
      <c t="n" s="6" r="B17">
        <v>500000000</v>
      </c>
    </row>
    <row spans="1:4" r="18">
      <c t="s" s="4" r="A18">
        <v>631</v>
      </c>
      <c t="n" s="7" r="B18">
        <v>750000000</v>
      </c>
    </row>
    <row spans="1:4" r="19">
      <c t="s" s="4" r="A19">
        <v>632</v>
      </c>
      <c t="s" s="4" r="B19">
        <v>588</v>
      </c>
    </row>
    <row spans="1:4" r="20">
      <c t="s" s="4" r="A20">
        <v>633</v>
      </c>
    </row>
    <row spans="1:4" r="21">
      <c t="s" s="3" r="A21">
        <v>316</v>
      </c>
    </row>
    <row spans="1:4" r="22">
      <c t="s" s="4" r="A22">
        <v>634</v>
      </c>
      <c t="s" s="4" r="B22">
        <v>635</v>
      </c>
    </row>
    <row spans="1:4" r="23">
      <c t="s" s="4" r="A23">
        <v>636</v>
      </c>
    </row>
    <row spans="1:4" r="24">
      <c t="s" s="3" r="A24">
        <v>316</v>
      </c>
    </row>
    <row spans="1:4" r="25">
      <c t="s" s="4" r="A25">
        <v>634</v>
      </c>
      <c t="s" s="4" r="B25">
        <v>637</v>
      </c>
    </row>
    <row spans="1:4" r="26">
      <c t="s" s="4" r="A26">
        <v>638</v>
      </c>
    </row>
    <row spans="1:4" r="27">
      <c t="s" s="3" r="A27">
        <v>316</v>
      </c>
    </row>
    <row spans="1:4" r="28">
      <c t="s" s="4" r="A28">
        <v>639</v>
      </c>
      <c t="s" s="4" r="B28">
        <v>637</v>
      </c>
    </row>
    <row spans="1:4" r="29">
      <c t="s" s="4" r="A29">
        <v>640</v>
      </c>
    </row>
    <row spans="1:4" r="30">
      <c t="s" s="3" r="A30">
        <v>316</v>
      </c>
    </row>
    <row spans="1:4" r="31">
      <c t="s" s="4" r="A31">
        <v>639</v>
      </c>
      <c t="s" s="4" r="B31">
        <v>470</v>
      </c>
    </row>
    <row spans="1:4" r="32">
      <c t="s" s="4" r="A32">
        <v>641</v>
      </c>
    </row>
    <row spans="1:4" r="33">
      <c t="s" s="3" r="A33">
        <v>316</v>
      </c>
    </row>
    <row spans="1:4" r="34">
      <c t="s" s="4" r="A34">
        <v>639</v>
      </c>
      <c t="s" s="4" r="B34">
        <v>637</v>
      </c>
    </row>
    <row spans="1:4" r="35">
      <c t="s" s="4" r="A35">
        <v>642</v>
      </c>
    </row>
    <row spans="1:4" r="36">
      <c t="s" s="3" r="A36">
        <v>316</v>
      </c>
    </row>
    <row spans="1:4" r="37">
      <c t="s" s="4" r="A37">
        <v>639</v>
      </c>
      <c t="s" s="4" r="B37">
        <v>643</v>
      </c>
    </row>
    <row spans="1:4" r="38">
      <c t="s" s="4" r="A38">
        <v>644</v>
      </c>
    </row>
    <row spans="1:4" r="39">
      <c t="s" s="3" r="A39">
        <v>316</v>
      </c>
    </row>
    <row spans="1:4" r="40">
      <c t="s" s="4" r="A40">
        <v>639</v>
      </c>
      <c t="s" s="4" r="B40">
        <v>470</v>
      </c>
    </row>
    <row spans="1:4" r="41">
      <c t="s" s="4" r="A41">
        <v>645</v>
      </c>
    </row>
    <row spans="1:4" r="42">
      <c t="s" s="3" r="A42">
        <v>316</v>
      </c>
    </row>
    <row spans="1:4" r="43">
      <c t="s" s="4" r="A43">
        <v>639</v>
      </c>
      <c t="s" s="4" r="B43">
        <v>6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s>
  <sheetData>
    <row spans="1:7" r="1">
      <c t="s" s="1" r="A1">
        <v>647</v>
      </c>
      <c t="s" s="2" r="B1">
        <v>1</v>
      </c>
    </row>
    <row spans="1:7" r="2">
      <c t="s" s="2" r="B2">
        <v>621</v>
      </c>
      <c t="s" s="2" r="C2">
        <v>648</v>
      </c>
      <c t="s" s="2" r="D2">
        <v>649</v>
      </c>
      <c t="s" s="2" r="E2">
        <v>522</v>
      </c>
      <c t="s" s="2" r="F2">
        <v>650</v>
      </c>
      <c t="s" s="2" r="G2">
        <v>622</v>
      </c>
    </row>
    <row spans="1:7" r="3">
      <c t="s" s="3" r="A3">
        <v>316</v>
      </c>
    </row>
    <row spans="1:7" r="4">
      <c t="s" s="4" r="A4">
        <v>593</v>
      </c>
      <c t="n" s="7" r="B4">
        <v>495500000</v>
      </c>
      <c t="n" s="7" r="E4">
        <v>673500000</v>
      </c>
    </row>
    <row spans="1:7" r="5">
      <c t="s" s="4" r="A5">
        <v>594</v>
      </c>
    </row>
    <row spans="1:7" r="6">
      <c t="s" s="3" r="A6">
        <v>316</v>
      </c>
    </row>
    <row spans="1:7" r="7">
      <c t="s" s="4" r="A7">
        <v>625</v>
      </c>
      <c t="n" s="7" r="G7">
        <v>2000000000</v>
      </c>
    </row>
    <row spans="1:7" r="8">
      <c t="s" s="4" r="A8">
        <v>626</v>
      </c>
      <c t="n" s="6" r="B8">
        <v>3</v>
      </c>
    </row>
    <row spans="1:7" r="9">
      <c t="s" s="4" r="A9">
        <v>627</v>
      </c>
      <c t="s" s="4" r="B9">
        <v>628</v>
      </c>
    </row>
    <row spans="1:7" r="10">
      <c t="s" s="4" r="A10">
        <v>629</v>
      </c>
      <c t="n" s="7" r="B10">
        <v>750000000</v>
      </c>
    </row>
    <row spans="1:7" r="11">
      <c t="s" s="4" r="A11">
        <v>631</v>
      </c>
      <c t="n" s="7" r="B11">
        <v>750000000</v>
      </c>
    </row>
    <row spans="1:7" r="12">
      <c t="s" s="4" r="A12">
        <v>632</v>
      </c>
      <c t="s" s="4" r="B12">
        <v>588</v>
      </c>
    </row>
    <row spans="1:7" r="13">
      <c t="s" s="4" r="A13">
        <v>651</v>
      </c>
    </row>
    <row spans="1:7" r="14">
      <c t="s" s="3" r="A14">
        <v>316</v>
      </c>
    </row>
    <row spans="1:7" r="15">
      <c t="s" s="4" r="A15">
        <v>625</v>
      </c>
      <c t="n" s="7" r="F15">
        <v>500000000</v>
      </c>
    </row>
    <row spans="1:7" r="16">
      <c t="s" s="4" r="A16">
        <v>626</v>
      </c>
      <c t="n" s="6" r="B16">
        <v>3</v>
      </c>
    </row>
    <row spans="1:7" r="17">
      <c t="s" s="4" r="A17">
        <v>627</v>
      </c>
      <c t="s" s="4" r="B17">
        <v>628</v>
      </c>
    </row>
    <row spans="1:7" r="18">
      <c t="s" s="4" r="A18">
        <v>629</v>
      </c>
      <c t="n" s="7" r="B18">
        <v>200000000</v>
      </c>
      <c t="n" s="7" r="C18">
        <v>175000000</v>
      </c>
      <c t="n" s="7" r="D18">
        <v>110000000</v>
      </c>
    </row>
    <row spans="1:7" r="19">
      <c t="s" s="4" r="A19">
        <v>631</v>
      </c>
      <c t="n" s="7" r="B19">
        <v>250000000</v>
      </c>
    </row>
    <row spans="1:7" r="20">
      <c t="s" s="4" r="A20">
        <v>632</v>
      </c>
      <c t="s" s="4" r="B20">
        <v>588</v>
      </c>
    </row>
    <row spans="1:7" r="21">
      <c t="s" s="4" r="A21">
        <v>652</v>
      </c>
    </row>
    <row spans="1:7" r="22">
      <c t="s" s="3" r="A22">
        <v>316</v>
      </c>
    </row>
    <row spans="1:7" r="23">
      <c t="s" s="4" r="A23">
        <v>639</v>
      </c>
      <c t="s" s="4" r="B23">
        <v>637</v>
      </c>
    </row>
    <row spans="1:7" r="24">
      <c t="s" s="4" r="A24">
        <v>653</v>
      </c>
    </row>
    <row spans="1:7" r="25">
      <c t="s" s="3" r="A25">
        <v>316</v>
      </c>
    </row>
    <row spans="1:7" r="26">
      <c t="s" s="4" r="A26">
        <v>639</v>
      </c>
      <c t="s" s="4" r="B26">
        <v>637</v>
      </c>
    </row>
    <row spans="1:7" r="27">
      <c t="s" s="4" r="A27">
        <v>654</v>
      </c>
    </row>
    <row spans="1:7" r="28">
      <c t="s" s="3" r="A28">
        <v>316</v>
      </c>
    </row>
    <row spans="1:7" r="29">
      <c t="s" s="4" r="A29">
        <v>639</v>
      </c>
      <c t="s" s="4" r="B29">
        <v>643</v>
      </c>
    </row>
    <row spans="1:7" r="30">
      <c t="s" s="4" r="A30">
        <v>655</v>
      </c>
    </row>
    <row spans="1:7" r="31">
      <c t="s" s="3" r="A31">
        <v>316</v>
      </c>
    </row>
    <row spans="1:7" r="32">
      <c t="s" s="4" r="A32">
        <v>639</v>
      </c>
      <c t="s" s="4" r="B32">
        <v>643</v>
      </c>
    </row>
    <row spans="1:7" r="33">
      <c t="s" s="4" r="A33">
        <v>656</v>
      </c>
    </row>
    <row spans="1:7" r="34">
      <c t="s" s="3" r="A34">
        <v>316</v>
      </c>
    </row>
    <row spans="1:7" r="35">
      <c t="s" s="4" r="A35">
        <v>634</v>
      </c>
      <c t="s" s="4" r="B35">
        <v>635</v>
      </c>
    </row>
    <row spans="1:7" r="36">
      <c t="s" s="4" r="A36">
        <v>657</v>
      </c>
    </row>
    <row spans="1:7" r="37">
      <c t="s" s="3" r="A37">
        <v>316</v>
      </c>
    </row>
    <row spans="1:7" r="38">
      <c t="s" s="4" r="A38">
        <v>634</v>
      </c>
      <c t="s" s="4" r="B38">
        <v>635</v>
      </c>
    </row>
    <row spans="1:7" r="39">
      <c t="s" s="4" r="A39">
        <v>658</v>
      </c>
    </row>
    <row spans="1:7" r="40">
      <c t="s" s="3" r="A40">
        <v>316</v>
      </c>
    </row>
    <row spans="1:7" r="41">
      <c t="s" s="4" r="A41">
        <v>639</v>
      </c>
      <c t="s" s="4" r="B41">
        <v>637</v>
      </c>
    </row>
    <row spans="1:7" r="42">
      <c t="s" s="4" r="A42">
        <v>659</v>
      </c>
    </row>
    <row spans="1:7" r="43">
      <c t="s" s="3" r="A43">
        <v>316</v>
      </c>
    </row>
    <row spans="1:7" r="44">
      <c t="s" s="4" r="A44">
        <v>639</v>
      </c>
      <c t="s" s="4" r="B44">
        <v>637</v>
      </c>
    </row>
    <row spans="1:7" r="45">
      <c t="s" s="4" r="A45">
        <v>660</v>
      </c>
    </row>
    <row spans="1:7" r="46">
      <c t="s" s="3" r="A46">
        <v>316</v>
      </c>
    </row>
    <row spans="1:7" r="47">
      <c t="s" s="4" r="A47">
        <v>639</v>
      </c>
      <c t="s" s="4" r="B47">
        <v>470</v>
      </c>
    </row>
    <row spans="1:7" r="48">
      <c t="s" s="4" r="A48">
        <v>661</v>
      </c>
    </row>
    <row spans="1:7" r="49">
      <c t="s" s="3" r="A49">
        <v>316</v>
      </c>
    </row>
    <row spans="1:7" r="50">
      <c t="s" s="4" r="A50">
        <v>639</v>
      </c>
      <c t="s" s="4" r="B50">
        <v>470</v>
      </c>
    </row>
    <row spans="1:7" r="51">
      <c t="s" s="4" r="A51">
        <v>662</v>
      </c>
    </row>
    <row spans="1:7" r="52">
      <c t="s" s="3" r="A52">
        <v>316</v>
      </c>
    </row>
    <row spans="1:7" r="53">
      <c t="s" s="4" r="A53">
        <v>634</v>
      </c>
      <c t="s" s="4" r="B53">
        <v>637</v>
      </c>
    </row>
    <row spans="1:7" r="54">
      <c t="s" s="4" r="A54">
        <v>663</v>
      </c>
    </row>
    <row spans="1:7" r="55">
      <c t="s" s="3" r="A55">
        <v>316</v>
      </c>
    </row>
    <row spans="1:7" r="56">
      <c t="s" s="4" r="A56">
        <v>634</v>
      </c>
      <c t="s" s="4" r="B56">
        <v>637</v>
      </c>
    </row>
    <row spans="1:7" r="57">
      <c t="s" s="4" r="A57">
        <v>664</v>
      </c>
    </row>
    <row spans="1:7" r="58">
      <c t="s" s="3" r="A58">
        <v>316</v>
      </c>
    </row>
    <row spans="1:7" r="59">
      <c t="s" s="4" r="A59">
        <v>639</v>
      </c>
      <c t="s" s="4" r="B59">
        <v>470</v>
      </c>
    </row>
    <row spans="1:7" r="60">
      <c t="s" s="4" r="A60">
        <v>665</v>
      </c>
    </row>
    <row spans="1:7" r="61">
      <c t="s" s="3" r="A61">
        <v>316</v>
      </c>
    </row>
    <row spans="1:7" r="62">
      <c t="s" s="4" r="A62">
        <v>639</v>
      </c>
      <c t="s" s="4" r="B62">
        <v>470</v>
      </c>
    </row>
    <row spans="1:7" r="63">
      <c t="s" s="4" r="A63">
        <v>666</v>
      </c>
    </row>
    <row spans="1:7" r="64">
      <c t="s" s="3" r="A64">
        <v>316</v>
      </c>
    </row>
    <row spans="1:7" r="65">
      <c t="s" s="4" r="A65">
        <v>639</v>
      </c>
      <c t="s" s="4" r="B65">
        <v>646</v>
      </c>
    </row>
    <row spans="1:7" r="66">
      <c t="s" s="4" r="A66">
        <v>667</v>
      </c>
    </row>
    <row spans="1:7" r="67">
      <c t="s" s="3" r="A67">
        <v>316</v>
      </c>
    </row>
    <row spans="1:7" r="68">
      <c t="s" s="4" r="A68">
        <v>639</v>
      </c>
      <c t="s" s="4" r="B68">
        <v>646</v>
      </c>
    </row>
    <row spans="1:7" r="69">
      <c t="s" s="4" r="A69">
        <v>594</v>
      </c>
    </row>
    <row spans="1:7" r="70">
      <c t="s" s="3" r="A70">
        <v>316</v>
      </c>
    </row>
    <row spans="1:7" r="71">
      <c t="s" s="4" r="A71">
        <v>593</v>
      </c>
      <c t="n" s="7" r="B71">
        <v>11000000</v>
      </c>
      <c t="n" s="6" r="E71">
        <v>223500000</v>
      </c>
    </row>
    <row spans="1:7" r="72">
      <c t="s" s="4" r="A72">
        <v>668</v>
      </c>
    </row>
    <row spans="1:7" r="73">
      <c t="s" s="3" r="A73">
        <v>316</v>
      </c>
    </row>
    <row spans="1:7" r="74">
      <c t="s" s="4" r="A74">
        <v>593</v>
      </c>
      <c t="n" s="7" r="B74">
        <v>34500000</v>
      </c>
      <c t="n" s="7" r="E74">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14"/>
  </cols>
  <sheetData>
    <row spans="1:2" r="1">
      <c t="s" s="1" r="A1">
        <v>669</v>
      </c>
      <c t="s" s="2" r="B1">
        <v>2</v>
      </c>
    </row>
    <row spans="1:2" r="2">
      <c t="s" s="4" r="A2">
        <v>435</v>
      </c>
    </row>
    <row spans="1:2" r="3">
      <c t="s" s="3" r="A3">
        <v>316</v>
      </c>
    </row>
    <row spans="1:2" r="4">
      <c t="s" s="4" r="A4">
        <v>670</v>
      </c>
      <c t="n" s="6" r="B4">
        <v>4</v>
      </c>
    </row>
    <row spans="1:2" r="5">
      <c t="s" s="4" r="A5">
        <v>671</v>
      </c>
    </row>
    <row spans="1:2" r="6">
      <c t="s" s="3" r="A6">
        <v>316</v>
      </c>
    </row>
    <row spans="1:2" r="7">
      <c t="s" s="4" r="A7">
        <v>670</v>
      </c>
      <c t="n" s="6" r="B7">
        <v>4</v>
      </c>
    </row>
    <row spans="1:2" r="8">
      <c t="s" s="4" r="A8">
        <v>432</v>
      </c>
    </row>
    <row spans="1:2" r="9">
      <c t="s" s="3" r="A9">
        <v>316</v>
      </c>
    </row>
    <row spans="1:2" r="10">
      <c t="s" s="4" r="A10">
        <v>672</v>
      </c>
      <c t="n" s="6" r="B10">
        <v>1</v>
      </c>
    </row>
    <row spans="1:2" r="11">
      <c t="s" s="4" r="A11">
        <v>673</v>
      </c>
    </row>
    <row spans="1:2" r="12">
      <c t="s" s="3" r="A12">
        <v>316</v>
      </c>
    </row>
    <row spans="1:2" r="13">
      <c t="s" s="4" r="A13">
        <v>672</v>
      </c>
      <c t="n" s="6" r="B13">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74</v>
      </c>
      <c t="s" s="2" r="B1">
        <v>1</v>
      </c>
    </row>
    <row spans="1:4" r="2">
      <c t="s" s="2" r="B2">
        <v>2</v>
      </c>
      <c t="s" s="2" r="C2">
        <v>30</v>
      </c>
      <c t="s" s="2" r="D2">
        <v>79</v>
      </c>
    </row>
    <row spans="1:4" r="3">
      <c t="s" s="3" r="A3">
        <v>220</v>
      </c>
    </row>
    <row spans="1:4" r="4">
      <c t="s" s="4" r="A4">
        <v>675</v>
      </c>
      <c t="n" s="7" r="B4">
        <v>40221</v>
      </c>
      <c t="n" s="7" r="C4">
        <v>36669</v>
      </c>
      <c t="n" s="7" r="D4">
        <v>10322</v>
      </c>
    </row>
    <row spans="1:4" r="5">
      <c t="s" s="4" r="A5">
        <v>676</v>
      </c>
      <c t="n" s="6" r="B5">
        <v>0</v>
      </c>
      <c t="n" s="6" r="C5">
        <v>-5275</v>
      </c>
      <c t="n" s="6" r="D5">
        <v>-3951</v>
      </c>
    </row>
    <row spans="1:4" r="6">
      <c t="s" s="4" r="A6">
        <v>677</v>
      </c>
      <c t="n" s="6" r="B6">
        <v>1292</v>
      </c>
      <c t="n" s="6" r="C6">
        <v>3121</v>
      </c>
      <c t="n" s="6" r="D6">
        <v>1688</v>
      </c>
    </row>
    <row spans="1:4" r="7">
      <c t="s" s="4" r="A7">
        <v>678</v>
      </c>
      <c t="n" s="7" r="B7">
        <v>41513</v>
      </c>
      <c t="n" s="7" r="C7">
        <v>34515</v>
      </c>
      <c t="n" s="7" r="D7">
        <v>80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679</v>
      </c>
      <c t="s" s="2" r="B1">
        <v>583</v>
      </c>
    </row>
    <row spans="1:8" r="2">
      <c t="s" s="2" r="B2">
        <v>680</v>
      </c>
      <c t="s" s="2" r="C2">
        <v>681</v>
      </c>
      <c t="s" s="2" r="D2">
        <v>682</v>
      </c>
      <c t="s" s="2" r="E2">
        <v>683</v>
      </c>
      <c t="s" s="2" r="F2">
        <v>504</v>
      </c>
      <c t="s" s="2" r="G2">
        <v>684</v>
      </c>
      <c t="s" s="2" r="H2">
        <v>685</v>
      </c>
    </row>
    <row spans="1:8" r="3">
      <c t="s" s="3" r="A3">
        <v>686</v>
      </c>
    </row>
    <row spans="1:8" r="4">
      <c t="s" s="4" r="A4">
        <v>687</v>
      </c>
      <c t="n" s="6" r="B4">
        <v>2875000</v>
      </c>
      <c t="n" s="6" r="C4">
        <v>4600000</v>
      </c>
      <c t="n" s="6" r="D4">
        <v>2012500</v>
      </c>
      <c t="n" s="6" r="E4">
        <v>5750000</v>
      </c>
      <c t="n" s="6" r="F4">
        <v>3450000</v>
      </c>
      <c t="n" s="6" r="G4">
        <v>4600000</v>
      </c>
      <c t="n" s="6" r="H4">
        <v>5175000</v>
      </c>
    </row>
    <row spans="1:8" r="5">
      <c t="s" s="4" r="A5">
        <v>688</v>
      </c>
      <c t="n" s="6" r="B5">
        <v>375000</v>
      </c>
      <c t="n" s="6" r="C5">
        <v>600000</v>
      </c>
      <c t="n" s="6" r="D5">
        <v>262500</v>
      </c>
      <c t="n" s="6" r="E5">
        <v>750000</v>
      </c>
      <c t="n" s="6" r="F5">
        <v>450000</v>
      </c>
      <c t="n" s="6" r="G5">
        <v>600000</v>
      </c>
      <c t="n" s="6" r="H5">
        <v>675000</v>
      </c>
    </row>
    <row spans="1:8" r="6">
      <c t="s" s="4" r="A6">
        <v>689</v>
      </c>
      <c t="n" s="8" r="B6">
        <v>68.73999999999999</v>
      </c>
      <c t="n" s="8" r="C6">
        <v>72.53</v>
      </c>
      <c t="n" s="8" r="D6">
        <v>59.34</v>
      </c>
      <c t="n" s="7" r="E6">
        <v>87</v>
      </c>
      <c t="n" s="8" r="F6">
        <v>62.67</v>
      </c>
      <c t="n" s="8" r="G6">
        <v>40.25</v>
      </c>
      <c t="n" s="8" r="H6">
        <v>29.25</v>
      </c>
    </row>
    <row spans="1:8" r="7">
      <c t="s" s="4" r="A7">
        <v>690</v>
      </c>
      <c t="n" s="7" r="B7">
        <v>197628</v>
      </c>
      <c t="n" s="7" r="C7">
        <v>333638</v>
      </c>
      <c t="n" s="7" r="D7">
        <v>119422</v>
      </c>
      <c t="n" s="7" r="E7">
        <v>485000</v>
      </c>
      <c t="n" s="7" r="F7">
        <v>208445</v>
      </c>
      <c t="n" s="7" r="G7">
        <v>177500</v>
      </c>
      <c t="n" s="7" r="H7">
        <v>144439</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1</v>
      </c>
      <c t="s" s="2" r="B1">
        <v>692</v>
      </c>
      <c t="s" s="2" r="J1">
        <v>1</v>
      </c>
    </row>
    <row spans="1:12" r="2">
      <c t="s" s="2" r="B2">
        <v>2</v>
      </c>
      <c t="s" s="2" r="C2">
        <v>693</v>
      </c>
      <c t="s" s="2" r="D2">
        <v>4</v>
      </c>
      <c t="s" s="2" r="E2">
        <v>694</v>
      </c>
      <c t="s" s="2" r="F2">
        <v>30</v>
      </c>
      <c t="s" s="2" r="G2">
        <v>695</v>
      </c>
      <c t="s" s="2" r="H2">
        <v>696</v>
      </c>
      <c t="s" s="2" r="I2">
        <v>697</v>
      </c>
      <c t="s" s="2" r="J2">
        <v>2</v>
      </c>
      <c t="s" s="2" r="K2">
        <v>30</v>
      </c>
      <c t="s" s="2" r="L2">
        <v>79</v>
      </c>
    </row>
    <row spans="1:12" r="3">
      <c t="s" s="3" r="A3">
        <v>698</v>
      </c>
    </row>
    <row spans="1:12" r="4">
      <c t="s" s="4" r="A4">
        <v>699</v>
      </c>
      <c t="n" s="7" r="B4">
        <v>-187409</v>
      </c>
      <c t="n" s="7" r="C4">
        <v>-156781</v>
      </c>
      <c t="n" s="7" r="D4">
        <v>-212287</v>
      </c>
      <c t="n" s="7" r="E4">
        <v>5849</v>
      </c>
      <c t="n" s="7" r="F4">
        <v>98674</v>
      </c>
      <c t="n" s="7" r="G4">
        <v>43739</v>
      </c>
      <c t="n" s="7" r="H4">
        <v>27753</v>
      </c>
      <c t="n" s="7" r="I4">
        <v>23589</v>
      </c>
      <c t="n" s="7" r="J4">
        <v>-550628</v>
      </c>
      <c t="n" s="7" r="K4">
        <v>193755</v>
      </c>
      <c t="n" s="7" r="L4">
        <v>54587</v>
      </c>
    </row>
    <row spans="1:12" r="5">
      <c t="s" s="4" r="A5">
        <v>700</v>
      </c>
      <c t="n" s="6" r="J5">
        <v>63019</v>
      </c>
      <c t="n" s="6" r="K5">
        <v>52826</v>
      </c>
      <c t="n" s="6" r="L5">
        <v>42015</v>
      </c>
    </row>
    <row spans="1:12" r="6">
      <c t="s" s="4" r="A6">
        <v>701</v>
      </c>
      <c t="n" s="8" r="B6">
        <v>-2.8</v>
      </c>
      <c t="n" s="8" r="C6">
        <v>-2.4</v>
      </c>
      <c t="n" s="8" r="D6">
        <v>-3.45</v>
      </c>
      <c t="n" s="8" r="E6">
        <v>0.1</v>
      </c>
      <c t="n" s="8" r="F6">
        <v>1.74</v>
      </c>
      <c t="n" s="8" r="G6">
        <v>0.79</v>
      </c>
      <c t="n" s="8" r="H6">
        <v>0.55</v>
      </c>
      <c t="n" s="8" r="I6">
        <v>0.49</v>
      </c>
      <c t="n" s="8" r="J6">
        <v>-8.74</v>
      </c>
      <c t="n" s="8" r="K6">
        <v>3.67</v>
      </c>
      <c t="n" s="8" r="L6">
        <v>1.3</v>
      </c>
    </row>
    <row spans="1:12" r="7">
      <c t="s" s="3" r="A7">
        <v>702</v>
      </c>
    </row>
    <row spans="1:12" r="8">
      <c t="s" s="4" r="A8">
        <v>703</v>
      </c>
      <c t="n" s="7" r="J8">
        <v>0</v>
      </c>
      <c t="n" s="7" r="K8">
        <v>0</v>
      </c>
      <c t="n" s="7" r="L8">
        <v>0</v>
      </c>
    </row>
    <row spans="1:12" r="9">
      <c t="s" s="4" r="A9">
        <v>704</v>
      </c>
      <c t="n" s="6" r="J9">
        <v>0</v>
      </c>
      <c t="n" s="6" r="K9">
        <v>471</v>
      </c>
      <c t="n" s="6" r="L9">
        <v>240</v>
      </c>
    </row>
    <row spans="1:12" r="10">
      <c t="s" s="3" r="A10">
        <v>705</v>
      </c>
    </row>
    <row spans="1:12" r="11">
      <c t="s" s="4" r="A11">
        <v>706</v>
      </c>
      <c t="n" s="7" r="J11">
        <v>-550628</v>
      </c>
      <c t="n" s="7" r="K11">
        <v>193755</v>
      </c>
      <c t="n" s="7" r="L11">
        <v>54587</v>
      </c>
    </row>
    <row spans="1:12" r="12">
      <c t="s" s="4" r="A12">
        <v>707</v>
      </c>
      <c t="n" s="6" r="J12">
        <v>63019</v>
      </c>
      <c t="n" s="6" r="K12">
        <v>53297</v>
      </c>
      <c t="n" s="6" r="L12">
        <v>42255</v>
      </c>
    </row>
    <row spans="1:12" r="13">
      <c t="s" s="4" r="A13">
        <v>708</v>
      </c>
      <c t="n" s="8" r="B13">
        <v>-2.8</v>
      </c>
      <c t="n" s="8" r="C13">
        <v>-2.4</v>
      </c>
      <c t="n" s="8" r="D13">
        <v>-3.45</v>
      </c>
      <c t="n" s="8" r="E13">
        <v>0.1</v>
      </c>
      <c t="n" s="8" r="F13">
        <v>1.73</v>
      </c>
      <c t="n" s="8" r="G13">
        <v>0.79</v>
      </c>
      <c t="n" s="8" r="H13">
        <v>0.54</v>
      </c>
      <c t="n" s="8" r="I13">
        <v>0.48</v>
      </c>
      <c t="n" s="8" r="J13">
        <v>-8.74</v>
      </c>
      <c t="n" s="8" r="K13">
        <v>3.64</v>
      </c>
      <c t="n" s="8" r="L13">
        <v>1.29</v>
      </c>
    </row>
    <row spans="1:12" r="14">
      <c t="s" s="4" r="A14">
        <v>709</v>
      </c>
      <c t="n" s="6" r="J14">
        <v>1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0</v>
      </c>
      <c t="s" s="2" r="B1">
        <v>711</v>
      </c>
      <c t="s" s="2" r="C1">
        <v>2</v>
      </c>
      <c t="s" s="2" r="D1">
        <v>712</v>
      </c>
    </row>
    <row spans="1:4" r="2">
      <c t="s" s="4" r="A2">
        <v>713</v>
      </c>
    </row>
    <row spans="1:4" r="3">
      <c t="s" s="3" r="A3">
        <v>328</v>
      </c>
    </row>
    <row spans="1:4" r="4">
      <c t="s" s="4" r="A4">
        <v>714</v>
      </c>
      <c t="n" s="6" r="D4">
        <v>2500000</v>
      </c>
    </row>
    <row spans="1:4" r="5">
      <c t="s" s="4" r="A5">
        <v>715</v>
      </c>
    </row>
    <row spans="1:4" r="6">
      <c t="s" s="3" r="A6">
        <v>328</v>
      </c>
    </row>
    <row spans="1:4" r="7">
      <c t="s" s="4" r="A7">
        <v>716</v>
      </c>
      <c t="s" s="4" r="C7">
        <v>717</v>
      </c>
    </row>
    <row spans="1:4" r="8">
      <c t="s" s="4" r="A8">
        <v>718</v>
      </c>
      <c t="s" s="4" r="C8">
        <v>569</v>
      </c>
    </row>
    <row spans="1:4" r="9">
      <c t="s" s="4" r="A9">
        <v>719</v>
      </c>
    </row>
    <row spans="1:4" r="10">
      <c t="s" s="3" r="A10">
        <v>328</v>
      </c>
    </row>
    <row spans="1:4" r="11">
      <c t="s" s="4" r="A11">
        <v>714</v>
      </c>
      <c t="n" s="6" r="C11">
        <v>9144000</v>
      </c>
    </row>
    <row spans="1:4" r="12">
      <c t="s" s="4" r="A12">
        <v>720</v>
      </c>
      <c t="n" s="6" r="C12">
        <v>0</v>
      </c>
    </row>
    <row spans="1:4" r="13">
      <c t="s" s="4" r="A13">
        <v>721</v>
      </c>
    </row>
    <row spans="1:4" r="14">
      <c t="s" s="3" r="A14">
        <v>328</v>
      </c>
    </row>
    <row spans="1:4" r="15">
      <c t="s" s="4" r="A15">
        <v>720</v>
      </c>
      <c t="n" s="6" r="B15">
        <v>2500000</v>
      </c>
    </row>
    <row spans="1:4" r="16">
      <c t="s" s="4" r="A16">
        <v>722</v>
      </c>
    </row>
    <row spans="1:4" r="17">
      <c t="s" s="3" r="A17">
        <v>328</v>
      </c>
    </row>
    <row spans="1:4" r="18">
      <c t="s" s="4" r="A18">
        <v>723</v>
      </c>
      <c t="s" s="4" r="B18">
        <v>7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0</v>
      </c>
      <c t="s" s="2" r="D2">
        <v>79</v>
      </c>
    </row>
    <row spans="1:4" r="3">
      <c t="s" s="3" r="A3">
        <v>726</v>
      </c>
    </row>
    <row spans="1:4" r="4">
      <c t="s" s="4" r="A4">
        <v>727</v>
      </c>
      <c t="n" s="7" r="B4">
        <v>6043</v>
      </c>
      <c t="n" s="7" r="C4">
        <v>4437</v>
      </c>
      <c t="n" s="7" r="D4">
        <v>972</v>
      </c>
    </row>
    <row spans="1:4" r="5">
      <c t="s" s="4" r="A5">
        <v>728</v>
      </c>
      <c t="n" s="6" r="B5">
        <v>0</v>
      </c>
      <c t="n" s="6" r="C5">
        <v>0</v>
      </c>
      <c t="n" s="6" r="D5">
        <v>704</v>
      </c>
    </row>
    <row spans="1:4" r="6">
      <c t="s" s="4" r="A6">
        <v>729</v>
      </c>
    </row>
    <row spans="1:4" r="7">
      <c t="s" s="3" r="A7">
        <v>726</v>
      </c>
    </row>
    <row spans="1:4" r="8">
      <c t="s" s="4" r="A8">
        <v>730</v>
      </c>
      <c t="n" s="7" r="B8">
        <v>18529</v>
      </c>
      <c t="n" s="7" r="C8">
        <v>9816</v>
      </c>
      <c t="n" s="7" r="D8">
        <v>17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s="1" r="A1">
        <v>731</v>
      </c>
      <c t="s" s="2" r="B1">
        <v>1</v>
      </c>
    </row>
    <row spans="1:4" r="2">
      <c t="s" s="2" r="B2">
        <v>2</v>
      </c>
      <c t="s" s="2" r="C2">
        <v>30</v>
      </c>
      <c t="s" s="2" r="D2">
        <v>79</v>
      </c>
    </row>
    <row spans="1:4" r="3">
      <c t="s" s="4" r="A3">
        <v>732</v>
      </c>
    </row>
    <row spans="1:4" r="4">
      <c t="s" s="3" r="A4">
        <v>328</v>
      </c>
    </row>
    <row spans="1:4" r="5">
      <c t="s" s="4" r="A5">
        <v>733</v>
      </c>
      <c t="n" s="8" r="D5">
        <v>6.51</v>
      </c>
    </row>
    <row spans="1:4" r="6">
      <c t="s" s="4" r="A6">
        <v>734</v>
      </c>
      <c t="s" s="4" r="D6">
        <v>735</v>
      </c>
    </row>
    <row spans="1:4" r="7">
      <c t="s" s="4" r="A7">
        <v>736</v>
      </c>
      <c t="s" s="4" r="D7">
        <v>737</v>
      </c>
    </row>
    <row spans="1:4" r="8">
      <c t="s" s="4" r="A8">
        <v>738</v>
      </c>
      <c t="s" s="4" r="D8">
        <v>739</v>
      </c>
    </row>
    <row spans="1:4" r="9">
      <c t="s" s="4" r="A9">
        <v>740</v>
      </c>
      <c t="s" s="4" r="D9">
        <v>741</v>
      </c>
    </row>
    <row spans="1:4" r="10">
      <c t="s" s="4" r="A10">
        <v>742</v>
      </c>
    </row>
    <row spans="1:4" r="11">
      <c t="s" s="3" r="A11">
        <v>328</v>
      </c>
    </row>
    <row spans="1:4" r="12">
      <c t="s" s="4" r="A12">
        <v>743</v>
      </c>
      <c t="n" s="8" r="B12">
        <v>137.14</v>
      </c>
      <c t="n" s="8" r="C12">
        <v>125.63</v>
      </c>
    </row>
    <row spans="1:4" r="13">
      <c t="s" s="4" r="A13">
        <v>734</v>
      </c>
      <c t="s" s="4" r="B13">
        <v>744</v>
      </c>
      <c t="s" s="4" r="C13">
        <v>745</v>
      </c>
    </row>
    <row spans="1:4" r="14">
      <c t="s" s="4" r="A14">
        <v>740</v>
      </c>
      <c t="s" s="4" r="B14">
        <v>746</v>
      </c>
      <c t="s" s="4" r="C14">
        <v>747</v>
      </c>
    </row>
    <row spans="1:4" r="15">
      <c t="s" s="4" r="A15">
        <v>748</v>
      </c>
    </row>
    <row spans="1:4" r="16">
      <c t="s" s="3" r="A16">
        <v>328</v>
      </c>
    </row>
    <row spans="1:4" r="17">
      <c t="s" s="4" r="A17">
        <v>733</v>
      </c>
      <c t="n" s="8" r="C17">
        <v>4.24</v>
      </c>
    </row>
    <row spans="1:4" r="18">
      <c t="s" s="4" r="A18">
        <v>734</v>
      </c>
      <c t="s" s="4" r="C18">
        <v>749</v>
      </c>
    </row>
    <row spans="1:4" r="19">
      <c t="s" s="4" r="A19">
        <v>736</v>
      </c>
      <c t="s" s="4" r="C19">
        <v>750</v>
      </c>
    </row>
    <row spans="1:4" r="20">
      <c t="s" s="4" r="A20">
        <v>738</v>
      </c>
      <c t="s" s="4" r="C20">
        <v>434</v>
      </c>
    </row>
    <row spans="1:4" r="21">
      <c t="s" s="4" r="A21">
        <v>740</v>
      </c>
      <c t="s" s="4" r="C21">
        <v>7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52</v>
      </c>
      <c t="s" s="2" r="B1">
        <v>1</v>
      </c>
    </row>
    <row spans="1:4" r="2">
      <c t="s" s="2" r="B2">
        <v>2</v>
      </c>
      <c t="s" s="2" r="C2">
        <v>30</v>
      </c>
      <c t="s" s="2" r="D2">
        <v>79</v>
      </c>
    </row>
    <row spans="1:4" r="3">
      <c t="s" s="3" r="A3">
        <v>753</v>
      </c>
    </row>
    <row spans="1:4" r="4">
      <c t="s" s="4" r="A4">
        <v>754</v>
      </c>
      <c t="n" s="6" r="B4">
        <v>313105</v>
      </c>
    </row>
    <row spans="1:4" r="5">
      <c t="s" s="4" r="A5">
        <v>755</v>
      </c>
      <c t="n" s="6" r="B5">
        <v>273605</v>
      </c>
    </row>
    <row spans="1:4" r="6">
      <c t="s" s="4" r="A6">
        <v>756</v>
      </c>
      <c t="n" s="6" r="B6">
        <v>39500</v>
      </c>
      <c t="n" s="6" r="C6">
        <v>313105</v>
      </c>
    </row>
    <row spans="1:4" r="7">
      <c t="s" s="4" r="A7">
        <v>757</v>
      </c>
      <c t="n" s="6" r="B7">
        <v>39500</v>
      </c>
    </row>
    <row spans="1:4" r="8">
      <c t="s" s="4" r="A8">
        <v>758</v>
      </c>
      <c t="n" s="6" r="B8">
        <v>8000</v>
      </c>
    </row>
    <row spans="1:4" r="9">
      <c t="s" s="3" r="A9">
        <v>759</v>
      </c>
    </row>
    <row spans="1:4" r="10">
      <c t="s" s="4" r="A10">
        <v>754</v>
      </c>
      <c t="n" s="8" r="B10">
        <v>18.29</v>
      </c>
    </row>
    <row spans="1:4" r="11">
      <c t="s" s="4" r="A11">
        <v>755</v>
      </c>
      <c t="n" s="9" r="B11">
        <v>17.8</v>
      </c>
    </row>
    <row spans="1:4" r="12">
      <c t="s" s="4" r="A12">
        <v>756</v>
      </c>
      <c t="n" s="9" r="B12">
        <v>21.66</v>
      </c>
      <c t="n" s="8" r="C12">
        <v>18.29</v>
      </c>
    </row>
    <row spans="1:4" r="13">
      <c t="s" s="4" r="A13">
        <v>760</v>
      </c>
      <c t="n" s="9" r="B13">
        <v>21.66</v>
      </c>
    </row>
    <row spans="1:4" r="14">
      <c t="s" s="4" r="A14">
        <v>761</v>
      </c>
      <c t="n" s="8" r="B14">
        <v>17.5</v>
      </c>
    </row>
    <row spans="1:4" r="15">
      <c t="s" s="4" r="A15">
        <v>762</v>
      </c>
      <c t="s" s="4" r="B15">
        <v>763</v>
      </c>
    </row>
    <row spans="1:4" r="16">
      <c t="s" s="4" r="A16">
        <v>764</v>
      </c>
      <c t="s" s="4" r="B16">
        <v>763</v>
      </c>
    </row>
    <row spans="1:4" r="17">
      <c t="s" s="4" r="A17">
        <v>765</v>
      </c>
      <c t="s" s="4" r="B17">
        <v>766</v>
      </c>
    </row>
    <row spans="1:4" r="18">
      <c t="s" s="4" r="A18">
        <v>767</v>
      </c>
      <c t="n" s="7" r="B18">
        <v>1787</v>
      </c>
    </row>
    <row spans="1:4" r="19">
      <c t="s" s="4" r="A19">
        <v>768</v>
      </c>
      <c t="n" s="6" r="B19">
        <v>1787</v>
      </c>
    </row>
    <row spans="1:4" r="20">
      <c t="s" s="4" r="A20">
        <v>769</v>
      </c>
      <c t="n" s="6" r="B20">
        <v>395</v>
      </c>
    </row>
    <row spans="1:4" r="21">
      <c t="s" s="4" r="A21">
        <v>770</v>
      </c>
      <c t="n" s="6" r="B21">
        <v>15700</v>
      </c>
      <c t="n" s="7" r="C21">
        <v>22000</v>
      </c>
      <c t="n" s="7" r="D21">
        <v>5700</v>
      </c>
    </row>
    <row spans="1:4" r="22">
      <c t="s" s="3" r="A22">
        <v>771</v>
      </c>
    </row>
    <row spans="1:4" r="23">
      <c t="s" s="4" r="A23">
        <v>772</v>
      </c>
      <c t="n" s="7" r="B23">
        <v>100</v>
      </c>
    </row>
    <row spans="1:4" r="24">
      <c t="s" s="4" r="A24">
        <v>732</v>
      </c>
    </row>
    <row spans="1:4" r="25">
      <c t="s" s="3" r="A25">
        <v>771</v>
      </c>
    </row>
    <row spans="1:4" r="26">
      <c t="s" s="4" r="A26">
        <v>773</v>
      </c>
      <c t="s" s="4" r="B26">
        <v>774</v>
      </c>
    </row>
    <row spans="1:4" r="27">
      <c t="s" s="4" r="A27">
        <v>775</v>
      </c>
    </row>
    <row spans="1:4" r="28">
      <c t="s" s="3" r="A28">
        <v>753</v>
      </c>
    </row>
    <row spans="1:4" r="29">
      <c t="s" s="4" r="A29">
        <v>754</v>
      </c>
      <c t="n" s="6" r="B29">
        <v>2500000</v>
      </c>
    </row>
    <row spans="1:4" r="30">
      <c t="s" s="4" r="A30">
        <v>776</v>
      </c>
      <c t="n" s="6" r="B30">
        <v>0</v>
      </c>
    </row>
    <row spans="1:4" r="31">
      <c t="s" s="4" r="A31">
        <v>756</v>
      </c>
      <c t="n" s="6" r="B31">
        <v>2500000</v>
      </c>
      <c t="n" s="6" r="C31">
        <v>2500000</v>
      </c>
    </row>
    <row spans="1:4" r="32">
      <c t="s" s="4" r="A32">
        <v>757</v>
      </c>
      <c t="n" s="6" r="B32">
        <v>2500000</v>
      </c>
    </row>
    <row spans="1:4" r="33">
      <c t="s" s="4" r="A33">
        <v>758</v>
      </c>
      <c t="n" s="6" r="B33">
        <v>0</v>
      </c>
    </row>
    <row spans="1:4" r="34">
      <c t="s" s="3" r="A34">
        <v>759</v>
      </c>
    </row>
    <row spans="1:4" r="35">
      <c t="s" s="4" r="A35">
        <v>754</v>
      </c>
      <c t="n" s="7" r="B35">
        <v>26</v>
      </c>
    </row>
    <row spans="1:4" r="36">
      <c t="s" s="4" r="A36">
        <v>776</v>
      </c>
      <c t="n" s="6" r="B36">
        <v>0</v>
      </c>
    </row>
    <row spans="1:4" r="37">
      <c t="s" s="4" r="A37">
        <v>756</v>
      </c>
      <c t="n" s="6" r="B37">
        <v>0</v>
      </c>
      <c t="n" s="7" r="C37">
        <v>26</v>
      </c>
    </row>
    <row spans="1:4" r="38">
      <c t="s" s="4" r="A38">
        <v>760</v>
      </c>
      <c t="n" s="6" r="B38">
        <v>0</v>
      </c>
    </row>
    <row spans="1:4" r="39">
      <c t="s" s="4" r="A39">
        <v>761</v>
      </c>
      <c t="n" s="7" r="B39">
        <v>0</v>
      </c>
    </row>
    <row spans="1:4" r="40">
      <c t="s" s="4" r="A40">
        <v>762</v>
      </c>
      <c t="s" s="4" r="B40">
        <v>777</v>
      </c>
    </row>
    <row spans="1:4" r="41">
      <c t="s" s="4" r="A41">
        <v>764</v>
      </c>
      <c t="s" s="4" r="B41">
        <v>777</v>
      </c>
    </row>
    <row spans="1:4" r="42">
      <c t="s" s="4" r="A42">
        <v>765</v>
      </c>
      <c t="s" s="4" r="B42">
        <v>778</v>
      </c>
    </row>
    <row spans="1:4" r="43">
      <c t="s" s="4" r="A43">
        <v>767</v>
      </c>
      <c t="n" s="7" r="B43">
        <v>0</v>
      </c>
    </row>
    <row spans="1:4" r="44">
      <c t="s" s="4" r="A44">
        <v>768</v>
      </c>
      <c t="n" s="6" r="B44">
        <v>0</v>
      </c>
    </row>
    <row spans="1:4" r="45">
      <c t="s" s="4" r="A45">
        <v>769</v>
      </c>
      <c t="n" s="6" r="B45">
        <v>0</v>
      </c>
    </row>
    <row spans="1:4" r="46">
      <c t="s" s="3" r="A46">
        <v>771</v>
      </c>
    </row>
    <row spans="1:4" r="47">
      <c t="s" s="4" r="A47">
        <v>772</v>
      </c>
      <c t="n" s="7" r="B47">
        <v>5172</v>
      </c>
    </row>
    <row spans="1:4" r="48">
      <c t="s" s="4" r="A48">
        <v>748</v>
      </c>
    </row>
    <row spans="1:4" r="49">
      <c t="s" s="3" r="A49">
        <v>771</v>
      </c>
    </row>
    <row spans="1:4" r="50">
      <c t="s" s="4" r="A50">
        <v>773</v>
      </c>
      <c t="s" s="4" r="B50">
        <v>7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79</v>
      </c>
    </row>
    <row spans="1:4" r="3">
      <c t="s" s="3" r="A3">
        <v>149</v>
      </c>
    </row>
    <row spans="1:4" r="4">
      <c t="s" s="4" r="A4">
        <v>110</v>
      </c>
      <c t="n" s="7" r="B4">
        <v>-547790</v>
      </c>
      <c t="n" s="7" r="C4">
        <v>195971</v>
      </c>
      <c t="n" s="7" r="D4">
        <v>54587</v>
      </c>
    </row>
    <row spans="1:4" r="5">
      <c t="s" s="3" r="A5">
        <v>150</v>
      </c>
    </row>
    <row spans="1:4" r="6">
      <c t="s" s="4" r="A6">
        <v>151</v>
      </c>
      <c t="n" s="6" r="B6">
        <v>-201545</v>
      </c>
      <c t="n" s="6" r="C6">
        <v>108985</v>
      </c>
      <c t="n" s="6" r="D6">
        <v>31563</v>
      </c>
    </row>
    <row spans="1:4" r="7">
      <c t="s" s="4" r="A7">
        <v>152</v>
      </c>
      <c t="n" s="6" r="B7">
        <v>0</v>
      </c>
      <c t="n" s="6" r="C7">
        <v>0</v>
      </c>
      <c t="n" s="6" r="D7">
        <v>-749</v>
      </c>
    </row>
    <row spans="1:4" r="8">
      <c t="s" s="4" r="A8">
        <v>95</v>
      </c>
      <c t="n" s="6" r="B8">
        <v>814798</v>
      </c>
      <c t="n" s="6" r="C8">
        <v>0</v>
      </c>
      <c t="n" s="6" r="D8">
        <v>0</v>
      </c>
    </row>
    <row spans="1:4" r="9">
      <c t="s" s="4" r="A9">
        <v>98</v>
      </c>
      <c t="n" s="6" r="B9">
        <v>833</v>
      </c>
      <c t="n" s="6" r="C9">
        <v>467</v>
      </c>
      <c t="n" s="6" r="D9">
        <v>201</v>
      </c>
    </row>
    <row spans="1:4" r="10">
      <c t="s" s="4" r="A10">
        <v>153</v>
      </c>
      <c t="n" s="6" r="B10">
        <v>217697</v>
      </c>
      <c t="n" s="6" r="C10">
        <v>170005</v>
      </c>
      <c t="n" s="6" r="D10">
        <v>66597</v>
      </c>
    </row>
    <row spans="1:4" r="11">
      <c t="s" s="4" r="A11">
        <v>154</v>
      </c>
      <c t="n" s="6" r="B11">
        <v>2601</v>
      </c>
      <c t="n" s="6" r="C11">
        <v>2125</v>
      </c>
      <c t="n" s="6" r="D11">
        <v>1018</v>
      </c>
    </row>
    <row spans="1:4" r="12">
      <c t="s" s="4" r="A12">
        <v>155</v>
      </c>
      <c t="n" s="6" r="B12">
        <v>112918</v>
      </c>
      <c t="n" s="6" r="C12">
        <v>-117109</v>
      </c>
      <c t="n" s="6" r="D12">
        <v>-5346</v>
      </c>
    </row>
    <row spans="1:4" r="13">
      <c t="s" s="4" r="A13">
        <v>156</v>
      </c>
      <c t="n" s="6" r="B13">
        <v>18529</v>
      </c>
      <c t="n" s="6" r="C13">
        <v>9816</v>
      </c>
      <c t="n" s="6" r="D13">
        <v>1752</v>
      </c>
    </row>
    <row spans="1:4" r="14">
      <c t="s" s="4" r="A14">
        <v>157</v>
      </c>
      <c t="n" s="6" r="B14">
        <v>668</v>
      </c>
      <c t="n" s="6" r="C14">
        <v>1396</v>
      </c>
      <c t="n" s="6" r="D14">
        <v>-39</v>
      </c>
    </row>
    <row spans="1:4" r="15">
      <c t="s" s="3" r="A15">
        <v>158</v>
      </c>
    </row>
    <row spans="1:4" r="16">
      <c t="s" s="4" r="A16">
        <v>159</v>
      </c>
      <c t="n" s="6" r="B16">
        <v>8998</v>
      </c>
      <c t="n" s="6" r="C16">
        <v>-39442</v>
      </c>
      <c t="n" s="6" r="D16">
        <v>-19973</v>
      </c>
    </row>
    <row spans="1:4" r="17">
      <c t="s" s="4" r="A17">
        <v>160</v>
      </c>
      <c t="n" s="6" r="B17">
        <v>2149</v>
      </c>
      <c t="n" s="6" r="C17">
        <v>-2699</v>
      </c>
      <c t="n" s="6" r="D17">
        <v>-532</v>
      </c>
    </row>
    <row spans="1:4" r="18">
      <c t="s" s="4" r="A18">
        <v>33</v>
      </c>
      <c t="n" s="6" r="B18">
        <v>0</v>
      </c>
      <c t="n" s="6" r="C18">
        <v>-500</v>
      </c>
      <c t="n" s="6" r="D18">
        <v>0</v>
      </c>
    </row>
    <row spans="1:4" r="19">
      <c t="s" s="4" r="A19">
        <v>38</v>
      </c>
      <c t="n" s="6" r="B19">
        <v>224</v>
      </c>
      <c t="n" s="6" r="C19">
        <v>915</v>
      </c>
      <c t="n" s="6" r="D19">
        <v>554</v>
      </c>
    </row>
    <row spans="1:4" r="20">
      <c t="s" s="4" r="A20">
        <v>40</v>
      </c>
      <c t="n" s="6" r="B20">
        <v>-1310</v>
      </c>
      <c t="n" s="6" r="C20">
        <v>-4601</v>
      </c>
      <c t="n" s="6" r="D20">
        <v>-271</v>
      </c>
    </row>
    <row spans="1:4" r="21">
      <c t="s" s="4" r="A21">
        <v>161</v>
      </c>
      <c t="n" s="6" r="B21">
        <v>802</v>
      </c>
      <c t="n" s="6" r="C21">
        <v>6829</v>
      </c>
      <c t="n" s="6" r="D21">
        <v>20588</v>
      </c>
    </row>
    <row spans="1:4" r="22">
      <c t="s" s="4" r="A22">
        <v>162</v>
      </c>
      <c t="n" s="6" r="B22">
        <v>218</v>
      </c>
      <c t="n" s="6" r="C22">
        <v>-17</v>
      </c>
      <c t="n" s="6" r="D22">
        <v>-128</v>
      </c>
    </row>
    <row spans="1:4" r="23">
      <c t="s" s="4" r="A23">
        <v>163</v>
      </c>
      <c t="n" s="6" r="B23">
        <v>-255</v>
      </c>
      <c t="n" s="6" r="C23">
        <v>3473</v>
      </c>
      <c t="n" s="6" r="D23">
        <v>0</v>
      </c>
    </row>
    <row spans="1:4" r="24">
      <c t="s" s="4" r="A24">
        <v>55</v>
      </c>
      <c t="n" s="6" r="B24">
        <v>-13034</v>
      </c>
      <c t="n" s="6" r="C24">
        <v>20775</v>
      </c>
      <c t="n" s="6" r="D24">
        <v>5955</v>
      </c>
    </row>
    <row spans="1:4" r="25">
      <c t="s" s="4" r="A25">
        <v>164</v>
      </c>
      <c t="n" s="6" r="B25">
        <v>416501</v>
      </c>
      <c t="n" s="6" r="C25">
        <v>356389</v>
      </c>
      <c t="n" s="6" r="D25">
        <v>155777</v>
      </c>
    </row>
    <row spans="1:4" r="26">
      <c t="s" s="3" r="A26">
        <v>165</v>
      </c>
    </row>
    <row spans="1:4" r="27">
      <c t="s" s="4" r="A27">
        <v>166</v>
      </c>
      <c t="n" s="6" r="B27">
        <v>-419241</v>
      </c>
      <c t="n" s="6" r="C27">
        <v>-494708</v>
      </c>
      <c t="n" s="6" r="D27">
        <v>-278809</v>
      </c>
    </row>
    <row spans="1:4" r="28">
      <c t="s" s="4" r="A28">
        <v>166</v>
      </c>
      <c t="n" s="6" r="B28">
        <v>-271</v>
      </c>
      <c t="n" s="6" r="C28">
        <v>-3631</v>
      </c>
      <c t="n" s="6" r="D28">
        <v>-13777</v>
      </c>
    </row>
    <row spans="1:4" r="29">
      <c t="s" s="4" r="A29">
        <v>167</v>
      </c>
      <c t="n" s="6" r="B29">
        <v>0</v>
      </c>
      <c t="n" s="6" r="C29">
        <v>0</v>
      </c>
      <c t="n" s="6" r="D29">
        <v>-18550</v>
      </c>
    </row>
    <row spans="1:4" r="30">
      <c t="s" s="4" r="A30">
        <v>168</v>
      </c>
      <c t="n" s="6" r="B30">
        <v>-43907</v>
      </c>
      <c t="n" s="6" r="C30">
        <v>-57689</v>
      </c>
      <c t="n" s="6" r="D30">
        <v>-444083</v>
      </c>
    </row>
    <row spans="1:4" r="31">
      <c t="s" s="4" r="A31">
        <v>169</v>
      </c>
      <c t="n" s="6" r="B31">
        <v>-437455</v>
      </c>
      <c t="n" s="6" r="C31">
        <v>-845826</v>
      </c>
      <c t="n" s="6" r="D31">
        <v>-177343</v>
      </c>
    </row>
    <row spans="1:4" r="32">
      <c t="s" s="4" r="A32">
        <v>44</v>
      </c>
      <c t="n" s="6" r="B32">
        <v>0</v>
      </c>
      <c t="n" s="6" r="C32">
        <v>-1509</v>
      </c>
      <c t="n" s="6" r="D32">
        <v>-5127</v>
      </c>
    </row>
    <row spans="1:4" r="33">
      <c t="s" s="4" r="A33">
        <v>170</v>
      </c>
      <c t="n" s="6" r="B33">
        <v>-1213</v>
      </c>
      <c t="n" s="6" r="C33">
        <v>-44213</v>
      </c>
      <c t="n" s="6" r="D33">
        <v>-2234</v>
      </c>
    </row>
    <row spans="1:4" r="34">
      <c t="s" s="4" r="A34">
        <v>171</v>
      </c>
      <c t="n" s="6" r="B34">
        <v>9739</v>
      </c>
      <c t="n" s="6" r="C34">
        <v>56</v>
      </c>
      <c t="n" s="6" r="D34">
        <v>72</v>
      </c>
    </row>
    <row spans="1:4" r="35">
      <c t="s" s="4" r="A35">
        <v>172</v>
      </c>
      <c t="n" s="6" r="B35">
        <v>-2702</v>
      </c>
      <c t="n" s="6" r="C35">
        <v>-34477</v>
      </c>
      <c t="n" s="6" r="D35">
        <v>0</v>
      </c>
    </row>
    <row spans="1:4" r="36">
      <c t="s" s="4" r="A36">
        <v>173</v>
      </c>
      <c t="n" s="6" r="B36">
        <v>0</v>
      </c>
      <c t="n" s="6" r="C36">
        <v>0</v>
      </c>
      <c t="n" s="6" r="D36">
        <v>-289</v>
      </c>
    </row>
    <row spans="1:4" r="37">
      <c t="s" s="4" r="A37">
        <v>174</v>
      </c>
      <c t="n" s="6" r="B37">
        <v>-895050</v>
      </c>
      <c t="n" s="6" r="C37">
        <v>-1481997</v>
      </c>
      <c t="n" s="6" r="D37">
        <v>-940140</v>
      </c>
    </row>
    <row spans="1:4" r="38">
      <c t="s" s="3" r="A38">
        <v>175</v>
      </c>
    </row>
    <row spans="1:4" r="39">
      <c t="s" s="4" r="A39">
        <v>176</v>
      </c>
      <c t="n" s="6" r="B39">
        <v>425001</v>
      </c>
      <c t="n" s="6" r="C39">
        <v>509400</v>
      </c>
      <c t="n" s="6" r="D39">
        <v>59000</v>
      </c>
    </row>
    <row spans="1:4" r="40">
      <c t="s" s="4" r="A40">
        <v>177</v>
      </c>
      <c t="n" s="6" r="B40">
        <v>-603001</v>
      </c>
      <c t="n" s="6" r="C40">
        <v>-295900</v>
      </c>
      <c t="n" s="6" r="D40">
        <v>-49000</v>
      </c>
    </row>
    <row spans="1:4" r="41">
      <c t="s" s="4" r="A41">
        <v>178</v>
      </c>
      <c t="n" s="6" r="B41">
        <v>0</v>
      </c>
      <c t="n" s="6" r="C41">
        <v>0</v>
      </c>
      <c t="n" s="6" r="D41">
        <v>450000</v>
      </c>
    </row>
    <row spans="1:4" r="42">
      <c t="s" s="4" r="A42">
        <v>179</v>
      </c>
      <c t="n" s="6" r="B42">
        <v>-526</v>
      </c>
      <c t="n" s="6" r="C42">
        <v>-3469</v>
      </c>
      <c t="n" s="6" r="D42">
        <v>-12361</v>
      </c>
    </row>
    <row spans="1:4" r="43">
      <c t="s" s="4" r="A43">
        <v>180</v>
      </c>
      <c t="n" s="6" r="B43">
        <v>-586</v>
      </c>
      <c t="n" s="6" r="C43">
        <v>-2994</v>
      </c>
      <c t="n" s="6" r="D43">
        <v>-1009</v>
      </c>
    </row>
    <row spans="1:4" r="44">
      <c t="s" s="4" r="A44">
        <v>181</v>
      </c>
      <c t="n" s="6" r="B44">
        <v>650688</v>
      </c>
      <c t="n" s="6" r="C44">
        <v>928432</v>
      </c>
      <c t="n" s="6" r="D44">
        <v>322680</v>
      </c>
    </row>
    <row spans="1:4" r="45">
      <c t="s" s="4" r="A45">
        <v>182</v>
      </c>
      <c t="n" s="6" r="B45">
        <v>4873</v>
      </c>
      <c t="n" s="6" r="C45">
        <v>7081</v>
      </c>
      <c t="n" s="6" r="D45">
        <v>3501</v>
      </c>
    </row>
    <row spans="1:4" r="46">
      <c t="s" s="4" r="A46">
        <v>183</v>
      </c>
      <c t="n" s="6" r="B46">
        <v>0</v>
      </c>
      <c t="n" s="6" r="C46">
        <v>0</v>
      </c>
      <c t="n" s="6" r="D46">
        <v>749</v>
      </c>
    </row>
    <row spans="1:4" r="47">
      <c t="s" s="4" r="A47">
        <v>184</v>
      </c>
      <c t="n" s="6" r="B47">
        <v>-7968</v>
      </c>
      <c t="n" s="6" r="C47">
        <v>-2314</v>
      </c>
      <c t="n" s="6" r="D47">
        <v>0</v>
      </c>
    </row>
    <row spans="1:4" r="48">
      <c t="s" s="4" r="A48">
        <v>185</v>
      </c>
      <c t="n" s="6" r="B48">
        <v>468481</v>
      </c>
      <c t="n" s="6" r="C48">
        <v>1140236</v>
      </c>
      <c t="n" s="6" r="D48">
        <v>773560</v>
      </c>
    </row>
    <row spans="1:4" r="49">
      <c t="s" s="4" r="A49">
        <v>186</v>
      </c>
      <c t="n" s="6" r="B49">
        <v>-10068</v>
      </c>
      <c t="n" s="6" r="C49">
        <v>14628</v>
      </c>
      <c t="n" s="6" r="D49">
        <v>-10803</v>
      </c>
    </row>
    <row spans="1:4" r="50">
      <c t="s" s="4" r="A50">
        <v>187</v>
      </c>
      <c t="n" s="6" r="B50">
        <v>30183</v>
      </c>
      <c t="n" s="6" r="C50">
        <v>15555</v>
      </c>
      <c t="n" s="6" r="D50">
        <v>26358</v>
      </c>
    </row>
    <row spans="1:4" r="51">
      <c t="s" s="4" r="A51">
        <v>188</v>
      </c>
      <c t="n" s="6" r="B51">
        <v>20115</v>
      </c>
      <c t="n" s="6" r="C51">
        <v>30183</v>
      </c>
      <c t="n" s="6" r="D51">
        <v>15555</v>
      </c>
    </row>
    <row spans="1:4" r="52">
      <c t="s" s="3" r="A52">
        <v>189</v>
      </c>
    </row>
    <row spans="1:4" r="53">
      <c t="s" s="4" r="A53">
        <v>190</v>
      </c>
      <c t="n" s="6" r="B53">
        <v>38758</v>
      </c>
      <c t="n" s="6" r="C53">
        <v>31621</v>
      </c>
      <c t="n" s="6" r="D53">
        <v>404</v>
      </c>
    </row>
    <row spans="1:4" r="54">
      <c t="s" s="4" r="A54">
        <v>191</v>
      </c>
      <c t="n" s="6" r="B54">
        <v>267</v>
      </c>
      <c t="n" s="6" r="C54">
        <v>0</v>
      </c>
      <c t="n" s="6" r="D54">
        <v>0</v>
      </c>
    </row>
    <row spans="1:4" r="55">
      <c t="s" s="3" r="A55">
        <v>192</v>
      </c>
    </row>
    <row spans="1:4" r="56">
      <c t="s" s="4" r="A56">
        <v>193</v>
      </c>
      <c t="n" s="6" r="B56">
        <v>594</v>
      </c>
      <c t="n" s="6" r="C56">
        <v>703</v>
      </c>
      <c t="n" s="6" r="D56">
        <v>226</v>
      </c>
    </row>
    <row spans="1:4" r="57">
      <c t="s" s="4" r="A57">
        <v>194</v>
      </c>
      <c t="n" s="6" r="B57">
        <v>-69</v>
      </c>
      <c t="n" s="6" r="C57">
        <v>588</v>
      </c>
      <c t="n" s="6" r="D57">
        <v>0</v>
      </c>
    </row>
    <row spans="1:4" r="58">
      <c t="s" s="4" r="A58">
        <v>195</v>
      </c>
      <c t="n" s="6" r="B58">
        <v>3159</v>
      </c>
      <c t="n" s="6" r="C58">
        <v>3726</v>
      </c>
      <c t="n" s="6" r="D58">
        <v>471</v>
      </c>
    </row>
    <row spans="1:4" r="59">
      <c t="s" s="4" r="A59">
        <v>196</v>
      </c>
      <c t="n" s="6" r="B59">
        <v>-69460</v>
      </c>
      <c t="n" s="6" r="C59">
        <v>54748</v>
      </c>
      <c t="n" s="6" r="D59">
        <v>45252</v>
      </c>
    </row>
    <row spans="1:4" r="60">
      <c t="s" s="4" r="A60">
        <v>197</v>
      </c>
      <c t="n" s="7" r="B60">
        <v>6043</v>
      </c>
      <c t="n" s="7" r="C60">
        <v>4437</v>
      </c>
      <c t="n" s="7" r="D60">
        <v>9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4"/>
    <col customWidth="1" max="6" min="6" width="14"/>
    <col customWidth="1" max="7" min="7" width="14"/>
    <col customWidth="1" max="8" min="8" width="14"/>
  </cols>
  <sheetData>
    <row spans="1:8" r="1">
      <c t="s" s="1" r="A1">
        <v>779</v>
      </c>
      <c t="s" s="2" r="B1">
        <v>583</v>
      </c>
      <c t="s" s="2" r="D1">
        <v>1</v>
      </c>
    </row>
    <row spans="1:8" r="2">
      <c t="s" s="2" r="B2">
        <v>780</v>
      </c>
      <c t="s" s="2" r="C2">
        <v>504</v>
      </c>
      <c t="s" s="2" r="D2">
        <v>2</v>
      </c>
      <c t="s" s="2" r="F2">
        <v>30</v>
      </c>
      <c t="s" s="2" r="G2">
        <v>79</v>
      </c>
      <c t="s" s="2" r="H2">
        <v>712</v>
      </c>
    </row>
    <row spans="1:8" r="3">
      <c t="s" s="4" r="A3">
        <v>781</v>
      </c>
    </row>
    <row spans="1:8" r="4">
      <c t="s" s="3" r="A4">
        <v>782</v>
      </c>
    </row>
    <row spans="1:8" r="5">
      <c t="s" s="4" r="A5">
        <v>783</v>
      </c>
      <c t="n" s="7" r="D5">
        <v>10100</v>
      </c>
      <c t="n" s="7" r="F5">
        <v>8200</v>
      </c>
      <c t="n" s="7" r="G5">
        <v>3300</v>
      </c>
    </row>
    <row spans="1:8" r="6">
      <c t="s" s="4" r="A6">
        <v>784</v>
      </c>
      <c t="n" s="7" r="D6">
        <v>6000</v>
      </c>
    </row>
    <row spans="1:8" r="7">
      <c t="s" s="4" r="A7">
        <v>773</v>
      </c>
      <c t="s" s="4" r="D7">
        <v>785</v>
      </c>
    </row>
    <row spans="1:8" r="8">
      <c t="s" s="4" r="A8">
        <v>786</v>
      </c>
    </row>
    <row spans="1:8" r="9">
      <c t="s" s="3" r="A9">
        <v>787</v>
      </c>
    </row>
    <row spans="1:8" r="10">
      <c t="s" s="4" r="A10">
        <v>776</v>
      </c>
      <c t="n" s="6" r="B10">
        <v>90249</v>
      </c>
      <c t="n" s="6" r="C10">
        <v>79150</v>
      </c>
    </row>
    <row spans="1:8" r="11">
      <c t="s" s="3" r="A11">
        <v>782</v>
      </c>
    </row>
    <row spans="1:8" r="12">
      <c t="s" s="4" r="A12">
        <v>776</v>
      </c>
      <c t="n" s="8" r="D12">
        <v>137.14</v>
      </c>
      <c t="n" s="8" r="F12">
        <v>125.63</v>
      </c>
    </row>
    <row spans="1:8" r="13">
      <c t="s" s="4" r="A13">
        <v>784</v>
      </c>
      <c t="n" s="7" r="D13">
        <v>6500</v>
      </c>
    </row>
    <row spans="1:8" r="14">
      <c t="s" s="4" r="A14">
        <v>773</v>
      </c>
      <c t="s" s="4" r="D14">
        <v>441</v>
      </c>
    </row>
    <row spans="1:8" r="15">
      <c t="s" s="4" r="A15">
        <v>788</v>
      </c>
      <c t="s" s="4" r="D15">
        <v>434</v>
      </c>
    </row>
    <row spans="1:8" r="16">
      <c t="s" s="4" r="A16">
        <v>789</v>
      </c>
      <c t="n" s="6" r="D16">
        <v>180498</v>
      </c>
    </row>
    <row spans="1:8" r="17">
      <c t="s" s="4" r="A17">
        <v>790</v>
      </c>
    </row>
    <row spans="1:8" r="18">
      <c t="s" s="3" r="A18">
        <v>782</v>
      </c>
    </row>
    <row spans="1:8" r="19">
      <c t="s" s="4" r="A19">
        <v>791</v>
      </c>
      <c t="s" s="4" r="B19">
        <v>737</v>
      </c>
      <c t="s" s="4" r="C19">
        <v>737</v>
      </c>
    </row>
    <row spans="1:8" r="20">
      <c t="s" s="4" r="A20">
        <v>792</v>
      </c>
    </row>
    <row spans="1:8" r="21">
      <c t="s" s="3" r="A21">
        <v>782</v>
      </c>
    </row>
    <row spans="1:8" r="22">
      <c t="s" s="4" r="A22">
        <v>791</v>
      </c>
      <c t="s" s="4" r="B22">
        <v>793</v>
      </c>
      <c t="s" s="4" r="C22">
        <v>793</v>
      </c>
    </row>
    <row spans="1:8" r="23">
      <c t="s" s="4" r="A23">
        <v>713</v>
      </c>
    </row>
    <row spans="1:8" r="24">
      <c t="s" s="3" r="A24">
        <v>782</v>
      </c>
    </row>
    <row spans="1:8" r="25">
      <c t="s" s="4" r="A25">
        <v>789</v>
      </c>
      <c t="n" s="6" r="H25">
        <v>2500000</v>
      </c>
    </row>
    <row spans="1:8" r="26">
      <c t="s" s="4" r="A26">
        <v>794</v>
      </c>
    </row>
    <row spans="1:8" r="27">
      <c t="s" s="3" r="A27">
        <v>787</v>
      </c>
    </row>
    <row spans="1:8" r="28">
      <c t="s" s="4" r="A28">
        <v>795</v>
      </c>
      <c t="n" s="6" r="D28">
        <v>167291</v>
      </c>
    </row>
    <row spans="1:8" r="29">
      <c t="s" s="4" r="A29">
        <v>776</v>
      </c>
      <c t="n" s="6" r="D29">
        <v>138534</v>
      </c>
    </row>
    <row spans="1:8" r="30">
      <c t="s" s="4" r="A30">
        <v>796</v>
      </c>
      <c t="n" s="6" r="D30">
        <v>-143956</v>
      </c>
    </row>
    <row spans="1:8" r="31">
      <c t="s" s="4" r="A31">
        <v>797</v>
      </c>
      <c t="n" s="6" r="D31">
        <v>-2110</v>
      </c>
    </row>
    <row spans="1:8" r="32">
      <c t="s" s="4" r="A32">
        <v>798</v>
      </c>
      <c t="n" s="6" r="D32">
        <v>159759</v>
      </c>
      <c t="n" s="6" r="F32">
        <v>167291</v>
      </c>
    </row>
    <row spans="1:8" r="33">
      <c t="s" s="3" r="A33">
        <v>782</v>
      </c>
    </row>
    <row spans="1:8" r="34">
      <c t="s" s="4" r="A34">
        <v>795</v>
      </c>
      <c t="n" s="8" r="D34">
        <v>49.99</v>
      </c>
    </row>
    <row spans="1:8" r="35">
      <c t="s" s="4" r="A35">
        <v>776</v>
      </c>
      <c t="n" s="9" r="D35">
        <v>68.54000000000001</v>
      </c>
    </row>
    <row spans="1:8" r="36">
      <c t="s" s="4" r="A36">
        <v>796</v>
      </c>
      <c t="n" s="9" r="D36">
        <v>42.58</v>
      </c>
    </row>
    <row spans="1:8" r="37">
      <c t="s" s="4" r="A37">
        <v>797</v>
      </c>
      <c t="n" s="9" r="D37">
        <v>74.14</v>
      </c>
    </row>
    <row spans="1:8" r="38">
      <c t="s" s="4" r="A38">
        <v>798</v>
      </c>
      <c t="n" s="8" r="D38">
        <v>64.66</v>
      </c>
      <c t="n" s="8" r="F38">
        <v>49.99</v>
      </c>
    </row>
    <row spans="1:8" r="39">
      <c t="s" s="4" r="A39">
        <v>799</v>
      </c>
    </row>
    <row spans="1:8" r="40">
      <c t="s" s="3" r="A40">
        <v>787</v>
      </c>
    </row>
    <row spans="1:8" r="41">
      <c t="s" s="4" r="A41">
        <v>795</v>
      </c>
      <c t="n" s="6" r="D41">
        <v>79150</v>
      </c>
    </row>
    <row spans="1:8" r="42">
      <c t="s" s="4" r="A42">
        <v>776</v>
      </c>
      <c t="n" s="6" r="D42">
        <v>90249</v>
      </c>
    </row>
    <row spans="1:8" r="43">
      <c t="s" s="4" r="A43">
        <v>796</v>
      </c>
      <c t="n" s="6" r="D43">
        <v>-79150</v>
      </c>
    </row>
    <row spans="1:8" r="44">
      <c t="s" s="4" r="A44">
        <v>798</v>
      </c>
      <c t="n" s="6" r="D44">
        <v>90249</v>
      </c>
      <c t="s" s="4" r="E44">
        <v>800</v>
      </c>
      <c t="n" s="6" r="F44">
        <v>79150</v>
      </c>
    </row>
    <row spans="1:8" r="45">
      <c t="s" s="3" r="A45">
        <v>782</v>
      </c>
    </row>
    <row spans="1:8" r="46">
      <c t="s" s="4" r="A46">
        <v>795</v>
      </c>
      <c t="n" s="8" r="D46">
        <v>125.63</v>
      </c>
    </row>
    <row spans="1:8" r="47">
      <c t="s" s="4" r="A47">
        <v>776</v>
      </c>
      <c t="n" s="9" r="D47">
        <v>137.14</v>
      </c>
    </row>
    <row spans="1:8" r="48">
      <c t="s" s="4" r="A48">
        <v>796</v>
      </c>
      <c t="n" s="9" r="D48">
        <v>125.63</v>
      </c>
    </row>
    <row spans="1:8" r="49">
      <c t="s" s="4" r="A49">
        <v>798</v>
      </c>
      <c t="n" s="8" r="D49">
        <v>137.14</v>
      </c>
      <c t="n" s="8" r="F49">
        <v>125.63</v>
      </c>
    </row>
    <row spans="1:8" r="50">
      <c t="n" r="A50"/>
    </row>
    <row spans="1:8" r="51">
      <c t="s" s="4" r="A51">
        <v>800</v>
      </c>
      <c t="s" s="4" r="B51">
        <v>801</v>
      </c>
    </row>
  </sheetData>
  <mergeCells count="6">
    <mergeCell ref="A1:A2"/>
    <mergeCell ref="B1:C1"/>
    <mergeCell ref="D1:G1"/>
    <mergeCell ref="D2:E2"/>
    <mergeCell ref="A50:H50"/>
    <mergeCell ref="B51:H5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802</v>
      </c>
      <c t="s" s="2" r="B1">
        <v>1</v>
      </c>
    </row>
    <row spans="1:2" r="2">
      <c t="s" s="2" r="B2">
        <v>803</v>
      </c>
    </row>
    <row spans="1:2" r="3">
      <c t="s" s="3" r="A3">
        <v>787</v>
      </c>
    </row>
    <row spans="1:2" r="4">
      <c t="s" s="4" r="A4">
        <v>804</v>
      </c>
      <c t="n" s="6" r="B4">
        <v>17776</v>
      </c>
    </row>
    <row spans="1:2" r="5">
      <c t="s" s="4" r="A5">
        <v>805</v>
      </c>
      <c t="n" s="6" r="B5">
        <v>24690</v>
      </c>
    </row>
    <row spans="1:2" r="6">
      <c t="s" s="4" r="A6">
        <v>806</v>
      </c>
      <c t="n" s="6" r="B6">
        <v>-17118</v>
      </c>
    </row>
    <row spans="1:2" r="7">
      <c t="s" s="4" r="A7">
        <v>807</v>
      </c>
      <c t="n" s="6" r="B7">
        <v>25348</v>
      </c>
    </row>
    <row spans="1:2" r="8">
      <c t="s" s="3" r="A8">
        <v>782</v>
      </c>
    </row>
    <row spans="1:2" r="9">
      <c t="s" s="4" r="A9">
        <v>808</v>
      </c>
      <c t="n" s="8" r="B9">
        <v>19.51</v>
      </c>
    </row>
    <row spans="1:2" r="10">
      <c t="s" s="4" r="A10">
        <v>809</v>
      </c>
      <c t="n" s="9" r="B10">
        <v>15.48</v>
      </c>
    </row>
    <row spans="1:2" r="11">
      <c t="s" s="4" r="A11">
        <v>810</v>
      </c>
      <c t="n" s="9" r="B11">
        <v>17.57</v>
      </c>
    </row>
    <row spans="1:2" r="12">
      <c t="s" s="4" r="A12">
        <v>811</v>
      </c>
      <c t="n" s="8" r="B12">
        <v>16.89</v>
      </c>
    </row>
    <row spans="1:2" r="13">
      <c t="s" s="4" r="A13">
        <v>812</v>
      </c>
      <c t="n" s="7" r="B13">
        <v>301</v>
      </c>
    </row>
    <row spans="1:2" r="14">
      <c t="s" s="4" r="A14">
        <v>813</v>
      </c>
      <c t="n" s="7" r="B14">
        <v>302</v>
      </c>
    </row>
    <row spans="1:2" r="15">
      <c t="s" s="4" r="A15">
        <v>773</v>
      </c>
      <c t="s" s="4" r="B15">
        <v>8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15</v>
      </c>
      <c t="s" s="2" r="B1">
        <v>2</v>
      </c>
      <c t="s" s="2" r="C1">
        <v>816</v>
      </c>
    </row>
    <row spans="1:3" r="2">
      <c t="s" s="3" r="A2">
        <v>347</v>
      </c>
    </row>
    <row spans="1:3" r="3">
      <c t="s" s="4" r="A3">
        <v>817</v>
      </c>
      <c t="s" s="4" r="C3">
        <v>818</v>
      </c>
    </row>
    <row spans="1:3" r="4">
      <c t="s" s="4" r="A4">
        <v>435</v>
      </c>
    </row>
    <row spans="1:3" r="5">
      <c t="s" s="3" r="A5">
        <v>347</v>
      </c>
    </row>
    <row spans="1:3" r="6">
      <c t="s" s="4" r="A6">
        <v>817</v>
      </c>
      <c t="s" s="4" r="B6">
        <v>6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30</v>
      </c>
      <c t="s" s="2" r="D2">
        <v>79</v>
      </c>
    </row>
    <row spans="1:4" r="3">
      <c t="s" s="3" r="A3">
        <v>347</v>
      </c>
    </row>
    <row spans="1:4" r="4">
      <c t="s" s="4" r="A4">
        <v>52</v>
      </c>
      <c t="n" s="7" r="B4">
        <v>217</v>
      </c>
      <c t="n" s="7" r="C4">
        <v>0</v>
      </c>
    </row>
    <row spans="1:4" r="5">
      <c t="s" s="4" r="A5">
        <v>820</v>
      </c>
    </row>
    <row spans="1:4" r="6">
      <c t="s" s="3" r="A6">
        <v>347</v>
      </c>
    </row>
    <row spans="1:4" r="7">
      <c t="s" s="4" r="A7">
        <v>821</v>
      </c>
      <c t="s" s="4" r="B7">
        <v>822</v>
      </c>
    </row>
    <row spans="1:4" r="8">
      <c t="s" s="4" r="A8">
        <v>823</v>
      </c>
      <c t="n" s="7" r="D8">
        <v>207</v>
      </c>
    </row>
    <row spans="1:4" r="9">
      <c t="s" s="4" r="A9">
        <v>52</v>
      </c>
      <c t="n" s="6" r="C9">
        <v>0</v>
      </c>
    </row>
    <row spans="1:4" r="10">
      <c t="s" s="4" r="A10">
        <v>824</v>
      </c>
    </row>
    <row spans="1:4" r="11">
      <c t="s" s="3" r="A11">
        <v>347</v>
      </c>
    </row>
    <row spans="1:4" r="12">
      <c t="s" s="4" r="A12">
        <v>821</v>
      </c>
      <c t="s" s="4" r="B12">
        <v>822</v>
      </c>
    </row>
    <row spans="1:4" r="13">
      <c t="s" s="4" r="A13">
        <v>825</v>
      </c>
      <c t="s" s="4" r="B13">
        <v>826</v>
      </c>
    </row>
    <row spans="1:4" r="14">
      <c t="s" s="4" r="A14">
        <v>827</v>
      </c>
      <c t="n" s="6" r="C14">
        <v>121</v>
      </c>
      <c t="n" s="6" r="D14">
        <v>1077</v>
      </c>
    </row>
    <row spans="1:4" r="15">
      <c t="s" s="4" r="A15">
        <v>828</v>
      </c>
      <c t="n" s="6" r="D15">
        <v>0</v>
      </c>
    </row>
    <row spans="1:4" r="16">
      <c t="s" s="4" r="A16">
        <v>829</v>
      </c>
    </row>
    <row spans="1:4" r="17">
      <c t="s" s="3" r="A17">
        <v>347</v>
      </c>
    </row>
    <row spans="1:4" r="18">
      <c t="s" s="4" r="A18">
        <v>823</v>
      </c>
      <c t="n" s="6" r="C18">
        <v>100</v>
      </c>
    </row>
    <row spans="1:4" r="19">
      <c t="s" s="4" r="A19">
        <v>52</v>
      </c>
      <c t="n" s="7" r="D19">
        <v>100</v>
      </c>
    </row>
    <row spans="1:4" r="20">
      <c t="s" s="4" r="A20">
        <v>830</v>
      </c>
    </row>
    <row spans="1:4" r="21">
      <c t="s" s="3" r="A21">
        <v>347</v>
      </c>
    </row>
    <row spans="1:4" r="22">
      <c t="s" s="4" r="A22">
        <v>828</v>
      </c>
      <c t="n" s="7" r="C22">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33"/>
    <col customWidth="1" max="3" min="3" width="33"/>
    <col customWidth="1" max="4" min="4" width="21"/>
  </cols>
  <sheetData>
    <row spans="1:4" r="1">
      <c t="s" s="1" r="A1">
        <v>831</v>
      </c>
      <c t="s" s="2" r="B1">
        <v>1</v>
      </c>
    </row>
    <row spans="1:4" r="2">
      <c t="s" s="2" r="B2">
        <v>832</v>
      </c>
      <c t="s" s="2" r="C2">
        <v>833</v>
      </c>
      <c t="s" s="2" r="D2">
        <v>479</v>
      </c>
    </row>
    <row spans="1:4" r="3">
      <c t="s" s="4" r="A3">
        <v>834</v>
      </c>
    </row>
    <row spans="1:4" r="4">
      <c t="s" s="3" r="A4">
        <v>347</v>
      </c>
    </row>
    <row spans="1:4" r="5">
      <c t="s" s="4" r="A5">
        <v>835</v>
      </c>
      <c t="n" s="6" r="B5">
        <v>2</v>
      </c>
    </row>
    <row spans="1:4" r="6">
      <c t="s" s="4" r="A6">
        <v>836</v>
      </c>
      <c t="n" s="6" r="B6">
        <v>0</v>
      </c>
      <c t="n" s="6" r="C6">
        <v>0</v>
      </c>
    </row>
    <row spans="1:4" r="7">
      <c t="s" s="4" r="A7">
        <v>825</v>
      </c>
      <c t="s" s="4" r="B7">
        <v>826</v>
      </c>
    </row>
    <row spans="1:4" r="8">
      <c t="s" s="4" r="A8">
        <v>837</v>
      </c>
      <c t="n" s="7" r="B8">
        <v>0</v>
      </c>
      <c t="n" s="7" r="C8">
        <v>3544</v>
      </c>
      <c t="n" s="7" r="D8">
        <v>13921</v>
      </c>
    </row>
    <row spans="1:4" r="9">
      <c t="s" s="4" r="A9">
        <v>838</v>
      </c>
    </row>
    <row spans="1:4" r="10">
      <c t="s" s="3" r="A10">
        <v>347</v>
      </c>
    </row>
    <row spans="1:4" r="11">
      <c t="s" s="4" r="A11">
        <v>825</v>
      </c>
      <c t="s" s="4" r="B11">
        <v>826</v>
      </c>
    </row>
    <row spans="1:4" r="12">
      <c t="s" s="4" r="A12">
        <v>837</v>
      </c>
      <c t="n" s="7" r="B12">
        <v>0</v>
      </c>
      <c t="n" s="7" r="C12">
        <v>305</v>
      </c>
      <c t="n" s="7" r="D12">
        <v>1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839</v>
      </c>
      <c t="s" s="2" r="B1">
        <v>692</v>
      </c>
      <c t="s" s="2" r="C1">
        <v>1</v>
      </c>
    </row>
    <row spans="1:6" r="2">
      <c t="s" s="2" r="B2">
        <v>694</v>
      </c>
      <c t="s" s="2" r="C2">
        <v>2</v>
      </c>
      <c t="s" s="2" r="D2">
        <v>30</v>
      </c>
      <c t="s" s="2" r="E2">
        <v>79</v>
      </c>
      <c t="s" s="2" r="F2">
        <v>780</v>
      </c>
    </row>
    <row spans="1:6" r="3">
      <c t="s" s="3" r="A3">
        <v>347</v>
      </c>
    </row>
    <row spans="1:6" r="4">
      <c t="s" s="4" r="A4">
        <v>587</v>
      </c>
      <c t="s" s="4" r="C4">
        <v>588</v>
      </c>
    </row>
    <row spans="1:6" r="5">
      <c t="s" s="4" r="A5">
        <v>840</v>
      </c>
      <c t="n" s="7" r="C5">
        <v>2544</v>
      </c>
      <c t="n" s="7" r="D5">
        <v>15038</v>
      </c>
      <c t="n" s="7" r="E5">
        <v>4696</v>
      </c>
    </row>
    <row spans="1:6" r="6">
      <c t="s" s="4" r="A6">
        <v>841</v>
      </c>
    </row>
    <row spans="1:6" r="7">
      <c t="s" s="3" r="A7">
        <v>347</v>
      </c>
    </row>
    <row spans="1:6" r="8">
      <c t="s" s="4" r="A8">
        <v>821</v>
      </c>
      <c t="s" s="4" r="C8">
        <v>842</v>
      </c>
    </row>
    <row spans="1:6" r="9">
      <c t="s" s="4" r="A9">
        <v>825</v>
      </c>
      <c t="s" s="4" r="C9">
        <v>826</v>
      </c>
    </row>
    <row spans="1:6" r="10">
      <c t="s" s="4" r="A10">
        <v>587</v>
      </c>
      <c t="s" s="4" r="F10">
        <v>843</v>
      </c>
    </row>
    <row spans="1:6" r="11">
      <c t="s" s="4" r="A11">
        <v>840</v>
      </c>
      <c t="n" s="7" r="B11">
        <v>5184</v>
      </c>
      <c t="n" s="6" r="D11">
        <v>24404</v>
      </c>
      <c t="n" s="6" r="E11">
        <v>7230</v>
      </c>
    </row>
    <row spans="1:6" r="12">
      <c t="s" s="4" r="A12">
        <v>823</v>
      </c>
      <c t="n" s="7" r="B12">
        <v>1122</v>
      </c>
      <c t="n" s="6" r="D12">
        <v>4148</v>
      </c>
      <c t="n" s="7" r="E12">
        <v>1181</v>
      </c>
    </row>
    <row spans="1:6" r="13">
      <c t="s" s="4" r="A13">
        <v>844</v>
      </c>
      <c t="n" s="7" r="D13">
        <v>4000</v>
      </c>
    </row>
    <row spans="1:6" r="14">
      <c t="s" s="4" r="A14">
        <v>845</v>
      </c>
    </row>
    <row spans="1:6" r="15">
      <c t="s" s="3" r="A15">
        <v>347</v>
      </c>
    </row>
    <row spans="1:6" r="16">
      <c t="s" s="4" r="A16">
        <v>846</v>
      </c>
      <c t="s" s="4" r="C16">
        <v>847</v>
      </c>
    </row>
    <row spans="1:6" r="17">
      <c t="s" s="4" r="A17">
        <v>848</v>
      </c>
    </row>
    <row spans="1:6" r="18">
      <c t="s" s="3" r="A18">
        <v>347</v>
      </c>
    </row>
    <row spans="1:6" r="19">
      <c t="s" s="4" r="A19">
        <v>846</v>
      </c>
      <c t="s" s="4" r="C19">
        <v>84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30</v>
      </c>
      <c t="s" s="2" r="D2">
        <v>79</v>
      </c>
    </row>
    <row spans="1:4" r="3">
      <c t="s" s="3" r="A3">
        <v>347</v>
      </c>
    </row>
    <row spans="1:4" r="4">
      <c t="s" s="4" r="A4">
        <v>825</v>
      </c>
      <c t="s" s="4" r="B4">
        <v>826</v>
      </c>
    </row>
    <row spans="1:4" r="5">
      <c t="s" s="4" r="A5">
        <v>823</v>
      </c>
      <c t="n" s="7" r="B5">
        <v>0</v>
      </c>
      <c t="n" s="7" r="C5">
        <v>0</v>
      </c>
      <c t="n" s="7" r="D5">
        <v>700</v>
      </c>
    </row>
    <row spans="1:4" r="6">
      <c t="s" s="4" r="A6">
        <v>851</v>
      </c>
      <c t="n" s="7" r="B6">
        <v>0</v>
      </c>
      <c t="n" s="7" r="C6">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52</v>
      </c>
      <c t="s" s="2" r="B1">
        <v>583</v>
      </c>
      <c t="s" s="2" r="C1">
        <v>1</v>
      </c>
    </row>
    <row spans="1:12" r="2">
      <c t="s" s="2" r="B2">
        <v>853</v>
      </c>
      <c t="s" s="2" r="C2">
        <v>2</v>
      </c>
      <c t="s" s="2" r="D2">
        <v>30</v>
      </c>
      <c t="s" s="2" r="E2">
        <v>79</v>
      </c>
      <c t="s" s="2" r="F2">
        <v>854</v>
      </c>
      <c t="s" s="2" r="G2">
        <v>4</v>
      </c>
      <c t="s" s="2" r="H2">
        <v>855</v>
      </c>
      <c t="s" s="2" r="I2">
        <v>696</v>
      </c>
      <c t="s" s="2" r="J2">
        <v>697</v>
      </c>
      <c t="s" s="2" r="K2">
        <v>856</v>
      </c>
      <c t="s" s="2" r="L2">
        <v>857</v>
      </c>
    </row>
    <row spans="1:12" r="3">
      <c t="s" s="4" r="A3">
        <v>858</v>
      </c>
    </row>
    <row spans="1:12" r="4">
      <c t="s" s="3" r="A4">
        <v>347</v>
      </c>
    </row>
    <row spans="1:12" r="5">
      <c t="s" s="4" r="A5">
        <v>859</v>
      </c>
      <c t="s" s="4" r="B5">
        <v>842</v>
      </c>
      <c t="s" s="4" r="C5">
        <v>569</v>
      </c>
    </row>
    <row spans="1:12" r="6">
      <c t="s" s="4" r="A6">
        <v>860</v>
      </c>
      <c t="n" s="7" r="C6">
        <v>1018000</v>
      </c>
      <c t="n" s="7" r="D6">
        <v>435000</v>
      </c>
      <c t="n" s="7" r="E6">
        <v>214000</v>
      </c>
    </row>
    <row spans="1:12" r="7">
      <c t="s" s="4" r="A7">
        <v>861</v>
      </c>
      <c t="n" s="6" r="D7">
        <v>53000</v>
      </c>
      <c t="n" s="7" r="G7">
        <v>22000</v>
      </c>
      <c t="n" s="7" r="H7">
        <v>23000</v>
      </c>
      <c t="n" s="7" r="I7">
        <v>27000</v>
      </c>
      <c t="n" s="7" r="J7">
        <v>25000</v>
      </c>
      <c t="n" s="7" r="K7">
        <v>15000</v>
      </c>
      <c t="n" s="7" r="L7">
        <v>13000</v>
      </c>
    </row>
    <row spans="1:12" r="8">
      <c t="s" s="4" r="A8">
        <v>862</v>
      </c>
      <c t="s" s="4" r="C8">
        <v>863</v>
      </c>
      <c t="s" s="4" r="G8">
        <v>864</v>
      </c>
    </row>
    <row spans="1:12" r="9">
      <c t="s" s="4" r="A9">
        <v>865</v>
      </c>
    </row>
    <row spans="1:12" r="10">
      <c t="s" s="3" r="A10">
        <v>347</v>
      </c>
    </row>
    <row spans="1:12" r="11">
      <c t="s" s="4" r="A11">
        <v>861</v>
      </c>
      <c t="n" s="7" r="F11">
        <v>94000</v>
      </c>
    </row>
    <row spans="1:12" r="12">
      <c t="s" s="4" r="A12">
        <v>862</v>
      </c>
      <c t="s" s="4" r="F12">
        <v>864</v>
      </c>
    </row>
    <row spans="1:12" r="13">
      <c t="s" s="4" r="A13">
        <v>866</v>
      </c>
    </row>
    <row spans="1:12" r="14">
      <c t="s" s="3" r="A14">
        <v>347</v>
      </c>
    </row>
    <row spans="1:12" r="15">
      <c t="s" s="4" r="A15">
        <v>859</v>
      </c>
      <c t="s" s="4" r="C15">
        <v>717</v>
      </c>
    </row>
    <row spans="1:12" r="16">
      <c t="s" s="4" r="A16">
        <v>860</v>
      </c>
      <c t="n" s="7" r="C16">
        <v>163000</v>
      </c>
      <c t="n" s="7" r="D16">
        <v>129000</v>
      </c>
    </row>
    <row spans="1:12" r="17">
      <c t="s" s="4" r="A17">
        <v>867</v>
      </c>
    </row>
    <row spans="1:12" r="18">
      <c t="s" s="3" r="A18">
        <v>347</v>
      </c>
    </row>
    <row spans="1:12" r="19">
      <c t="s" s="4" r="A19">
        <v>861</v>
      </c>
      <c t="n" s="7" r="C19">
        <v>11000</v>
      </c>
    </row>
    <row spans="1:12" r="20">
      <c t="s" s="4" r="A20">
        <v>862</v>
      </c>
      <c t="s" s="4" r="C20">
        <v>86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0</v>
      </c>
      <c t="s" s="2" r="D2">
        <v>79</v>
      </c>
    </row>
    <row spans="1:4" r="3">
      <c t="s" s="3" r="A3">
        <v>347</v>
      </c>
    </row>
    <row spans="1:4" r="4">
      <c t="s" s="4" r="A4">
        <v>859</v>
      </c>
      <c t="s" s="4" r="B4">
        <v>870</v>
      </c>
    </row>
    <row spans="1:4" r="5">
      <c t="s" s="4" r="A5">
        <v>860</v>
      </c>
      <c t="n" s="7" r="C5">
        <v>188000</v>
      </c>
      <c t="n" s="7" r="D5">
        <v>244000</v>
      </c>
    </row>
    <row spans="1:4" r="6">
      <c t="s" s="4" r="A6">
        <v>861</v>
      </c>
      <c t="n" s="7" r="B6">
        <v>1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1</v>
      </c>
      <c t="s" s="2" r="B1">
        <v>1</v>
      </c>
    </row>
    <row spans="1:4" r="2">
      <c t="s" s="2" r="B2">
        <v>2</v>
      </c>
      <c t="s" s="2" r="C2">
        <v>30</v>
      </c>
      <c t="s" s="2" r="D2">
        <v>79</v>
      </c>
    </row>
    <row spans="1:4" r="3">
      <c t="s" s="3" r="A3">
        <v>347</v>
      </c>
    </row>
    <row spans="1:4" r="4">
      <c t="s" s="4" r="A4">
        <v>872</v>
      </c>
      <c t="n" s="7" r="B4">
        <v>500</v>
      </c>
    </row>
    <row spans="1:4" r="5">
      <c t="s" s="4" r="A5">
        <v>873</v>
      </c>
      <c t="s" s="4" r="B5">
        <v>822</v>
      </c>
    </row>
    <row spans="1:4" r="6">
      <c t="s" s="4" r="A6">
        <v>874</v>
      </c>
      <c t="s" s="4" r="B6">
        <v>441</v>
      </c>
    </row>
    <row spans="1:4" r="7">
      <c t="s" s="4" r="A7">
        <v>875</v>
      </c>
      <c t="s" s="4" r="B7">
        <v>876</v>
      </c>
    </row>
    <row spans="1:4" r="8">
      <c t="s" s="4" r="A8">
        <v>825</v>
      </c>
      <c t="s" s="4" r="B8">
        <v>826</v>
      </c>
    </row>
    <row spans="1:4" r="9">
      <c t="s" s="4" r="A9">
        <v>823</v>
      </c>
      <c t="n" s="7" r="B9">
        <v>1165</v>
      </c>
      <c t="n" s="7" r="C9">
        <v>8276</v>
      </c>
      <c t="n" s="7" r="D9">
        <v>500</v>
      </c>
    </row>
    <row spans="1:4" r="10">
      <c t="s" s="4" r="A10">
        <v>877</v>
      </c>
      <c t="n" s="7" r="C10">
        <v>4300</v>
      </c>
    </row>
    <row spans="1:4" r="11">
      <c t="s" s="4" r="A11">
        <v>878</v>
      </c>
      <c t="n" s="6" r="C11">
        <v>63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0</v>
      </c>
      <c t="s" s="2" r="D2">
        <v>79</v>
      </c>
    </row>
    <row spans="1:4" r="3">
      <c t="s" s="3" r="A3">
        <v>347</v>
      </c>
    </row>
    <row spans="1:4" r="4">
      <c t="s" s="4" r="A4">
        <v>872</v>
      </c>
      <c t="n" s="7" r="B4">
        <v>500</v>
      </c>
    </row>
    <row spans="1:4" r="5">
      <c t="s" s="4" r="A5">
        <v>873</v>
      </c>
      <c t="s" s="4" r="B5">
        <v>822</v>
      </c>
    </row>
    <row spans="1:4" r="6">
      <c t="s" s="4" r="A6">
        <v>874</v>
      </c>
      <c t="s" s="4" r="B6">
        <v>441</v>
      </c>
    </row>
    <row spans="1:4" r="7">
      <c t="s" s="4" r="A7">
        <v>875</v>
      </c>
      <c t="s" s="4" r="B7">
        <v>876</v>
      </c>
    </row>
    <row spans="1:4" r="8">
      <c t="s" s="4" r="A8">
        <v>825</v>
      </c>
      <c t="s" s="4" r="B8">
        <v>826</v>
      </c>
    </row>
    <row spans="1:4" r="9">
      <c t="s" s="4" r="A9">
        <v>823</v>
      </c>
      <c t="n" s="7" r="B9">
        <v>1165</v>
      </c>
      <c t="n" s="7" r="C9">
        <v>8276</v>
      </c>
      <c t="n" s="7" r="D9">
        <v>500</v>
      </c>
    </row>
    <row spans="1:4" r="10">
      <c t="s" s="4" r="A10">
        <v>323</v>
      </c>
    </row>
    <row spans="1:4" r="11">
      <c t="s" s="3" r="A11">
        <v>347</v>
      </c>
    </row>
    <row spans="1:4" r="12">
      <c t="s" s="4" r="A12">
        <v>872</v>
      </c>
      <c t="n" s="7" r="B12">
        <v>500</v>
      </c>
    </row>
    <row spans="1:4" r="13">
      <c t="s" s="4" r="A13">
        <v>873</v>
      </c>
      <c t="s" s="4" r="B13">
        <v>822</v>
      </c>
    </row>
    <row spans="1:4" r="14">
      <c t="s" s="4" r="A14">
        <v>874</v>
      </c>
      <c t="s" s="4" r="B14">
        <v>441</v>
      </c>
    </row>
    <row spans="1:4" r="15">
      <c t="s" s="4" r="A15">
        <v>875</v>
      </c>
      <c t="s" s="4" r="B15">
        <v>876</v>
      </c>
    </row>
    <row spans="1:4" r="16">
      <c t="s" s="4" r="A16">
        <v>825</v>
      </c>
      <c t="s" s="4" r="B16">
        <v>826</v>
      </c>
    </row>
    <row spans="1:4" r="17">
      <c t="s" s="4" r="A17">
        <v>823</v>
      </c>
      <c t="n" s="7" r="B17">
        <v>609</v>
      </c>
      <c t="n" s="7" r="C17">
        <v>2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80</v>
      </c>
      <c t="s" s="2" r="B1">
        <v>881</v>
      </c>
      <c t="s" s="2" r="C1">
        <v>882</v>
      </c>
      <c t="s" s="2" r="D1">
        <v>883</v>
      </c>
      <c t="s" s="2" r="E1">
        <v>884</v>
      </c>
      <c t="s" s="2" r="F1">
        <v>885</v>
      </c>
      <c t="s" s="2" r="G1">
        <v>885</v>
      </c>
      <c t="s" s="2" r="H1">
        <v>886</v>
      </c>
    </row>
    <row spans="1:8" r="2">
      <c t="s" s="3" r="A2">
        <v>347</v>
      </c>
    </row>
    <row spans="1:8" r="3">
      <c t="s" s="4" r="A3">
        <v>887</v>
      </c>
      <c t="n" s="6" r="B3">
        <v>2000000</v>
      </c>
      <c t="n" s="6" r="D3">
        <v>2500000</v>
      </c>
      <c t="n" s="6" r="E3">
        <v>2000000</v>
      </c>
      <c t="n" s="6" r="H3">
        <v>6000000</v>
      </c>
    </row>
    <row spans="1:8" r="4">
      <c t="s" s="4" r="A4">
        <v>888</v>
      </c>
      <c t="n" s="6" r="C4">
        <v>300000</v>
      </c>
      <c t="n" s="6" r="F4">
        <v>869222</v>
      </c>
    </row>
    <row spans="1:8" r="5">
      <c t="s" s="4" r="A5">
        <v>889</v>
      </c>
      <c t="n" s="8" r="B5">
        <v>64.54000000000001</v>
      </c>
      <c t="n" s="8" r="D5">
        <v>75.44</v>
      </c>
      <c t="n" s="8" r="E5">
        <v>90.04000000000001</v>
      </c>
      <c t="n" s="8" r="G5">
        <v>34.75</v>
      </c>
    </row>
    <row spans="1:8" r="6">
      <c t="s" s="4" r="A6">
        <v>823</v>
      </c>
      <c t="n" s="7" r="B6">
        <v>86</v>
      </c>
      <c t="n" s="7" r="D6">
        <v>103</v>
      </c>
      <c t="n" s="7" r="E6">
        <v>129</v>
      </c>
      <c t="n" s="7" r="G6">
        <v>1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0</v>
      </c>
      <c t="s" s="2" r="B1">
        <v>692</v>
      </c>
      <c t="s" s="2" r="J1">
        <v>1</v>
      </c>
    </row>
    <row spans="1:12" r="2">
      <c t="s" s="2" r="B2">
        <v>2</v>
      </c>
      <c t="s" s="2" r="C2">
        <v>693</v>
      </c>
      <c t="s" s="2" r="D2">
        <v>4</v>
      </c>
      <c t="s" s="2" r="E2">
        <v>694</v>
      </c>
      <c t="s" s="2" r="F2">
        <v>30</v>
      </c>
      <c t="s" s="2" r="G2">
        <v>695</v>
      </c>
      <c t="s" s="2" r="H2">
        <v>696</v>
      </c>
      <c t="s" s="2" r="I2">
        <v>697</v>
      </c>
      <c t="s" s="2" r="J2">
        <v>2</v>
      </c>
      <c t="s" s="2" r="K2">
        <v>30</v>
      </c>
      <c t="s" s="2" r="L2">
        <v>79</v>
      </c>
    </row>
    <row spans="1:12" r="3">
      <c t="s" s="3" r="A3">
        <v>233</v>
      </c>
    </row>
    <row spans="1:12" r="4">
      <c t="s" s="4" r="A4">
        <v>891</v>
      </c>
      <c t="s" s="4" r="J4">
        <v>615</v>
      </c>
      <c t="s" s="4" r="K4">
        <v>615</v>
      </c>
      <c t="s" s="4" r="L4">
        <v>615</v>
      </c>
    </row>
    <row spans="1:12" r="5">
      <c t="s" s="3" r="A5">
        <v>892</v>
      </c>
    </row>
    <row spans="1:12" r="6">
      <c t="s" s="4" r="A6">
        <v>893</v>
      </c>
      <c t="n" s="7" r="J6">
        <v>-33</v>
      </c>
      <c t="n" s="7" r="K6">
        <v>0</v>
      </c>
      <c t="n" s="7" r="L6">
        <v>191</v>
      </c>
    </row>
    <row spans="1:12" r="7">
      <c t="s" s="4" r="A7">
        <v>894</v>
      </c>
      <c t="n" s="6" r="J7">
        <v>268</v>
      </c>
      <c t="n" s="6" r="K7">
        <v>0</v>
      </c>
      <c t="n" s="6" r="L7">
        <v>0</v>
      </c>
    </row>
    <row spans="1:12" r="8">
      <c t="s" s="4" r="A8">
        <v>895</v>
      </c>
      <c t="n" s="6" r="J8">
        <v>235</v>
      </c>
      <c t="n" s="6" r="K8">
        <v>0</v>
      </c>
      <c t="n" s="6" r="L8">
        <v>191</v>
      </c>
    </row>
    <row spans="1:12" r="9">
      <c t="s" s="3" r="A9">
        <v>896</v>
      </c>
    </row>
    <row spans="1:12" r="10">
      <c t="s" s="4" r="A10">
        <v>893</v>
      </c>
      <c t="n" s="6" r="J10">
        <v>-198729</v>
      </c>
      <c t="n" s="6" r="K10">
        <v>106107</v>
      </c>
      <c t="n" s="6" r="L10">
        <v>30768</v>
      </c>
    </row>
    <row spans="1:12" r="11">
      <c t="s" s="4" r="A11">
        <v>894</v>
      </c>
      <c t="n" s="6" r="J11">
        <v>-2816</v>
      </c>
      <c t="n" s="6" r="K11">
        <v>2878</v>
      </c>
      <c t="n" s="6" r="L11">
        <v>795</v>
      </c>
    </row>
    <row spans="1:12" r="12">
      <c t="s" s="4" r="A12">
        <v>897</v>
      </c>
      <c t="n" s="6" r="J12">
        <v>-201545</v>
      </c>
      <c t="n" s="6" r="K12">
        <v>108985</v>
      </c>
      <c t="n" s="6" r="L12">
        <v>31563</v>
      </c>
    </row>
    <row spans="1:12" r="13">
      <c t="s" s="4" r="A13">
        <v>898</v>
      </c>
      <c t="n" s="7" r="B13">
        <v>-6487</v>
      </c>
      <c t="n" s="7" r="C13">
        <v>-81461</v>
      </c>
      <c t="n" s="7" r="D13">
        <v>-116732</v>
      </c>
      <c t="n" s="7" r="E13">
        <v>3370</v>
      </c>
      <c t="n" s="7" r="F13">
        <v>56243</v>
      </c>
      <c t="n" s="7" r="G13">
        <v>23978</v>
      </c>
      <c t="n" s="7" r="H13">
        <v>15163</v>
      </c>
      <c t="n" s="7" r="I13">
        <v>13601</v>
      </c>
      <c t="n" s="7" r="J13">
        <v>-201310</v>
      </c>
      <c t="n" s="7" r="K13">
        <v>108985</v>
      </c>
      <c t="n" s="7" r="L13">
        <v>3175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9</v>
      </c>
      <c t="s" s="2" r="B1">
        <v>692</v>
      </c>
      <c t="s" s="2" r="J1">
        <v>1</v>
      </c>
    </row>
    <row spans="1:12" r="2">
      <c t="s" s="2" r="B2">
        <v>2</v>
      </c>
      <c t="s" s="2" r="C2">
        <v>693</v>
      </c>
      <c t="s" s="2" r="D2">
        <v>4</v>
      </c>
      <c t="s" s="2" r="E2">
        <v>694</v>
      </c>
      <c t="s" s="2" r="F2">
        <v>30</v>
      </c>
      <c t="s" s="2" r="G2">
        <v>695</v>
      </c>
      <c t="s" s="2" r="H2">
        <v>696</v>
      </c>
      <c t="s" s="2" r="I2">
        <v>697</v>
      </c>
      <c t="s" s="2" r="J2">
        <v>2</v>
      </c>
      <c t="s" s="2" r="K2">
        <v>30</v>
      </c>
      <c t="s" s="2" r="L2">
        <v>79</v>
      </c>
    </row>
    <row spans="1:12" r="3">
      <c t="s" s="3" r="A3">
        <v>233</v>
      </c>
    </row>
    <row spans="1:12" r="4">
      <c t="s" s="4" r="A4">
        <v>900</v>
      </c>
      <c t="n" s="7" r="J4">
        <v>-263179</v>
      </c>
      <c t="n" s="7" r="K4">
        <v>105959</v>
      </c>
      <c t="n" s="7" r="L4">
        <v>30231</v>
      </c>
    </row>
    <row spans="1:12" r="5">
      <c t="s" s="4" r="A5">
        <v>901</v>
      </c>
      <c t="n" s="6" r="J5">
        <v>-1145</v>
      </c>
      <c t="n" s="6" r="K5">
        <v>0</v>
      </c>
      <c t="n" s="6" r="L5">
        <v>0</v>
      </c>
    </row>
    <row spans="1:12" r="6">
      <c t="s" s="4" r="A6">
        <v>902</v>
      </c>
      <c t="n" s="6" r="J6">
        <v>-2548</v>
      </c>
      <c t="n" s="6" r="K6">
        <v>2878</v>
      </c>
      <c t="n" s="6" r="L6">
        <v>517</v>
      </c>
    </row>
    <row spans="1:12" r="7">
      <c t="s" s="4" r="A7">
        <v>903</v>
      </c>
      <c t="n" s="6" r="J7">
        <v>4506</v>
      </c>
      <c t="n" s="6" r="K7">
        <v>148</v>
      </c>
      <c t="n" s="6" r="L7">
        <v>1006</v>
      </c>
    </row>
    <row spans="1:12" r="8">
      <c t="s" s="4" r="A8">
        <v>904</v>
      </c>
      <c t="n" s="6" r="J8">
        <v>61056</v>
      </c>
      <c t="n" s="6" r="K8">
        <v>0</v>
      </c>
      <c t="n" s="6" r="L8">
        <v>0</v>
      </c>
    </row>
    <row spans="1:12" r="9">
      <c t="s" s="4" r="A9">
        <v>898</v>
      </c>
      <c t="n" s="7" r="B9">
        <v>-6487</v>
      </c>
      <c t="n" s="7" r="C9">
        <v>-81461</v>
      </c>
      <c t="n" s="7" r="D9">
        <v>-116732</v>
      </c>
      <c t="n" s="7" r="E9">
        <v>3370</v>
      </c>
      <c t="n" s="7" r="F9">
        <v>56243</v>
      </c>
      <c t="n" s="7" r="G9">
        <v>23978</v>
      </c>
      <c t="n" s="7" r="H9">
        <v>15163</v>
      </c>
      <c t="n" s="7" r="I9">
        <v>13601</v>
      </c>
      <c t="n" s="7" r="J9">
        <v>-201310</v>
      </c>
      <c t="n" s="7" r="K9">
        <v>108985</v>
      </c>
      <c t="n" s="7" r="L9">
        <v>3175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05</v>
      </c>
      <c t="s" s="2" r="B1">
        <v>1</v>
      </c>
    </row>
    <row spans="1:3" r="2">
      <c t="s" s="2" r="B2">
        <v>2</v>
      </c>
      <c t="s" s="2" r="C2">
        <v>30</v>
      </c>
    </row>
    <row spans="1:3" r="3">
      <c t="s" s="3" r="A3">
        <v>906</v>
      </c>
    </row>
    <row spans="1:3" r="4">
      <c t="s" s="4" r="A4">
        <v>39</v>
      </c>
      <c t="n" s="7" r="B4">
        <v>0</v>
      </c>
      <c t="n" s="7" r="C4">
        <v>0</v>
      </c>
    </row>
    <row spans="1:3" r="5">
      <c t="s" s="4" r="A5">
        <v>448</v>
      </c>
      <c t="n" s="6" r="B5">
        <v>2658</v>
      </c>
      <c t="n" s="6" r="C5">
        <v>1950</v>
      </c>
    </row>
    <row spans="1:3" r="6">
      <c t="s" s="4" r="A6">
        <v>906</v>
      </c>
      <c t="n" s="6" r="B6">
        <v>2658</v>
      </c>
      <c t="n" s="6" r="C6">
        <v>1950</v>
      </c>
    </row>
    <row spans="1:3" r="7">
      <c t="s" s="4" r="A7">
        <v>907</v>
      </c>
      <c t="n" s="6" r="B7">
        <v>-1018</v>
      </c>
      <c t="n" s="6" r="C7">
        <v>0</v>
      </c>
    </row>
    <row spans="1:3" r="8">
      <c t="s" s="4" r="A8">
        <v>908</v>
      </c>
      <c t="n" s="6" r="B8">
        <v>1640</v>
      </c>
      <c t="n" s="6" r="C8">
        <v>1950</v>
      </c>
    </row>
    <row spans="1:3" r="9">
      <c t="s" s="3" r="A9">
        <v>909</v>
      </c>
    </row>
    <row spans="1:3" r="10">
      <c t="s" s="4" r="A10">
        <v>39</v>
      </c>
      <c t="n" s="6" r="B10">
        <v>1640</v>
      </c>
      <c t="n" s="6" r="C10">
        <v>41903</v>
      </c>
    </row>
    <row spans="1:3" r="11">
      <c t="s" s="4" r="A11">
        <v>910</v>
      </c>
      <c t="n" s="6" r="B11">
        <v>1640</v>
      </c>
      <c t="n" s="6" r="C11">
        <v>41903</v>
      </c>
    </row>
    <row spans="1:3" r="12">
      <c t="s" s="4" r="A12">
        <v>911</v>
      </c>
      <c t="n" s="6" r="B12">
        <v>0</v>
      </c>
      <c t="n" s="6" r="C12">
        <v>-39953</v>
      </c>
    </row>
    <row spans="1:3" r="13">
      <c t="s" s="3" r="A13">
        <v>912</v>
      </c>
    </row>
    <row spans="1:3" r="14">
      <c t="s" s="4" r="A14">
        <v>913</v>
      </c>
      <c t="n" s="6" r="B14">
        <v>82635</v>
      </c>
      <c t="n" s="6" r="C14">
        <v>49627</v>
      </c>
    </row>
    <row spans="1:3" r="15">
      <c t="s" s="4" r="A15">
        <v>914</v>
      </c>
      <c t="n" s="6" r="B15">
        <v>3873</v>
      </c>
      <c t="n" s="6" r="C15">
        <v>2520</v>
      </c>
    </row>
    <row spans="1:3" r="16">
      <c t="s" s="4" r="A16">
        <v>915</v>
      </c>
      <c t="n" s="6" r="B16">
        <v>0</v>
      </c>
      <c t="n" s="6" r="C16">
        <v>33</v>
      </c>
    </row>
    <row spans="1:3" r="17">
      <c t="s" s="4" r="A17">
        <v>448</v>
      </c>
      <c t="n" s="6" r="B17">
        <v>4533</v>
      </c>
      <c t="n" s="6" r="C17">
        <v>0</v>
      </c>
    </row>
    <row spans="1:3" r="18">
      <c t="s" s="4" r="A18">
        <v>912</v>
      </c>
      <c t="n" s="6" r="B18">
        <v>91041</v>
      </c>
      <c t="n" s="6" r="C18">
        <v>52180</v>
      </c>
    </row>
    <row spans="1:3" r="19">
      <c t="s" s="4" r="A19">
        <v>907</v>
      </c>
      <c t="n" s="6" r="B19">
        <v>-60038</v>
      </c>
      <c t="n" s="6" r="C19">
        <v>0</v>
      </c>
    </row>
    <row spans="1:3" r="20">
      <c t="s" s="4" r="A20">
        <v>916</v>
      </c>
      <c t="n" s="6" r="B20">
        <v>31003</v>
      </c>
      <c t="n" s="6" r="C20">
        <v>52180</v>
      </c>
    </row>
    <row spans="1:3" r="21">
      <c t="s" s="4" r="A21">
        <v>917</v>
      </c>
      <c t="n" s="6" r="B21">
        <v>-61056</v>
      </c>
    </row>
    <row spans="1:3" r="22">
      <c t="s" s="3" r="A22">
        <v>918</v>
      </c>
    </row>
    <row spans="1:3" r="23">
      <c t="s" s="4" r="A23">
        <v>919</v>
      </c>
      <c t="n" s="6" r="B23">
        <v>31003</v>
      </c>
      <c t="n" s="6" r="C23">
        <v>213772</v>
      </c>
    </row>
    <row spans="1:3" r="24">
      <c t="s" s="4" r="A24">
        <v>448</v>
      </c>
      <c t="n" s="6" r="B24">
        <v>0</v>
      </c>
      <c t="n" s="6" r="C24">
        <v>0</v>
      </c>
    </row>
    <row spans="1:3" r="25">
      <c t="s" s="4" r="A25">
        <v>920</v>
      </c>
      <c t="n" s="6" r="B25">
        <v>31003</v>
      </c>
      <c t="n" s="6" r="C25">
        <v>213772</v>
      </c>
    </row>
    <row spans="1:3" r="26">
      <c t="s" s="4" r="A26">
        <v>921</v>
      </c>
      <c t="n" s="6" r="B26">
        <v>0</v>
      </c>
      <c t="n" s="6" r="C26">
        <v>161592</v>
      </c>
    </row>
    <row spans="1:3" r="27">
      <c t="s" s="4" r="A27">
        <v>922</v>
      </c>
      <c t="n" s="7" r="B27">
        <v>0</v>
      </c>
      <c t="n" s="7" r="C27">
        <v>201545</v>
      </c>
    </row>
    <row spans="1:3" r="28">
      <c t="s" s="4" r="A28">
        <v>923</v>
      </c>
      <c t="s" s="4" r="B28">
        <v>924</v>
      </c>
      <c t="s" s="4" r="C28">
        <v>925</v>
      </c>
    </row>
    <row spans="1:3" r="29">
      <c t="s" s="4" r="A29">
        <v>926</v>
      </c>
      <c t="s" s="4" r="B29">
        <v>9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928</v>
      </c>
      <c t="s" s="2" r="B1">
        <v>929</v>
      </c>
    </row>
    <row spans="1:2" r="2">
      <c t="s" s="3" r="A2">
        <v>930</v>
      </c>
    </row>
    <row spans="1:2" r="3">
      <c t="s" s="4" r="A3">
        <v>931</v>
      </c>
      <c t="n" s="6" r="B3">
        <v>91</v>
      </c>
    </row>
    <row spans="1:2" r="4">
      <c t="s" s="4" r="A4">
        <v>932</v>
      </c>
      <c t="n" s="9" r="B4">
        <v>88.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3</v>
      </c>
      <c t="s" s="2" r="B1">
        <v>2</v>
      </c>
      <c t="s" s="2" r="C1">
        <v>30</v>
      </c>
    </row>
    <row spans="1:3" r="2">
      <c t="s" s="3" r="A2">
        <v>236</v>
      </c>
    </row>
    <row spans="1:3" r="3">
      <c t="s" s="4" r="A3">
        <v>934</v>
      </c>
      <c t="n" s="7" r="B3">
        <v>4623</v>
      </c>
      <c t="n" s="7" r="C3">
        <v>117541</v>
      </c>
    </row>
    <row spans="1:3" r="4">
      <c t="s" s="4" r="A4">
        <v>935</v>
      </c>
      <c t="n" s="6" r="B4">
        <v>0</v>
      </c>
      <c t="n" s="6" r="C4">
        <v>0</v>
      </c>
    </row>
    <row spans="1:3" r="5">
      <c t="s" s="4" r="A5">
        <v>936</v>
      </c>
      <c t="n" s="7" r="B5">
        <v>4623</v>
      </c>
      <c t="n" s="7" r="C5">
        <v>1175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37</v>
      </c>
      <c t="s" s="2" r="B1">
        <v>2</v>
      </c>
      <c t="s" s="2" r="C1">
        <v>30</v>
      </c>
    </row>
    <row spans="1:3" r="2">
      <c t="s" s="3" r="A2">
        <v>236</v>
      </c>
    </row>
    <row spans="1:3" r="3">
      <c t="s" s="4" r="A3">
        <v>938</v>
      </c>
      <c t="n" s="7" r="B3">
        <v>4623</v>
      </c>
      <c t="n" s="7" r="C3">
        <v>115607</v>
      </c>
    </row>
    <row spans="1:3" r="4">
      <c t="s" s="4" r="A4">
        <v>939</v>
      </c>
      <c t="n" s="6" r="B4">
        <v>0</v>
      </c>
      <c t="n" s="6" r="C4">
        <v>1934</v>
      </c>
    </row>
    <row spans="1:3" r="5">
      <c t="s" s="4" r="A5">
        <v>940</v>
      </c>
      <c t="n" s="7" r="B5">
        <v>4623</v>
      </c>
      <c t="n" s="7" r="C5">
        <v>11754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1</v>
      </c>
      <c t="s" s="2" r="B1">
        <v>1</v>
      </c>
    </row>
    <row spans="1:4" r="2">
      <c t="s" s="2" r="B2">
        <v>2</v>
      </c>
      <c t="s" s="2" r="C2">
        <v>30</v>
      </c>
      <c t="s" s="2" r="D2">
        <v>79</v>
      </c>
    </row>
    <row spans="1:4" r="3">
      <c t="s" s="3" r="A3">
        <v>236</v>
      </c>
    </row>
    <row spans="1:4" r="4">
      <c t="s" s="4" r="A4">
        <v>942</v>
      </c>
      <c t="n" s="7" r="B4">
        <v>-112918</v>
      </c>
      <c t="n" s="7" r="C4">
        <v>117109</v>
      </c>
      <c t="n" s="7" r="D4">
        <v>5346</v>
      </c>
    </row>
    <row spans="1:4" r="5">
      <c t="s" s="4" r="A5">
        <v>943</v>
      </c>
      <c t="n" s="6" r="B5">
        <v>144869</v>
      </c>
      <c t="n" s="6" r="C5">
        <v>10430</v>
      </c>
      <c t="n" s="6" r="D5">
        <v>-7218</v>
      </c>
    </row>
    <row spans="1:4" r="6">
      <c t="s" s="4" r="A6">
        <v>944</v>
      </c>
      <c t="n" s="7" r="B6">
        <v>31951</v>
      </c>
      <c t="n" s="7" r="C6">
        <v>127539</v>
      </c>
      <c t="n" s="7" r="D6">
        <v>-18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2</v>
      </c>
      <c t="s" s="2" r="C1">
        <v>30</v>
      </c>
    </row>
    <row spans="1:3" r="2">
      <c t="s" s="3" r="A2">
        <v>946</v>
      </c>
    </row>
    <row spans="1:3" r="3">
      <c t="s" s="4" r="A3">
        <v>947</v>
      </c>
      <c t="n" s="7" r="B3">
        <v>4623</v>
      </c>
      <c t="n" s="7" r="C3">
        <v>117541</v>
      </c>
    </row>
    <row spans="1:3" r="4">
      <c t="s" s="4" r="A4">
        <v>948</v>
      </c>
    </row>
    <row spans="1:3" r="5">
      <c t="s" s="3" r="A5">
        <v>946</v>
      </c>
    </row>
    <row spans="1:3" r="6">
      <c t="s" s="4" r="A6">
        <v>947</v>
      </c>
      <c t="n" s="6" r="B6">
        <v>4623</v>
      </c>
      <c t="n" s="6" r="C6">
        <v>117541</v>
      </c>
    </row>
    <row spans="1:3" r="7">
      <c t="s" s="4" r="A7">
        <v>949</v>
      </c>
    </row>
    <row spans="1:3" r="8">
      <c t="s" s="3" r="A8">
        <v>946</v>
      </c>
    </row>
    <row spans="1:3" r="9">
      <c t="s" s="4" r="A9">
        <v>947</v>
      </c>
      <c t="n" s="6" r="B9">
        <v>0</v>
      </c>
      <c t="n" s="6" r="C9">
        <v>0</v>
      </c>
    </row>
    <row spans="1:3" r="10">
      <c t="s" s="4" r="A10">
        <v>950</v>
      </c>
    </row>
    <row spans="1:3" r="11">
      <c t="s" s="3" r="A11">
        <v>946</v>
      </c>
    </row>
    <row spans="1:3" r="12">
      <c t="s" s="4" r="A12">
        <v>947</v>
      </c>
      <c t="n" s="6" r="B12">
        <v>4623</v>
      </c>
      <c t="n" s="6" r="C12">
        <v>117541</v>
      </c>
    </row>
    <row spans="1:3" r="13">
      <c t="s" s="4" r="A13">
        <v>951</v>
      </c>
    </row>
    <row spans="1:3" r="14">
      <c t="s" s="3" r="A14">
        <v>946</v>
      </c>
    </row>
    <row spans="1:3" r="15">
      <c t="s" s="4" r="A15">
        <v>947</v>
      </c>
      <c t="n" s="7" r="B15">
        <v>0</v>
      </c>
      <c t="n" s="7" r="C15">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2</v>
      </c>
      <c t="s" s="2" r="B1">
        <v>2</v>
      </c>
      <c t="s" s="2" r="C1">
        <v>30</v>
      </c>
      <c t="s" s="2" r="D1">
        <v>953</v>
      </c>
    </row>
    <row spans="1:4" r="2">
      <c t="s" s="4" r="A2">
        <v>954</v>
      </c>
    </row>
    <row spans="1:4" r="3">
      <c t="s" s="3" r="A3">
        <v>955</v>
      </c>
    </row>
    <row spans="1:4" r="4">
      <c t="s" s="4" r="A4">
        <v>956</v>
      </c>
      <c t="n" s="7" r="B4">
        <v>11000</v>
      </c>
      <c t="n" s="7" r="C4">
        <v>223500</v>
      </c>
    </row>
    <row spans="1:4" r="5">
      <c t="s" s="4" r="A5">
        <v>957</v>
      </c>
    </row>
    <row spans="1:4" r="6">
      <c t="s" s="3" r="A6">
        <v>955</v>
      </c>
    </row>
    <row spans="1:4" r="7">
      <c t="s" s="4" r="A7">
        <v>956</v>
      </c>
      <c t="n" s="6" r="B7">
        <v>11000</v>
      </c>
      <c t="n" s="6" r="C7">
        <v>223500</v>
      </c>
    </row>
    <row spans="1:4" r="8">
      <c t="s" s="4" r="A8">
        <v>958</v>
      </c>
    </row>
    <row spans="1:4" r="9">
      <c t="s" s="3" r="A9">
        <v>955</v>
      </c>
    </row>
    <row spans="1:4" r="10">
      <c t="s" s="4" r="A10">
        <v>956</v>
      </c>
      <c t="n" s="6" r="B10">
        <v>34500</v>
      </c>
      <c t="n" s="6" r="C10">
        <v>0</v>
      </c>
    </row>
    <row spans="1:4" r="11">
      <c t="s" s="4" r="A11">
        <v>959</v>
      </c>
    </row>
    <row spans="1:4" r="12">
      <c t="s" s="3" r="A12">
        <v>955</v>
      </c>
    </row>
    <row spans="1:4" r="13">
      <c t="s" s="4" r="A13">
        <v>956</v>
      </c>
      <c t="n" s="7" r="B13">
        <v>34500</v>
      </c>
      <c t="n" s="7" r="C13">
        <v>0</v>
      </c>
    </row>
    <row spans="1:4" r="14">
      <c t="s" s="4" r="A14">
        <v>624</v>
      </c>
    </row>
    <row spans="1:4" r="15">
      <c t="s" s="3" r="A15">
        <v>955</v>
      </c>
    </row>
    <row spans="1:4" r="16">
      <c t="s" s="4" r="A16">
        <v>601</v>
      </c>
      <c t="s" s="4" r="B16">
        <v>602</v>
      </c>
      <c t="s" s="4" r="C16">
        <v>602</v>
      </c>
      <c t="s" s="4" r="D16">
        <v>602</v>
      </c>
    </row>
    <row spans="1:4" r="17">
      <c t="s" s="4" r="A17">
        <v>960</v>
      </c>
    </row>
    <row spans="1:4" r="18">
      <c t="s" s="3" r="A18">
        <v>955</v>
      </c>
    </row>
    <row spans="1:4" r="19">
      <c t="s" s="4" r="A19">
        <v>961</v>
      </c>
      <c t="n" s="7" r="B19">
        <v>450000</v>
      </c>
      <c t="n" s="7" r="C19">
        <v>450000</v>
      </c>
    </row>
    <row spans="1:4" r="20">
      <c t="s" s="4" r="A20">
        <v>962</v>
      </c>
    </row>
    <row spans="1:4" r="21">
      <c t="s" s="3" r="A21">
        <v>955</v>
      </c>
    </row>
    <row spans="1:4" r="22">
      <c t="s" s="4" r="A22">
        <v>961</v>
      </c>
      <c t="n" s="7" r="B22">
        <v>450000</v>
      </c>
      <c t="n" s="7" r="C22">
        <v>4404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3</v>
      </c>
      <c t="s" s="2" r="B1">
        <v>1</v>
      </c>
    </row>
    <row spans="1:4" r="2">
      <c t="s" s="2" r="B2">
        <v>2</v>
      </c>
      <c t="s" s="2" r="C2">
        <v>30</v>
      </c>
      <c t="s" s="2" r="D2">
        <v>79</v>
      </c>
    </row>
    <row spans="1:4" r="3">
      <c t="s" s="3" r="A3">
        <v>964</v>
      </c>
    </row>
    <row spans="1:4" r="4">
      <c t="s" s="4" r="A4">
        <v>965</v>
      </c>
      <c t="n" s="7" r="B4">
        <v>1449</v>
      </c>
      <c t="n" s="7" r="C4">
        <v>852</v>
      </c>
      <c t="n" s="7" r="D4">
        <v>571</v>
      </c>
    </row>
    <row spans="1:4" r="5">
      <c t="s" s="4" r="A5">
        <v>966</v>
      </c>
    </row>
    <row spans="1:4" r="6">
      <c t="s" s="3" r="A6">
        <v>964</v>
      </c>
    </row>
    <row spans="1:4" r="7">
      <c t="n" s="6" r="A7">
        <v>2016</v>
      </c>
      <c t="n" s="6" r="B7">
        <v>29536</v>
      </c>
    </row>
    <row spans="1:4" r="8">
      <c t="n" s="6" r="A8">
        <v>2017</v>
      </c>
      <c t="n" s="6" r="B8">
        <v>19893</v>
      </c>
    </row>
    <row spans="1:4" r="9">
      <c t="n" s="6" r="A9">
        <v>2018</v>
      </c>
      <c t="n" s="6" r="B9">
        <v>16866</v>
      </c>
    </row>
    <row spans="1:4" r="10">
      <c t="n" s="6" r="A10">
        <v>2019</v>
      </c>
      <c t="n" s="6" r="B10">
        <v>589</v>
      </c>
    </row>
    <row spans="1:4" r="11">
      <c t="n" s="6" r="A11">
        <v>2020</v>
      </c>
      <c t="n" s="6" r="B11">
        <v>0</v>
      </c>
    </row>
    <row spans="1:4" r="12">
      <c t="s" s="4" r="A12">
        <v>967</v>
      </c>
      <c t="n" s="6" r="B12">
        <v>0</v>
      </c>
    </row>
    <row spans="1:4" r="13">
      <c t="s" s="4" r="A13">
        <v>123</v>
      </c>
      <c t="n" s="6" r="B13">
        <v>66884</v>
      </c>
    </row>
    <row spans="1:4" r="14">
      <c t="s" s="4" r="A14">
        <v>968</v>
      </c>
    </row>
    <row spans="1:4" r="15">
      <c t="s" s="3" r="A15">
        <v>964</v>
      </c>
    </row>
    <row spans="1:4" r="16">
      <c t="n" s="6" r="A16">
        <v>2016</v>
      </c>
      <c t="n" s="6" r="B16">
        <v>1935</v>
      </c>
    </row>
    <row spans="1:4" r="17">
      <c t="n" s="6" r="A17">
        <v>2017</v>
      </c>
      <c t="n" s="6" r="B17">
        <v>2053</v>
      </c>
    </row>
    <row spans="1:4" r="18">
      <c t="n" s="6" r="A18">
        <v>2018</v>
      </c>
      <c t="n" s="6" r="B18">
        <v>1973</v>
      </c>
    </row>
    <row spans="1:4" r="19">
      <c t="n" s="6" r="A19">
        <v>2019</v>
      </c>
      <c t="n" s="6" r="B19">
        <v>1839</v>
      </c>
    </row>
    <row spans="1:4" r="20">
      <c t="n" s="6" r="A20">
        <v>2020</v>
      </c>
      <c t="n" s="6" r="B20">
        <v>1659</v>
      </c>
    </row>
    <row spans="1:4" r="21">
      <c t="s" s="4" r="A21">
        <v>967</v>
      </c>
      <c t="n" s="6" r="B21">
        <v>9583</v>
      </c>
    </row>
    <row spans="1:4" r="22">
      <c t="s" s="4" r="A22">
        <v>123</v>
      </c>
      <c t="n" s="7" r="B22">
        <v>190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1"/>
  </cols>
  <sheetData>
    <row spans="1:3" r="1">
      <c t="s" s="1" r="A1">
        <v>969</v>
      </c>
      <c t="s" s="2" r="B1">
        <v>970</v>
      </c>
      <c t="s" s="2" r="C1">
        <v>478</v>
      </c>
    </row>
    <row spans="1:3" r="2">
      <c t="s" s="3" r="A2">
        <v>971</v>
      </c>
    </row>
    <row spans="1:3" r="3">
      <c t="s" s="4" r="A3">
        <v>972</v>
      </c>
      <c t="n" s="7" r="C3">
        <v>66884</v>
      </c>
    </row>
    <row spans="1:3" r="4">
      <c t="s" s="4" r="A4">
        <v>451</v>
      </c>
    </row>
    <row spans="1:3" r="5">
      <c t="s" s="3" r="A5">
        <v>971</v>
      </c>
    </row>
    <row spans="1:3" r="6">
      <c t="s" s="4" r="A6">
        <v>973</v>
      </c>
      <c t="s" s="4" r="B6">
        <v>569</v>
      </c>
    </row>
    <row spans="1:3" r="7">
      <c t="s" s="4" r="A7">
        <v>974</v>
      </c>
      <c t="n" s="6" r="B7">
        <v>8000</v>
      </c>
    </row>
    <row spans="1:3" r="8">
      <c t="s" s="4" r="A8">
        <v>975</v>
      </c>
      <c t="s" s="4" r="B8">
        <v>9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7</v>
      </c>
      <c t="s" s="2" r="B1">
        <v>1</v>
      </c>
    </row>
    <row spans="1:4" r="2">
      <c t="s" s="2" r="B2">
        <v>2</v>
      </c>
      <c t="s" s="2" r="C2">
        <v>30</v>
      </c>
      <c t="s" s="2" r="D2">
        <v>79</v>
      </c>
    </row>
    <row spans="1:4" r="3">
      <c t="s" s="3" r="A3">
        <v>978</v>
      </c>
    </row>
    <row spans="1:4" r="4">
      <c t="s" s="4" r="A4">
        <v>979</v>
      </c>
      <c t="s" s="4" r="B4">
        <v>528</v>
      </c>
    </row>
    <row spans="1:4" r="5">
      <c t="s" s="4" r="A5">
        <v>980</v>
      </c>
      <c t="s" s="4" r="B5">
        <v>981</v>
      </c>
    </row>
    <row spans="1:4" r="6">
      <c t="s" s="4" r="A6">
        <v>982</v>
      </c>
      <c t="s" s="4" r="B6">
        <v>717</v>
      </c>
    </row>
    <row spans="1:4" r="7">
      <c t="s" s="4" r="A7">
        <v>983</v>
      </c>
      <c t="n" s="7" r="B7">
        <v>1395</v>
      </c>
      <c t="n" s="7" r="C7">
        <v>428</v>
      </c>
      <c t="n" s="7" r="D7">
        <v>2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84</v>
      </c>
      <c t="s" s="2" r="B1">
        <v>583</v>
      </c>
    </row>
    <row spans="1:9" r="2">
      <c t="s" s="2" r="B2">
        <v>985</v>
      </c>
      <c t="s" s="2" r="C2">
        <v>680</v>
      </c>
      <c t="s" s="2" r="D2">
        <v>681</v>
      </c>
      <c t="s" s="2" r="E2">
        <v>682</v>
      </c>
      <c t="s" s="2" r="F2">
        <v>683</v>
      </c>
      <c t="s" s="2" r="G2">
        <v>504</v>
      </c>
      <c t="s" s="2" r="H2">
        <v>684</v>
      </c>
      <c t="s" s="2" r="I2">
        <v>685</v>
      </c>
    </row>
    <row spans="1:9" r="3">
      <c t="s" s="3" r="A3">
        <v>986</v>
      </c>
    </row>
    <row spans="1:9" r="4">
      <c t="s" s="4" r="A4">
        <v>687</v>
      </c>
      <c t="n" s="6" r="C4">
        <v>2875000</v>
      </c>
      <c t="n" s="6" r="D4">
        <v>4600000</v>
      </c>
      <c t="n" s="6" r="E4">
        <v>2012500</v>
      </c>
      <c t="n" s="6" r="F4">
        <v>5750000</v>
      </c>
      <c t="n" s="6" r="G4">
        <v>3450000</v>
      </c>
      <c t="n" s="6" r="H4">
        <v>4600000</v>
      </c>
      <c t="n" s="6" r="I4">
        <v>5175000</v>
      </c>
    </row>
    <row spans="1:9" r="5">
      <c t="s" s="4" r="A5">
        <v>688</v>
      </c>
      <c t="n" s="6" r="C5">
        <v>375000</v>
      </c>
      <c t="n" s="6" r="D5">
        <v>600000</v>
      </c>
      <c t="n" s="6" r="E5">
        <v>262500</v>
      </c>
      <c t="n" s="6" r="F5">
        <v>750000</v>
      </c>
      <c t="n" s="6" r="G5">
        <v>450000</v>
      </c>
      <c t="n" s="6" r="H5">
        <v>600000</v>
      </c>
      <c t="n" s="6" r="I5">
        <v>675000</v>
      </c>
    </row>
    <row spans="1:9" r="6">
      <c t="s" s="4" r="A6">
        <v>689</v>
      </c>
      <c t="n" s="8" r="C6">
        <v>68.73999999999999</v>
      </c>
      <c t="n" s="8" r="D6">
        <v>72.53</v>
      </c>
      <c t="n" s="8" r="E6">
        <v>59.34</v>
      </c>
      <c t="n" s="7" r="F6">
        <v>87</v>
      </c>
      <c t="n" s="8" r="G6">
        <v>62.67</v>
      </c>
      <c t="n" s="8" r="H6">
        <v>40.25</v>
      </c>
      <c t="n" s="8" r="I6">
        <v>29.25</v>
      </c>
    </row>
    <row spans="1:9" r="7">
      <c t="s" s="4" r="A7">
        <v>690</v>
      </c>
      <c t="n" s="7" r="C7">
        <v>197628</v>
      </c>
      <c t="n" s="7" r="D7">
        <v>333638</v>
      </c>
      <c t="n" s="7" r="E7">
        <v>119422</v>
      </c>
      <c t="n" s="7" r="F7">
        <v>485000</v>
      </c>
      <c t="n" s="7" r="G7">
        <v>208445</v>
      </c>
      <c t="n" s="7" r="H7">
        <v>177500</v>
      </c>
      <c t="n" s="7" r="I7">
        <v>144439</v>
      </c>
    </row>
    <row spans="1:9" r="8">
      <c t="s" s="4" r="A8">
        <v>987</v>
      </c>
    </row>
    <row spans="1:9" r="9">
      <c t="s" s="3" r="A9">
        <v>986</v>
      </c>
    </row>
    <row spans="1:9" r="10">
      <c t="s" s="4" r="A10">
        <v>687</v>
      </c>
      <c t="n" s="6" r="B10">
        <v>4600000</v>
      </c>
    </row>
    <row spans="1:9" r="11">
      <c t="s" s="4" r="A11">
        <v>689</v>
      </c>
      <c t="n" s="8" r="B11">
        <v>55.33</v>
      </c>
    </row>
    <row spans="1:9" r="12">
      <c t="s" s="4" r="A12">
        <v>690</v>
      </c>
      <c t="n" s="7" r="B12">
        <v>254518</v>
      </c>
    </row>
    <row spans="1:9" r="13">
      <c t="s" s="4" r="A13">
        <v>988</v>
      </c>
    </row>
    <row spans="1:9" r="14">
      <c t="s" s="3" r="A14">
        <v>986</v>
      </c>
    </row>
    <row spans="1:9" r="15">
      <c t="s" s="4" r="A15">
        <v>688</v>
      </c>
      <c t="n" s="6" r="B15">
        <v>600000</v>
      </c>
    </row>
  </sheetData>
  <mergeCells count="2">
    <mergeCell ref="A1:A2"/>
    <mergeCell ref="B1:I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9</v>
      </c>
      <c t="s" s="2" r="B1">
        <v>2</v>
      </c>
      <c t="s" s="2" r="C1">
        <v>30</v>
      </c>
      <c t="s" s="2" r="D1">
        <v>79</v>
      </c>
      <c t="s" s="2" r="E1">
        <v>990</v>
      </c>
    </row>
    <row spans="1:5" r="2">
      <c t="s" s="3" r="A2">
        <v>31</v>
      </c>
    </row>
    <row spans="1:5" r="3">
      <c t="s" s="4" r="A3">
        <v>32</v>
      </c>
      <c t="n" s="7" r="B3">
        <v>20115</v>
      </c>
      <c t="n" s="7" r="C3">
        <v>30183</v>
      </c>
      <c t="n" s="7" r="D3">
        <v>15555</v>
      </c>
      <c t="n" s="7" r="E3">
        <v>26358</v>
      </c>
    </row>
    <row spans="1:5" r="4">
      <c t="s" s="4" r="A4">
        <v>33</v>
      </c>
      <c t="n" s="6" r="B4">
        <v>500</v>
      </c>
      <c t="n" s="6" r="C4">
        <v>500</v>
      </c>
    </row>
    <row spans="1:5" r="5">
      <c t="s" s="4" r="A5">
        <v>159</v>
      </c>
      <c t="n" s="6" r="B5">
        <v>77313</v>
      </c>
      <c t="n" s="6" r="C5">
        <v>93993</v>
      </c>
    </row>
    <row spans="1:5" r="6">
      <c t="s" s="4" r="A6">
        <v>991</v>
      </c>
      <c t="n" s="6" r="B6">
        <v>1591</v>
      </c>
      <c t="n" s="6" r="C6">
        <v>4001</v>
      </c>
    </row>
    <row spans="1:5" r="7">
      <c t="s" s="4" r="A7">
        <v>992</v>
      </c>
      <c t="n" s="6" r="B7">
        <v>0</v>
      </c>
      <c t="n" s="6" r="C7">
        <v>0</v>
      </c>
    </row>
    <row spans="1:5" r="8">
      <c t="s" s="4" r="A8">
        <v>38</v>
      </c>
      <c t="n" s="6" r="B8">
        <v>1728</v>
      </c>
      <c t="n" s="6" r="C8">
        <v>2827</v>
      </c>
    </row>
    <row spans="1:5" r="9">
      <c t="s" s="4" r="A9">
        <v>993</v>
      </c>
      <c t="n" s="6" r="B9">
        <v>7498</v>
      </c>
      <c t="n" s="6" r="C9">
        <v>120207</v>
      </c>
    </row>
    <row spans="1:5" r="10">
      <c t="s" s="4" r="A10">
        <v>41</v>
      </c>
      <c t="n" s="6" r="B10">
        <v>108745</v>
      </c>
      <c t="n" s="6" r="C10">
        <v>251711</v>
      </c>
    </row>
    <row spans="1:5" r="11">
      <c t="s" s="3" r="A11">
        <v>42</v>
      </c>
    </row>
    <row spans="1:5" r="12">
      <c t="s" s="4" r="A12">
        <v>994</v>
      </c>
      <c t="n" s="6" r="B12">
        <v>3955373</v>
      </c>
      <c t="n" s="6" r="C12">
        <v>3118597</v>
      </c>
    </row>
    <row spans="1:5" r="13">
      <c t="s" s="4" r="A13">
        <v>44</v>
      </c>
      <c t="n" s="6" r="B13">
        <v>7174</v>
      </c>
      <c t="n" s="6" r="C13">
        <v>7174</v>
      </c>
    </row>
    <row spans="1:5" r="14">
      <c t="s" s="4" r="A14">
        <v>45</v>
      </c>
      <c t="n" s="6" r="B14">
        <v>48621</v>
      </c>
      <c t="n" s="6" r="C14">
        <v>48180</v>
      </c>
    </row>
    <row spans="1:5" r="15">
      <c t="s" s="4" r="A15">
        <v>46</v>
      </c>
      <c t="n" s="6" r="B15">
        <v>-1413543</v>
      </c>
      <c t="n" s="6" r="C15">
        <v>-382144</v>
      </c>
    </row>
    <row spans="1:5" r="16">
      <c t="s" s="4" r="A16">
        <v>47</v>
      </c>
      <c t="n" s="6" r="B16">
        <v>2597625</v>
      </c>
      <c t="n" s="6" r="C16">
        <v>2791807</v>
      </c>
    </row>
    <row spans="1:5" r="17">
      <c t="s" s="4" r="A17">
        <v>995</v>
      </c>
      <c t="n" s="6" r="B17">
        <v>0</v>
      </c>
      <c t="n" s="6" r="C17">
        <v>0</v>
      </c>
    </row>
    <row spans="1:5" r="18">
      <c t="s" s="4" r="A18">
        <v>48</v>
      </c>
      <c t="n" s="6" r="B18">
        <v>52042</v>
      </c>
      <c t="n" s="6" r="C18">
        <v>51963</v>
      </c>
    </row>
    <row spans="1:5" r="19">
      <c t="s" s="4" r="A19">
        <v>49</v>
      </c>
      <c t="n" s="6" r="B19">
        <v>2758412</v>
      </c>
      <c t="n" s="6" r="C19">
        <v>3095481</v>
      </c>
    </row>
    <row spans="1:5" r="20">
      <c t="s" s="3" r="A20">
        <v>50</v>
      </c>
    </row>
    <row spans="1:5" r="21">
      <c t="s" s="4" r="A21">
        <v>51</v>
      </c>
      <c t="n" s="6" r="B21">
        <v>20008</v>
      </c>
      <c t="n" s="6" r="C21">
        <v>26230</v>
      </c>
    </row>
    <row spans="1:5" r="22">
      <c t="s" s="4" r="A22">
        <v>52</v>
      </c>
      <c t="n" s="6" r="B22">
        <v>217</v>
      </c>
      <c t="n" s="6" r="C22">
        <v>0</v>
      </c>
    </row>
    <row spans="1:5" r="23">
      <c t="s" s="4" r="A23">
        <v>996</v>
      </c>
      <c t="n" s="6" r="B23">
        <v>0</v>
      </c>
      <c t="n" s="6" r="C23">
        <v>0</v>
      </c>
    </row>
    <row spans="1:5" r="24">
      <c t="s" s="4" r="A24">
        <v>997</v>
      </c>
      <c t="n" s="6" r="B24">
        <v>121196</v>
      </c>
      <c t="n" s="6" r="C24">
        <v>240499</v>
      </c>
    </row>
    <row spans="1:5" r="25">
      <c t="s" s="4" r="A25">
        <v>57</v>
      </c>
      <c t="n" s="6" r="B25">
        <v>141421</v>
      </c>
      <c t="n" s="6" r="C25">
        <v>266729</v>
      </c>
    </row>
    <row spans="1:5" r="26">
      <c t="s" s="4" r="A26">
        <v>58</v>
      </c>
      <c t="n" s="6" r="B26">
        <v>495500</v>
      </c>
      <c t="n" s="6" r="C26">
        <v>673500</v>
      </c>
    </row>
    <row spans="1:5" r="27">
      <c t="s" s="4" r="A27">
        <v>59</v>
      </c>
      <c t="n" s="6" r="B27">
        <v>12518</v>
      </c>
      <c t="n" s="6" r="C27">
        <v>8447</v>
      </c>
      <c t="n" s="6" r="D27">
        <v>2989</v>
      </c>
    </row>
    <row spans="1:5" r="28">
      <c t="s" s="4" r="A28">
        <v>56</v>
      </c>
      <c t="n" s="6" r="B28">
        <v>0</v>
      </c>
      <c t="n" s="6" r="C28">
        <v>161592</v>
      </c>
    </row>
    <row spans="1:5" r="29">
      <c t="s" s="4" r="A29">
        <v>60</v>
      </c>
      <c t="n" s="7" r="B29">
        <v>649439</v>
      </c>
      <c t="n" s="7" r="C29">
        <v>1110268</v>
      </c>
    </row>
    <row spans="1:5" r="30">
      <c t="s" s="4" r="A30">
        <v>61</v>
      </c>
      <c t="s" s="4" r="B30">
        <v>62</v>
      </c>
      <c t="s" s="4" r="C30">
        <v>62</v>
      </c>
    </row>
    <row spans="1:5" r="31">
      <c t="s" s="3" r="A31">
        <v>63</v>
      </c>
    </row>
    <row spans="1:5" r="32">
      <c t="s" s="4" r="A32">
        <v>998</v>
      </c>
      <c t="n" s="7" r="B32">
        <v>1875972</v>
      </c>
      <c t="n" s="7" r="C32">
        <v>1751011</v>
      </c>
    </row>
    <row spans="1:5" r="33">
      <c t="s" s="4" r="A33">
        <v>68</v>
      </c>
      <c t="n" s="6" r="B33">
        <v>233001</v>
      </c>
      <c t="n" s="6" r="C33">
        <v>234202</v>
      </c>
    </row>
    <row spans="1:5" r="34">
      <c t="s" s="4" r="A34">
        <v>69</v>
      </c>
      <c t="n" s="6" r="B34">
        <v>2108973</v>
      </c>
      <c t="n" s="6" r="C34">
        <v>1985213</v>
      </c>
      <c t="n" s="6" r="D34">
        <v>845541</v>
      </c>
      <c t="n" s="6" r="E34">
        <v>462068</v>
      </c>
    </row>
    <row spans="1:5" r="35">
      <c t="s" s="4" r="A35">
        <v>70</v>
      </c>
      <c t="n" s="6" r="B35">
        <v>2758412</v>
      </c>
      <c t="n" s="6" r="C35">
        <v>3095481</v>
      </c>
    </row>
    <row spans="1:5" r="36">
      <c t="s" s="4" r="A36">
        <v>999</v>
      </c>
    </row>
    <row spans="1:5" r="37">
      <c t="s" s="3" r="A37">
        <v>31</v>
      </c>
    </row>
    <row spans="1:5" r="38">
      <c t="s" s="4" r="A38">
        <v>32</v>
      </c>
      <c t="n" s="6" r="B38">
        <v>0</v>
      </c>
      <c t="n" s="6" r="C38">
        <v>0</v>
      </c>
      <c t="n" s="6" r="D38">
        <v>0</v>
      </c>
      <c t="n" s="6" r="E38">
        <v>0</v>
      </c>
    </row>
    <row spans="1:5" r="39">
      <c t="s" s="4" r="A39">
        <v>33</v>
      </c>
      <c t="n" s="6" r="B39">
        <v>0</v>
      </c>
      <c t="n" s="6" r="C39">
        <v>0</v>
      </c>
    </row>
    <row spans="1:5" r="40">
      <c t="s" s="4" r="A40">
        <v>159</v>
      </c>
      <c t="n" s="6" r="B40">
        <v>2</v>
      </c>
      <c t="n" s="6" r="C40">
        <v>2</v>
      </c>
    </row>
    <row spans="1:5" r="41">
      <c t="s" s="4" r="A41">
        <v>991</v>
      </c>
      <c t="n" s="6" r="B41">
        <v>0</v>
      </c>
      <c t="n" s="6" r="C41">
        <v>0</v>
      </c>
    </row>
    <row spans="1:5" r="42">
      <c t="s" s="4" r="A42">
        <v>992</v>
      </c>
      <c t="n" s="6" r="B42">
        <v>-2452761</v>
      </c>
      <c t="n" s="6" r="C42">
        <v>-3825649</v>
      </c>
    </row>
    <row spans="1:5" r="43">
      <c t="s" s="4" r="A43">
        <v>38</v>
      </c>
      <c t="n" s="6" r="B43">
        <v>0</v>
      </c>
      <c t="n" s="6" r="C43">
        <v>0</v>
      </c>
    </row>
    <row spans="1:5" r="44">
      <c t="s" s="4" r="A44">
        <v>993</v>
      </c>
      <c t="n" s="6" r="B44">
        <v>0</v>
      </c>
      <c t="n" s="6" r="C44">
        <v>0</v>
      </c>
    </row>
    <row spans="1:5" r="45">
      <c t="s" s="4" r="A45">
        <v>41</v>
      </c>
      <c t="n" s="6" r="B45">
        <v>-2452759</v>
      </c>
      <c t="n" s="6" r="C45">
        <v>-3825647</v>
      </c>
    </row>
    <row spans="1:5" r="46">
      <c t="s" s="3" r="A46">
        <v>42</v>
      </c>
    </row>
    <row spans="1:5" r="47">
      <c t="s" s="4" r="A47">
        <v>994</v>
      </c>
      <c t="n" s="6" r="B47">
        <v>0</v>
      </c>
      <c t="n" s="6" r="C47">
        <v>0</v>
      </c>
    </row>
    <row spans="1:5" r="48">
      <c t="s" s="4" r="A48">
        <v>44</v>
      </c>
      <c t="n" s="6" r="B48">
        <v>0</v>
      </c>
      <c t="n" s="6" r="C48">
        <v>0</v>
      </c>
    </row>
    <row spans="1:5" r="49">
      <c t="s" s="4" r="A49">
        <v>45</v>
      </c>
      <c t="n" s="6" r="B49">
        <v>0</v>
      </c>
      <c t="n" s="6" r="C49">
        <v>0</v>
      </c>
    </row>
    <row spans="1:5" r="50">
      <c t="s" s="4" r="A50">
        <v>46</v>
      </c>
      <c t="n" s="6" r="B50">
        <v>5412</v>
      </c>
      <c t="n" s="6" r="C50">
        <v>1855</v>
      </c>
    </row>
    <row spans="1:5" r="51">
      <c t="s" s="4" r="A51">
        <v>47</v>
      </c>
      <c t="n" s="6" r="B51">
        <v>5412</v>
      </c>
      <c t="n" s="6" r="C51">
        <v>1855</v>
      </c>
    </row>
    <row spans="1:5" r="52">
      <c t="s" s="4" r="A52">
        <v>995</v>
      </c>
      <c t="n" s="6" r="B52">
        <v>-79417</v>
      </c>
      <c t="n" s="6" r="C52">
        <v>-839217</v>
      </c>
    </row>
    <row spans="1:5" r="53">
      <c t="s" s="4" r="A53">
        <v>48</v>
      </c>
      <c t="n" s="6" r="B53">
        <v>0</v>
      </c>
      <c t="n" s="6" r="C53">
        <v>0</v>
      </c>
    </row>
    <row spans="1:5" r="54">
      <c t="s" s="4" r="A54">
        <v>49</v>
      </c>
      <c t="n" s="6" r="B54">
        <v>-2526764</v>
      </c>
      <c t="n" s="6" r="C54">
        <v>-4663009</v>
      </c>
    </row>
    <row spans="1:5" r="55">
      <c t="s" s="3" r="A55">
        <v>50</v>
      </c>
    </row>
    <row spans="1:5" r="56">
      <c t="s" s="4" r="A56">
        <v>51</v>
      </c>
      <c t="n" s="6" r="B56">
        <v>0</v>
      </c>
      <c t="n" s="6" r="C56">
        <v>0</v>
      </c>
    </row>
    <row spans="1:5" r="57">
      <c t="s" s="4" r="A57">
        <v>52</v>
      </c>
      <c t="n" s="6" r="B57">
        <v>0</v>
      </c>
    </row>
    <row spans="1:5" r="58">
      <c t="s" s="4" r="A58">
        <v>996</v>
      </c>
      <c t="n" s="6" r="B58">
        <v>-2452759</v>
      </c>
      <c t="n" s="6" r="C58">
        <v>-3825649</v>
      </c>
    </row>
    <row spans="1:5" r="59">
      <c t="s" s="4" r="A59">
        <v>997</v>
      </c>
      <c t="n" s="6" r="B59">
        <v>0</v>
      </c>
      <c t="n" s="6" r="C59">
        <v>0</v>
      </c>
    </row>
    <row spans="1:5" r="60">
      <c t="s" s="4" r="A60">
        <v>57</v>
      </c>
      <c t="n" s="6" r="B60">
        <v>-2452759</v>
      </c>
      <c t="n" s="6" r="C60">
        <v>-3825649</v>
      </c>
    </row>
    <row spans="1:5" r="61">
      <c t="s" s="4" r="A61">
        <v>58</v>
      </c>
      <c t="n" s="6" r="B61">
        <v>0</v>
      </c>
      <c t="n" s="6" r="C61">
        <v>0</v>
      </c>
    </row>
    <row spans="1:5" r="62">
      <c t="s" s="4" r="A62">
        <v>59</v>
      </c>
      <c t="n" s="6" r="B62">
        <v>0</v>
      </c>
      <c t="n" s="6" r="C62">
        <v>0</v>
      </c>
    </row>
    <row spans="1:5" r="63">
      <c t="s" s="4" r="A63">
        <v>56</v>
      </c>
      <c t="n" s="6" r="C63">
        <v>0</v>
      </c>
    </row>
    <row spans="1:5" r="64">
      <c t="s" s="4" r="A64">
        <v>60</v>
      </c>
      <c t="n" s="7" r="B64">
        <v>-2452759</v>
      </c>
      <c t="n" s="6" r="C64">
        <v>-3825649</v>
      </c>
    </row>
    <row spans="1:5" r="65">
      <c t="s" s="4" r="A65">
        <v>61</v>
      </c>
      <c t="s" s="4" r="B65">
        <v>62</v>
      </c>
    </row>
    <row spans="1:5" r="66">
      <c t="s" s="3" r="A66">
        <v>63</v>
      </c>
    </row>
    <row spans="1:5" r="67">
      <c t="s" s="4" r="A67">
        <v>998</v>
      </c>
      <c t="n" s="7" r="B67">
        <v>-307006</v>
      </c>
      <c t="n" s="6" r="C67">
        <v>-1071562</v>
      </c>
    </row>
    <row spans="1:5" r="68">
      <c t="s" s="4" r="A68">
        <v>68</v>
      </c>
      <c t="n" s="6" r="B68">
        <v>233001</v>
      </c>
      <c t="n" s="6" r="C68">
        <v>234202</v>
      </c>
    </row>
    <row spans="1:5" r="69">
      <c t="s" s="4" r="A69">
        <v>69</v>
      </c>
      <c t="n" s="6" r="B69">
        <v>-74005</v>
      </c>
      <c t="n" s="6" r="C69">
        <v>-837360</v>
      </c>
    </row>
    <row spans="1:5" r="70">
      <c t="s" s="4" r="A70">
        <v>70</v>
      </c>
      <c t="n" s="6" r="B70">
        <v>-2526764</v>
      </c>
      <c t="n" s="6" r="C70">
        <v>-4663009</v>
      </c>
    </row>
    <row spans="1:5" r="71">
      <c t="s" s="4" r="A71">
        <v>1000</v>
      </c>
    </row>
    <row spans="1:5" r="72">
      <c t="s" s="3" r="A72">
        <v>31</v>
      </c>
    </row>
    <row spans="1:5" r="73">
      <c t="s" s="4" r="A73">
        <v>32</v>
      </c>
      <c t="n" s="6" r="B73">
        <v>148</v>
      </c>
      <c t="n" s="6" r="C73">
        <v>6</v>
      </c>
      <c t="n" s="6" r="D73">
        <v>526</v>
      </c>
      <c t="n" s="6" r="E73">
        <v>14</v>
      </c>
    </row>
    <row spans="1:5" r="74">
      <c t="s" s="4" r="A74">
        <v>33</v>
      </c>
      <c t="n" s="6" r="B74">
        <v>0</v>
      </c>
      <c t="n" s="6" r="C74">
        <v>0</v>
      </c>
    </row>
    <row spans="1:5" r="75">
      <c t="s" s="4" r="A75">
        <v>159</v>
      </c>
      <c t="n" s="6" r="B75">
        <v>0</v>
      </c>
      <c t="n" s="6" r="C75">
        <v>0</v>
      </c>
    </row>
    <row spans="1:5" r="76">
      <c t="s" s="4" r="A76">
        <v>991</v>
      </c>
      <c t="n" s="6" r="B76">
        <v>0</v>
      </c>
      <c t="n" s="6" r="C76">
        <v>0</v>
      </c>
    </row>
    <row spans="1:5" r="77">
      <c t="s" s="4" r="A77">
        <v>992</v>
      </c>
      <c t="n" s="6" r="B77">
        <v>2246846</v>
      </c>
      <c t="n" s="6" r="C77">
        <v>1658215</v>
      </c>
    </row>
    <row spans="1:5" r="78">
      <c t="s" s="4" r="A78">
        <v>38</v>
      </c>
      <c t="n" s="6" r="B78">
        <v>0</v>
      </c>
      <c t="n" s="6" r="C78">
        <v>0</v>
      </c>
    </row>
    <row spans="1:5" r="79">
      <c t="s" s="4" r="A79">
        <v>993</v>
      </c>
      <c t="n" s="6" r="B79">
        <v>450</v>
      </c>
      <c t="n" s="6" r="C79">
        <v>562</v>
      </c>
    </row>
    <row spans="1:5" r="80">
      <c t="s" s="4" r="A80">
        <v>41</v>
      </c>
      <c t="n" s="6" r="B80">
        <v>2247444</v>
      </c>
      <c t="n" s="6" r="C80">
        <v>1658783</v>
      </c>
    </row>
    <row spans="1:5" r="81">
      <c t="s" s="3" r="A81">
        <v>42</v>
      </c>
    </row>
    <row spans="1:5" r="82">
      <c t="s" s="4" r="A82">
        <v>994</v>
      </c>
      <c t="n" s="6" r="B82">
        <v>0</v>
      </c>
      <c t="n" s="6" r="C82">
        <v>0</v>
      </c>
    </row>
    <row spans="1:5" r="83">
      <c t="s" s="4" r="A83">
        <v>44</v>
      </c>
      <c t="n" s="6" r="B83">
        <v>0</v>
      </c>
      <c t="n" s="6" r="C83">
        <v>0</v>
      </c>
    </row>
    <row spans="1:5" r="84">
      <c t="s" s="4" r="A84">
        <v>45</v>
      </c>
      <c t="n" s="6" r="B84">
        <v>0</v>
      </c>
      <c t="n" s="6" r="C84">
        <v>0</v>
      </c>
    </row>
    <row spans="1:5" r="85">
      <c t="s" s="4" r="A85">
        <v>46</v>
      </c>
      <c t="n" s="6" r="B85">
        <v>0</v>
      </c>
      <c t="n" s="6" r="C85">
        <v>0</v>
      </c>
    </row>
    <row spans="1:5" r="86">
      <c t="s" s="4" r="A86">
        <v>47</v>
      </c>
      <c t="n" s="6" r="B86">
        <v>0</v>
      </c>
      <c t="n" s="6" r="C86">
        <v>0</v>
      </c>
    </row>
    <row spans="1:5" r="87">
      <c t="s" s="4" r="A87">
        <v>995</v>
      </c>
      <c t="n" s="6" r="B87">
        <v>79417</v>
      </c>
      <c t="n" s="6" r="C87">
        <v>839217</v>
      </c>
    </row>
    <row spans="1:5" r="88">
      <c t="s" s="4" r="A88">
        <v>48</v>
      </c>
      <c t="n" s="6" r="B88">
        <v>7795</v>
      </c>
      <c t="n" s="6" r="C88">
        <v>9155</v>
      </c>
    </row>
    <row spans="1:5" r="89">
      <c t="s" s="4" r="A89">
        <v>49</v>
      </c>
      <c t="n" s="6" r="B89">
        <v>2334656</v>
      </c>
      <c t="n" s="6" r="C89">
        <v>2507155</v>
      </c>
    </row>
    <row spans="1:5" r="90">
      <c t="s" s="3" r="A90">
        <v>50</v>
      </c>
    </row>
    <row spans="1:5" r="91">
      <c t="s" s="4" r="A91">
        <v>51</v>
      </c>
      <c t="n" s="6" r="B91">
        <v>0</v>
      </c>
      <c t="n" s="6" r="C91">
        <v>0</v>
      </c>
    </row>
    <row spans="1:5" r="92">
      <c t="s" s="4" r="A92">
        <v>52</v>
      </c>
      <c t="n" s="6" r="B92">
        <v>1</v>
      </c>
    </row>
    <row spans="1:5" r="93">
      <c t="s" s="4" r="A93">
        <v>996</v>
      </c>
      <c t="n" s="6" r="B93">
        <v>0</v>
      </c>
      <c t="n" s="6" r="C93">
        <v>95362</v>
      </c>
    </row>
    <row spans="1:5" r="94">
      <c t="s" s="4" r="A94">
        <v>997</v>
      </c>
      <c t="n" s="6" r="B94">
        <v>8683</v>
      </c>
      <c t="n" s="6" r="C94">
        <v>49190</v>
      </c>
    </row>
    <row spans="1:5" r="95">
      <c t="s" s="4" r="A95">
        <v>57</v>
      </c>
      <c t="n" s="6" r="B95">
        <v>8684</v>
      </c>
      <c t="n" s="6" r="C95">
        <v>144552</v>
      </c>
    </row>
    <row spans="1:5" r="96">
      <c t="s" s="4" r="A96">
        <v>58</v>
      </c>
      <c t="n" s="6" r="B96">
        <v>450000</v>
      </c>
      <c t="n" s="6" r="C96">
        <v>450000</v>
      </c>
    </row>
    <row spans="1:5" r="97">
      <c t="s" s="4" r="A97">
        <v>59</v>
      </c>
      <c t="n" s="6" r="B97">
        <v>0</v>
      </c>
      <c t="n" s="6" r="C97">
        <v>0</v>
      </c>
    </row>
    <row spans="1:5" r="98">
      <c t="s" s="4" r="A98">
        <v>56</v>
      </c>
      <c t="n" s="6" r="C98">
        <v>161592</v>
      </c>
    </row>
    <row spans="1:5" r="99">
      <c t="s" s="4" r="A99">
        <v>60</v>
      </c>
      <c t="n" s="7" r="B99">
        <v>458684</v>
      </c>
      <c t="n" s="6" r="C99">
        <v>756144</v>
      </c>
    </row>
    <row spans="1:5" r="100">
      <c t="s" s="4" r="A100">
        <v>61</v>
      </c>
      <c t="s" s="4" r="B100">
        <v>62</v>
      </c>
    </row>
    <row spans="1:5" r="101">
      <c t="s" s="3" r="A101">
        <v>63</v>
      </c>
    </row>
    <row spans="1:5" r="102">
      <c t="s" s="4" r="A102">
        <v>998</v>
      </c>
      <c t="n" s="7" r="B102">
        <v>1875972</v>
      </c>
      <c t="n" s="6" r="C102">
        <v>1751011</v>
      </c>
    </row>
    <row spans="1:5" r="103">
      <c t="s" s="4" r="A103">
        <v>68</v>
      </c>
      <c t="n" s="6" r="B103">
        <v>0</v>
      </c>
      <c t="n" s="6" r="C103">
        <v>0</v>
      </c>
    </row>
    <row spans="1:5" r="104">
      <c t="s" s="4" r="A104">
        <v>69</v>
      </c>
      <c t="n" s="6" r="B104">
        <v>1875972</v>
      </c>
      <c t="n" s="6" r="C104">
        <v>1751011</v>
      </c>
    </row>
    <row spans="1:5" r="105">
      <c t="s" s="4" r="A105">
        <v>70</v>
      </c>
      <c t="n" s="6" r="B105">
        <v>2334656</v>
      </c>
      <c t="n" s="6" r="C105">
        <v>2507155</v>
      </c>
    </row>
    <row spans="1:5" r="106">
      <c t="s" s="4" r="A106">
        <v>1001</v>
      </c>
    </row>
    <row spans="1:5" r="107">
      <c t="s" s="3" r="A107">
        <v>31</v>
      </c>
    </row>
    <row spans="1:5" r="108">
      <c t="s" s="4" r="A108">
        <v>32</v>
      </c>
      <c t="n" s="6" r="B108">
        <v>19428</v>
      </c>
      <c t="n" s="6" r="C108">
        <v>15067</v>
      </c>
      <c t="n" s="6" r="D108">
        <v>14267</v>
      </c>
      <c t="n" s="6" r="E108">
        <v>26344</v>
      </c>
    </row>
    <row spans="1:5" r="109">
      <c t="s" s="4" r="A109">
        <v>33</v>
      </c>
      <c t="n" s="6" r="B109">
        <v>0</v>
      </c>
      <c t="n" s="6" r="C109">
        <v>0</v>
      </c>
    </row>
    <row spans="1:5" r="110">
      <c t="s" s="4" r="A110">
        <v>159</v>
      </c>
      <c t="n" s="6" r="B110">
        <v>67942</v>
      </c>
      <c t="n" s="6" r="C110">
        <v>85752</v>
      </c>
    </row>
    <row spans="1:5" r="111">
      <c t="s" s="4" r="A111">
        <v>991</v>
      </c>
      <c t="n" s="6" r="B111">
        <v>1591</v>
      </c>
      <c t="n" s="6" r="C111">
        <v>4001</v>
      </c>
    </row>
    <row spans="1:5" r="112">
      <c t="s" s="4" r="A112">
        <v>992</v>
      </c>
      <c t="n" s="6" r="B112">
        <v>205915</v>
      </c>
      <c t="n" s="6" r="C112">
        <v>2167434</v>
      </c>
    </row>
    <row spans="1:5" r="113">
      <c t="s" s="4" r="A113">
        <v>38</v>
      </c>
      <c t="n" s="6" r="B113">
        <v>1728</v>
      </c>
      <c t="n" s="6" r="C113">
        <v>2827</v>
      </c>
    </row>
    <row spans="1:5" r="114">
      <c t="s" s="4" r="A114">
        <v>993</v>
      </c>
      <c t="n" s="6" r="B114">
        <v>6572</v>
      </c>
      <c t="n" s="6" r="C114">
        <v>119392</v>
      </c>
    </row>
    <row spans="1:5" r="115">
      <c t="s" s="4" r="A115">
        <v>41</v>
      </c>
      <c t="n" s="6" r="B115">
        <v>303176</v>
      </c>
      <c t="n" s="6" r="C115">
        <v>2394473</v>
      </c>
    </row>
    <row spans="1:5" r="116">
      <c t="s" s="3" r="A116">
        <v>42</v>
      </c>
    </row>
    <row spans="1:5" r="117">
      <c t="s" s="4" r="A117">
        <v>994</v>
      </c>
      <c t="n" s="6" r="B117">
        <v>3400381</v>
      </c>
      <c t="n" s="6" r="C117">
        <v>2607513</v>
      </c>
    </row>
    <row spans="1:5" r="118">
      <c t="s" s="4" r="A118">
        <v>44</v>
      </c>
      <c t="n" s="6" r="B118">
        <v>7174</v>
      </c>
      <c t="n" s="6" r="C118">
        <v>7174</v>
      </c>
    </row>
    <row spans="1:5" r="119">
      <c t="s" s="4" r="A119">
        <v>45</v>
      </c>
      <c t="n" s="6" r="B119">
        <v>48621</v>
      </c>
      <c t="n" s="6" r="C119">
        <v>48180</v>
      </c>
    </row>
    <row spans="1:5" r="120">
      <c t="s" s="4" r="A120">
        <v>46</v>
      </c>
      <c t="n" s="6" r="B120">
        <v>-1347296</v>
      </c>
      <c t="n" s="6" r="C120">
        <v>-351200</v>
      </c>
    </row>
    <row spans="1:5" r="121">
      <c t="s" s="4" r="A121">
        <v>47</v>
      </c>
      <c t="n" s="6" r="B121">
        <v>2108880</v>
      </c>
      <c t="n" s="6" r="C121">
        <v>2311667</v>
      </c>
    </row>
    <row spans="1:5" r="122">
      <c t="s" s="4" r="A122">
        <v>995</v>
      </c>
      <c t="n" s="6" r="B122">
        <v>0</v>
      </c>
      <c t="n" s="6" r="C122">
        <v>0</v>
      </c>
    </row>
    <row spans="1:5" r="123">
      <c t="s" s="4" r="A123">
        <v>48</v>
      </c>
      <c t="n" s="6" r="B123">
        <v>8733</v>
      </c>
      <c t="n" s="6" r="C123">
        <v>7793</v>
      </c>
    </row>
    <row spans="1:5" r="124">
      <c t="s" s="4" r="A124">
        <v>49</v>
      </c>
      <c t="n" s="6" r="B124">
        <v>2420789</v>
      </c>
      <c t="n" s="6" r="C124">
        <v>4713933</v>
      </c>
    </row>
    <row spans="1:5" r="125">
      <c t="s" s="3" r="A125">
        <v>50</v>
      </c>
    </row>
    <row spans="1:5" r="126">
      <c t="s" s="4" r="A126">
        <v>51</v>
      </c>
      <c t="n" s="6" r="B126">
        <v>20007</v>
      </c>
      <c t="n" s="6" r="C126">
        <v>26224</v>
      </c>
    </row>
    <row spans="1:5" r="127">
      <c t="s" s="4" r="A127">
        <v>52</v>
      </c>
      <c t="n" s="6" r="B127">
        <v>212</v>
      </c>
    </row>
    <row spans="1:5" r="128">
      <c t="s" s="4" r="A128">
        <v>996</v>
      </c>
      <c t="n" s="6" r="B128">
        <v>2452759</v>
      </c>
      <c t="n" s="6" r="C128">
        <v>3730287</v>
      </c>
    </row>
    <row spans="1:5" r="129">
      <c t="s" s="4" r="A129">
        <v>997</v>
      </c>
      <c t="n" s="6" r="B129">
        <v>112431</v>
      </c>
      <c t="n" s="6" r="C129">
        <v>189264</v>
      </c>
    </row>
    <row spans="1:5" r="130">
      <c t="s" s="4" r="A130">
        <v>57</v>
      </c>
      <c t="n" s="6" r="B130">
        <v>2585409</v>
      </c>
      <c t="n" s="6" r="C130">
        <v>3945775</v>
      </c>
    </row>
    <row spans="1:5" r="131">
      <c t="s" s="4" r="A131">
        <v>58</v>
      </c>
      <c t="n" s="6" r="B131">
        <v>11000</v>
      </c>
      <c t="n" s="6" r="C131">
        <v>223500</v>
      </c>
    </row>
    <row spans="1:5" r="132">
      <c t="s" s="4" r="A132">
        <v>59</v>
      </c>
      <c t="n" s="6" r="B132">
        <v>12518</v>
      </c>
      <c t="n" s="6" r="C132">
        <v>8447</v>
      </c>
    </row>
    <row spans="1:5" r="133">
      <c t="s" s="4" r="A133">
        <v>56</v>
      </c>
      <c t="n" s="6" r="C133">
        <v>0</v>
      </c>
    </row>
    <row spans="1:5" r="134">
      <c t="s" s="4" r="A134">
        <v>60</v>
      </c>
      <c t="n" s="7" r="B134">
        <v>2608927</v>
      </c>
      <c t="n" s="6" r="C134">
        <v>4177722</v>
      </c>
    </row>
    <row spans="1:5" r="135">
      <c t="s" s="4" r="A135">
        <v>61</v>
      </c>
      <c t="s" s="4" r="B135">
        <v>62</v>
      </c>
    </row>
    <row spans="1:5" r="136">
      <c t="s" s="3" r="A136">
        <v>63</v>
      </c>
    </row>
    <row spans="1:5" r="137">
      <c t="s" s="4" r="A137">
        <v>998</v>
      </c>
      <c t="n" s="7" r="B137">
        <v>-188138</v>
      </c>
      <c t="n" s="6" r="C137">
        <v>536211</v>
      </c>
    </row>
    <row spans="1:5" r="138">
      <c t="s" s="4" r="A138">
        <v>68</v>
      </c>
      <c t="n" s="6" r="B138">
        <v>0</v>
      </c>
      <c t="n" s="6" r="C138">
        <v>0</v>
      </c>
    </row>
    <row spans="1:5" r="139">
      <c t="s" s="4" r="A139">
        <v>69</v>
      </c>
      <c t="n" s="6" r="B139">
        <v>-188138</v>
      </c>
      <c t="n" s="6" r="C139">
        <v>536211</v>
      </c>
    </row>
    <row spans="1:5" r="140">
      <c t="s" s="4" r="A140">
        <v>70</v>
      </c>
      <c t="n" s="6" r="B140">
        <v>2420789</v>
      </c>
      <c t="n" s="6" r="C140">
        <v>4713933</v>
      </c>
    </row>
    <row spans="1:5" r="141">
      <c t="s" s="4" r="A141">
        <v>1002</v>
      </c>
    </row>
    <row spans="1:5" r="142">
      <c t="s" s="3" r="A142">
        <v>31</v>
      </c>
    </row>
    <row spans="1:5" r="143">
      <c t="s" s="4" r="A143">
        <v>32</v>
      </c>
      <c t="n" s="6" r="B143">
        <v>539</v>
      </c>
      <c t="n" s="6" r="C143">
        <v>15110</v>
      </c>
      <c t="n" s="7" r="D143">
        <v>762</v>
      </c>
      <c t="n" s="7" r="E143">
        <v>0</v>
      </c>
    </row>
    <row spans="1:5" r="144">
      <c t="s" s="4" r="A144">
        <v>33</v>
      </c>
      <c t="n" s="6" r="B144">
        <v>500</v>
      </c>
      <c t="n" s="6" r="C144">
        <v>500</v>
      </c>
    </row>
    <row spans="1:5" r="145">
      <c t="s" s="4" r="A145">
        <v>159</v>
      </c>
      <c t="n" s="6" r="B145">
        <v>9369</v>
      </c>
      <c t="n" s="6" r="C145">
        <v>8239</v>
      </c>
    </row>
    <row spans="1:5" r="146">
      <c t="s" s="4" r="A146">
        <v>991</v>
      </c>
      <c t="n" s="6" r="B146">
        <v>0</v>
      </c>
      <c t="n" s="6" r="C146">
        <v>0</v>
      </c>
    </row>
    <row spans="1:5" r="147">
      <c t="s" s="4" r="A147">
        <v>992</v>
      </c>
      <c t="n" s="6" r="B147">
        <v>0</v>
      </c>
      <c t="n" s="6" r="C147">
        <v>0</v>
      </c>
    </row>
    <row spans="1:5" r="148">
      <c t="s" s="4" r="A148">
        <v>38</v>
      </c>
      <c t="n" s="6" r="B148">
        <v>0</v>
      </c>
      <c t="n" s="6" r="C148">
        <v>0</v>
      </c>
    </row>
    <row spans="1:5" r="149">
      <c t="s" s="4" r="A149">
        <v>993</v>
      </c>
      <c t="n" s="6" r="B149">
        <v>476</v>
      </c>
      <c t="n" s="6" r="C149">
        <v>253</v>
      </c>
    </row>
    <row spans="1:5" r="150">
      <c t="s" s="4" r="A150">
        <v>41</v>
      </c>
      <c t="n" s="6" r="B150">
        <v>10884</v>
      </c>
      <c t="n" s="6" r="C150">
        <v>24102</v>
      </c>
    </row>
    <row spans="1:5" r="151">
      <c t="s" s="3" r="A151">
        <v>42</v>
      </c>
    </row>
    <row spans="1:5" r="152">
      <c t="s" s="4" r="A152">
        <v>994</v>
      </c>
      <c t="n" s="6" r="B152">
        <v>554992</v>
      </c>
      <c t="n" s="6" r="C152">
        <v>511084</v>
      </c>
    </row>
    <row spans="1:5" r="153">
      <c t="s" s="4" r="A153">
        <v>44</v>
      </c>
      <c t="n" s="6" r="B153">
        <v>0</v>
      </c>
      <c t="n" s="6" r="C153">
        <v>0</v>
      </c>
    </row>
    <row spans="1:5" r="154">
      <c t="s" s="4" r="A154">
        <v>45</v>
      </c>
      <c t="n" s="6" r="B154">
        <v>0</v>
      </c>
      <c t="n" s="6" r="C154">
        <v>0</v>
      </c>
    </row>
    <row spans="1:5" r="155">
      <c t="s" s="4" r="A155">
        <v>46</v>
      </c>
      <c t="n" s="6" r="B155">
        <v>-71659</v>
      </c>
      <c t="n" s="6" r="C155">
        <v>-32799</v>
      </c>
    </row>
    <row spans="1:5" r="156">
      <c t="s" s="4" r="A156">
        <v>47</v>
      </c>
      <c t="n" s="6" r="B156">
        <v>483333</v>
      </c>
      <c t="n" s="6" r="C156">
        <v>478285</v>
      </c>
    </row>
    <row spans="1:5" r="157">
      <c t="s" s="4" r="A157">
        <v>995</v>
      </c>
      <c t="n" s="6" r="B157">
        <v>0</v>
      </c>
      <c t="n" s="6" r="C157">
        <v>0</v>
      </c>
    </row>
    <row spans="1:5" r="158">
      <c t="s" s="4" r="A158">
        <v>48</v>
      </c>
      <c t="n" s="6" r="B158">
        <v>35514</v>
      </c>
      <c t="n" s="6" r="C158">
        <v>35015</v>
      </c>
    </row>
    <row spans="1:5" r="159">
      <c t="s" s="4" r="A159">
        <v>49</v>
      </c>
      <c t="n" s="6" r="B159">
        <v>529731</v>
      </c>
      <c t="n" s="6" r="C159">
        <v>537402</v>
      </c>
    </row>
    <row spans="1:5" r="160">
      <c t="s" s="3" r="A160">
        <v>50</v>
      </c>
    </row>
    <row spans="1:5" r="161">
      <c t="s" s="4" r="A161">
        <v>51</v>
      </c>
      <c t="n" s="6" r="B161">
        <v>1</v>
      </c>
      <c t="n" s="6" r="C161">
        <v>6</v>
      </c>
    </row>
    <row spans="1:5" r="162">
      <c t="s" s="4" r="A162">
        <v>52</v>
      </c>
      <c t="n" s="6" r="B162">
        <v>4</v>
      </c>
    </row>
    <row spans="1:5" r="163">
      <c t="s" s="4" r="A163">
        <v>996</v>
      </c>
      <c t="n" s="6" r="B163">
        <v>0</v>
      </c>
      <c t="n" s="6" r="C163">
        <v>0</v>
      </c>
    </row>
    <row spans="1:5" r="164">
      <c t="s" s="4" r="A164">
        <v>997</v>
      </c>
      <c t="n" s="6" r="B164">
        <v>82</v>
      </c>
      <c t="n" s="6" r="C164">
        <v>2045</v>
      </c>
    </row>
    <row spans="1:5" r="165">
      <c t="s" s="4" r="A165">
        <v>57</v>
      </c>
      <c t="n" s="6" r="B165">
        <v>87</v>
      </c>
      <c t="n" s="6" r="C165">
        <v>2051</v>
      </c>
    </row>
    <row spans="1:5" r="166">
      <c t="s" s="4" r="A166">
        <v>58</v>
      </c>
      <c t="n" s="6" r="B166">
        <v>34500</v>
      </c>
      <c t="n" s="6" r="C166">
        <v>0</v>
      </c>
    </row>
    <row spans="1:5" r="167">
      <c t="s" s="4" r="A167">
        <v>59</v>
      </c>
      <c t="n" s="6" r="B167">
        <v>0</v>
      </c>
      <c t="n" s="6" r="C167">
        <v>0</v>
      </c>
    </row>
    <row spans="1:5" r="168">
      <c t="s" s="4" r="A168">
        <v>56</v>
      </c>
      <c t="n" s="6" r="C168">
        <v>0</v>
      </c>
    </row>
    <row spans="1:5" r="169">
      <c t="s" s="4" r="A169">
        <v>60</v>
      </c>
      <c t="n" s="7" r="B169">
        <v>34587</v>
      </c>
      <c t="n" s="6" r="C169">
        <v>2051</v>
      </c>
    </row>
    <row spans="1:5" r="170">
      <c t="s" s="4" r="A170">
        <v>61</v>
      </c>
      <c t="s" s="4" r="B170">
        <v>62</v>
      </c>
    </row>
    <row spans="1:5" r="171">
      <c t="s" s="3" r="A171">
        <v>63</v>
      </c>
    </row>
    <row spans="1:5" r="172">
      <c t="s" s="4" r="A172">
        <v>998</v>
      </c>
      <c t="n" s="7" r="B172">
        <v>495144</v>
      </c>
      <c t="n" s="6" r="C172">
        <v>535351</v>
      </c>
    </row>
    <row spans="1:5" r="173">
      <c t="s" s="4" r="A173">
        <v>68</v>
      </c>
      <c t="n" s="6" r="B173">
        <v>0</v>
      </c>
      <c t="n" s="6" r="C173">
        <v>0</v>
      </c>
    </row>
    <row spans="1:5" r="174">
      <c t="s" s="4" r="A174">
        <v>69</v>
      </c>
      <c t="n" s="6" r="B174">
        <v>495144</v>
      </c>
      <c t="n" s="6" r="C174">
        <v>535351</v>
      </c>
    </row>
    <row spans="1:5" r="175">
      <c t="s" s="4" r="A175">
        <v>70</v>
      </c>
      <c t="n" s="7" r="B175">
        <v>529731</v>
      </c>
      <c t="n" s="7" r="C175">
        <v>5374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3</v>
      </c>
      <c t="s" s="2" r="B1">
        <v>692</v>
      </c>
      <c t="s" s="2" r="J1">
        <v>1</v>
      </c>
    </row>
    <row spans="1:12" r="2">
      <c t="s" s="2" r="B2">
        <v>2</v>
      </c>
      <c t="s" s="2" r="C2">
        <v>693</v>
      </c>
      <c t="s" s="2" r="D2">
        <v>4</v>
      </c>
      <c t="s" s="2" r="E2">
        <v>694</v>
      </c>
      <c t="s" s="2" r="F2">
        <v>30</v>
      </c>
      <c t="s" s="2" r="G2">
        <v>695</v>
      </c>
      <c t="s" s="2" r="H2">
        <v>696</v>
      </c>
      <c t="s" s="2" r="I2">
        <v>697</v>
      </c>
      <c t="s" s="2" r="J2">
        <v>2</v>
      </c>
      <c t="s" s="2" r="K2">
        <v>30</v>
      </c>
      <c t="s" s="2" r="L2">
        <v>79</v>
      </c>
    </row>
    <row spans="1:12" r="3">
      <c t="s" s="3" r="A3">
        <v>80</v>
      </c>
    </row>
    <row spans="1:12" r="4">
      <c t="s" s="4" r="A4">
        <v>81</v>
      </c>
      <c t="n" s="7" r="J4">
        <v>405715</v>
      </c>
      <c t="n" s="7" r="K4">
        <v>449244</v>
      </c>
      <c t="n" s="7" r="L4">
        <v>188753</v>
      </c>
    </row>
    <row spans="1:12" r="5">
      <c t="s" s="4" r="A5">
        <v>82</v>
      </c>
      <c t="n" s="6" r="J5">
        <v>19592</v>
      </c>
      <c t="n" s="6" r="K5">
        <v>18028</v>
      </c>
      <c t="n" s="6" r="L5">
        <v>6249</v>
      </c>
    </row>
    <row spans="1:12" r="6">
      <c t="s" s="4" r="A6">
        <v>84</v>
      </c>
      <c t="n" s="6" r="J6">
        <v>21426</v>
      </c>
      <c t="n" s="6" r="K6">
        <v>28446</v>
      </c>
      <c t="n" s="6" r="L6">
        <v>13000</v>
      </c>
    </row>
    <row spans="1:12" r="7">
      <c t="s" s="4" r="A7">
        <v>1004</v>
      </c>
      <c t="n" s="6" r="J7">
        <v>0</v>
      </c>
      <c t="n" s="6" r="K7">
        <v>0</v>
      </c>
      <c t="n" s="6" r="L7">
        <v>0</v>
      </c>
    </row>
    <row spans="1:12" r="8">
      <c t="s" s="4" r="A8">
        <v>514</v>
      </c>
      <c t="n" s="7" r="B8">
        <v>114323</v>
      </c>
      <c t="n" s="7" r="C8">
        <v>111946</v>
      </c>
      <c t="n" s="7" r="D8">
        <v>119063</v>
      </c>
      <c t="n" s="7" r="E8">
        <v>101401</v>
      </c>
      <c t="n" s="7" r="F8">
        <v>131583</v>
      </c>
      <c t="n" s="7" r="G8">
        <v>139127</v>
      </c>
      <c t="n" s="7" r="H8">
        <v>127004</v>
      </c>
      <c t="n" s="7" r="I8">
        <v>98004</v>
      </c>
      <c t="n" s="6" r="J8">
        <v>446733</v>
      </c>
      <c t="n" s="6" r="K8">
        <v>495718</v>
      </c>
      <c t="n" s="6" r="L8">
        <v>208002</v>
      </c>
    </row>
    <row spans="1:12" r="9">
      <c t="s" s="3" r="A9">
        <v>87</v>
      </c>
    </row>
    <row spans="1:12" r="10">
      <c t="s" s="4" r="A10">
        <v>88</v>
      </c>
      <c t="n" s="6" r="J10">
        <v>82625</v>
      </c>
      <c t="n" s="6" r="K10">
        <v>55384</v>
      </c>
      <c t="n" s="6" r="L10">
        <v>21157</v>
      </c>
    </row>
    <row spans="1:12" r="11">
      <c t="s" s="4" r="A11">
        <v>90</v>
      </c>
      <c t="n" s="6" r="J11">
        <v>32990</v>
      </c>
      <c t="n" s="6" r="K11">
        <v>32638</v>
      </c>
      <c t="n" s="6" r="L11">
        <v>12899</v>
      </c>
    </row>
    <row spans="1:12" r="12">
      <c t="s" s="4" r="A12">
        <v>92</v>
      </c>
      <c t="n" s="6" r="J12">
        <v>6091</v>
      </c>
      <c t="n" s="6" r="K12">
        <v>3288</v>
      </c>
      <c t="n" s="6" r="L12">
        <v>918</v>
      </c>
    </row>
    <row spans="1:12" r="13">
      <c t="s" s="4" r="A13">
        <v>94</v>
      </c>
      <c t="n" s="6" r="J13">
        <v>217697</v>
      </c>
      <c t="n" s="6" r="K13">
        <v>170005</v>
      </c>
      <c t="n" s="6" r="L13">
        <v>66597</v>
      </c>
    </row>
    <row spans="1:12" r="14">
      <c t="s" s="4" r="A14">
        <v>95</v>
      </c>
      <c t="n" s="6" r="J14">
        <v>814798</v>
      </c>
      <c t="n" s="6" r="K14">
        <v>0</v>
      </c>
      <c t="n" s="6" r="L14">
        <v>0</v>
      </c>
    </row>
    <row spans="1:12" r="15">
      <c t="s" s="4" r="A15">
        <v>1005</v>
      </c>
      <c t="n" s="6" r="J15">
        <v>31968</v>
      </c>
      <c t="n" s="6" r="K15">
        <v>21266</v>
      </c>
      <c t="n" s="6" r="L15">
        <v>11036</v>
      </c>
    </row>
    <row spans="1:12" r="16">
      <c t="s" s="4" r="A16">
        <v>98</v>
      </c>
      <c t="n" s="6" r="J16">
        <v>833</v>
      </c>
      <c t="n" s="6" r="K16">
        <v>467</v>
      </c>
      <c t="n" s="6" r="L16">
        <v>201</v>
      </c>
    </row>
    <row spans="1:12" r="17">
      <c t="s" s="4" r="A17">
        <v>1006</v>
      </c>
      <c t="n" s="6" r="L17">
        <v>0</v>
      </c>
    </row>
    <row spans="1:12" r="18">
      <c t="s" s="4" r="A18">
        <v>99</v>
      </c>
      <c t="n" s="6" r="J18">
        <v>1187002</v>
      </c>
      <c t="n" s="6" r="K18">
        <v>283048</v>
      </c>
      <c t="n" s="6" r="L18">
        <v>112808</v>
      </c>
    </row>
    <row spans="1:12" r="19">
      <c t="s" s="4" r="A19">
        <v>100</v>
      </c>
      <c t="n" s="6" r="B19">
        <v>-187813</v>
      </c>
      <c t="n" s="6" r="C19">
        <v>-254773</v>
      </c>
      <c t="n" s="6" r="D19">
        <v>-299120</v>
      </c>
      <c t="n" s="6" r="E19">
        <v>1437</v>
      </c>
      <c t="n" s="6" r="F19">
        <v>37899</v>
      </c>
      <c t="n" s="6" r="G19">
        <v>63516</v>
      </c>
      <c t="n" s="6" r="H19">
        <v>63192</v>
      </c>
      <c t="n" s="6" r="I19">
        <v>48063</v>
      </c>
      <c t="n" s="6" r="J19">
        <v>-740269</v>
      </c>
      <c t="n" s="6" r="K19">
        <v>212670</v>
      </c>
      <c t="n" s="6" r="L19">
        <v>95194</v>
      </c>
    </row>
    <row spans="1:12" r="20">
      <c t="s" s="3" r="A20">
        <v>101</v>
      </c>
    </row>
    <row spans="1:12" r="21">
      <c t="s" s="4" r="A21">
        <v>1007</v>
      </c>
      <c t="n" s="6" r="K21">
        <v>0</v>
      </c>
      <c t="n" s="6" r="L21">
        <v>0</v>
      </c>
    </row>
    <row spans="1:12" r="22">
      <c t="s" s="4" r="A22">
        <v>675</v>
      </c>
      <c t="n" s="6" r="J22">
        <v>-41510</v>
      </c>
      <c t="n" s="6" r="K22">
        <v>-34514</v>
      </c>
      <c t="n" s="6" r="L22">
        <v>-8058</v>
      </c>
    </row>
    <row spans="1:12" r="23">
      <c t="s" s="4" r="A23">
        <v>1008</v>
      </c>
      <c t="n" s="6" r="K23">
        <v>0</v>
      </c>
    </row>
    <row spans="1:12" r="24">
      <c t="s" s="4" r="A24">
        <v>103</v>
      </c>
      <c t="n" s="6" r="J24">
        <v>567</v>
      </c>
      <c t="n" s="6" r="K24">
        <v>556</v>
      </c>
      <c t="n" s="6" r="L24">
        <v>0</v>
      </c>
    </row>
    <row spans="1:12" r="25">
      <c t="s" s="4" r="A25">
        <v>1009</v>
      </c>
      <c t="n" s="6" r="J25">
        <v>161</v>
      </c>
      <c t="n" s="6" r="K25">
        <v>121</v>
      </c>
      <c t="n" s="6" r="L25">
        <v>1077</v>
      </c>
    </row>
    <row spans="1:12" r="26">
      <c t="s" s="4" r="A26">
        <v>105</v>
      </c>
      <c t="n" s="6" r="J26">
        <v>0</v>
      </c>
      <c t="n" s="6" r="K26">
        <v>-1416</v>
      </c>
      <c t="n" s="6" r="L26">
        <v>0</v>
      </c>
    </row>
    <row spans="1:12" r="27">
      <c t="s" s="4" r="A27">
        <v>106</v>
      </c>
      <c t="n" s="6" r="J27">
        <v>31951</v>
      </c>
      <c t="n" s="6" r="K27">
        <v>127539</v>
      </c>
      <c t="n" s="6" r="L27">
        <v>-1872</v>
      </c>
    </row>
    <row spans="1:12" r="28">
      <c t="s" s="4" r="A28">
        <v>107</v>
      </c>
      <c t="n" s="6" r="J28">
        <v>-8831</v>
      </c>
      <c t="n" s="6" r="K28">
        <v>92286</v>
      </c>
      <c t="n" s="6" r="L28">
        <v>-8853</v>
      </c>
    </row>
    <row spans="1:12" r="29">
      <c t="s" s="4" r="A29">
        <v>1010</v>
      </c>
      <c t="n" s="6" r="J29">
        <v>-749100</v>
      </c>
      <c t="n" s="6" r="K29">
        <v>304956</v>
      </c>
      <c t="n" s="6" r="L29">
        <v>86341</v>
      </c>
    </row>
    <row spans="1:12" r="30">
      <c t="s" s="4" r="A30">
        <v>109</v>
      </c>
      <c t="n" s="6" r="B30">
        <v>-6487</v>
      </c>
      <c t="n" s="6" r="C30">
        <v>-81461</v>
      </c>
      <c t="n" s="6" r="D30">
        <v>-116732</v>
      </c>
      <c t="n" s="6" r="E30">
        <v>3370</v>
      </c>
      <c t="n" s="6" r="F30">
        <v>56243</v>
      </c>
      <c t="n" s="6" r="G30">
        <v>23978</v>
      </c>
      <c t="n" s="6" r="H30">
        <v>15163</v>
      </c>
      <c t="n" s="6" r="I30">
        <v>13601</v>
      </c>
      <c t="n" s="6" r="J30">
        <v>-201310</v>
      </c>
      <c t="n" s="6" r="K30">
        <v>108985</v>
      </c>
      <c t="n" s="6" r="L30">
        <v>31754</v>
      </c>
    </row>
    <row spans="1:12" r="31">
      <c t="s" s="4" r="A31">
        <v>110</v>
      </c>
      <c t="n" s="6" r="B31">
        <v>-186835</v>
      </c>
      <c t="n" s="6" r="C31">
        <v>-156042</v>
      </c>
      <c t="n" s="6" r="D31">
        <v>-211352</v>
      </c>
      <c t="n" s="6" r="E31">
        <v>6439</v>
      </c>
      <c t="n" s="6" r="F31">
        <v>99917</v>
      </c>
      <c t="n" s="6" r="G31">
        <v>44641</v>
      </c>
      <c t="n" s="6" r="H31">
        <v>27824</v>
      </c>
      <c t="n" s="6" r="I31">
        <v>23589</v>
      </c>
      <c t="n" s="6" r="J31">
        <v>-547790</v>
      </c>
      <c t="n" s="6" r="K31">
        <v>195971</v>
      </c>
      <c t="n" s="6" r="L31">
        <v>54587</v>
      </c>
    </row>
    <row spans="1:12" r="32">
      <c t="s" s="4" r="A32">
        <v>111</v>
      </c>
      <c t="n" s="6" r="B32">
        <v>574</v>
      </c>
      <c t="n" s="6" r="C32">
        <v>739</v>
      </c>
      <c t="n" s="6" r="D32">
        <v>935</v>
      </c>
      <c t="n" s="6" r="E32">
        <v>590</v>
      </c>
      <c t="n" s="6" r="F32">
        <v>1243</v>
      </c>
      <c t="n" s="6" r="G32">
        <v>902</v>
      </c>
      <c t="n" s="6" r="H32">
        <v>71</v>
      </c>
      <c t="n" s="6" r="I32">
        <v>0</v>
      </c>
      <c t="n" s="6" r="J32">
        <v>2838</v>
      </c>
      <c t="n" s="6" r="K32">
        <v>2216</v>
      </c>
      <c t="n" s="6" r="L32">
        <v>0</v>
      </c>
    </row>
    <row spans="1:12" r="33">
      <c t="s" s="4" r="A33">
        <v>112</v>
      </c>
      <c t="n" s="7" r="B33">
        <v>-187409</v>
      </c>
      <c t="n" s="7" r="C33">
        <v>-156781</v>
      </c>
      <c t="n" s="7" r="D33">
        <v>-212287</v>
      </c>
      <c t="n" s="7" r="E33">
        <v>5849</v>
      </c>
      <c t="n" s="7" r="F33">
        <v>98674</v>
      </c>
      <c t="n" s="7" r="G33">
        <v>43739</v>
      </c>
      <c t="n" s="7" r="H33">
        <v>27753</v>
      </c>
      <c t="n" s="7" r="I33">
        <v>23589</v>
      </c>
      <c t="n" s="6" r="J33">
        <v>-550628</v>
      </c>
      <c t="n" s="6" r="K33">
        <v>193755</v>
      </c>
      <c t="n" s="6" r="L33">
        <v>54587</v>
      </c>
    </row>
    <row spans="1:12" r="34">
      <c t="s" s="4" r="A34">
        <v>999</v>
      </c>
    </row>
    <row spans="1:12" r="35">
      <c t="s" s="3" r="A35">
        <v>80</v>
      </c>
    </row>
    <row spans="1:12" r="36">
      <c t="s" s="4" r="A36">
        <v>81</v>
      </c>
      <c t="n" s="6" r="J36">
        <v>69609</v>
      </c>
      <c t="n" s="6" r="K36">
        <v>71532</v>
      </c>
      <c t="n" s="6" r="L36">
        <v>13885</v>
      </c>
    </row>
    <row spans="1:12" r="37">
      <c t="s" s="4" r="A37">
        <v>82</v>
      </c>
      <c t="n" s="6" r="J37">
        <v>2660</v>
      </c>
      <c t="n" s="6" r="K37">
        <v>2788</v>
      </c>
      <c t="n" s="6" r="L37">
        <v>397</v>
      </c>
    </row>
    <row spans="1:12" r="38">
      <c t="s" s="4" r="A38">
        <v>84</v>
      </c>
      <c t="n" s="6" r="J38">
        <v>2590</v>
      </c>
      <c t="n" s="6" r="K38">
        <v>3901</v>
      </c>
      <c t="n" s="6" r="L38">
        <v>705</v>
      </c>
    </row>
    <row spans="1:12" r="39">
      <c t="s" s="4" r="A39">
        <v>1004</v>
      </c>
      <c t="n" s="6" r="J39">
        <v>-74859</v>
      </c>
      <c t="n" s="6" r="K39">
        <v>-77767</v>
      </c>
      <c t="n" s="6" r="L39">
        <v>-14987</v>
      </c>
    </row>
    <row spans="1:12" r="40">
      <c t="s" s="4" r="A40">
        <v>514</v>
      </c>
      <c t="n" s="6" r="J40">
        <v>0</v>
      </c>
      <c t="n" s="6" r="K40">
        <v>454</v>
      </c>
      <c t="n" s="6" r="L40">
        <v>0</v>
      </c>
    </row>
    <row spans="1:12" r="41">
      <c t="s" s="3" r="A41">
        <v>87</v>
      </c>
    </row>
    <row spans="1:12" r="42">
      <c t="s" s="4" r="A42">
        <v>88</v>
      </c>
      <c t="n" s="6" r="J42">
        <v>0</v>
      </c>
      <c t="n" s="6" r="K42">
        <v>0</v>
      </c>
      <c t="n" s="6" r="L42">
        <v>0</v>
      </c>
    </row>
    <row spans="1:12" r="43">
      <c t="s" s="4" r="A43">
        <v>90</v>
      </c>
      <c t="n" s="6" r="J43">
        <v>0</v>
      </c>
      <c t="n" s="6" r="K43">
        <v>19</v>
      </c>
      <c t="n" s="6" r="L43">
        <v>0</v>
      </c>
    </row>
    <row spans="1:12" r="44">
      <c t="s" s="4" r="A44">
        <v>92</v>
      </c>
      <c t="n" s="6" r="J44">
        <v>0</v>
      </c>
      <c t="n" s="6" r="K44">
        <v>-6</v>
      </c>
      <c t="n" s="6" r="L44">
        <v>0</v>
      </c>
    </row>
    <row spans="1:12" r="45">
      <c t="s" s="4" r="A45">
        <v>94</v>
      </c>
      <c t="n" s="6" r="J45">
        <v>-134</v>
      </c>
      <c t="n" s="6" r="K45">
        <v>-1073</v>
      </c>
      <c t="n" s="6" r="L45">
        <v>0</v>
      </c>
    </row>
    <row spans="1:12" r="46">
      <c t="s" s="4" r="A46">
        <v>95</v>
      </c>
      <c t="n" s="6" r="J46">
        <v>-3423</v>
      </c>
    </row>
    <row spans="1:12" r="47">
      <c t="s" s="4" r="A47">
        <v>1005</v>
      </c>
      <c t="n" s="6" r="J47">
        <v>0</v>
      </c>
      <c t="n" s="6" r="K47">
        <v>-1174</v>
      </c>
      <c t="n" s="6" r="L47">
        <v>0</v>
      </c>
    </row>
    <row spans="1:12" r="48">
      <c t="s" s="4" r="A48">
        <v>98</v>
      </c>
      <c t="n" s="6" r="J48">
        <v>0</v>
      </c>
      <c t="n" s="6" r="K48">
        <v>0</v>
      </c>
      <c t="n" s="6" r="L48">
        <v>0</v>
      </c>
    </row>
    <row spans="1:12" r="49">
      <c t="s" s="4" r="A49">
        <v>1006</v>
      </c>
      <c t="n" s="6" r="L49">
        <v>-87</v>
      </c>
    </row>
    <row spans="1:12" r="50">
      <c t="s" s="4" r="A50">
        <v>99</v>
      </c>
      <c t="n" s="6" r="J50">
        <v>-3557</v>
      </c>
      <c t="n" s="6" r="K50">
        <v>-2234</v>
      </c>
      <c t="n" s="6" r="L50">
        <v>-87</v>
      </c>
    </row>
    <row spans="1:12" r="51">
      <c t="s" s="4" r="A51">
        <v>100</v>
      </c>
      <c t="n" s="6" r="J51">
        <v>3557</v>
      </c>
      <c t="n" s="6" r="K51">
        <v>2688</v>
      </c>
      <c t="n" s="6" r="L51">
        <v>87</v>
      </c>
    </row>
    <row spans="1:12" r="52">
      <c t="s" s="3" r="A52">
        <v>101</v>
      </c>
    </row>
    <row spans="1:12" r="53">
      <c t="s" s="4" r="A53">
        <v>1007</v>
      </c>
      <c t="n" s="6" r="K53">
        <v>-10755</v>
      </c>
      <c t="n" s="6" r="L53">
        <v>-5741</v>
      </c>
    </row>
    <row spans="1:12" r="54">
      <c t="s" s="4" r="A54">
        <v>675</v>
      </c>
      <c t="n" s="6" r="J54">
        <v>0</v>
      </c>
      <c t="n" s="6" r="K54">
        <v>0</v>
      </c>
      <c t="n" s="6" r="L54">
        <v>5741</v>
      </c>
    </row>
    <row spans="1:12" r="55">
      <c t="s" s="4" r="A55">
        <v>1008</v>
      </c>
      <c t="n" s="6" r="K55">
        <v>10755</v>
      </c>
    </row>
    <row spans="1:12" r="56">
      <c t="s" s="4" r="A56">
        <v>103</v>
      </c>
      <c t="n" s="6" r="J56">
        <v>0</v>
      </c>
      <c t="n" s="6" r="K56">
        <v>0</v>
      </c>
      <c t="n" s="6" r="L56">
        <v>-87</v>
      </c>
    </row>
    <row spans="1:12" r="57">
      <c t="s" s="4" r="A57">
        <v>1009</v>
      </c>
      <c t="n" s="6" r="J57">
        <v>0</v>
      </c>
      <c t="n" s="6" r="K57">
        <v>-906</v>
      </c>
      <c t="n" s="6" r="L57">
        <v>0</v>
      </c>
    </row>
    <row spans="1:12" r="58">
      <c t="s" s="4" r="A58">
        <v>105</v>
      </c>
      <c t="n" s="6" r="K58">
        <v>0</v>
      </c>
    </row>
    <row spans="1:12" r="59">
      <c t="s" s="4" r="A59">
        <v>106</v>
      </c>
      <c t="n" s="6" r="J59">
        <v>0</v>
      </c>
      <c t="n" s="6" r="K59">
        <v>0</v>
      </c>
      <c t="n" s="6" r="L59">
        <v>0</v>
      </c>
    </row>
    <row spans="1:12" r="60">
      <c t="s" s="4" r="A60">
        <v>107</v>
      </c>
      <c t="n" s="6" r="J60">
        <v>0</v>
      </c>
      <c t="n" s="6" r="K60">
        <v>-906</v>
      </c>
      <c t="n" s="6" r="L60">
        <v>-87</v>
      </c>
    </row>
    <row spans="1:12" r="61">
      <c t="s" s="4" r="A61">
        <v>1010</v>
      </c>
      <c t="n" s="6" r="J61">
        <v>3557</v>
      </c>
      <c t="n" s="6" r="K61">
        <v>1782</v>
      </c>
      <c t="n" s="6" r="L61">
        <v>0</v>
      </c>
    </row>
    <row spans="1:12" r="62">
      <c t="s" s="4" r="A62">
        <v>109</v>
      </c>
      <c t="n" s="6" r="J62">
        <v>0</v>
      </c>
      <c t="n" s="6" r="K62">
        <v>0</v>
      </c>
      <c t="n" s="6" r="L62">
        <v>0</v>
      </c>
    </row>
    <row spans="1:12" r="63">
      <c t="s" s="4" r="A63">
        <v>110</v>
      </c>
      <c t="n" s="6" r="J63">
        <v>3557</v>
      </c>
      <c t="n" s="6" r="K63">
        <v>1782</v>
      </c>
    </row>
    <row spans="1:12" r="64">
      <c t="s" s="4" r="A64">
        <v>111</v>
      </c>
      <c t="n" s="6" r="J64">
        <v>2838</v>
      </c>
      <c t="n" s="6" r="K64">
        <v>2216</v>
      </c>
    </row>
    <row spans="1:12" r="65">
      <c t="s" s="4" r="A65">
        <v>112</v>
      </c>
      <c t="n" s="6" r="J65">
        <v>719</v>
      </c>
      <c t="n" s="6" r="K65">
        <v>-434</v>
      </c>
      <c t="n" s="6" r="L65">
        <v>0</v>
      </c>
    </row>
    <row spans="1:12" r="66">
      <c t="s" s="4" r="A66">
        <v>1000</v>
      </c>
    </row>
    <row spans="1:12" r="67">
      <c t="s" s="3" r="A67">
        <v>80</v>
      </c>
    </row>
    <row spans="1:12" r="68">
      <c t="s" s="4" r="A68">
        <v>81</v>
      </c>
      <c t="n" s="6" r="J68">
        <v>0</v>
      </c>
      <c t="n" s="6" r="K68">
        <v>0</v>
      </c>
      <c t="n" s="6" r="L68">
        <v>0</v>
      </c>
    </row>
    <row spans="1:12" r="69">
      <c t="s" s="4" r="A69">
        <v>82</v>
      </c>
      <c t="n" s="6" r="J69">
        <v>0</v>
      </c>
      <c t="n" s="6" r="K69">
        <v>0</v>
      </c>
      <c t="n" s="6" r="L69">
        <v>0</v>
      </c>
    </row>
    <row spans="1:12" r="70">
      <c t="s" s="4" r="A70">
        <v>84</v>
      </c>
      <c t="n" s="6" r="J70">
        <v>0</v>
      </c>
      <c t="n" s="6" r="K70">
        <v>0</v>
      </c>
      <c t="n" s="6" r="L70">
        <v>0</v>
      </c>
    </row>
    <row spans="1:12" r="71">
      <c t="s" s="4" r="A71">
        <v>1004</v>
      </c>
      <c t="n" s="6" r="J71">
        <v>0</v>
      </c>
      <c t="n" s="6" r="K71">
        <v>0</v>
      </c>
      <c t="n" s="6" r="L71">
        <v>0</v>
      </c>
    </row>
    <row spans="1:12" r="72">
      <c t="s" s="4" r="A72">
        <v>514</v>
      </c>
      <c t="n" s="6" r="J72">
        <v>0</v>
      </c>
      <c t="n" s="6" r="K72">
        <v>0</v>
      </c>
      <c t="n" s="6" r="L72">
        <v>0</v>
      </c>
    </row>
    <row spans="1:12" r="73">
      <c t="s" s="3" r="A73">
        <v>87</v>
      </c>
    </row>
    <row spans="1:12" r="74">
      <c t="s" s="4" r="A74">
        <v>88</v>
      </c>
      <c t="n" s="6" r="J74">
        <v>0</v>
      </c>
      <c t="n" s="6" r="K74">
        <v>0</v>
      </c>
      <c t="n" s="6" r="L74">
        <v>0</v>
      </c>
    </row>
    <row spans="1:12" r="75">
      <c t="s" s="4" r="A75">
        <v>90</v>
      </c>
      <c t="n" s="6" r="J75">
        <v>0</v>
      </c>
      <c t="n" s="6" r="K75">
        <v>0</v>
      </c>
      <c t="n" s="6" r="L75">
        <v>0</v>
      </c>
    </row>
    <row spans="1:12" r="76">
      <c t="s" s="4" r="A76">
        <v>92</v>
      </c>
      <c t="n" s="6" r="J76">
        <v>0</v>
      </c>
      <c t="n" s="6" r="K76">
        <v>0</v>
      </c>
      <c t="n" s="6" r="L76">
        <v>0</v>
      </c>
    </row>
    <row spans="1:12" r="77">
      <c t="s" s="4" r="A77">
        <v>94</v>
      </c>
      <c t="n" s="6" r="J77">
        <v>0</v>
      </c>
      <c t="n" s="6" r="K77">
        <v>0</v>
      </c>
      <c t="n" s="6" r="L77">
        <v>0</v>
      </c>
    </row>
    <row spans="1:12" r="78">
      <c t="s" s="4" r="A78">
        <v>95</v>
      </c>
      <c t="n" s="6" r="J78">
        <v>0</v>
      </c>
    </row>
    <row spans="1:12" r="79">
      <c t="s" s="4" r="A79">
        <v>1005</v>
      </c>
      <c t="n" s="6" r="J79">
        <v>17077</v>
      </c>
      <c t="n" s="6" r="K79">
        <v>10879</v>
      </c>
      <c t="n" s="6" r="L79">
        <v>3909</v>
      </c>
    </row>
    <row spans="1:12" r="80">
      <c t="s" s="4" r="A80">
        <v>98</v>
      </c>
      <c t="n" s="6" r="J80">
        <v>0</v>
      </c>
      <c t="n" s="6" r="K80">
        <v>0</v>
      </c>
      <c t="n" s="6" r="L80">
        <v>0</v>
      </c>
    </row>
    <row spans="1:12" r="81">
      <c t="s" s="4" r="A81">
        <v>1006</v>
      </c>
      <c t="n" s="6" r="L81">
        <v>0</v>
      </c>
    </row>
    <row spans="1:12" r="82">
      <c t="s" s="4" r="A82">
        <v>99</v>
      </c>
      <c t="n" s="6" r="J82">
        <v>17077</v>
      </c>
      <c t="n" s="6" r="K82">
        <v>10879</v>
      </c>
      <c t="n" s="6" r="L82">
        <v>3909</v>
      </c>
    </row>
    <row spans="1:12" r="83">
      <c t="s" s="4" r="A83">
        <v>100</v>
      </c>
      <c t="n" s="6" r="J83">
        <v>-17077</v>
      </c>
      <c t="n" s="6" r="K83">
        <v>-10879</v>
      </c>
      <c t="n" s="6" r="L83">
        <v>-3909</v>
      </c>
    </row>
    <row spans="1:12" r="84">
      <c t="s" s="3" r="A84">
        <v>101</v>
      </c>
    </row>
    <row spans="1:12" r="85">
      <c t="s" s="4" r="A85">
        <v>1007</v>
      </c>
      <c t="n" s="6" r="K85">
        <v>10755</v>
      </c>
      <c t="n" s="6" r="L85">
        <v>5741</v>
      </c>
    </row>
    <row spans="1:12" r="86">
      <c t="s" s="4" r="A86">
        <v>675</v>
      </c>
      <c t="n" s="6" r="J86">
        <v>-35651</v>
      </c>
      <c t="n" s="6" r="K86">
        <v>-30281</v>
      </c>
      <c t="n" s="6" r="L86">
        <v>-591</v>
      </c>
    </row>
    <row spans="1:12" r="87">
      <c t="s" s="4" r="A87">
        <v>1008</v>
      </c>
      <c t="n" s="6" r="K87">
        <v>0</v>
      </c>
    </row>
    <row spans="1:12" r="88">
      <c t="s" s="4" r="A88">
        <v>103</v>
      </c>
      <c t="n" s="6" r="J88">
        <v>1</v>
      </c>
      <c t="n" s="6" r="K88">
        <v>6</v>
      </c>
      <c t="n" s="6" r="L88">
        <v>0</v>
      </c>
    </row>
    <row spans="1:12" r="89">
      <c t="s" s="4" r="A89">
        <v>1009</v>
      </c>
      <c t="n" s="6" r="J89">
        <v>0</v>
      </c>
      <c t="n" s="6" r="K89">
        <v>0</v>
      </c>
      <c t="n" s="6" r="L89">
        <v>0</v>
      </c>
    </row>
    <row spans="1:12" r="90">
      <c t="s" s="4" r="A90">
        <v>105</v>
      </c>
      <c t="n" s="6" r="K90">
        <v>0</v>
      </c>
    </row>
    <row spans="1:12" r="91">
      <c t="s" s="4" r="A91">
        <v>106</v>
      </c>
      <c t="n" s="6" r="J91">
        <v>0</v>
      </c>
      <c t="n" s="6" r="K91">
        <v>0</v>
      </c>
      <c t="n" s="6" r="L91">
        <v>0</v>
      </c>
    </row>
    <row spans="1:12" r="92">
      <c t="s" s="4" r="A92">
        <v>107</v>
      </c>
      <c t="n" s="6" r="J92">
        <v>-35650</v>
      </c>
      <c t="n" s="6" r="K92">
        <v>-19520</v>
      </c>
      <c t="n" s="6" r="L92">
        <v>5150</v>
      </c>
    </row>
    <row spans="1:12" r="93">
      <c t="s" s="4" r="A93">
        <v>1010</v>
      </c>
      <c t="n" s="6" r="J93">
        <v>-52727</v>
      </c>
      <c t="n" s="6" r="K93">
        <v>-30399</v>
      </c>
      <c t="n" s="6" r="L93">
        <v>1241</v>
      </c>
    </row>
    <row spans="1:12" r="94">
      <c t="s" s="4" r="A94">
        <v>109</v>
      </c>
      <c t="n" s="6" r="J94">
        <v>-201310</v>
      </c>
      <c t="n" s="6" r="K94">
        <v>108985</v>
      </c>
      <c t="n" s="6" r="L94">
        <v>31754</v>
      </c>
    </row>
    <row spans="1:12" r="95">
      <c t="s" s="4" r="A95">
        <v>110</v>
      </c>
      <c t="n" s="6" r="J95">
        <v>148583</v>
      </c>
      <c t="n" s="6" r="K95">
        <v>-139384</v>
      </c>
    </row>
    <row spans="1:12" r="96">
      <c t="s" s="4" r="A96">
        <v>111</v>
      </c>
      <c t="n" s="6" r="J96">
        <v>0</v>
      </c>
      <c t="n" s="6" r="K96">
        <v>0</v>
      </c>
    </row>
    <row spans="1:12" r="97">
      <c t="s" s="4" r="A97">
        <v>112</v>
      </c>
      <c t="n" s="6" r="J97">
        <v>148583</v>
      </c>
      <c t="n" s="6" r="K97">
        <v>-139384</v>
      </c>
      <c t="n" s="6" r="L97">
        <v>-30513</v>
      </c>
    </row>
    <row spans="1:12" r="98">
      <c t="s" s="4" r="A98">
        <v>1001</v>
      </c>
    </row>
    <row spans="1:12" r="99">
      <c t="s" s="3" r="A99">
        <v>80</v>
      </c>
    </row>
    <row spans="1:12" r="100">
      <c t="s" s="4" r="A100">
        <v>81</v>
      </c>
      <c t="n" s="6" r="J100">
        <v>336106</v>
      </c>
      <c t="n" s="6" r="K100">
        <v>377712</v>
      </c>
      <c t="n" s="6" r="L100">
        <v>174868</v>
      </c>
    </row>
    <row spans="1:12" r="101">
      <c t="s" s="4" r="A101">
        <v>82</v>
      </c>
      <c t="n" s="6" r="J101">
        <v>16932</v>
      </c>
      <c t="n" s="6" r="K101">
        <v>15240</v>
      </c>
      <c t="n" s="6" r="L101">
        <v>5852</v>
      </c>
    </row>
    <row spans="1:12" r="102">
      <c t="s" s="4" r="A102">
        <v>84</v>
      </c>
      <c t="n" s="6" r="J102">
        <v>18836</v>
      </c>
      <c t="n" s="6" r="K102">
        <v>24545</v>
      </c>
      <c t="n" s="6" r="L102">
        <v>12295</v>
      </c>
    </row>
    <row spans="1:12" r="103">
      <c t="s" s="4" r="A103">
        <v>1004</v>
      </c>
      <c t="n" s="6" r="J103">
        <v>0</v>
      </c>
      <c t="n" s="6" r="K103">
        <v>0</v>
      </c>
      <c t="n" s="6" r="L103">
        <v>0</v>
      </c>
    </row>
    <row spans="1:12" r="104">
      <c t="s" s="4" r="A104">
        <v>514</v>
      </c>
      <c t="n" s="6" r="J104">
        <v>371874</v>
      </c>
      <c t="n" s="6" r="K104">
        <v>417497</v>
      </c>
      <c t="n" s="6" r="L104">
        <v>193015</v>
      </c>
    </row>
    <row spans="1:12" r="105">
      <c t="s" s="3" r="A105">
        <v>87</v>
      </c>
    </row>
    <row spans="1:12" r="106">
      <c t="s" s="4" r="A106">
        <v>88</v>
      </c>
      <c t="n" s="6" r="J106">
        <v>82625</v>
      </c>
      <c t="n" s="6" r="K106">
        <v>55384</v>
      </c>
      <c t="n" s="6" r="L106">
        <v>21157</v>
      </c>
    </row>
    <row spans="1:12" r="107">
      <c t="s" s="4" r="A107">
        <v>90</v>
      </c>
      <c t="n" s="6" r="J107">
        <v>27459</v>
      </c>
      <c t="n" s="6" r="K107">
        <v>27242</v>
      </c>
      <c t="n" s="6" r="L107">
        <v>11927</v>
      </c>
    </row>
    <row spans="1:12" r="108">
      <c t="s" s="4" r="A108">
        <v>92</v>
      </c>
      <c t="n" s="6" r="J108">
        <v>5832</v>
      </c>
      <c t="n" s="6" r="K108">
        <v>3294</v>
      </c>
      <c t="n" s="6" r="L108">
        <v>918</v>
      </c>
    </row>
    <row spans="1:12" r="109">
      <c t="s" s="4" r="A109">
        <v>94</v>
      </c>
      <c t="n" s="6" r="J109">
        <v>182395</v>
      </c>
      <c t="n" s="6" r="K109">
        <v>143477</v>
      </c>
      <c t="n" s="6" r="L109">
        <v>61398</v>
      </c>
    </row>
    <row spans="1:12" r="110">
      <c t="s" s="4" r="A110">
        <v>95</v>
      </c>
      <c t="n" s="6" r="J110">
        <v>814798</v>
      </c>
    </row>
    <row spans="1:12" r="111">
      <c t="s" s="4" r="A111">
        <v>1005</v>
      </c>
      <c t="n" s="6" r="J111">
        <v>9056</v>
      </c>
      <c t="n" s="6" r="K111">
        <v>7189</v>
      </c>
      <c t="n" s="6" r="L111">
        <v>7127</v>
      </c>
    </row>
    <row spans="1:12" r="112">
      <c t="s" s="4" r="A112">
        <v>98</v>
      </c>
      <c t="n" s="6" r="J112">
        <v>833</v>
      </c>
      <c t="n" s="6" r="K112">
        <v>467</v>
      </c>
      <c t="n" s="6" r="L112">
        <v>201</v>
      </c>
    </row>
    <row spans="1:12" r="113">
      <c t="s" s="4" r="A113">
        <v>1006</v>
      </c>
      <c t="n" s="6" r="L113">
        <v>0</v>
      </c>
    </row>
    <row spans="1:12" r="114">
      <c t="s" s="4" r="A114">
        <v>99</v>
      </c>
      <c t="n" s="6" r="J114">
        <v>1122998</v>
      </c>
      <c t="n" s="6" r="K114">
        <v>237053</v>
      </c>
      <c t="n" s="6" r="L114">
        <v>102728</v>
      </c>
    </row>
    <row spans="1:12" r="115">
      <c t="s" s="4" r="A115">
        <v>100</v>
      </c>
      <c t="n" s="6" r="J115">
        <v>-751124</v>
      </c>
      <c t="n" s="6" r="K115">
        <v>180444</v>
      </c>
      <c t="n" s="6" r="L115">
        <v>90287</v>
      </c>
    </row>
    <row spans="1:12" r="116">
      <c t="s" s="3" r="A116">
        <v>101</v>
      </c>
    </row>
    <row spans="1:12" r="117">
      <c t="s" s="4" r="A117">
        <v>1007</v>
      </c>
      <c t="n" s="6" r="K117">
        <v>0</v>
      </c>
      <c t="n" s="6" r="L117">
        <v>0</v>
      </c>
    </row>
    <row spans="1:12" r="118">
      <c t="s" s="4" r="A118">
        <v>675</v>
      </c>
      <c t="n" s="6" r="J118">
        <v>-4749</v>
      </c>
      <c t="n" s="6" r="K118">
        <v>-3746</v>
      </c>
      <c t="n" s="6" r="L118">
        <v>-7467</v>
      </c>
    </row>
    <row spans="1:12" r="119">
      <c t="s" s="4" r="A119">
        <v>1008</v>
      </c>
      <c t="n" s="6" r="K119">
        <v>0</v>
      </c>
    </row>
    <row spans="1:12" r="120">
      <c t="s" s="4" r="A120">
        <v>103</v>
      </c>
      <c t="n" s="6" r="J120">
        <v>-588</v>
      </c>
      <c t="n" s="6" r="K120">
        <v>91</v>
      </c>
      <c t="n" s="6" r="L120">
        <v>87</v>
      </c>
    </row>
    <row spans="1:12" r="121">
      <c t="s" s="4" r="A121">
        <v>1009</v>
      </c>
      <c t="n" s="6" r="J121">
        <v>161</v>
      </c>
      <c t="n" s="6" r="K121">
        <v>1027</v>
      </c>
      <c t="n" s="6" r="L121">
        <v>1077</v>
      </c>
    </row>
    <row spans="1:12" r="122">
      <c t="s" s="4" r="A122">
        <v>105</v>
      </c>
      <c t="n" s="6" r="K122">
        <v>-1416</v>
      </c>
    </row>
    <row spans="1:12" r="123">
      <c t="s" s="4" r="A123">
        <v>106</v>
      </c>
      <c t="n" s="6" r="J123">
        <v>31951</v>
      </c>
      <c t="n" s="6" r="K123">
        <v>127539</v>
      </c>
      <c t="n" s="6" r="L123">
        <v>-1872</v>
      </c>
    </row>
    <row spans="1:12" r="124">
      <c t="s" s="4" r="A124">
        <v>107</v>
      </c>
      <c t="n" s="6" r="J124">
        <v>26775</v>
      </c>
      <c t="n" s="6" r="K124">
        <v>123495</v>
      </c>
      <c t="n" s="6" r="L124">
        <v>-8175</v>
      </c>
    </row>
    <row spans="1:12" r="125">
      <c t="s" s="4" r="A125">
        <v>1010</v>
      </c>
      <c t="n" s="6" r="J125">
        <v>-724349</v>
      </c>
      <c t="n" s="6" r="K125">
        <v>303939</v>
      </c>
      <c t="n" s="6" r="L125">
        <v>82112</v>
      </c>
    </row>
    <row spans="1:12" r="126">
      <c t="s" s="4" r="A126">
        <v>109</v>
      </c>
      <c t="n" s="6" r="J126">
        <v>0</v>
      </c>
      <c t="n" s="6" r="K126">
        <v>0</v>
      </c>
      <c t="n" s="6" r="L126">
        <v>0</v>
      </c>
    </row>
    <row spans="1:12" r="127">
      <c t="s" s="4" r="A127">
        <v>110</v>
      </c>
      <c t="n" s="6" r="J127">
        <v>-724349</v>
      </c>
      <c t="n" s="6" r="K127">
        <v>303939</v>
      </c>
    </row>
    <row spans="1:12" r="128">
      <c t="s" s="4" r="A128">
        <v>111</v>
      </c>
      <c t="n" s="6" r="J128">
        <v>0</v>
      </c>
      <c t="n" s="6" r="K128">
        <v>0</v>
      </c>
    </row>
    <row spans="1:12" r="129">
      <c t="s" s="4" r="A129">
        <v>112</v>
      </c>
      <c t="n" s="6" r="J129">
        <v>-724349</v>
      </c>
      <c t="n" s="6" r="K129">
        <v>303939</v>
      </c>
      <c t="n" s="6" r="L129">
        <v>82112</v>
      </c>
    </row>
    <row spans="1:12" r="130">
      <c t="s" s="4" r="A130">
        <v>1002</v>
      </c>
    </row>
    <row spans="1:12" r="131">
      <c t="s" s="3" r="A131">
        <v>80</v>
      </c>
    </row>
    <row spans="1:12" r="132">
      <c t="s" s="4" r="A132">
        <v>81</v>
      </c>
      <c t="n" s="6" r="J132">
        <v>0</v>
      </c>
      <c t="n" s="6" r="K132">
        <v>0</v>
      </c>
      <c t="n" s="6" r="L132">
        <v>0</v>
      </c>
    </row>
    <row spans="1:12" r="133">
      <c t="s" s="4" r="A133">
        <v>82</v>
      </c>
      <c t="n" s="6" r="J133">
        <v>0</v>
      </c>
      <c t="n" s="6" r="K133">
        <v>0</v>
      </c>
      <c t="n" s="6" r="L133">
        <v>0</v>
      </c>
    </row>
    <row spans="1:12" r="134">
      <c t="s" s="4" r="A134">
        <v>84</v>
      </c>
      <c t="n" s="6" r="J134">
        <v>0</v>
      </c>
      <c t="n" s="6" r="K134">
        <v>0</v>
      </c>
      <c t="n" s="6" r="L134">
        <v>0</v>
      </c>
    </row>
    <row spans="1:12" r="135">
      <c t="s" s="4" r="A135">
        <v>1004</v>
      </c>
      <c t="n" s="6" r="J135">
        <v>74859</v>
      </c>
      <c t="n" s="6" r="K135">
        <v>77767</v>
      </c>
      <c t="n" s="6" r="L135">
        <v>14987</v>
      </c>
    </row>
    <row spans="1:12" r="136">
      <c t="s" s="4" r="A136">
        <v>514</v>
      </c>
      <c t="n" s="6" r="J136">
        <v>74859</v>
      </c>
      <c t="n" s="6" r="K136">
        <v>77767</v>
      </c>
      <c t="n" s="6" r="L136">
        <v>14987</v>
      </c>
    </row>
    <row spans="1:12" r="137">
      <c t="s" s="3" r="A137">
        <v>87</v>
      </c>
    </row>
    <row spans="1:12" r="138">
      <c t="s" s="4" r="A138">
        <v>88</v>
      </c>
      <c t="n" s="6" r="J138">
        <v>0</v>
      </c>
      <c t="n" s="6" r="K138">
        <v>0</v>
      </c>
      <c t="n" s="6" r="L138">
        <v>0</v>
      </c>
    </row>
    <row spans="1:12" r="139">
      <c t="s" s="4" r="A139">
        <v>90</v>
      </c>
      <c t="n" s="6" r="J139">
        <v>5531</v>
      </c>
      <c t="n" s="6" r="K139">
        <v>5377</v>
      </c>
      <c t="n" s="6" r="L139">
        <v>972</v>
      </c>
    </row>
    <row spans="1:12" r="140">
      <c t="s" s="4" r="A140">
        <v>92</v>
      </c>
      <c t="n" s="6" r="J140">
        <v>259</v>
      </c>
      <c t="n" s="6" r="K140">
        <v>0</v>
      </c>
      <c t="n" s="6" r="L140">
        <v>0</v>
      </c>
    </row>
    <row spans="1:12" r="141">
      <c t="s" s="4" r="A141">
        <v>94</v>
      </c>
      <c t="n" s="6" r="J141">
        <v>35436</v>
      </c>
      <c t="n" s="6" r="K141">
        <v>27601</v>
      </c>
      <c t="n" s="6" r="L141">
        <v>5199</v>
      </c>
    </row>
    <row spans="1:12" r="142">
      <c t="s" s="4" r="A142">
        <v>95</v>
      </c>
      <c t="n" s="6" r="J142">
        <v>3423</v>
      </c>
    </row>
    <row spans="1:12" r="143">
      <c t="s" s="4" r="A143">
        <v>1005</v>
      </c>
      <c t="n" s="6" r="J143">
        <v>5835</v>
      </c>
      <c t="n" s="6" r="K143">
        <v>4372</v>
      </c>
      <c t="n" s="6" r="L143">
        <v>0</v>
      </c>
    </row>
    <row spans="1:12" r="144">
      <c t="s" s="4" r="A144">
        <v>98</v>
      </c>
      <c t="n" s="6" r="J144">
        <v>0</v>
      </c>
      <c t="n" s="6" r="K144">
        <v>0</v>
      </c>
      <c t="n" s="6" r="L144">
        <v>0</v>
      </c>
    </row>
    <row spans="1:12" r="145">
      <c t="s" s="4" r="A145">
        <v>1006</v>
      </c>
      <c t="n" s="6" r="L145">
        <v>87</v>
      </c>
    </row>
    <row spans="1:12" r="146">
      <c t="s" s="4" r="A146">
        <v>99</v>
      </c>
      <c t="n" s="6" r="J146">
        <v>50484</v>
      </c>
      <c t="n" s="6" r="K146">
        <v>37350</v>
      </c>
      <c t="n" s="6" r="L146">
        <v>6258</v>
      </c>
    </row>
    <row spans="1:12" r="147">
      <c t="s" s="4" r="A147">
        <v>100</v>
      </c>
      <c t="n" s="6" r="J147">
        <v>24375</v>
      </c>
      <c t="n" s="6" r="K147">
        <v>40417</v>
      </c>
      <c t="n" s="6" r="L147">
        <v>8729</v>
      </c>
    </row>
    <row spans="1:12" r="148">
      <c t="s" s="3" r="A148">
        <v>101</v>
      </c>
    </row>
    <row spans="1:12" r="149">
      <c t="s" s="4" r="A149">
        <v>1007</v>
      </c>
      <c t="n" s="6" r="K149">
        <v>0</v>
      </c>
      <c t="n" s="6" r="L149">
        <v>0</v>
      </c>
    </row>
    <row spans="1:12" r="150">
      <c t="s" s="4" r="A150">
        <v>675</v>
      </c>
      <c t="n" s="6" r="J150">
        <v>-1110</v>
      </c>
      <c t="n" s="6" r="K150">
        <v>-487</v>
      </c>
      <c t="n" s="6" r="L150">
        <v>-5741</v>
      </c>
    </row>
    <row spans="1:12" r="151">
      <c t="s" s="4" r="A151">
        <v>1008</v>
      </c>
      <c t="n" s="6" r="K151">
        <v>-10755</v>
      </c>
    </row>
    <row spans="1:12" r="152">
      <c t="s" s="4" r="A152">
        <v>103</v>
      </c>
      <c t="n" s="6" r="J152">
        <v>1154</v>
      </c>
      <c t="n" s="6" r="K152">
        <v>459</v>
      </c>
      <c t="n" s="6" r="L152">
        <v>0</v>
      </c>
    </row>
    <row spans="1:12" r="153">
      <c t="s" s="4" r="A153">
        <v>1009</v>
      </c>
      <c t="n" s="6" r="J153">
        <v>0</v>
      </c>
      <c t="n" s="6" r="K153">
        <v>0</v>
      </c>
      <c t="n" s="6" r="L153">
        <v>0</v>
      </c>
    </row>
    <row spans="1:12" r="154">
      <c t="s" s="4" r="A154">
        <v>105</v>
      </c>
      <c t="n" s="6" r="K154">
        <v>0</v>
      </c>
    </row>
    <row spans="1:12" r="155">
      <c t="s" s="4" r="A155">
        <v>106</v>
      </c>
      <c t="n" s="6" r="J155">
        <v>0</v>
      </c>
      <c t="n" s="6" r="K155">
        <v>0</v>
      </c>
      <c t="n" s="6" r="L155">
        <v>0</v>
      </c>
    </row>
    <row spans="1:12" r="156">
      <c t="s" s="4" r="A156">
        <v>107</v>
      </c>
      <c t="n" s="6" r="J156">
        <v>44</v>
      </c>
      <c t="n" s="6" r="K156">
        <v>-10783</v>
      </c>
      <c t="n" s="6" r="L156">
        <v>-5741</v>
      </c>
    </row>
    <row spans="1:12" r="157">
      <c t="s" s="4" r="A157">
        <v>1010</v>
      </c>
      <c t="n" s="6" r="J157">
        <v>24419</v>
      </c>
      <c t="n" s="6" r="K157">
        <v>29634</v>
      </c>
      <c t="n" s="6" r="L157">
        <v>2988</v>
      </c>
    </row>
    <row spans="1:12" r="158">
      <c t="s" s="4" r="A158">
        <v>109</v>
      </c>
      <c t="n" s="6" r="J158">
        <v>0</v>
      </c>
      <c t="n" s="6" r="K158">
        <v>0</v>
      </c>
      <c t="n" s="6" r="L158">
        <v>0</v>
      </c>
    </row>
    <row spans="1:12" r="159">
      <c t="s" s="4" r="A159">
        <v>110</v>
      </c>
      <c t="n" s="6" r="J159">
        <v>24419</v>
      </c>
      <c t="n" s="6" r="K159">
        <v>29634</v>
      </c>
    </row>
    <row spans="1:12" r="160">
      <c t="s" s="4" r="A160">
        <v>111</v>
      </c>
      <c t="n" s="6" r="J160">
        <v>0</v>
      </c>
      <c t="n" s="6" r="K160">
        <v>0</v>
      </c>
    </row>
    <row spans="1:12" r="161">
      <c t="s" s="4" r="A161">
        <v>112</v>
      </c>
      <c t="n" s="7" r="J161">
        <v>24419</v>
      </c>
      <c t="n" s="7" r="K161">
        <v>29634</v>
      </c>
      <c t="n" s="7" r="L161">
        <v>298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11</v>
      </c>
      <c t="s" s="2" r="B1">
        <v>583</v>
      </c>
      <c t="s" s="2" r="C1">
        <v>1</v>
      </c>
    </row>
    <row spans="1:5" r="2">
      <c t="s" s="2" r="B2">
        <v>584</v>
      </c>
      <c t="s" s="2" r="C2">
        <v>2</v>
      </c>
      <c t="s" s="2" r="D2">
        <v>30</v>
      </c>
      <c t="s" s="2" r="E2">
        <v>79</v>
      </c>
    </row>
    <row spans="1:5" r="3">
      <c t="s" s="3" r="A3">
        <v>1012</v>
      </c>
    </row>
    <row spans="1:5" r="4">
      <c t="s" s="4" r="A4">
        <v>1013</v>
      </c>
      <c t="n" s="7" r="C4">
        <v>416501</v>
      </c>
      <c t="n" s="7" r="D4">
        <v>356389</v>
      </c>
      <c t="n" s="7" r="E4">
        <v>155777</v>
      </c>
    </row>
    <row spans="1:5" r="5">
      <c t="s" s="3" r="A5">
        <v>165</v>
      </c>
    </row>
    <row spans="1:5" r="6">
      <c t="s" s="4" r="A6">
        <v>1014</v>
      </c>
      <c t="n" s="6" r="C6">
        <v>-419512</v>
      </c>
      <c t="n" s="6" r="D6">
        <v>-498339</v>
      </c>
      <c t="n" s="6" r="E6">
        <v>-292586</v>
      </c>
    </row>
    <row spans="1:5" r="7">
      <c t="s" s="4" r="A7">
        <v>169</v>
      </c>
      <c t="n" s="6" r="C7">
        <v>-437455</v>
      </c>
      <c t="n" s="6" r="D7">
        <v>-845826</v>
      </c>
      <c t="n" s="6" r="E7">
        <v>-195893</v>
      </c>
    </row>
    <row spans="1:5" r="8">
      <c t="s" s="4" r="A8">
        <v>168</v>
      </c>
      <c t="n" s="6" r="C8">
        <v>-43907</v>
      </c>
      <c t="n" s="6" r="D8">
        <v>-57689</v>
      </c>
      <c t="n" s="6" r="E8">
        <v>-444083</v>
      </c>
    </row>
    <row spans="1:5" r="9">
      <c t="s" s="4" r="A9">
        <v>170</v>
      </c>
      <c t="n" s="6" r="C9">
        <v>-1213</v>
      </c>
      <c t="n" s="6" r="D9">
        <v>-44213</v>
      </c>
      <c t="n" s="6" r="E9">
        <v>-2234</v>
      </c>
    </row>
    <row spans="1:5" r="10">
      <c t="s" s="4" r="A10">
        <v>171</v>
      </c>
      <c t="n" s="6" r="C10">
        <v>9739</v>
      </c>
      <c t="n" s="6" r="D10">
        <v>56</v>
      </c>
      <c t="n" s="6" r="E10">
        <v>72</v>
      </c>
    </row>
    <row spans="1:5" r="11">
      <c t="s" s="4" r="A11">
        <v>172</v>
      </c>
      <c t="n" s="7" r="B11">
        <v>-600</v>
      </c>
      <c t="n" s="6" r="C11">
        <v>-2702</v>
      </c>
      <c t="n" s="6" r="D11">
        <v>-34477</v>
      </c>
      <c t="n" s="6" r="E11">
        <v>0</v>
      </c>
    </row>
    <row spans="1:5" r="12">
      <c t="s" s="4" r="A12">
        <v>1015</v>
      </c>
      <c t="n" s="6" r="C12">
        <v>0</v>
      </c>
      <c t="n" s="6" r="D12">
        <v>0</v>
      </c>
      <c t="n" s="6" r="E12">
        <v>0</v>
      </c>
    </row>
    <row spans="1:5" r="13">
      <c t="s" s="4" r="A13">
        <v>1016</v>
      </c>
      <c t="n" s="6" r="C13">
        <v>0</v>
      </c>
      <c t="n" s="6" r="D13">
        <v>-1453</v>
      </c>
      <c t="n" s="6" r="E13">
        <v>-7578</v>
      </c>
    </row>
    <row spans="1:5" r="14">
      <c t="s" s="4" r="A14">
        <v>174</v>
      </c>
      <c t="n" s="6" r="C14">
        <v>-895050</v>
      </c>
      <c t="n" s="6" r="D14">
        <v>-1481997</v>
      </c>
      <c t="n" s="6" r="E14">
        <v>-940140</v>
      </c>
    </row>
    <row spans="1:5" r="15">
      <c t="s" s="3" r="A15">
        <v>175</v>
      </c>
    </row>
    <row spans="1:5" r="16">
      <c t="s" s="4" r="A16">
        <v>176</v>
      </c>
      <c t="n" s="6" r="C16">
        <v>425001</v>
      </c>
      <c t="n" s="6" r="D16">
        <v>509400</v>
      </c>
      <c t="n" s="6" r="E16">
        <v>59000</v>
      </c>
    </row>
    <row spans="1:5" r="17">
      <c t="s" s="4" r="A17">
        <v>177</v>
      </c>
      <c t="n" s="6" r="C17">
        <v>-603001</v>
      </c>
      <c t="n" s="6" r="D17">
        <v>-295900</v>
      </c>
      <c t="n" s="6" r="E17">
        <v>-49000</v>
      </c>
    </row>
    <row spans="1:5" r="18">
      <c t="s" s="4" r="A18">
        <v>1017</v>
      </c>
      <c t="n" s="6" r="C18">
        <v>-526</v>
      </c>
      <c t="n" s="6" r="D18">
        <v>-3469</v>
      </c>
      <c t="n" s="6" r="E18">
        <v>-12361</v>
      </c>
    </row>
    <row spans="1:5" r="19">
      <c t="s" s="4" r="A19">
        <v>180</v>
      </c>
      <c t="n" s="6" r="C19">
        <v>-586</v>
      </c>
      <c t="n" s="6" r="D19">
        <v>-2994</v>
      </c>
      <c t="n" s="6" r="E19">
        <v>-1009</v>
      </c>
    </row>
    <row spans="1:5" r="20">
      <c t="s" s="4" r="A20">
        <v>178</v>
      </c>
      <c t="n" s="6" r="C20">
        <v>0</v>
      </c>
      <c t="n" s="6" r="D20">
        <v>0</v>
      </c>
      <c t="n" s="6" r="E20">
        <v>450000</v>
      </c>
    </row>
    <row spans="1:5" r="21">
      <c t="s" s="4" r="A21">
        <v>181</v>
      </c>
      <c t="n" s="6" r="C21">
        <v>650688</v>
      </c>
      <c t="n" s="6" r="D21">
        <v>928432</v>
      </c>
      <c t="n" s="6" r="E21">
        <v>322680</v>
      </c>
    </row>
    <row spans="1:5" r="22">
      <c t="s" s="4" r="A22">
        <v>1018</v>
      </c>
      <c t="n" s="6" r="C22">
        <v>0</v>
      </c>
      <c t="n" s="6" r="D22">
        <v>0</v>
      </c>
    </row>
    <row spans="1:5" r="23">
      <c t="s" s="4" r="A23">
        <v>1019</v>
      </c>
      <c t="n" s="6" r="C23">
        <v>0</v>
      </c>
      <c t="n" s="6" r="D23">
        <v>0</v>
      </c>
    </row>
    <row spans="1:5" r="24">
      <c t="s" s="4" r="A24">
        <v>182</v>
      </c>
      <c t="n" s="6" r="C24">
        <v>4873</v>
      </c>
      <c t="n" s="6" r="D24">
        <v>7081</v>
      </c>
      <c t="n" s="6" r="E24">
        <v>3501</v>
      </c>
    </row>
    <row spans="1:5" r="25">
      <c t="s" s="4" r="A25">
        <v>184</v>
      </c>
      <c t="n" s="6" r="C25">
        <v>-7968</v>
      </c>
      <c t="n" s="6" r="D25">
        <v>-2314</v>
      </c>
      <c t="n" s="6" r="E25">
        <v>0</v>
      </c>
    </row>
    <row spans="1:5" r="26">
      <c t="s" s="4" r="A26">
        <v>1015</v>
      </c>
      <c t="n" s="6" r="C26">
        <v>0</v>
      </c>
      <c t="n" s="6" r="D26">
        <v>0</v>
      </c>
      <c t="n" s="6" r="E26">
        <v>0</v>
      </c>
    </row>
    <row spans="1:5" r="27">
      <c t="s" s="4" r="A27">
        <v>1020</v>
      </c>
      <c t="n" s="6" r="D27">
        <v>618</v>
      </c>
      <c t="n" s="6" r="E27">
        <v>-9120</v>
      </c>
    </row>
    <row spans="1:5" r="28">
      <c t="s" s="4" r="A28">
        <v>185</v>
      </c>
      <c t="n" s="6" r="C28">
        <v>468481</v>
      </c>
      <c t="n" s="6" r="D28">
        <v>1140236</v>
      </c>
      <c t="n" s="6" r="E28">
        <v>773560</v>
      </c>
    </row>
    <row spans="1:5" r="29">
      <c t="s" s="4" r="A29">
        <v>186</v>
      </c>
      <c t="n" s="6" r="C29">
        <v>-10068</v>
      </c>
      <c t="n" s="6" r="D29">
        <v>14628</v>
      </c>
      <c t="n" s="6" r="E29">
        <v>-10803</v>
      </c>
    </row>
    <row spans="1:5" r="30">
      <c t="s" s="4" r="A30">
        <v>187</v>
      </c>
      <c t="n" s="6" r="C30">
        <v>30183</v>
      </c>
      <c t="n" s="6" r="D30">
        <v>15555</v>
      </c>
      <c t="n" s="6" r="E30">
        <v>26358</v>
      </c>
    </row>
    <row spans="1:5" r="31">
      <c t="s" s="4" r="A31">
        <v>188</v>
      </c>
      <c t="n" s="6" r="C31">
        <v>20115</v>
      </c>
      <c t="n" s="6" r="D31">
        <v>30183</v>
      </c>
      <c t="n" s="6" r="E31">
        <v>15555</v>
      </c>
    </row>
    <row spans="1:5" r="32">
      <c t="s" s="4" r="A32">
        <v>999</v>
      </c>
    </row>
    <row spans="1:5" r="33">
      <c t="s" s="3" r="A33">
        <v>1012</v>
      </c>
    </row>
    <row spans="1:5" r="34">
      <c t="s" s="4" r="A34">
        <v>1013</v>
      </c>
      <c t="n" s="6" r="C34">
        <v>0</v>
      </c>
      <c t="n" s="6" r="D34">
        <v>0</v>
      </c>
      <c t="n" s="6" r="E34">
        <v>0</v>
      </c>
    </row>
    <row spans="1:5" r="35">
      <c t="s" s="3" r="A35">
        <v>165</v>
      </c>
    </row>
    <row spans="1:5" r="36">
      <c t="s" s="4" r="A36">
        <v>1014</v>
      </c>
      <c t="n" s="6" r="C36">
        <v>0</v>
      </c>
      <c t="n" s="6" r="D36">
        <v>0</v>
      </c>
      <c t="n" s="6" r="E36">
        <v>0</v>
      </c>
    </row>
    <row spans="1:5" r="37">
      <c t="s" s="4" r="A37">
        <v>169</v>
      </c>
      <c t="n" s="6" r="C37">
        <v>0</v>
      </c>
      <c t="n" s="6" r="D37">
        <v>0</v>
      </c>
      <c t="n" s="6" r="E37">
        <v>0</v>
      </c>
    </row>
    <row spans="1:5" r="38">
      <c t="s" s="4" r="A38">
        <v>168</v>
      </c>
      <c t="n" s="6" r="C38">
        <v>0</v>
      </c>
      <c t="n" s="6" r="D38">
        <v>0</v>
      </c>
      <c t="n" s="6" r="E38">
        <v>0</v>
      </c>
    </row>
    <row spans="1:5" r="39">
      <c t="s" s="4" r="A39">
        <v>170</v>
      </c>
      <c t="n" s="6" r="C39">
        <v>0</v>
      </c>
      <c t="n" s="6" r="D39">
        <v>0</v>
      </c>
    </row>
    <row spans="1:5" r="40">
      <c t="s" s="4" r="A40">
        <v>171</v>
      </c>
      <c t="n" s="6" r="C40">
        <v>0</v>
      </c>
    </row>
    <row spans="1:5" r="41">
      <c t="s" s="4" r="A41">
        <v>172</v>
      </c>
      <c t="n" s="6" r="C41">
        <v>0</v>
      </c>
      <c t="n" s="6" r="D41">
        <v>0</v>
      </c>
    </row>
    <row spans="1:5" r="42">
      <c t="s" s="4" r="A42">
        <v>1015</v>
      </c>
      <c t="n" s="6" r="C42">
        <v>0</v>
      </c>
      <c t="n" s="6" r="D42">
        <v>0</v>
      </c>
      <c t="n" s="6" r="E42">
        <v>0</v>
      </c>
    </row>
    <row spans="1:5" r="43">
      <c t="s" s="4" r="A43">
        <v>1016</v>
      </c>
      <c t="n" s="6" r="C43">
        <v>0</v>
      </c>
      <c t="n" s="6" r="D43">
        <v>0</v>
      </c>
      <c t="n" s="6" r="E43">
        <v>0</v>
      </c>
    </row>
    <row spans="1:5" r="44">
      <c t="s" s="4" r="A44">
        <v>174</v>
      </c>
      <c t="n" s="6" r="C44">
        <v>0</v>
      </c>
      <c t="n" s="6" r="D44">
        <v>0</v>
      </c>
      <c t="n" s="6" r="E44">
        <v>0</v>
      </c>
    </row>
    <row spans="1:5" r="45">
      <c t="s" s="3" r="A45">
        <v>175</v>
      </c>
    </row>
    <row spans="1:5" r="46">
      <c t="s" s="4" r="A46">
        <v>176</v>
      </c>
      <c t="n" s="6" r="C46">
        <v>0</v>
      </c>
      <c t="n" s="6" r="D46">
        <v>0</v>
      </c>
      <c t="n" s="6" r="E46">
        <v>0</v>
      </c>
    </row>
    <row spans="1:5" r="47">
      <c t="s" s="4" r="A47">
        <v>177</v>
      </c>
      <c t="n" s="6" r="C47">
        <v>0</v>
      </c>
      <c t="n" s="6" r="D47">
        <v>0</v>
      </c>
      <c t="n" s="6" r="E47">
        <v>0</v>
      </c>
    </row>
    <row spans="1:5" r="48">
      <c t="s" s="4" r="A48">
        <v>1017</v>
      </c>
      <c t="n" s="6" r="C48">
        <v>0</v>
      </c>
    </row>
    <row spans="1:5" r="49">
      <c t="s" s="4" r="A49">
        <v>180</v>
      </c>
      <c t="n" s="6" r="C49">
        <v>0</v>
      </c>
    </row>
    <row spans="1:5" r="50">
      <c t="s" s="4" r="A50">
        <v>178</v>
      </c>
      <c t="n" s="6" r="E50">
        <v>0</v>
      </c>
    </row>
    <row spans="1:5" r="51">
      <c t="s" s="4" r="A51">
        <v>181</v>
      </c>
      <c t="n" s="6" r="C51">
        <v>0</v>
      </c>
      <c t="n" s="6" r="D51">
        <v>0</v>
      </c>
      <c t="n" s="6" r="E51">
        <v>0</v>
      </c>
    </row>
    <row spans="1:5" r="52">
      <c t="s" s="4" r="A52">
        <v>1018</v>
      </c>
      <c t="n" s="6" r="C52">
        <v>0</v>
      </c>
      <c t="n" s="6" r="D52">
        <v>148760</v>
      </c>
    </row>
    <row spans="1:5" r="53">
      <c t="s" s="4" r="A53">
        <v>1019</v>
      </c>
      <c t="n" s="6" r="C53">
        <v>-60587</v>
      </c>
      <c t="n" s="6" r="D53">
        <v>-166372</v>
      </c>
    </row>
    <row spans="1:5" r="54">
      <c t="s" s="4" r="A54">
        <v>182</v>
      </c>
      <c t="n" s="6" r="C54">
        <v>0</v>
      </c>
    </row>
    <row spans="1:5" r="55">
      <c t="s" s="4" r="A55">
        <v>184</v>
      </c>
      <c t="n" s="6" r="C55">
        <v>60587</v>
      </c>
      <c t="n" s="6" r="D55">
        <v>17612</v>
      </c>
    </row>
    <row spans="1:5" r="56">
      <c t="s" s="4" r="A56">
        <v>1015</v>
      </c>
      <c t="n" s="6" r="C56">
        <v>0</v>
      </c>
      <c t="n" s="6" r="D56">
        <v>0</v>
      </c>
      <c t="n" s="6" r="E56">
        <v>0</v>
      </c>
    </row>
    <row spans="1:5" r="57">
      <c t="s" s="4" r="A57">
        <v>1020</v>
      </c>
      <c t="n" s="6" r="D57">
        <v>0</v>
      </c>
      <c t="n" s="6" r="E57">
        <v>0</v>
      </c>
    </row>
    <row spans="1:5" r="58">
      <c t="s" s="4" r="A58">
        <v>185</v>
      </c>
      <c t="n" s="6" r="C58">
        <v>0</v>
      </c>
      <c t="n" s="6" r="D58">
        <v>0</v>
      </c>
      <c t="n" s="6" r="E58">
        <v>0</v>
      </c>
    </row>
    <row spans="1:5" r="59">
      <c t="s" s="4" r="A59">
        <v>186</v>
      </c>
      <c t="n" s="6" r="C59">
        <v>0</v>
      </c>
      <c t="n" s="6" r="D59">
        <v>0</v>
      </c>
      <c t="n" s="6" r="E59">
        <v>0</v>
      </c>
    </row>
    <row spans="1:5" r="60">
      <c t="s" s="4" r="A60">
        <v>187</v>
      </c>
      <c t="n" s="6" r="C60">
        <v>0</v>
      </c>
      <c t="n" s="6" r="D60">
        <v>0</v>
      </c>
      <c t="n" s="6" r="E60">
        <v>0</v>
      </c>
    </row>
    <row spans="1:5" r="61">
      <c t="s" s="4" r="A61">
        <v>188</v>
      </c>
      <c t="n" s="6" r="C61">
        <v>0</v>
      </c>
      <c t="n" s="6" r="D61">
        <v>0</v>
      </c>
      <c t="n" s="6" r="E61">
        <v>0</v>
      </c>
    </row>
    <row spans="1:5" r="62">
      <c t="s" s="4" r="A62">
        <v>1000</v>
      </c>
    </row>
    <row spans="1:5" r="63">
      <c t="s" s="3" r="A63">
        <v>1012</v>
      </c>
    </row>
    <row spans="1:5" r="64">
      <c t="s" s="4" r="A64">
        <v>1013</v>
      </c>
      <c t="n" s="6" r="C64">
        <v>-37597</v>
      </c>
      <c t="n" s="6" r="D64">
        <v>-8862</v>
      </c>
      <c t="n" s="6" r="E64">
        <v>12302</v>
      </c>
    </row>
    <row spans="1:5" r="65">
      <c t="s" s="3" r="A65">
        <v>165</v>
      </c>
    </row>
    <row spans="1:5" r="66">
      <c t="s" s="4" r="A66">
        <v>1014</v>
      </c>
      <c t="n" s="6" r="C66">
        <v>0</v>
      </c>
      <c t="n" s="6" r="D66">
        <v>0</v>
      </c>
      <c t="n" s="6" r="E66">
        <v>0</v>
      </c>
    </row>
    <row spans="1:5" r="67">
      <c t="s" s="4" r="A67">
        <v>169</v>
      </c>
      <c t="n" s="6" r="C67">
        <v>0</v>
      </c>
      <c t="n" s="6" r="D67">
        <v>0</v>
      </c>
      <c t="n" s="6" r="E67">
        <v>0</v>
      </c>
    </row>
    <row spans="1:5" r="68">
      <c t="s" s="4" r="A68">
        <v>168</v>
      </c>
      <c t="n" s="6" r="C68">
        <v>0</v>
      </c>
      <c t="n" s="6" r="D68">
        <v>0</v>
      </c>
      <c t="n" s="6" r="E68">
        <v>0</v>
      </c>
    </row>
    <row spans="1:5" r="69">
      <c t="s" s="4" r="A69">
        <v>170</v>
      </c>
      <c t="n" s="6" r="C69">
        <v>0</v>
      </c>
      <c t="n" s="6" r="D69">
        <v>0</v>
      </c>
    </row>
    <row spans="1:5" r="70">
      <c t="s" s="4" r="A70">
        <v>171</v>
      </c>
      <c t="n" s="6" r="C70">
        <v>0</v>
      </c>
    </row>
    <row spans="1:5" r="71">
      <c t="s" s="4" r="A71">
        <v>172</v>
      </c>
      <c t="n" s="6" r="C71">
        <v>0</v>
      </c>
      <c t="n" s="6" r="D71">
        <v>0</v>
      </c>
    </row>
    <row spans="1:5" r="72">
      <c t="s" s="4" r="A72">
        <v>1015</v>
      </c>
      <c t="n" s="6" r="C72">
        <v>-145023</v>
      </c>
      <c t="n" s="6" r="D72">
        <v>-642978</v>
      </c>
      <c t="n" s="6" r="E72">
        <v>-289344</v>
      </c>
    </row>
    <row spans="1:5" r="73">
      <c t="s" s="4" r="A73">
        <v>1016</v>
      </c>
      <c t="n" s="6" r="C73">
        <v>0</v>
      </c>
      <c t="n" s="6" r="D73">
        <v>0</v>
      </c>
      <c t="n" s="6" r="E73">
        <v>0</v>
      </c>
    </row>
    <row spans="1:5" r="74">
      <c t="s" s="4" r="A74">
        <v>174</v>
      </c>
      <c t="n" s="6" r="C74">
        <v>-145023</v>
      </c>
      <c t="n" s="6" r="D74">
        <v>-642978</v>
      </c>
      <c t="n" s="6" r="E74">
        <v>-289344</v>
      </c>
    </row>
    <row spans="1:5" r="75">
      <c t="s" s="3" r="A75">
        <v>175</v>
      </c>
    </row>
    <row spans="1:5" r="76">
      <c t="s" s="4" r="A76">
        <v>176</v>
      </c>
      <c t="n" s="6" r="C76">
        <v>0</v>
      </c>
      <c t="n" s="6" r="D76">
        <v>0</v>
      </c>
      <c t="n" s="6" r="E76">
        <v>0</v>
      </c>
    </row>
    <row spans="1:5" r="77">
      <c t="s" s="4" r="A77">
        <v>177</v>
      </c>
      <c t="n" s="6" r="C77">
        <v>0</v>
      </c>
      <c t="n" s="6" r="D77">
        <v>0</v>
      </c>
      <c t="n" s="6" r="E77">
        <v>0</v>
      </c>
    </row>
    <row spans="1:5" r="78">
      <c t="s" s="4" r="A78">
        <v>1017</v>
      </c>
      <c t="n" s="6" r="C78">
        <v>0</v>
      </c>
    </row>
    <row spans="1:5" r="79">
      <c t="s" s="4" r="A79">
        <v>180</v>
      </c>
      <c t="n" s="6" r="C79">
        <v>-586</v>
      </c>
    </row>
    <row spans="1:5" r="80">
      <c t="s" s="4" r="A80">
        <v>178</v>
      </c>
      <c t="n" s="6" r="E80">
        <v>10000</v>
      </c>
    </row>
    <row spans="1:5" r="81">
      <c t="s" s="4" r="A81">
        <v>181</v>
      </c>
      <c t="n" s="6" r="C81">
        <v>650688</v>
      </c>
      <c t="n" s="6" r="D81">
        <v>693886</v>
      </c>
      <c t="n" s="6" r="E81">
        <v>322680</v>
      </c>
    </row>
    <row spans="1:5" r="82">
      <c t="s" s="4" r="A82">
        <v>1018</v>
      </c>
      <c t="n" s="6" r="C82">
        <v>0</v>
      </c>
      <c t="n" s="6" r="D82">
        <v>0</v>
      </c>
    </row>
    <row spans="1:5" r="83">
      <c t="s" s="4" r="A83">
        <v>1019</v>
      </c>
      <c t="n" s="6" r="C83">
        <v>60587</v>
      </c>
      <c t="n" s="6" r="D83">
        <v>166372</v>
      </c>
    </row>
    <row spans="1:5" r="84">
      <c t="s" s="4" r="A84">
        <v>182</v>
      </c>
      <c t="n" s="6" r="C84">
        <v>4873</v>
      </c>
    </row>
    <row spans="1:5" r="85">
      <c t="s" s="4" r="A85">
        <v>184</v>
      </c>
      <c t="n" s="6" r="C85">
        <v>0</v>
      </c>
      <c t="n" s="6" r="D85">
        <v>0</v>
      </c>
    </row>
    <row spans="1:5" r="86">
      <c t="s" s="4" r="A86">
        <v>1015</v>
      </c>
      <c t="n" s="6" r="C86">
        <v>-532800</v>
      </c>
      <c t="n" s="6" r="D86">
        <v>-217900</v>
      </c>
      <c t="n" s="6" r="E86">
        <v>-49000</v>
      </c>
    </row>
    <row spans="1:5" r="87">
      <c t="s" s="4" r="A87">
        <v>1020</v>
      </c>
      <c t="n" s="6" r="D87">
        <v>8962</v>
      </c>
      <c t="n" s="6" r="E87">
        <v>-6126</v>
      </c>
    </row>
    <row spans="1:5" r="88">
      <c t="s" s="4" r="A88">
        <v>185</v>
      </c>
      <c t="n" s="6" r="C88">
        <v>182762</v>
      </c>
      <c t="n" s="6" r="D88">
        <v>651320</v>
      </c>
      <c t="n" s="6" r="E88">
        <v>277554</v>
      </c>
    </row>
    <row spans="1:5" r="89">
      <c t="s" s="4" r="A89">
        <v>186</v>
      </c>
      <c t="n" s="6" r="C89">
        <v>142</v>
      </c>
      <c t="n" s="6" r="D89">
        <v>-520</v>
      </c>
      <c t="n" s="6" r="E89">
        <v>512</v>
      </c>
    </row>
    <row spans="1:5" r="90">
      <c t="s" s="4" r="A90">
        <v>187</v>
      </c>
      <c t="n" s="6" r="C90">
        <v>6</v>
      </c>
      <c t="n" s="6" r="D90">
        <v>526</v>
      </c>
      <c t="n" s="6" r="E90">
        <v>14</v>
      </c>
    </row>
    <row spans="1:5" r="91">
      <c t="s" s="4" r="A91">
        <v>188</v>
      </c>
      <c t="n" s="6" r="C91">
        <v>148</v>
      </c>
      <c t="n" s="6" r="D91">
        <v>6</v>
      </c>
      <c t="n" s="6" r="E91">
        <v>526</v>
      </c>
    </row>
    <row spans="1:5" r="92">
      <c t="s" s="4" r="A92">
        <v>1001</v>
      </c>
    </row>
    <row spans="1:5" r="93">
      <c t="s" s="3" r="A93">
        <v>1012</v>
      </c>
    </row>
    <row spans="1:5" r="94">
      <c t="s" s="4" r="A94">
        <v>1013</v>
      </c>
      <c t="n" s="6" r="C94">
        <v>390266</v>
      </c>
      <c t="n" s="6" r="D94">
        <v>313438</v>
      </c>
      <c t="n" s="6" r="E94">
        <v>138630</v>
      </c>
    </row>
    <row spans="1:5" r="95">
      <c t="s" s="3" r="A95">
        <v>165</v>
      </c>
    </row>
    <row spans="1:5" r="96">
      <c t="s" s="4" r="A96">
        <v>1014</v>
      </c>
      <c t="n" s="6" r="C96">
        <v>-419512</v>
      </c>
      <c t="n" s="6" r="D96">
        <v>-493063</v>
      </c>
      <c t="n" s="6" r="E96">
        <v>-292586</v>
      </c>
    </row>
    <row spans="1:5" r="97">
      <c t="s" s="4" r="A97">
        <v>169</v>
      </c>
      <c t="n" s="6" r="C97">
        <v>-437455</v>
      </c>
      <c t="n" s="6" r="D97">
        <v>-845826</v>
      </c>
      <c t="n" s="6" r="E97">
        <v>-195893</v>
      </c>
    </row>
    <row spans="1:5" r="98">
      <c t="s" s="4" r="A98">
        <v>168</v>
      </c>
      <c t="n" s="6" r="C98">
        <v>0</v>
      </c>
      <c t="n" s="6" r="D98">
        <v>0</v>
      </c>
      <c t="n" s="6" r="E98">
        <v>0</v>
      </c>
    </row>
    <row spans="1:5" r="99">
      <c t="s" s="4" r="A99">
        <v>170</v>
      </c>
      <c t="n" s="6" r="C99">
        <v>-1213</v>
      </c>
      <c t="n" s="6" r="D99">
        <v>-44213</v>
      </c>
    </row>
    <row spans="1:5" r="100">
      <c t="s" s="4" r="A100">
        <v>171</v>
      </c>
      <c t="n" s="6" r="C100">
        <v>9739</v>
      </c>
    </row>
    <row spans="1:5" r="101">
      <c t="s" s="4" r="A101">
        <v>172</v>
      </c>
      <c t="n" s="6" r="C101">
        <v>-2702</v>
      </c>
      <c t="n" s="6" r="D101">
        <v>-627</v>
      </c>
    </row>
    <row spans="1:5" r="102">
      <c t="s" s="4" r="A102">
        <v>1015</v>
      </c>
      <c t="n" s="6" r="C102">
        <v>145023</v>
      </c>
      <c t="n" s="6" r="D102">
        <v>642978</v>
      </c>
      <c t="n" s="6" r="E102">
        <v>289344</v>
      </c>
    </row>
    <row spans="1:5" r="103">
      <c t="s" s="4" r="A103">
        <v>1016</v>
      </c>
      <c t="n" s="6" r="C103">
        <v>0</v>
      </c>
      <c t="n" s="6" r="D103">
        <v>-1453</v>
      </c>
      <c t="n" s="6" r="E103">
        <v>-7578</v>
      </c>
    </row>
    <row spans="1:5" r="104">
      <c t="s" s="4" r="A104">
        <v>174</v>
      </c>
      <c t="n" s="6" r="C104">
        <v>-706120</v>
      </c>
      <c t="n" s="6" r="D104">
        <v>-742204</v>
      </c>
      <c t="n" s="6" r="E104">
        <v>-206713</v>
      </c>
    </row>
    <row spans="1:5" r="105">
      <c t="s" s="3" r="A105">
        <v>175</v>
      </c>
    </row>
    <row spans="1:5" r="106">
      <c t="s" s="4" r="A106">
        <v>176</v>
      </c>
      <c t="n" s="6" r="C106">
        <v>390501</v>
      </c>
      <c t="n" s="6" r="D106">
        <v>431400</v>
      </c>
      <c t="n" s="6" r="E106">
        <v>59000</v>
      </c>
    </row>
    <row spans="1:5" r="107">
      <c t="s" s="4" r="A107">
        <v>177</v>
      </c>
      <c t="n" s="6" r="C107">
        <v>-603001</v>
      </c>
      <c t="n" s="6" r="D107">
        <v>-217900</v>
      </c>
      <c t="n" s="6" r="E107">
        <v>-49000</v>
      </c>
    </row>
    <row spans="1:5" r="108">
      <c t="s" s="4" r="A108">
        <v>1017</v>
      </c>
      <c t="n" s="6" r="C108">
        <v>-85</v>
      </c>
    </row>
    <row spans="1:5" r="109">
      <c t="s" s="4" r="A109">
        <v>180</v>
      </c>
      <c t="n" s="6" r="C109">
        <v>0</v>
      </c>
    </row>
    <row spans="1:5" r="110">
      <c t="s" s="4" r="A110">
        <v>178</v>
      </c>
      <c t="n" s="6" r="E110">
        <v>0</v>
      </c>
    </row>
    <row spans="1:5" r="111">
      <c t="s" s="4" r="A111">
        <v>181</v>
      </c>
      <c t="n" s="6" r="C111">
        <v>0</v>
      </c>
      <c t="n" s="6" r="D111">
        <v>0</v>
      </c>
      <c t="n" s="6" r="E111">
        <v>0</v>
      </c>
    </row>
    <row spans="1:5" r="112">
      <c t="s" s="4" r="A112">
        <v>1018</v>
      </c>
      <c t="n" s="6" r="C112">
        <v>0</v>
      </c>
      <c t="n" s="6" r="D112">
        <v>0</v>
      </c>
    </row>
    <row spans="1:5" r="113">
      <c t="s" s="4" r="A113">
        <v>1019</v>
      </c>
      <c t="n" s="6" r="C113">
        <v>0</v>
      </c>
      <c t="n" s="6" r="D113">
        <v>0</v>
      </c>
    </row>
    <row spans="1:5" r="114">
      <c t="s" s="4" r="A114">
        <v>182</v>
      </c>
      <c t="n" s="6" r="C114">
        <v>0</v>
      </c>
    </row>
    <row spans="1:5" r="115">
      <c t="s" s="4" r="A115">
        <v>184</v>
      </c>
      <c t="n" s="6" r="C115">
        <v>0</v>
      </c>
      <c t="n" s="6" r="D115">
        <v>0</v>
      </c>
    </row>
    <row spans="1:5" r="116">
      <c t="s" s="4" r="A116">
        <v>1015</v>
      </c>
      <c t="n" s="6" r="C116">
        <v>532800</v>
      </c>
      <c t="n" s="6" r="D116">
        <v>217900</v>
      </c>
      <c t="n" s="6" r="E116">
        <v>49000</v>
      </c>
    </row>
    <row spans="1:5" r="117">
      <c t="s" s="4" r="A117">
        <v>1020</v>
      </c>
      <c t="n" s="6" r="D117">
        <v>-1834</v>
      </c>
      <c t="n" s="6" r="E117">
        <v>-2994</v>
      </c>
    </row>
    <row spans="1:5" r="118">
      <c t="s" s="4" r="A118">
        <v>185</v>
      </c>
      <c t="n" s="6" r="C118">
        <v>320215</v>
      </c>
      <c t="n" s="6" r="D118">
        <v>429566</v>
      </c>
      <c t="n" s="6" r="E118">
        <v>56006</v>
      </c>
    </row>
    <row spans="1:5" r="119">
      <c t="s" s="4" r="A119">
        <v>186</v>
      </c>
      <c t="n" s="6" r="C119">
        <v>4361</v>
      </c>
      <c t="n" s="6" r="D119">
        <v>800</v>
      </c>
      <c t="n" s="6" r="E119">
        <v>-12077</v>
      </c>
    </row>
    <row spans="1:5" r="120">
      <c t="s" s="4" r="A120">
        <v>187</v>
      </c>
      <c t="n" s="6" r="C120">
        <v>15067</v>
      </c>
      <c t="n" s="6" r="D120">
        <v>14267</v>
      </c>
      <c t="n" s="6" r="E120">
        <v>26344</v>
      </c>
    </row>
    <row spans="1:5" r="121">
      <c t="s" s="4" r="A121">
        <v>188</v>
      </c>
      <c t="n" s="6" r="C121">
        <v>19428</v>
      </c>
      <c t="n" s="6" r="D121">
        <v>15067</v>
      </c>
      <c t="n" s="6" r="E121">
        <v>14267</v>
      </c>
    </row>
    <row spans="1:5" r="122">
      <c t="s" s="4" r="A122">
        <v>1002</v>
      </c>
    </row>
    <row spans="1:5" r="123">
      <c t="s" s="3" r="A123">
        <v>1012</v>
      </c>
    </row>
    <row spans="1:5" r="124">
      <c t="s" s="4" r="A124">
        <v>1013</v>
      </c>
      <c t="n" s="6" r="C124">
        <v>63832</v>
      </c>
      <c t="n" s="6" r="D124">
        <v>51813</v>
      </c>
      <c t="n" s="6" r="E124">
        <v>4845</v>
      </c>
    </row>
    <row spans="1:5" r="125">
      <c t="s" s="3" r="A125">
        <v>165</v>
      </c>
    </row>
    <row spans="1:5" r="126">
      <c t="s" s="4" r="A126">
        <v>1014</v>
      </c>
      <c t="n" s="6" r="C126">
        <v>0</v>
      </c>
      <c t="n" s="6" r="D126">
        <v>-5276</v>
      </c>
      <c t="n" s="6" r="E126">
        <v>0</v>
      </c>
    </row>
    <row spans="1:5" r="127">
      <c t="s" s="4" r="A127">
        <v>169</v>
      </c>
      <c t="n" s="6" r="C127">
        <v>0</v>
      </c>
      <c t="n" s="6" r="D127">
        <v>0</v>
      </c>
      <c t="n" s="6" r="E127">
        <v>0</v>
      </c>
    </row>
    <row spans="1:5" r="128">
      <c t="s" s="4" r="A128">
        <v>168</v>
      </c>
      <c t="n" s="6" r="C128">
        <v>-43907</v>
      </c>
      <c t="n" s="6" r="D128">
        <v>-57689</v>
      </c>
      <c t="n" s="6" r="E128">
        <v>-444083</v>
      </c>
    </row>
    <row spans="1:5" r="129">
      <c t="s" s="4" r="A129">
        <v>170</v>
      </c>
      <c t="n" s="6" r="C129">
        <v>0</v>
      </c>
      <c t="n" s="6" r="D129">
        <v>0</v>
      </c>
    </row>
    <row spans="1:5" r="130">
      <c t="s" s="4" r="A130">
        <v>171</v>
      </c>
      <c t="n" s="6" r="C130">
        <v>0</v>
      </c>
    </row>
    <row spans="1:5" r="131">
      <c t="s" s="4" r="A131">
        <v>172</v>
      </c>
      <c t="n" s="6" r="C131">
        <v>0</v>
      </c>
      <c t="n" s="6" r="D131">
        <v>-33850</v>
      </c>
    </row>
    <row spans="1:5" r="132">
      <c t="s" s="4" r="A132">
        <v>1015</v>
      </c>
      <c t="n" s="6" r="C132">
        <v>0</v>
      </c>
      <c t="n" s="6" r="D132">
        <v>0</v>
      </c>
      <c t="n" s="6" r="E132">
        <v>0</v>
      </c>
    </row>
    <row spans="1:5" r="133">
      <c t="s" s="4" r="A133">
        <v>1016</v>
      </c>
      <c t="n" s="6" r="C133">
        <v>0</v>
      </c>
      <c t="n" s="6" r="D133">
        <v>0</v>
      </c>
      <c t="n" s="6" r="E133">
        <v>0</v>
      </c>
    </row>
    <row spans="1:5" r="134">
      <c t="s" s="4" r="A134">
        <v>174</v>
      </c>
      <c t="n" s="6" r="C134">
        <v>-43907</v>
      </c>
      <c t="n" s="6" r="D134">
        <v>-96815</v>
      </c>
      <c t="n" s="6" r="E134">
        <v>-444083</v>
      </c>
    </row>
    <row spans="1:5" r="135">
      <c t="s" s="3" r="A135">
        <v>175</v>
      </c>
    </row>
    <row spans="1:5" r="136">
      <c t="s" s="4" r="A136">
        <v>176</v>
      </c>
      <c t="n" s="6" r="C136">
        <v>34500</v>
      </c>
      <c t="n" s="6" r="D136">
        <v>78000</v>
      </c>
      <c t="n" s="6" r="E136">
        <v>0</v>
      </c>
    </row>
    <row spans="1:5" r="137">
      <c t="s" s="4" r="A137">
        <v>177</v>
      </c>
      <c t="n" s="6" r="C137">
        <v>0</v>
      </c>
      <c t="n" s="6" r="D137">
        <v>-78000</v>
      </c>
      <c t="n" s="6" r="E137">
        <v>0</v>
      </c>
    </row>
    <row spans="1:5" r="138">
      <c t="s" s="4" r="A138">
        <v>1017</v>
      </c>
      <c t="n" s="6" r="C138">
        <v>-441</v>
      </c>
    </row>
    <row spans="1:5" r="139">
      <c t="s" s="4" r="A139">
        <v>180</v>
      </c>
      <c t="n" s="6" r="C139">
        <v>0</v>
      </c>
    </row>
    <row spans="1:5" r="140">
      <c t="s" s="4" r="A140">
        <v>178</v>
      </c>
      <c t="n" s="6" r="E140">
        <v>440000</v>
      </c>
    </row>
    <row spans="1:5" r="141">
      <c t="s" s="4" r="A141">
        <v>181</v>
      </c>
      <c t="n" s="6" r="C141">
        <v>0</v>
      </c>
      <c t="n" s="6" r="D141">
        <v>234546</v>
      </c>
      <c t="n" s="6" r="E141">
        <v>0</v>
      </c>
    </row>
    <row spans="1:5" r="142">
      <c t="s" s="4" r="A142">
        <v>1018</v>
      </c>
      <c t="n" s="6" r="C142">
        <v>0</v>
      </c>
      <c t="n" s="6" r="D142">
        <v>-148760</v>
      </c>
    </row>
    <row spans="1:5" r="143">
      <c t="s" s="4" r="A143">
        <v>1019</v>
      </c>
      <c t="n" s="6" r="C143">
        <v>0</v>
      </c>
      <c t="n" s="6" r="D143">
        <v>0</v>
      </c>
    </row>
    <row spans="1:5" r="144">
      <c t="s" s="4" r="A144">
        <v>182</v>
      </c>
      <c t="n" s="6" r="C144">
        <v>0</v>
      </c>
    </row>
    <row spans="1:5" r="145">
      <c t="s" s="4" r="A145">
        <v>184</v>
      </c>
      <c t="n" s="6" r="C145">
        <v>-68555</v>
      </c>
      <c t="n" s="6" r="D145">
        <v>-19926</v>
      </c>
    </row>
    <row spans="1:5" r="146">
      <c t="s" s="4" r="A146">
        <v>1015</v>
      </c>
      <c t="n" s="6" r="C146">
        <v>0</v>
      </c>
      <c t="n" s="6" r="D146">
        <v>0</v>
      </c>
      <c t="n" s="6" r="E146">
        <v>0</v>
      </c>
    </row>
    <row spans="1:5" r="147">
      <c t="s" s="4" r="A147">
        <v>1020</v>
      </c>
      <c t="n" s="6" r="D147">
        <v>-6510</v>
      </c>
      <c t="n" s="6" r="E147">
        <v>0</v>
      </c>
    </row>
    <row spans="1:5" r="148">
      <c t="s" s="4" r="A148">
        <v>185</v>
      </c>
      <c t="n" s="6" r="C148">
        <v>-34496</v>
      </c>
      <c t="n" s="6" r="D148">
        <v>59350</v>
      </c>
      <c t="n" s="6" r="E148">
        <v>440000</v>
      </c>
    </row>
    <row spans="1:5" r="149">
      <c t="s" s="4" r="A149">
        <v>186</v>
      </c>
      <c t="n" s="6" r="C149">
        <v>-14571</v>
      </c>
      <c t="n" s="6" r="D149">
        <v>14348</v>
      </c>
      <c t="n" s="6" r="E149">
        <v>762</v>
      </c>
    </row>
    <row spans="1:5" r="150">
      <c t="s" s="4" r="A150">
        <v>187</v>
      </c>
      <c t="n" s="6" r="C150">
        <v>15110</v>
      </c>
      <c t="n" s="6" r="D150">
        <v>762</v>
      </c>
      <c t="n" s="6" r="E150">
        <v>0</v>
      </c>
    </row>
    <row spans="1:5" r="151">
      <c t="s" s="4" r="A151">
        <v>188</v>
      </c>
      <c t="n" s="7" r="C151">
        <v>539</v>
      </c>
      <c t="n" s="7" r="D151">
        <v>15110</v>
      </c>
      <c t="n" s="7" r="E151">
        <v>76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1</v>
      </c>
      <c t="s" s="2" r="B1">
        <v>2</v>
      </c>
      <c t="s" s="2" r="C1">
        <v>30</v>
      </c>
    </row>
    <row spans="1:3" r="2">
      <c t="s" s="3" r="A2">
        <v>551</v>
      </c>
    </row>
    <row spans="1:3" r="3">
      <c t="s" s="4" r="A3">
        <v>1022</v>
      </c>
      <c t="n" s="7" r="B3">
        <v>2848557</v>
      </c>
      <c t="n" s="7" r="C3">
        <v>2345077</v>
      </c>
    </row>
    <row spans="1:3" r="4">
      <c t="s" s="4" r="A4">
        <v>1023</v>
      </c>
      <c t="n" s="6" r="B4">
        <v>1106816</v>
      </c>
      <c t="n" s="6" r="C4">
        <v>773520</v>
      </c>
    </row>
    <row spans="1:3" r="5">
      <c t="s" s="4" r="A5">
        <v>1024</v>
      </c>
      <c t="n" s="6" r="B5">
        <v>3955373</v>
      </c>
      <c t="n" s="6" r="C5">
        <v>3118597</v>
      </c>
    </row>
    <row spans="1:3" r="6">
      <c t="s" s="4" r="A6">
        <v>1025</v>
      </c>
      <c t="n" s="6" r="B6">
        <v>-512144</v>
      </c>
      <c t="n" s="6" r="C6">
        <v>-296317</v>
      </c>
    </row>
    <row spans="1:3" r="7">
      <c t="s" s="4" r="A7">
        <v>556</v>
      </c>
      <c t="n" s="6" r="B7">
        <v>-897962</v>
      </c>
      <c t="n" s="6" r="C7">
        <v>-83164</v>
      </c>
    </row>
    <row spans="1:3" r="8">
      <c t="s" s="4" r="A8">
        <v>557</v>
      </c>
      <c t="n" s="7" r="B8">
        <v>2545267</v>
      </c>
      <c t="n" s="7" r="C8">
        <v>27391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6</v>
      </c>
      <c t="s" s="2" r="B1">
        <v>1</v>
      </c>
    </row>
    <row spans="1:4" r="2">
      <c t="s" s="2" r="B2">
        <v>2</v>
      </c>
      <c t="s" s="2" r="C2">
        <v>30</v>
      </c>
      <c t="s" s="2" r="D2">
        <v>79</v>
      </c>
    </row>
    <row spans="1:4" r="3">
      <c t="s" s="3" r="A3">
        <v>1027</v>
      </c>
    </row>
    <row spans="1:4" r="4">
      <c t="s" s="4" r="A4">
        <v>1022</v>
      </c>
      <c t="n" s="7" r="B4">
        <v>64340</v>
      </c>
      <c t="n" s="7" r="C4">
        <v>302234</v>
      </c>
      <c t="n" s="7" r="D4">
        <v>339130</v>
      </c>
    </row>
    <row spans="1:4" r="5">
      <c t="s" s="4" r="A5">
        <v>1023</v>
      </c>
      <c t="n" s="6" r="B5">
        <v>448638</v>
      </c>
      <c t="n" s="6" r="C5">
        <v>601188</v>
      </c>
      <c t="n" s="6" r="D5">
        <v>279402</v>
      </c>
    </row>
    <row spans="1:4" r="6">
      <c t="s" s="4" r="A6">
        <v>1028</v>
      </c>
      <c t="n" s="6" r="B6">
        <v>42749</v>
      </c>
      <c t="n" s="6" r="C6">
        <v>86097</v>
      </c>
      <c t="n" s="6" r="D6">
        <v>88460</v>
      </c>
    </row>
    <row spans="1:4" r="7">
      <c t="s" s="4" r="A7">
        <v>1029</v>
      </c>
      <c t="n" s="6" r="B7">
        <v>319102</v>
      </c>
      <c t="n" s="6" r="C7">
        <v>475756</v>
      </c>
      <c t="n" s="6" r="D7">
        <v>242929</v>
      </c>
    </row>
    <row spans="1:4" r="8">
      <c t="s" s="4" r="A8">
        <v>1030</v>
      </c>
      <c t="n" s="6" r="B8">
        <v>3458</v>
      </c>
      <c t="n" s="6" r="C8">
        <v>4962</v>
      </c>
      <c t="n" s="6" r="D8">
        <v>697</v>
      </c>
    </row>
    <row spans="1:4" r="9">
      <c t="s" s="4" r="A9">
        <v>123</v>
      </c>
      <c t="n" s="7" r="B9">
        <v>878287</v>
      </c>
      <c t="n" s="7" r="C9">
        <v>1470237</v>
      </c>
      <c t="n" s="7" r="D9">
        <v>95061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s of Cash</vt:lpstr>
      <vt:lpstr>Description of the Business and</vt:lpstr>
      <vt:lpstr>Summary of Significant Accounti</vt:lpstr>
      <vt:lpstr>Acquisitions</vt:lpstr>
      <vt:lpstr>Property and Equipment</vt:lpstr>
      <vt:lpstr>Viper Energy Partners LP</vt:lpstr>
      <vt:lpstr>Asset Retirement Obligations</vt:lpstr>
      <vt:lpstr>Equity Method Investments</vt:lpstr>
      <vt:lpstr>Debt</vt:lpstr>
      <vt:lpstr>Capital Stock and Earnings Per </vt:lpstr>
      <vt:lpstr>Equity-Based Compensation</vt:lpstr>
      <vt:lpstr>Related Party Transactions</vt:lpstr>
      <vt:lpstr>Income Taxes</vt:lpstr>
      <vt:lpstr>Derivatives</vt:lpstr>
      <vt:lpstr>Fair Value Measurements</vt:lpstr>
      <vt:lpstr>Commitments and Contingencies</vt:lpstr>
      <vt:lpstr>Subsequent Events</vt:lpstr>
      <vt:lpstr>Guarantor Financial Statements</vt:lpstr>
      <vt:lpstr>Supplemental Information on Oil</vt:lpstr>
      <vt:lpstr>Quarterly Financial Data (Unaud</vt:lpstr>
      <vt:lpstr>Summary of Significant Accoun27</vt:lpstr>
      <vt:lpstr>Summary of Significant Accoun28</vt:lpstr>
      <vt:lpstr>Acquisitions (Tables)</vt:lpstr>
      <vt:lpstr>Property and Equipment (Tables)</vt:lpstr>
      <vt:lpstr>Asset Retirement Obligations (T</vt:lpstr>
      <vt:lpstr>Debt (Tables)</vt:lpstr>
      <vt:lpstr>Capital Stock and Earnings Pe33</vt:lpstr>
      <vt:lpstr>Equity-Based Compensation (Tabl</vt:lpstr>
      <vt:lpstr>Related Party Transactions (Tab</vt:lpstr>
      <vt:lpstr>Income Taxes (Tables)</vt:lpstr>
      <vt:lpstr>Derivatives (Tables)</vt:lpstr>
      <vt:lpstr>Fair Value Measurements (Tables</vt:lpstr>
      <vt:lpstr>Commitments and Contingencies (</vt:lpstr>
      <vt:lpstr>Guarantor Financial Statements </vt:lpstr>
      <vt:lpstr>Supplemental Information on O41</vt:lpstr>
      <vt:lpstr>Quarterly Financial Data (Una42</vt:lpstr>
      <vt:lpstr>Description of the Business a43</vt:lpstr>
      <vt:lpstr>Summary of Significant Accoun44</vt:lpstr>
      <vt:lpstr>Summary of Significant Accoun45</vt:lpstr>
      <vt:lpstr>Summary of Significant Accoun46</vt:lpstr>
      <vt:lpstr>Summary of Significant Accoun47</vt:lpstr>
      <vt:lpstr>Summary of Significant Accoun48</vt:lpstr>
      <vt:lpstr>Acquisitions - 2015 Activity (D</vt:lpstr>
      <vt:lpstr>Acquisitions - 2014 Activity (D</vt:lpstr>
      <vt:lpstr>Acquisitions - Estimated Fair V</vt:lpstr>
      <vt:lpstr>Acquisitions - Pro Forma Financ</vt:lpstr>
      <vt:lpstr>Acquisitions - 2013 Activity (D</vt:lpstr>
      <vt:lpstr>Viper Energy Partners LP (Detai</vt:lpstr>
      <vt:lpstr>Property and Equipment (Details</vt:lpstr>
      <vt:lpstr>Asset Retirement Obligations (D</vt:lpstr>
      <vt:lpstr>Equity Method Investments (Deta</vt:lpstr>
      <vt:lpstr>Debt - Long-term Debt (Details)</vt:lpstr>
      <vt:lpstr>Debt - Senior Notes (Details)</vt:lpstr>
      <vt:lpstr>Debt - The Company's Credit Fac</vt:lpstr>
      <vt:lpstr>Debt - The Partnership's Credit</vt:lpstr>
      <vt:lpstr>Debt - Financial Covenant Table</vt:lpstr>
      <vt:lpstr>Debt - Interest Expense (Detail</vt:lpstr>
      <vt:lpstr>Capital Stock and Earnings Pe64</vt:lpstr>
      <vt:lpstr>Capital Stock and Earnings Pe65</vt:lpstr>
      <vt:lpstr>Equity-Based Compensation - Add</vt:lpstr>
      <vt:lpstr>Equity-Based Compensation - Sch</vt:lpstr>
      <vt:lpstr>Equity-Based Compensation - Val</vt:lpstr>
      <vt:lpstr>Equity-Based Compensation - Sto</vt:lpstr>
      <vt:lpstr>Equity-Based Compensation - Res</vt:lpstr>
      <vt:lpstr>Equity-Based Compensation - Pha</vt:lpstr>
      <vt:lpstr>Related Party Transactions (Det</vt:lpstr>
      <vt:lpstr>Related Party Transactions - Ad</vt:lpstr>
      <vt:lpstr>Related Party Transactions - Dr</vt:lpstr>
      <vt:lpstr>Related Party Transactions - Co</vt:lpstr>
      <vt:lpstr>Related Party Transactions - Sa</vt:lpstr>
      <vt:lpstr>Related Party Transactions - Mi</vt:lpstr>
      <vt:lpstr>Related Party Transactions - Ok</vt:lpstr>
      <vt:lpstr>Related Party Transactions - 79</vt:lpstr>
      <vt:lpstr>Related Party Transactions - 80</vt:lpstr>
      <vt:lpstr>Related Party Transactions - Se</vt:lpstr>
      <vt:lpstr>Income Taxes - Components of Fe</vt:lpstr>
      <vt:lpstr>Income Taxes - Reconciliation o</vt:lpstr>
      <vt:lpstr>Income Taxes - Components of De</vt:lpstr>
      <vt:lpstr>Derivatives - Open Derivative P</vt:lpstr>
      <vt:lpstr>Derivatives - Offsetting Deriva</vt:lpstr>
      <vt:lpstr>Derivatives - Balance Sheet Loc</vt:lpstr>
      <vt:lpstr>Derivatives - Gains and Losses </vt:lpstr>
      <vt:lpstr>Fair Value Measurements - Recur</vt:lpstr>
      <vt:lpstr>Fair Value Measurements - Nonre</vt:lpstr>
      <vt:lpstr>Commitments and Contingencies -</vt:lpstr>
      <vt:lpstr>Commitments and Contingencies92</vt:lpstr>
      <vt:lpstr>Commitments and Contingencies93</vt:lpstr>
      <vt:lpstr>Subsequent Events (Details)</vt:lpstr>
      <vt:lpstr>Guarantor Financial Statement95</vt:lpstr>
      <vt:lpstr>Guarantor Financial Statement96</vt:lpstr>
      <vt:lpstr>Guarantor Financial Statement97</vt:lpstr>
      <vt:lpstr>Supplemental Information on O98</vt:lpstr>
      <vt:lpstr>Supplemental Information on O99</vt:lpstr>
      <vt:lpstr>Supplemental Information on 100</vt:lpstr>
      <vt:lpstr>Supplemental Information on 101</vt:lpstr>
      <vt:lpstr>Supplemental Information on 102</vt:lpstr>
      <vt:lpstr>Supplemental Information on 103</vt:lpstr>
      <vt:lpstr>Supplemental Information on 104</vt:lpstr>
      <vt:lpstr>Quarterly Financial Data (Un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42:47Z</dcterms:created>
  <dcterms:modified xmlns:dcterms="http://purl.org/dc/terms/" xmlns:xsi="http://www.w3.org/2001/XMLSchema-instance" xsi:type="dcterms:W3CDTF">2016-02-19T16:42:47Z</dcterms:modified>
  <dc:title xmlns:dc="http://purl.org/dc/elements/1.1/">Untitled</dc:title>
  <dc:description xmlns:dc="http://purl.org/dc/elements/1.1/"/>
  <dc:subject xmlns:dc="http://purl.org/dc/elements/1.1/"/>
  <cp:keywords/>
  <cp:category/>
</cp:coreProperties>
</file>